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EQUITY METHOD INVESTMENT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LOAN RECEIVABLE" sheetId="14" state="visible" r:id="rId14"/>
    <sheet xmlns:r="http://schemas.openxmlformats.org/officeDocument/2006/relationships" name="CAPITAL STRUCTU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LINES OF CREDIT" sheetId="18" state="visible" r:id="rId18"/>
    <sheet xmlns:r="http://schemas.openxmlformats.org/officeDocument/2006/relationships" name="CONVERTIBLE DEBT" sheetId="19" state="visible" r:id="rId19"/>
    <sheet xmlns:r="http://schemas.openxmlformats.org/officeDocument/2006/relationships" name="NOTES PAYABLE" sheetId="20" state="visible" r:id="rId20"/>
    <sheet xmlns:r="http://schemas.openxmlformats.org/officeDocument/2006/relationships" name="LEASES" sheetId="21" state="visible" r:id="rId21"/>
    <sheet xmlns:r="http://schemas.openxmlformats.org/officeDocument/2006/relationships" name="OTHER LIABILITIE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STOCK OPTIONS AND WARRANTS" sheetId="25" state="visible" r:id="rId25"/>
    <sheet xmlns:r="http://schemas.openxmlformats.org/officeDocument/2006/relationships" name="DISAGGREGATION OF REVENUE"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AND NATURE OF BU_2" sheetId="30" state="visible" r:id="rId30"/>
    <sheet xmlns:r="http://schemas.openxmlformats.org/officeDocument/2006/relationships" name="SUMMARY OF SIGNIFICANT ACCOUN_3"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LINES OF CREDIT (Tables)" sheetId="36" state="visible" r:id="rId36"/>
    <sheet xmlns:r="http://schemas.openxmlformats.org/officeDocument/2006/relationships" name="CONVERTIBLE DEBT (Tables)" sheetId="37" state="visible" r:id="rId37"/>
    <sheet xmlns:r="http://schemas.openxmlformats.org/officeDocument/2006/relationships" name="NOTES PAYABLE (Tables)" sheetId="38" state="visible" r:id="rId38"/>
    <sheet xmlns:r="http://schemas.openxmlformats.org/officeDocument/2006/relationships" name="LEASES (Tables)" sheetId="39" state="visible" r:id="rId39"/>
    <sheet xmlns:r="http://schemas.openxmlformats.org/officeDocument/2006/relationships" name="EARNINGS PER SHARE (Tables)" sheetId="40" state="visible" r:id="rId40"/>
    <sheet xmlns:r="http://schemas.openxmlformats.org/officeDocument/2006/relationships" name="STOCK OPTIONS AND WARRANTS (Tab" sheetId="41" state="visible" r:id="rId41"/>
    <sheet xmlns:r="http://schemas.openxmlformats.org/officeDocument/2006/relationships" name="DISAGGREGATION OF REVENUE (Tabl" sheetId="42" state="visible" r:id="rId42"/>
    <sheet xmlns:r="http://schemas.openxmlformats.org/officeDocument/2006/relationships" name="SEGMENT REPORTING (Tables)" sheetId="43" state="visible" r:id="rId43"/>
    <sheet xmlns:r="http://schemas.openxmlformats.org/officeDocument/2006/relationships" name="ORGANIZATION AND NATURE OF THE " sheetId="44" state="visible" r:id="rId44"/>
    <sheet xmlns:r="http://schemas.openxmlformats.org/officeDocument/2006/relationships" name="ORGANIZATION AND NATURE OF TH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EQUITY METHOD INVESTMENTS (Deta" sheetId="52" state="visible" r:id="rId52"/>
    <sheet xmlns:r="http://schemas.openxmlformats.org/officeDocument/2006/relationships" name="PROPERTY PLANT AND EQUIPMENT (D" sheetId="53" state="visible" r:id="rId53"/>
    <sheet xmlns:r="http://schemas.openxmlformats.org/officeDocument/2006/relationships" name="PROPERTY PLANT AND EQUIPMENT _2" sheetId="54" state="visible" r:id="rId54"/>
    <sheet xmlns:r="http://schemas.openxmlformats.org/officeDocument/2006/relationships" name="INTANGIBLE ASSETS NET (Details)" sheetId="55" state="visible" r:id="rId55"/>
    <sheet xmlns:r="http://schemas.openxmlformats.org/officeDocument/2006/relationships" name="INTANGIBLE ASSETS NET (Details " sheetId="56" state="visible" r:id="rId56"/>
    <sheet xmlns:r="http://schemas.openxmlformats.org/officeDocument/2006/relationships" name="INTANGIBLE ASSETS NET (Detail_2" sheetId="57" state="visible" r:id="rId57"/>
    <sheet xmlns:r="http://schemas.openxmlformats.org/officeDocument/2006/relationships" name="LOAN RECEIVABLE (Details Narrat" sheetId="58" state="visible" r:id="rId58"/>
    <sheet xmlns:r="http://schemas.openxmlformats.org/officeDocument/2006/relationships" name="CAPITAL STRUCTURE (Details Narr"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3)" sheetId="63" state="visible" r:id="rId63"/>
    <sheet xmlns:r="http://schemas.openxmlformats.org/officeDocument/2006/relationships" name="INCOME TAXES (Details Narrative" sheetId="64" state="visible" r:id="rId64"/>
    <sheet xmlns:r="http://schemas.openxmlformats.org/officeDocument/2006/relationships" name="RELATED PARTY TRANSACTIONS (Det" sheetId="65" state="visible" r:id="rId65"/>
    <sheet xmlns:r="http://schemas.openxmlformats.org/officeDocument/2006/relationships" name="RELATED PARTY TRANSACTIONS (D_2" sheetId="66" state="visible" r:id="rId66"/>
    <sheet xmlns:r="http://schemas.openxmlformats.org/officeDocument/2006/relationships" name="RELATED PARTY TRANSACTIONS (D_3" sheetId="67" state="visible" r:id="rId67"/>
    <sheet xmlns:r="http://schemas.openxmlformats.org/officeDocument/2006/relationships" name="LINES OF CREDIT (Details)" sheetId="68" state="visible" r:id="rId68"/>
    <sheet xmlns:r="http://schemas.openxmlformats.org/officeDocument/2006/relationships" name="LINES OF CREDIT (Details Narrat" sheetId="69" state="visible" r:id="rId69"/>
    <sheet xmlns:r="http://schemas.openxmlformats.org/officeDocument/2006/relationships" name="CONVERTIBLE DEBT (Details)" sheetId="70" state="visible" r:id="rId70"/>
    <sheet xmlns:r="http://schemas.openxmlformats.org/officeDocument/2006/relationships" name="CONVERTIBLE DEBT (Details Narra" sheetId="71" state="visible" r:id="rId71"/>
    <sheet xmlns:r="http://schemas.openxmlformats.org/officeDocument/2006/relationships" name="NOTES PAYABLE (Details)" sheetId="72" state="visible" r:id="rId72"/>
    <sheet xmlns:r="http://schemas.openxmlformats.org/officeDocument/2006/relationships" name="NOTES PAYABLE (Details 1)" sheetId="73" state="visible" r:id="rId73"/>
    <sheet xmlns:r="http://schemas.openxmlformats.org/officeDocument/2006/relationships" name="NOTES PAYABLE (Details Narrativ" sheetId="74" state="visible" r:id="rId74"/>
    <sheet xmlns:r="http://schemas.openxmlformats.org/officeDocument/2006/relationships" name="LEASES (Details)" sheetId="75" state="visible" r:id="rId75"/>
    <sheet xmlns:r="http://schemas.openxmlformats.org/officeDocument/2006/relationships" name="LEASES (Details 1)" sheetId="76" state="visible" r:id="rId76"/>
    <sheet xmlns:r="http://schemas.openxmlformats.org/officeDocument/2006/relationships" name="LEASES (Details Narrative)" sheetId="77" state="visible" r:id="rId77"/>
    <sheet xmlns:r="http://schemas.openxmlformats.org/officeDocument/2006/relationships" name="OTHER LIABILITIES (Details Narr" sheetId="78" state="visible" r:id="rId78"/>
    <sheet xmlns:r="http://schemas.openxmlformats.org/officeDocument/2006/relationships" name="COMMITMENTS AND CONTINGENCIES (" sheetId="79" state="visible" r:id="rId79"/>
    <sheet xmlns:r="http://schemas.openxmlformats.org/officeDocument/2006/relationships" name="EARNINGS PER SHARE (Details)" sheetId="80" state="visible" r:id="rId80"/>
    <sheet xmlns:r="http://schemas.openxmlformats.org/officeDocument/2006/relationships" name="EARNINGS PER SHARE (Details 1)" sheetId="81" state="visible" r:id="rId81"/>
    <sheet xmlns:r="http://schemas.openxmlformats.org/officeDocument/2006/relationships" name="STOCK OPTIONS AND WARRANTS (Det" sheetId="82" state="visible" r:id="rId82"/>
    <sheet xmlns:r="http://schemas.openxmlformats.org/officeDocument/2006/relationships" name="STOCK OPTIONS AND WARRANTS (D_2" sheetId="83" state="visible" r:id="rId83"/>
    <sheet xmlns:r="http://schemas.openxmlformats.org/officeDocument/2006/relationships" name="DISAGGREGATION OF REVENUE (Deta" sheetId="84" state="visible" r:id="rId84"/>
    <sheet xmlns:r="http://schemas.openxmlformats.org/officeDocument/2006/relationships" name="SEGMENT REPORTING (Details)"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_);(#,##0%)"/>
    <numFmt numFmtId="169" formatCode="_(&quot;€ &quot;#,##0_);_(&quot;€ &quot;(#,##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OSMOS HEALTH INC.</t>
        </is>
      </c>
      <c r="C4" s="4" t="inlineStr">
        <is>
          <t xml:space="preserve"> </t>
        </is>
      </c>
      <c r="D4" s="4" t="inlineStr">
        <is>
          <t xml:space="preserve"> </t>
        </is>
      </c>
    </row>
    <row r="5">
      <c r="A5" s="4" t="inlineStr">
        <is>
          <t>Entity Central Index Key</t>
        </is>
      </c>
      <c r="B5" s="4" t="inlineStr">
        <is>
          <t>000147416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27284658</v>
      </c>
      <c r="D19" s="4" t="inlineStr">
        <is>
          <t xml:space="preserve"> </t>
        </is>
      </c>
    </row>
    <row r="20">
      <c r="A20" s="4" t="inlineStr">
        <is>
          <t>Entity Public Float</t>
        </is>
      </c>
      <c r="B20" s="4" t="inlineStr">
        <is>
          <t xml:space="preserve"> </t>
        </is>
      </c>
      <c r="C20" s="4" t="inlineStr">
        <is>
          <t xml:space="preserve"> </t>
        </is>
      </c>
      <c r="D20" s="6" t="n">
        <v>1656058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4436</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27-0611758</t>
        </is>
      </c>
      <c r="C26" s="4" t="inlineStr">
        <is>
          <t xml:space="preserve"> </t>
        </is>
      </c>
      <c r="D26" s="4" t="inlineStr">
        <is>
          <t xml:space="preserve"> </t>
        </is>
      </c>
    </row>
    <row r="27">
      <c r="A27" s="4" t="inlineStr">
        <is>
          <t>Entity Address Address Line 1</t>
        </is>
      </c>
      <c r="B27" s="4" t="inlineStr">
        <is>
          <t>5 Agiou Georgiou Str</t>
        </is>
      </c>
      <c r="C27" s="4" t="inlineStr">
        <is>
          <t xml:space="preserve"> </t>
        </is>
      </c>
      <c r="D27" s="4" t="inlineStr">
        <is>
          <t xml:space="preserve"> </t>
        </is>
      </c>
    </row>
    <row r="28">
      <c r="A28" s="4" t="inlineStr">
        <is>
          <t>Entity Address Address Line 2</t>
        </is>
      </c>
      <c r="B28" s="4" t="inlineStr">
        <is>
          <t>Pilea</t>
        </is>
      </c>
      <c r="C28" s="4" t="inlineStr">
        <is>
          <t xml:space="preserve"> </t>
        </is>
      </c>
      <c r="D28" s="4" t="inlineStr">
        <is>
          <t xml:space="preserve"> </t>
        </is>
      </c>
    </row>
    <row r="29">
      <c r="A29" s="4" t="inlineStr">
        <is>
          <t>Entity Address City Or Town</t>
        </is>
      </c>
      <c r="B29" s="4" t="inlineStr">
        <is>
          <t>Thessaloniki</t>
        </is>
      </c>
      <c r="C29" s="4" t="inlineStr">
        <is>
          <t xml:space="preserve"> </t>
        </is>
      </c>
      <c r="D29" s="4" t="inlineStr">
        <is>
          <t xml:space="preserve"> </t>
        </is>
      </c>
    </row>
    <row r="30">
      <c r="A30" s="4" t="inlineStr">
        <is>
          <t>Entity Address Country</t>
        </is>
      </c>
      <c r="B30" s="4" t="inlineStr">
        <is>
          <t>GR</t>
        </is>
      </c>
      <c r="C30" s="4" t="inlineStr">
        <is>
          <t xml:space="preserve"> </t>
        </is>
      </c>
      <c r="D30" s="4" t="inlineStr">
        <is>
          <t xml:space="preserve"> </t>
        </is>
      </c>
    </row>
    <row r="31">
      <c r="A31" s="4" t="inlineStr">
        <is>
          <t>Entity Address Postal Zip Code</t>
        </is>
      </c>
      <c r="B31" s="4" t="inlineStr">
        <is>
          <t>55438</t>
        </is>
      </c>
      <c r="C31" s="4" t="inlineStr">
        <is>
          <t xml:space="preserve"> </t>
        </is>
      </c>
      <c r="D31" s="4" t="inlineStr">
        <is>
          <t xml:space="preserve"> </t>
        </is>
      </c>
    </row>
    <row r="32">
      <c r="A32" s="4" t="inlineStr">
        <is>
          <t>City Area Code</t>
        </is>
      </c>
      <c r="B32" s="4" t="inlineStr">
        <is>
          <t>312</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536-3102</t>
        </is>
      </c>
      <c r="C34" s="4" t="inlineStr">
        <is>
          <t xml:space="preserve"> </t>
        </is>
      </c>
      <c r="D34" s="4" t="inlineStr">
        <is>
          <t xml:space="preserve"> </t>
        </is>
      </c>
    </row>
    <row r="35">
      <c r="A35" s="4" t="inlineStr">
        <is>
          <t>Security 12b Title</t>
        </is>
      </c>
      <c r="B35" s="4" t="inlineStr">
        <is>
          <t>Common Stock, par value $0.001</t>
        </is>
      </c>
      <c r="C35" s="4" t="inlineStr">
        <is>
          <t xml:space="preserve"> </t>
        </is>
      </c>
      <c r="D35" s="4" t="inlineStr">
        <is>
          <t xml:space="preserve"> </t>
        </is>
      </c>
    </row>
    <row r="36">
      <c r="A36" s="4" t="inlineStr">
        <is>
          <t>Trading Symbol</t>
        </is>
      </c>
      <c r="B36" s="4" t="inlineStr">
        <is>
          <t>COSM</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row r="40">
      <c r="A40" s="4" t="inlineStr">
        <is>
          <t>Auditor Firm Id</t>
        </is>
      </c>
      <c r="B40" s="4" t="inlineStr">
        <is>
          <t>587</t>
        </is>
      </c>
      <c r="C40" s="4" t="inlineStr">
        <is>
          <t xml:space="preserve"> </t>
        </is>
      </c>
      <c r="D40" s="4" t="inlineStr">
        <is>
          <t xml:space="preserve"> </t>
        </is>
      </c>
    </row>
    <row r="41">
      <c r="A41" s="4" t="inlineStr">
        <is>
          <t>Auditor Name</t>
        </is>
      </c>
      <c r="B41" s="4" t="inlineStr">
        <is>
          <t>RBSM LL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Financial Statement Presentation The accompanying consolidated financial statements have been prepared in accordance with U.S. GAAP. Principles of Consolidation Our consolidated accounts include our accounts and the accounts of our wholly owned subsidiaries, SkyPharm S.A., Decahedron Ltd., Cosmofarm S.A., Cana Laboratories Holding (Cyprus) Limited and ZipDoctor Inc. The Group’s financial statements are prepared in accordance with U.S. GAAP. The consolidated financial statements reflect the consolidation of all entities in which the Company has control, as determined by the ability to direct the activities that significantly affect the entities’ economic performance. All significant intercompany balances and transactions have been eliminat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ffects of War in the Ukraine 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and, as such, is not aware of any specific event or circumstance that would require an update to its estimates or judgments or a revision of the carrying value of its assets or liabilities as of the date of issuance of this Annual Report on Form 10-K.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 Credit Losses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adopted the standard on January 1, 2023, and the standard did not have a material impact on the Company’s consolidated financial statements and related disclosures. The Company is exposed to credit losses primarily through sales to its customers and the loans that it has provided. The Company assesses each customer’s/ borrower’s ability to pay, and a credit loss estimate by conducting a credit review which includes consideration of established credit rating, or an internal assessment of the customer’s creditworthiness based on an analysis of their payment history when a credit rating is not available. The Company monitors credit exposure through active review of customer balances. In accordance with ASC 326 and the Current Expected Credit Loss (CECL) framework, the Company has elected to apply the practical expedient available for its trade receivables, which are short-term in nature and do not contain a significant financing component. The Company applies a loss-rate method for calculating expected credit losses (“ECL”) on accounts receivable, based on a combination of historical experience, industry data, and adjustments for current conditions and reasonable and supportable forecasts. Receivables are grouped into four aging buckets, with loss rates applied as follows: 1% for receivables aged 0–30 days, 2% for receivables aged 31–60 days, 3% for receivables aged 61–90 days, and 5% for receivables aged over 90 days. These loss rates are based on management’s expectations, which are further supported by external benchmarks, due to the Company’s limited history of actual write-offs. The resulting provision for expected credit losses is recognized in net income and is included in “General and administrative expenses”. Receivables that are deemed uncollectible are written off against the allowance when it is determined that they are no longer recoverable. Foreign Currency Translation and Other Comprehensive Loss The functional currency of the Company’s subsidiaries is the Euro and British Pound. For financial reporting purposes, both the Euro (“EUR”) and British Pound (“GBP”) have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loss as other comprehensive loss. There have been no significant fluctuations in the exchange rate for the conversion of EUR or GBP to USD after the balance sheet date.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December 31, 2024, and 2023, the exchange rates used to translate amounts in Euros into USD and British Pounds into USD for the purposes of preparing the consolidated financial statements were as follows: December 31, 2024 December 31, 2023 Exchange rate on balance sheet dates EUR: USD exchange rate 1.0351 1.1062 GBP: USD exchange rate 1.2521 1.2743 Average exchange rate for the period EUR: USD exchange rate 1.0820 1.0817 GBP: USD exchange rate 1.2781 1.2440 Cash and Cash Equivalents For purposes of the statement of cash flows, the Company considers all highly liquid investments purchased with an original maturity of three months or less to be cash equivalents. As of December 31, 2024, and December 31, 2023, there were no cash equivalent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 As of December 31, 2024 and 2023, the aggregate amount in these foreign accounts were $293,040 and $1,047,738, respectively. Additionally, as of December 31, 2024, and 2023, the Company had cash on hand in the amount of $15,067 and $48,590, respectively. Reclassifications to Prior Year Financial Statements and Adjustments Certain reclassifications have been made in the Company’s financial statements of the prior year to conform with current year presentation. As of December 31, 2023, $123,409 was reclassified from “Property and equipment, net” to “Goodwill and intangible assets, net”. Moreover, $164,859 was reclassified from “General and administrative expenses” to “Research and Development costs”. These reclassifications had no impact on earnings or stockholders’ equity. Accounts Receivable &amp; Allowance for Doubtful Accounts Accounts receivable are stated at their net realizable value. The allowance for credit losses against gross accounts receivable reflects the best estimate of probable losses inherent in the receivables’ portfolio determined on the basis of historical experience, specific allowances for known troubled accounts and other currently available information. As of December 31, 2024 and 2023, the Company’s allowance for credit losses and doubtful accounts was $22,799,219 and $19,686,091, respectively. Below is the summary of changes in the allowance for doubtful accounts: December 31, 202 4 Balance as of January 1, 2024 $ 19,686,091 Provisions for credit losses 58,913 Provisions for doubtful accounts 4,579,641 Foreign exchange adjustments (1,525,426 ) Balance as of December 31, 2024 $ 22,799,219 Tax Receivables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CANA and Cosmofarm, do not charge VAT for sales to wholesale drug distributors registered in other European Union member states. As of December 31, 2024 and 2023, the Company had a VAT net receivable balance of $534,263 and $187,512 respectively, recorded in the consolidated balance sheets as “Prepaid expenses and other current assets”. Inventories 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and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No significant judgments have been applied in estimating the selling price of our inventory. Property and Equipment, net 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25 years Buildings 25-30 years Vehicles 6 years Machinery 20 years Furniture, fixtures and equipment 5–10 years Computers 3 years Depreciation expense was $387,036 and $353,043 for the years ended December 31, 2024 and 2023, respectively. Property and Equipment additions Property and Equipment additions are recognized as assets when it is probable that future economic benefits associated with the asset will flow to the entity and the cost of the asset can be measured reliably. Additions are initially measured at cost, which includes all costs directly attributable to bringing the asset to its working condition and location for its intended use. This may include purchase price, freight, installation, and any directly attributable professional fees. They are capitalized if their cost exceeds a certain threshold. The threshold is determined based on materiality considerations. Costs below the threshold are typically expensed as incurred. After initial recognition, additions are measured at cost less accumulated depreciation and any accumulated impairment losses. Depreciation is calculated systematically over the estimated useful life of the asset. They are tested for impairment whenever events or changes in circumstances indicate that the carrying amount may not be recoverable. If the carrying amount exceeds the recoverable amount, an impairment loss is recognized, and the carrying amount of the asset is adjusted accordingly. Borrowing costs directly attributable to the acquisition, construction, or production of qualifying assets, including Property and Equipment additions, are capitalized as part of the cost of those assets. Impairment of Long-Lived Assets 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4, and 2023, the Company has recorded impairment charge of $291,980 and $0, respectively. The impairment charge for the period ended December 31, 2024 concerns a number of the Company’s branded pharmaceuticals purchased by Doc Pharma SA, pursuant to the agreement signed on June 28, 2023, which the Company does not currently intend to launch in the market and the “write-off” of the telehealth platform owned by the Company’s fully owned subsidiary, Zip Doctor Inc, which the Company does not currently utilize. Both assets were included in “Goodwill and intangible assets, net” in the Company’s Consolidated Balance Sheets. Goodwill and Intangibles, net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First, under step 0, we determine whether it is more likely than not that the fair value of the reporting unit is less than the carrying amount. Following, if step 0 fails,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five years for an import/export license and a useful life of ten years for the pharmaceutical and nutraceutical products licenses included in Note 4 as “Licenses”. A useful life of ten years is also used for the platforms included in Note 4 as “Software” as long as the customer base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December 31, 2024, no revision to the remaining amortization period of the intangible assets was made. For the years ended December 31, 2024 and 2023, the Company has recorded impairment charge of $291,980 and $0, respectively concerning a number of its intangible assets. The impairment charge for the period ended December 31, 2024, concerns a number of the Company’s branded pharmaceuticals purchased by Doc Pharma SA, pursuant to the agreement signed on June 28, 2023, which the Company does not currently intend to launch in the market and the “write-off” of the telehealth platform owned by the Company’s fully owned subsidiary, Zip Doctor Inc, which the Company does not currently utilize. Amortization expense was $793,836 and $239,841 for the years ended December 31, 2024 and 2023, respectively.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sal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December 31, 2024, investments consisted of: (i) 3,000,000 shares of ICC International Cannabis Corp., which traded at a closing price of $0 per share or a value of $0, and (ii) 16,666 shares of National Bank of Greece, which traded at a closing price of $0.79 per share or value of $12,766. Additionally, the Company has $7,665 in equity securities of Pancreta Bank, which are revalued annually. As of December 31, 2023, investments consisted of: (i) 3,000,000 shares of ICC International Cannabis Corp., which traded at a closing price of $0 per share or a value of $0, and (ii) 16,666 shares of National Bank of Greece, which traded at a closing price of $0.70 per share or value of $11,596. Additionally, the Company has $8,479 in equity securities of Pancreta Bank, which are revalued annually. See Note 2 for additional investments in equity securities. Fair Value Measurement 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 presents assets that are measured and recognized at fair value as of December 31, 2024 and 2023, on a recurring basis: December 31, 2024 Total Carrying Level 1 Level 2 Level 3 Value Marketable securities – ICC International Cannabis Corp. $ - - - $ - Marketable securities – National Bank of Greece 12,766 - - 12,766 $ 12,766 $ 12,766 December 31, 2023 Total Carrying Level 1 Level 2 Level 3 Value Marketable securities – ICC International Cannabis Corp. $ - - - $ - Marketable securities – National Bank of Greece 11,596 - - 11,596 $ 11,596 $ 11,596 In addition,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Our financials also included the following financial instruments as of December 31, 2024: cash, accounts receivable, inventory, prepaid expenses, loans receivable, accounts payable, notes payable and lines of credit. Except for the loans receivable which carry fixed interest rates, the carrying value of the remaining instruments, approximates fair value due to their short-term nature. Derivative Instruments Derivative financial instruments are recorded in the accompanying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 Customer Advances The Company receives prepayments from certain customers for pharmaceutical products prior to those customers taking possession of the Company’s products. The Company records these receipts as current liabilities until it has met all the criteria for recognition of revenue including passing control of the products to its customer, at such point, the Company will reduce the customer advances balance and credit the Company’s revenues. As of December 31, 2024 and December 31, 2023 the Company had $363,708 and $451,575 included in “Other current liabilities” in the Company’s Consolidated Balance Sheets. Revenue Recognition In accordance with ASC Topic 606, Revenue from Contracts with Customers 1) Identification of the Contract: The Company identifies a contract with a customer when it enters into an agreement that creates enforceable rights and obligations. 2) Identification of Performance Obligations: The Company identifies distinct performance obligations within each contract, which represent promises to transfer goods or services to the customer. 3) Determination of Transaction Price: The Company determines the transaction price, which represents the amount of consideration to which it expects to be entitled in exchange for transferring promised goods or services to the customer, excluding any amounts collected on behalf of third parties. 4) Allocation of Transaction Price: The Company allocates the transaction price to each distinct performance obligation based on its standalone selling price. If the standalone selling price is not observable, the Company estimates it using an appropriate method. 5) Recognition of Revenue: Revenue is recognized when (or as) the Company satisfies a performance obligation by transferring a promised good or service to the customer. This typically occurs at a point in time or over time, depending on the nature of the performance obligation. Wholesale revenue and sales of own branded nutraceutical and pharmaceutical products The Company has contracts or signed partnership forms (usual in the wholesale sector of the pharma industry) with its customers, stipulating the enforceable rights and obligations. The Company is responsible for transferring the goods to the customer’s location, which represents its sole performance obligation. Thus, the transaction price, which is predetermined in most of the products sold, is exclusively allocated to this performance obligation. Revenue is recognized at a single point in time, which is upon issuance of the corresponding sales invoice. The Company has assessed the impact of the items invoiced but not delivered to the customer’s location as of December 31, 2024 and 2023, and deemed that it had no material effect. Pharma manufacturing The Company has active contracts with its customers, stipulating the enforceable rights and obligations. The Company is responsible for the manufacturing and the packaging of specific products assigned by its customers, which represents its performance obligations to which the Company allocates the transaction price determined. The customers are responsible for providing the raw materials to the Company. Revenue is recognized over a period of time, which is during the production and packaging period of the respective products. As of December 31, 2024 and 2023 there were no products or batches of products for which the production or packaging phase was in progress. Medihelm SA Commencing from January 1, 2023, and pursuant to the agreement with Medihelm, the exclusive distributor of the Company’s own proprietary line of nutraceuticals, the Company considered the transaction price to be variable and records an estimate of the transaction price, subject to the constraint for variable consideration. The Company is basing the change in transaction price with the exclusive distributor through assessment of significant overdue receivables from the exclusive distributor, which the Company reassesses each reporting period. Through this assessment, the Company applied the “expected value” model under ASC 606-10-32-5 and had applied specific constraints to revenue due from the customer at the end of each reporting period. Following the application of the “expected value” model, the Company deferred an amount of $367,000 and recorded it against the sales to Medihelm for the year ended December 31, 2023. However, during 2024, the Company’s sales to Medihelm SA were limited and significantly constrained since the Company only sold to Medihelm items that were “out of stock” or newly launched. Thus, the Company recorded a reversal to the cumulative effect of the discounted sales to Medihelm, which is an accounting approach followed in 2023, due to the significantly low collectability of the past sales. This was no longer required following the significant allowance recorded in 2023 and the limited sales in 2024 and thus reversed. The reversal of $367,000 was included in “Other income (expense), net” in the Company’s Consolidated Statements of Operations and Comprehensive Loss. The Company does not consider that sales to any other customer include a variable component as of December 31, 2024. Stock-based Compensation 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 Concentrations of Credit Risk Financial instruments that potentially subject the Company to concentrations of credit risk consist principally of cash investments and accounts receivable. The Company had no clients which contributed 10% or more of revenue and accounts receivable, respectively for the years ended December 31, 2024 and 2023.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25% in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t>
        </is>
      </c>
      <c r="B3" s="4" t="inlineStr">
        <is>
          <t xml:space="preserve"> </t>
        </is>
      </c>
    </row>
    <row r="4">
      <c r="A4" s="4" t="inlineStr">
        <is>
          <t>EQUITY METHOD INVESTMENTS</t>
        </is>
      </c>
      <c r="B4" s="4" t="inlineStr">
        <is>
          <t xml:space="preserve">NOTE 3 –EQUITY METHOD INVESTMENTS Distribution and Equity Agreement On March 19, 2018, the Company entered into a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ed to await further clarification from the U.S. Government on cannabis regulation prior to determining whether to enter the U.S. domestic market. The above transaction closed on May 22, 2018 after the due diligence period, following which the Company received: (a) a 33 1/3% equity interest or 5 million shares in Marathon as partial consideration for the Company’s distribution services; and (b) cash of CAD $2,000,000, subject to repayment in common shares of the Company if it failed to meet certain performance milestones. The Company was entitled to receive an additional CAD $2,750,000 upon the Company’s receipt of gross sales of CAD $6,500,000 and an additional CAD $2,750,000 upon receipt of gross sales of CAD $13,000,000. The Company was also given the right to nominate one director to the Marathon board of directors. Since Marathon was a newly formed entity with no assets and no activity, the Company attributed no value to the 5 million shares in Marathon which was received as consideration for the distribution services. The Distribution and Equity Acquisition Agreement was to remain in effect indefinitely unless Marathon fails to provide Market Competitive (as defined) product pricing and Marathon has not become profitable within five years of the agreement. On March 20, 2023, the Company sent a termination notice, to Marathon, which became effective on April 19, 2023 as a result of Marathon’s failure to satisfy these conditions. The Company had accounted for its obligation to issue a variable number of the Company’s Common Shares as Share-settled debt obligation in accordance with ASC Topic 480, Distinguishing Liabilities from Equity Cosmo Farmacy LP In September 2019, the Company entered into an agreement with an unaffiliated third party to incorporate CosmoFarmacy L.P. for the purpose of providing strategic management consulting services and the retail trade of pharmaceutical products, and OTC to pharmacies. CosmoFarmacy was incorporated with a 30-year term through May 31, 2049. The unaffiliated third party is the general partner (the “GP”) of the limited partnership and is responsible for management and decision-making associated with CosmoFarmacy. The initial share capital was set to EUR 150,000 ($163,080) which was later increased to EUR 500,000 ($543,600). The GP contributed the pharmacy license (the “License”) valued at EUR 350,000 (30-year term) to operate the business of CosmoFarmacy in exchange for a 70% equity ownership. The Company is a limited partner and contributed cash of EUR 150,000 ($163,080) for the remaining 30% equity ownership. CosmoFarmacy is not publicly traded, and the Company’s investment has been recorded using the equity method of accounting. During the 12-month period ended December 31, 2024, the Company determined that its investment in CosmoFarmacy LP was fully impaired. As the entity is currently dormant and has not published or provided any financial statements, whether audited or unaudited, to substantiate the carrying value of the investment, management concluded that there was no reasonable expectation of recovery. Accordingly, the Company recognized a full impairment loss on the investment, writing off its entire carrying amount. As a result, the Company has determined that the investment no longer holds any recoverable value. The value of the investment as of December 31, 2024 and December 31, 2023, was $0 and $160,470, respectively, and is included in “Other assets” on the Company’s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NOTE 4 – PROPERTY AND EQUIPMENT, NET Property and equipment, net consists of the following on December 31, 2024 and 2023: 2024 2023 Land $ 3,322,780 $ 3,551,018 Buildings and improvements 4,526,432 4,787,963 Leasehold improvements 3,405 3,639 Vehicles 265,261 285,388 Furniture, fixtures and equipment 2,846,657 2,661,337 10,964,535 11,289,345 Less: Accumulated depreciation and amortization (1,275,030 ) (957,255 ) Total $ 9,689,505 $ 10,332,090 Depreciation expense was $387,036 and $353,043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 xml:space="preserve">NOTE 5 – INTANGIBLE ASSETS Intangible assets consist of the following at December 31, 2024 and 2023: 2024 2023 License $ 7,257,938 $ 6,876,169 Trade name / mark 390,188 392,197 Customer base 626,397 602,204 Software 1,113,840 373,067 9,388,363 8,243,637 Less: Accumulated amortization &amp; impairment License (1,117,341 ) (326,795 ) Trade name / mark (36,997 ) (36,997 ) Customer base (174,279 ) (110,161 ) Software (352,909 ) (11,789 ) Subtotal 7,706,837 7,757,895 Goodwill 49,697 49,697 Total $ 7,756,534 $ 7,807,592 Amortization expense was $793,836 and $239,841 for the years ended December 31, 2024, and 2023, respectively. In addition, the Company recorded an impairment charge of $291,980 for the year ended December 31, 2024 ($0 for the year ended December 31, 2023), related to a telehealth platform categorized as software under intangible assets and certain pharmaceutical products classified under the "licenses" category. These impairments were recognized due to indications of diminished recoverability based on management’s assessment of market conditions and expected future cash flows. On December 31, 2024, the estimated aggregate amortization expense for intangible assets subject to amortization for each of the five succeeding fiscal years is as follows: Year Amount 2025 $ 861,557 2026 862,445 2027 862,148 2028 861,775 2029 842,441 Thereafter 3,061,271 Sum $ 7,351,6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12 Months Ended</t>
        </is>
      </c>
    </row>
    <row r="2">
      <c r="B2" s="2" t="inlineStr">
        <is>
          <t>Dec. 31, 2024</t>
        </is>
      </c>
    </row>
    <row r="3">
      <c r="A3" s="3" t="inlineStr">
        <is>
          <t>LOAN RECEIVABLE</t>
        </is>
      </c>
      <c r="B3" s="4" t="inlineStr">
        <is>
          <t xml:space="preserve"> </t>
        </is>
      </c>
    </row>
    <row r="4">
      <c r="A4" s="4" t="inlineStr">
        <is>
          <t>LOAN RECEIVABLE</t>
        </is>
      </c>
      <c r="B4" s="4" t="inlineStr">
        <is>
          <t>NOTE 6 – LOAN RECEIVABLE On October 30, 2021, the Company entered into an agreement for a ten-year loan with Medihelm SA to memorialize €4,284,521 ($4,849,221) in prepayments the Company had made. The prepayments to Medihelm SA had been made in accordance with the parallel export business, through which Medihelm supplied and would supply SkyPharm SA with branded pharmaceuticals. This business is no longer in place for the Company and thus the Company entered into this agreement with Medihelm SA in order for the outstanding amount to be settled. Interest is calculated at a rate of 5.5% per annum on a 360-day basis. Under the terms of the agreement, the Company is to receive 120 equal payments over the term of the loan. As of December 31, 2023, the Company had a short-term receivable balance of $411,858 and a long-term receivable balance of $3,509,200 under this loan. During the year ended December 31, 2024, the Company received €223,914 ($231,774) in principal payments such that as of December 31, 2024, the Company had a short-term receivable balance of $614,473 and a long-term receivable balance of $2,876,523 under this loan. The Company also received €107,144 ($110,904) in interest payments during year ended December 31, 2024. The Note is considered fully recoverable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4</t>
        </is>
      </c>
    </row>
    <row r="3">
      <c r="A3" s="3" t="inlineStr">
        <is>
          <t>CAPITAL STRUCTURE</t>
        </is>
      </c>
      <c r="B3" s="4" t="inlineStr">
        <is>
          <t xml:space="preserve"> </t>
        </is>
      </c>
    </row>
    <row r="4">
      <c r="A4" s="4" t="inlineStr">
        <is>
          <t>CAPITAL STRUCTURE</t>
        </is>
      </c>
      <c r="B4" s="4" t="inlineStr">
        <is>
          <t>NOTE 7 – CAPITAL STRUCTURE Preferred Stock The Company is authorized to issue 100 million shares of preferred stock, of which 6,000,000 are designated as Series A convertible preferred stock. The preferred stock has a liquidation preference over the common stock and is non-voting. As of December 31, 2024 and 2023, all Series A convertible preferred stock had been converted, and no preferred shares were issued and outstanding. Major Rights &amp; Preferences of Series A Preferred Stock On and effective October 4, 2021, the Company amended and restated its articles of incorporation (the “Amended and Restated Articles”) and filed a certificate of designation (the “COD”) for its Series A Preferred Stock (the “Series A Preferred Stock”) with the State of Nevada. The Amended and Restated Articles allow the Company’s Board of Directors the authority to authorize the issuance of preferred stock from time to time in one or more classes or series by resolution. On February 23, 2022, the Company filed Correction No. 1 to the COD. On July 28, 2022, the Company filed an Amendment to the COD with the State of Nevada to allow a holder to waive application of the Beneficial Ownership Limitation with respect to the conversion of Series A Preferred Stock. With respect to payment of dividends and distribution of assets upon liquidation, dissolution, or winding up of the Company, whether voluntary or involuntary, all shares of the Series A Preferred Stock will rank: (i) senior to all of the Company’s Common Stock and any other equity securities that the Company may issue in the future, (ii) equal to any other equity securities that the Company may issue in the future, the terms of which specifically provide that such equity securities are on parity or senior to the Series A Preferred Stock (“Parity Securities”), (iii) junior to all other equity securities the Company issues, the terms of which specifically provide that such equity securities rank senior to the Series A Preferred Stock, and (iv) junior to all of the Company’s existing and future indebtedness; without the prior written consent of the Majority Holders. In the event of any voluntary or involuntary liquidation, dissolution or winding up of the Company (a “Liquidation”), the Holders of shares of Series A Preferred Stock shall be first entitled to receive out of the assets of the Company available for distribution to its shareholders. Each Holder shall not be entitled to vote with holders of outstanding shares of Common Stock, voting together as a single class, with respect to any and all matters presented to the stockholders of the Company for their action or consideration, except as provided by law or as set forth in the COD. The holders of Series A Preferred Stock are entitled to receive dividends paid and distributions made to the holders of Common Stock to the same extent as if the holders of Series A Preferred Stock had converted such shares into shares of Common Stock. The Series A Preferred Stock was initially convertible into the Company’s Common Stock as determined by dividing the number of shares of Series A Preferred Stock to be converted by the lower of (i) $75.00 or (ii) 80% of the average volume weighted average price for the Company’s Common Stock for the five trading days immediately following the effectiveness of the registration statement concerning the shares (the “Conversion Price”). On June 14, 2022, the Conversion Price was reset to $15.54 per share. Each holder is entitled to receive dividends in shares of Series A Preferred Stock or cash determined based on the stated value of each Series A Preferred Stock at the dividend rate of 8.0% per year. For the year ended December 31, 2022, the Company recorded $372,414 as a deemed dividend in accordance with the Series A Preferred Stock cumulative dividend. As of December 31, 2022, the cumulative dividend has been recorded as mezzanine equity. Following, Mr. Siokas waiver of the right to receive the dividends on February 26, 2024 and the unanimous written consent of the Company’s Board of Directors on February 29, 2024, through which was resolved that the Company shall remove all accrued and unpaid dividends payable to the previous holders of Series A Preferred stock, the Company eliminated the total deemed dividend of $372,414 through retained earnings. Thus, the balance of mezzanine equity as of December 31, 2023, was $0. On February 28, 2022, the Company entered into a securities purchase agreement, or the Purchase Agreement, with certain investors and an insider for a private placement of the Company’s securities (the “Private Placement”). The Private Placement consisted of the sale of 6,000 shares of the Company’s Series A Convertible Preferred Stock, or the Series A Shares, at a price of $1,000 per share, and 80,000 warrants to purchase shares of common stock, or the Warrants, for aggregate gross proceeds of approximately $6 million. The Warrants were initially exercisable to purchase shares of common stock at $82.50 per share, or 110% of the Series A Shares initial conversion price and will expire five and one-half years following the initial exercise date of the Warrants. The Company determined that the 80,000 warrants are additional value being distributed to the preferred stockholders and presented the warrants’ fair value of $5,788,493 as a deemed dividend on issuance of warrants in the consolidated statements of operations and comprehensive loss. The warrants were valued using the Black-Scholes option pricing model with the following terms: a) exercise price of $82.50, b) common stock fair value of $85.50, c) volatility of 118%, d) discount rate of 1.71%, e) term of 5.50 years and f) dividend rate of 0%. The closing of the Private Placement occurred on February 28, 2022. As a condition to the closing of the sale, the Company’s common stock received conditional approval for listing and trading on the Nasdaq Capital Market and commenced trading on February 28, 2022, under the trading symbol COSM. Concurrent with the issuance of the Series A Shares, the Company executed a registration rights agreement (the “Registration Rights Agreement”) to register the resale of the shares of common stock issuable upon conversion of the Series A Shares and the shares of common stock issuable upon exercise of the warrants issued in connection with the Series A Shares. The Company was required to file its initial registration statement within 45 days following February 28, 2022. The Effectiveness Date was required to be 60 days after February 28, 2022, or 75 days following the SEC’s full review, and any additional registration statements that may be required are to be filed within 20 days following the date required by the SEC. If the Company fails to timely file its initial registration statement, or any additional registration statement, or otherwise comply with the requirements of the Registration Rights Agreement, the Company shall pay each holder 2% of the subscription amount in cash until cured, with an additional penalty of 18% if the cash payment is not made within seven days of the cash payable date. The Company filed its initial registration statement on May 25, 2022, and thus accrued for liquidated damages payable to the holders in the amount of $250,260, calculated as described above, for both the late filing of the registration statement (event) and the 1st anniversary (30 days following the event date) of the event, which, along with an additional lump sum amount of $2,000,000 agreed to be paid to the investors as additional damages, led to a total amount of $2,250,260 concerning liquidated damages related to the February Private Placement within the year ended December 31, 2022. Upon the effectiveness of the Company’s registration statement, the Series A Shares conversion price was adjusted to $15.54 and the warrant exercise price was adjusted to $15.54 per share. The Company recorded a deemed dividend in the amount of $8,189,515 upon reducing the conversion price from $75.00 to $15.54 which was recorded as an increase to additional paid-in capital and an increase to accumulated deficit. The Series A Shares rank senior to all of the Company’s Common Stock and any other equity securities that the Company may issue in the future with respect to payment of dividends and distribution of assets upon liquidation, dissolution or winding up. While the Series A Shares are outstanding, the Company may not amend, alter or change adversely the powers, preferences or rights given to the Series A Shares, create, or authorize the creation of, any additional class or series of capital stock of the Company (or any security convertible into or exercisable for any class or series of capital stock of the Company), including any class or series of capital stock of the Company that ranks superior to or in parity with the Series A Shares, alter, amend, modify, or repeal its Articles of Incorporation or other charter documents in any manner that adversely affects any rights of the holders of Series A Shares, increase or decrease the number of authorized shares of Series A Shares, any agreement, commitment or transaction that would result in a Change of Control, any sale or disposition of any material assets outside of the ordinary course of business of the Company, any material change in the principal business of the Company, including the entry into any new line of business or exit of any current line of business, and circumvent a right or preference of the Series A Shares. Any holder of the Series A Shares shall have the right by written election to the Company to convert all or any portion of the outstanding Series A Shares. Immediately upon effectiveness of a registration statement registering for resale all of the Registrable Securities (as defined in the Registration Rights Agreement), all outstanding Series A Shares shall automatically convert into Common Stock, subject to certain beneficial ownership limitations. Treasury stock As of December 31, 2024 and 2023, the Company held 86,497 and 86,497, respectively, shares of its common stock at a cost of $917,159 and $917,159, respectively. Shares of common stock that are repurchased are classified as treasury stock pending future use and reduce the number of shares outstanding used in calculating earnings per share. Cosmos may repurchase shares from time to time through open market purchases in accordance with applicable securities laws and other restrictions. The Company repurchased 71,000 shares of its common stock for $100,452 during the year ended December 31, 2023. On January 24, 2023, the Company announced that its Board of Directors has approved a share repurchase program with authorization to purchase up to $3 million of its common stock. Cosmos may repurchase shares from time to time through open market purchases in accordance with applicable securities laws and other restrictions. Mezzanine Equity The Series A Shares are recorded as mezzanine equity in accordance with ASC 480 at its initial net carrying value in the amount of $5,452,300. The Series A Shares are recorded as mezzanine equity in accordance with ASC 480 as the Company may be obligated to issue a variable number of shares at a fixed price known at inception and there is no maximum number of shares that could potentially be issued upon conversion. In this instance, cash settlement would be presumed and the Series A Shares are classified as mezzanine equity in accordance with ASC 480-10-S99. Immediately upon effectiveness of the registration statement registering for resale of all the common stock issuable under the Series A Shares, all outstanding Series A Shares shall automatically convert into common stock. However, following the reset of the conversion price to $15.54 on June 14, 2022, the number of shares to be issued upon conversion became fixed. As of December 31, 2022, 6,000 of the Series A Shares had been converted into 386,588 shares of common stock in accordance with the terms of the agreements and thus an amount of $5,452,300 was reclassified from mezzanine equity to common stock and additional paid-in capital, in the aggregate. Common Stock The Company is authorized to issue 300 million shares of common stock. As of December 31, 2024 and 2023, the Company had 23,689,161 and 15,982,472 shares of our common stock issued, respectively, and 15,895,975 and 23,602,664 shares outstanding, respectively. Issuance of Common Stock During the 12 months ended December 31, 2024, the Company raised additional equity funds through two Prospectus Supplements to its Registration Statement on Form S-3 (No. 333-267550) filed with the SEC on February 29 and March 7, 2024. More specifically, the Company sold 901,488 shares of common stock for gross proceeds of $648,893. Placement agent’s fees and other commissions amounted to $19,467 and thus the total net proceeds for the period were $629,426. On July 1, 2024, the Company entered into a consulting agreement with a third-party consultant for the provision of a variety of services such as preparation of press releases and other publications, relationship management and other additional services as described in the respective agreement. The agreement has a duration of sixteen months, and the consultant will solely receive stock consideration for the services rendered. More precisely, they have been awarded a total of 240,000 shares of the Company’s common stock valued at a total of $264,000 based on the fair value of the Company’s common stock as of the agreements’ date. On September 16, 2024, the Company’s Board of Directors approved incentive stock awards for the CEO, the CFO, certain officers and directors and other key employees of the Company pursuant to the 2023 Plan adopted on August 21, 2023. The awards are in the form of restricted stock and will vest in two parts: 50% on September 16, 2025 and 50% on September 16, 2026. A total of 2,500,000 shares were awarded and issued as of September 16, 2024, subject to certain claw-back restrictions. On November 21, 2023, the Company had entered into certain consulting agreements with four third-party consultants for the provision of a variety of services such as digital marketing, advisory services relating to target acquisitions and M&amp;As and other additional services as described in the respective agreements. The agreements have a duration from 10 to 18 months and the consultants will solely receive stock consideration for the services rendered. More precisely, they have been awarded a total of 970,000 shares of the Company’s common stock valued at a total of $999,100 based on the fair value of the Company’s common stock as of the agreements’ date. On September 17, 2024, the termination date of two out of the four consulting agreements were extended and the consultants received additional 440,000 shares as complementary compensation for the extended services to be provided, valued at a total of $501,600 based on the fair value of the Company's common stock as of the agreements' date. On September 26, 2024, the Company entered into a Warrant Inducement Letter (the “Letter”) with an investor pursuant to which the Company issued 9,748,252 new warrants (the “New Warrants”) and reduced the exercise price of 4,874,126 warrant shares from $1.45 to $0.8701 to induce exercise and receive gross cash proceeds of $4,240,977 (the “Original Warrants”). The Company issued 2,332,000 shares of common stock, held 2,532,126 shares in escrow until the investor’s beneficial ownership limitation allows for the transfer of the escrow shares. On December 20, 2024, the Company issued 257,334 shares of common stock priced at $0.5829, which is the fair market value of our stock on the date of the agreement, to Grigorios Siokas, the CEO of the Company, in exchange for $150,000 of debt. The debt related to unpaid salaries and bonuses, the Company had due to Mr. Siokas, as of December 31, 2024. On December 20, 2024, the Company issued 85,778 shares of common stock priced at $0.5829, which is the fair market value of our stock on the date of the agreement, to Georgios Terzis, the CFO of the Company, in exchange for $50,000 of debt. The debt related to unpaid salaries and bonuses, the Company had due to Mr. Terzis, as of December 31, 2024. During the 12 months ended December 31, 2023, the Company issued 15,258 shares of common stock to a consultant for services rendered. The shares were valued and expensed in the amount of $96,888 on the date of issuance and are separately presented in the consolidated statement of changes in stockholders’ equity and mezzanine equity as “Shares issued in lieu of cash” for the year ended December 31, 2023. On April 3, 2023, the Company issued 185,000 shares of unvested common stock to employees, officers and directors under the Company’s Equity Incentive Plan. These shares vest in two tranches, 1) 50% vesting on October 2, 2023, and 2) 50% vesting on October 2, 2024. The Company valued these shares on April 3, 2023 in the amount of $653,050 which is being amortized over the vesting period. During the year ended December 31, 2023, the Company had recorded $323,957 of stock-based compensation expense related to the shares issued, which is included in “General and administrative expense” on the accompanying consolidated statements of operations and comprehensive loss. As of December 31, 2023, the unamortized stock-based compensation for the 185,000 shares of common stock was $329,093, which will be amortized through October 2, 2024. On June 15, 2023, the Company issued 99,710 shares of common stock related to the acquisition of the customer base of Bikas. The fair value of these shares at the acquisition date was $316,081, which was included in the purchase price. On June 30, 2023, the Company issued 46,377 shares of common stock related to the acquisition of the Cana. The fair value of these shares at the acquisition date was $138,667, which was included in the purchase price of Cana. On July 20, 2023, the Company entered into a Securities Purchase Agreement with three investors to issue and sell in the aggregate 1,401,163 shares of common stock, 715,773 pre-funded warrants at an exercise price of $0.01 per share in lieu of common stock and warrants to purchase 1,935,484 warrants at an exercise price of $2.75 per share of common stock. The 1,935,484 warrants expire on January 1, 2029. The common stock and warrants were sold together at the unit price of $2.75 per share, raised gross proceeds of approximately $5,250,000, and incurred financing fees of approximately $443,000. The Company issued 2,116,936 shares of common stock which were recorded in the amount of $4,807,038 on the Company’s consolidated statements of changes in stockholders’ equity and mezzanine equity. The July 20, 2023, Securities Purchase Agreement triggered a down round provision for 782,610 previously issued warrants. The Company recorded a deemed dividend in the amount of $15,385, which was calculated using the Black-Scholes option pricing model with the following assumptions: a) exercise prices of $11.50 before repricing and $2.75 after repricing, b) common stock fair value of $1.89, c) volatility of 253.1% before repricing and 234.7% after repricing, d) discount rate of 4.26% before repricing and 4.03% after repricing, e) terms of 4.42 years before repricing and 5.51 years after repricing and f) dividend rate of 0%. On October 9, 2023, the Company issued 280,000 shares for the acquisition of Cloudscreen. The fair value of these shares at the acquisition date was $319,200, which was included in the purchase price. On October 24, 2023, the Company issued 51,485 shares of common stock priced at $1.01, which is the fair market value of our stock on the date of the agreement, to George Terzis, the CFO of the Company, in exchange for $52,000 of debt. The debt related to unpaid salaries and bonuses, the Company had due to Mr. Terzis, as of December 31, 2023. This amount was recorded as equity. On December 29, 2023, the Company had entered into a warrant exchange agreement (the “Warrant Exchange”) with an investor to reduce the exercise price of 2,437,063 warrants from $2.75 per share to $1.45 per shares as an inducement to exercise. The Company issued 1,487,000 shares of common stock, held 950,063 shares in escrow until the investor’s beneficial ownership limitation allows for the transfer of the escrow shares, and received gross cash proceeds of 3,533,741. The 950,063 shares were issued on December 1, 2024 but were already valued in the year ended December 31, 2023. On December 29, 2023, the Company issued 125,294 shares of common stock related to the acquisition of the customer base of Bikas. The fair value of these shares was $176,665, which was included in the purchase price. Debt Conversions During the year ended December 31, 2022, the Company issued 9,520 shares of common stock upon the conversion of $1,190,000 of notes payable. The Company recorded $973,420 as a capital contribution and an increase in equity related to the conversion of the $1,190,000 reduced by $216,580 recorded as a gain upon extinguishment of debt upon modification. The $216,580 gain upon extinguishment was determined using the fair value of the Company of $102.25 per share at the extinguishment commitment date. On May 1, 2022, the Company issued 1,574 shares of common stock to convert $26,515 principal and accrued interest. Following the conversion, the outstanding balance of the above Note was $0. Upon conversion, the 1,574 shares were issued at a fair value of $38,144 which was recorded as equity. Accordingly, upon conversion, the Company reduced its derivative liability by $11,629 (see Note 11). Exercise of Warrants During the year ended December 31, 2024, the Company issued 2,332,000 shares of common stock upon the exercise of 2,332,000 warrants. The Company received gross proceeds of $4,240,977 upon exercise. The net proceeds after deducting legal, agent and escrow fees of $372,109 amounted to $3,868,868. The warrants were exercised following the Warrant Inducement letter the Company signed on September 26, 2024, through which their exercise price was reduced from $1.45 to $0.8701. During the year ended December 31, 2023, the Company issued 2,437,063 shares of common stock upon the exercise of 2,437,063 warrants. The Company received proceeds of $3,533,741 upon exercise. During the year ended December 31, 2022, the Company issued 3,608,667 shares of common stock upon the exercise of 3,608,667 warrants. The Company received proceeds of $10,826,000 upon exercise. During the year ended December 31, 2022, the Company issued 526,112 shares of common stock upon the cashless exercise of 776,674 warrants. Issuance of Common Stock and Warrants On December 29, 2023, the Company entered into a warrant exchange agreement (the “Warrant Exchange”) with an investor to reduce the exercise price of 2,437,063 warrants from $2.75 per share to $1.45 per shares as an inducement to exercise. The Company issued 1,487,000 shares of common stock, held 950,063 shares in escrow until the investor’s beneficial ownership limitation allows for the transfer of the escrow shares, and received gross cash proceeds of 3,533,741. The Company contingently granted 4,874,126 additional warrants to be issued upon shareholder approval, with an exercise price of $1.45 and a term of five years. For the year ending December 31, 2023, the Company recorded a deemed dividend of $7,642 for the inducement to exercise and $7,218,485 for the grant of new warrants. On May 25, 2022, the Company granted 1,333 warrants to a third party based on a settlement agreement signed on May 25, 2022, as compensation concerning the consulting services the third party provided for the Private Placement closed on February 28, 2022. The Company recorded stock-based compensation in the amount of $24,101 upon issuance of the warrants valued using the Black-Scholes option pricing model with the following assumptions: a) common stock fair value of $26.75, b) exercise price of $82.50, c) term of 5.51 years, d) volatility of 107.3%, e) dividend rate of 0%, and f) discount rate of 2.71%. On June 7, 2022, the Company issued 344,765 warrants upon triggering the down round protection feature in relation to the warrants issued in connection with the Series A shares with an exercise price of $15.54 and a term of approximately 5 years. Additionally, the Company lowered the exercise price of the 80,000 warrants then outstanding from $82.50 to $15.54 per common share upon triggering the down round protection. The Company recorded a deemed dividend in the amount of $8,480,379 in relation to the down round protection feature for the incremental value of the shares issued and lowered exercise price valued using the Black-Scholes option pricing model with the following assumptions: a) common stock fair value of $26.75, b) old exercise price of $82.50 and revised exercise price of $15.54, c) term of 5.24 years, d) volatility of 121.47%, e) dividend rate of 0%, and f) discount rate of 2.99%. On July 14, 2022, the Company issued 300 shares to a consultant for services rendered. For the year ended December 31, 2022, the Company recorded $3,120 as general and administrative expense related to the issuance. On October 20, 2022, the Company issued 2,486,667 shares of common stock and 5,000,000 warrants, in the aggregate, upon entering into a securities purchase agreement for an aggregate purchase price of $7,500,000. Of the 5,000,000 warrants, 2,500,000 were designated as Series A and 2,500,000 were designated as Series B. The Series A warrants have an exercise price of $3.00 per share and expire two years from the date of issuance. The Series B warrants have an exercise price of $3.00 per share and expire seven years from the date of issuance. The Company allocated the proceeds between the common stock and warrants issued and recorded a discount to the common stock associated with the warrants in the amount of $8,437,977, in the aggregate, which was recorded as additional paid-in capital and a deemed dividend. The warrants were valued using the Black-Scholes option pricing model with the following assumptions: a) fair value of common stock of $2.20, b) exercise price of $3.00, c) terms of two years and seven years, d) dividend rate of 0%, e) volatility of 135.05% and 129.02%, and f) risk free interest rate of 4.62% and 4.36%. On October 20, 2022, the Company cancelled 424,765 warrants in exchange for 849,530 additional warrants with existing warrant holders. The new warrants were issued with an exercise price of $3.00 per common share and a term of seven years. As a result, the Company recorded a deemed dividend as an increase to accumulated deficit and additional paid-in capital and reduced net income available to common shareholders by $1,067,876. The Company valued (a) the fair value of the 424,765 warrants immediately before exchange in the amount of $645,108, (b) the fair value of the warrants immediately after the exchange in the amount of $1,712,984, and (c) recorded the difference as a deemed dividend in the amount of $1,067,876. The warrants were valued using the Black-Scholes option pricing model using the following assumptions: a) fair value of common stock of $2.20, b) exercise prices of $15.54 pre-exchange and $3.00 post-exchange, c) terms of 4.87 years pre-exchange and seven years post-exchange, d) dividend rate of 0%, e) volatility of 132.3% pre-exchange and 131.9% post-exchange, and f) risk free interest rate of 4.45% pre-exchange and 4.36% post-exchange. On November 21, 2022, the Company entered into a settlement and general release pursuant to a letter agreement dated July 7, 2021 whereby a consultant claimed to be entitled to compensation with respect to a previous financing. As a result of the settlement, the Company issued 40,000 shares of common stock which was recorded as general and administrative expense for the year ended December 31, 2022 in the amount of $173,121. On December 19, 2022, the Company issued 2,828,320 shares of common stock and 2,828,320 warrants (of which 260,870 were cancelled subsequent to December 31, 2022), in the aggregate, upon entering into a securities purchase agreement for an aggregate purchase price of $32,525,680 and net proceeds of $30,600,319. The warrants have an exercise price of $11.50 per share and expire five years from the date of issuance. The Company allocated the proceeds between the common stock and net warrants issued and recorded a discount to the common stock associated with the warrants in the amount of $17,778,260 which was recorded as additional paid-in capital and a deemed dividend. The warrants were valued using the Black-Scholes option pricing model with the following assumptions: a) fair value of common stock of $11.50, b) exercise price of $7.59, c) terms of five years, d) dividend rate of 0%, e) volatility of 157.53%, and f) risk free interest rate of 3.70%. No options warrants or other potentially dilutive securities other than those disclosed above have been issued as of December 31, 2024. Warrant Classification The Company determines the classification of its warrants upon issuance by identifying the instrument issued to determine if it is debt or equity classified. The Company determined its warrants meet the scope exception in ASC 815-10 and are equity classified because, (a) the warrant is indexed to the Company’s own stock, (b) require settlement in equity shares, and (c) the Company has enough authorized and unissued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8 – INCOME TAXES The Company provides for income taxes using an asset and liability approach under which deferred income taxes are provided for based upon enacted tax laws and rates applicable to periods in which the taxes become payable. The domestic and foreign components of income (loss) before (benefit from) provision for income taxes were as follows: December 31, 2024 December 31, 2023 Domestic $ (6,700,828 ) $ (2,832,980 ) Foreign (9,482,180 ) (15,709,674 ) $ (16,183,018 ) $ (18,542,654 ) The components of the (benefit from) provision for income taxes are as follows: December 31, 2024 December 31, 2023 Current tax provision Federal $ - $ - State - - Foreign - - Total current tax provision $ - $ - Deferred tax provision Domestic $ - $ - State - - Foreign - - Total deferred tax provision $ - $ - Total current provision $ - $ - The reconciliation of income tax expense computed at the U.S. federal statutory rate to the income tax provision for the years ended December 31, 2024 and 2023 is as follows: December 31, 2024 December 31, 2023 US Loss before income taxes $ (16,183,018 ) $ (18,542,654 ) Taxes under statutory US tax rates $ (3,398,434 ) $ (3,893,957 ) Increase (decrease) in taxes resulting from: Increase in valuation allowance $ 3,904,140 $ 4,339,572 Foreign tax rate differential $ 111,774 $ 245,518 Permanent differences $ (99,080 ) $ (448,032 ) Prior period adjustments $ 4,020 $ (151,879 ) State taxes $ (522,420 ) $ (91,222 ) Income tax expense $ - $ - Companies subject to the Global Intangible Low-Taxed Income provision (GILTI) have the option to account for the GILTI tax as a period cost if and when incurred, or to recognize deferred taxes for outside basis temporary differences expected to reverse as GILTI. We have elected to account for GILTI as a period cost.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December 31, 2024 December 31, 2023 Net operating loss carryforward $ 10,977,546 $ 7,621,277 Capital loss carryforward 801,744 801,744 Section 163(j) carryforward 469,387 563,138 Foreign exchange 129,916 129,916 Allowance for doubtful accounts 4,991,818 4,404,277 Accrued expenses 333,260 261,466 Mark to market adjustment in securities 358,761 358,761 Lease liability 258,682 261,377 Capitalized research &amp; development costs (8,208 ) 52,261 Depreciation (35,734 ) (35,734 ) Total deferred tax assets 18,277,172 14,418,483 Intangibles 31,932 (15,845 ) Inventory (170 ) 4,853 Right of use asset (256,075 ) (258,770 ) Goodwill (10,980 ) (10,980 ) Total deferred tax liabilities (235,293 ) (280,742 ) Valuation allowance (18,041,879 ) (14,137,741 ) Net deferred tax assets $ - $ - As of December 31, 2024, the Company had total net operating loss ("NOL") carryforwards of approximately $38,451,790. Of this amount, $10,386,689 relates to the Group’s foreign entities, while $28,065,101 pertains to its U.S. entities. These NOL carryforwards may be utilized to offset future taxable income, subject to potential limitations under Internal Revenue Code (IRC) Section 382.(“” Of the $28.1 million U.S. Federal NOL carryforwards, $2.5 million are pre-2018 and begin to expire in 2031. The remaining balance of 25.6 million are limited to utilization of 80% of taxable income but do not have an expiration. At December 31, 2024, the Company had Greek NOL carryforwards of $3,384,922 and UK NOL carryforwards of $2,379,127. A valuation allowance exists for all operations except SkyPharm, based on a more likely than not criterion and in consideration of all available positive and negative evidence. ASC 740 requires that the tax benefit of NOL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domestic operating losses, management believes that recognition of the deferred tax assets arising from the above-mentioned future tax benefits is currently not likely to be realized and, accordingly, has provided a valuation allowance, on all our deferred tax asset. Management considered all available evidence to when evaluating the realizability of foreign deferred tax assets by jurisdiction and concluded primarily based upon a strong earnings history that these deferred tax assets were more-likely-than-not realizable. The Company applied the “more-likely-than-not” recognition threshold to all tax positions taken or expected to be taken in a tax return, which resulted in no unrecognized tax benefits as of December 31, 2024 and December 31, 2023, respectively. We recognize interest accrued related to unrecognized tax benefits and penalties as income tax expense. The Company files income tax returns in Illinois, United States, and in foreign jurisdictions including Greece and the United Kingdom. As of December 31, 2024, all domestic tax years are open to tax authority examination due the availability of net operating loss deductions, 2010 through 2024. In Greece, the statute of limitations is open for five years, 2018 through 2023. In the United Kingdom, the statute of limitations is open for four years, 2019 through 2023. Currently, there are no ongoing tax authority income tax exam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9 – RELATED PARTY TRANSACTIONS Doc Pharma S.A. Doc Pharma S.A. is considered a related party to the Company due to the fact that the CEO of Doc Pharma is the son of Grigorios Siokas, the Company’s CEO and principal shareholder, who also served as a principal of Doc Pharma S.A. in the past. Prepaid expenses and other current assets – related party &amp; Other assets – related party As of December 31, 2024, and December 31, 2023, the Company had a prepaid balance of $3,284,052 and $4,347,184, respectively, to Doc Pharma. For the year ended December 31, 2024 the prepayment of approximately $2.6 million relates to purchases of inventory pursuant to the CMO agreement signed between the Company and Doc Pharma SA on October 10, 2020, $310k concern the purchase of pharmaceutical and nutraceutical licenses according to the May 17, 2021 R&amp;D agreement and the remaining $362k relate to the current portion of the Royalty Agreement signed on December 31, 2024 between the and DocPharma SA (refer to “Research and Development” section of the MD&amp;A). The non-current portion of the Royalty Agreement of $1,811,425 is included in “Other Assets – Related Party” in the Company’s Consolidated Balance Sheets as of December 31, 2024. Accounts payable and accrued expenses – related party As of December 31, 2024 and December 31, 2023, the Company had an accounts payable balance to Doc Pharma of $249,768 and $34,217, respectively. The December 31, 2024 balance concerns a trade payable balance that our subsidiary wholesaler, Cosmofarm SA, owes to Doc Pharma SA, concerning purchases of certain pharmaceutical products. Accounts receivable – related party Additionally, the Company had a receivable balance of $2,295,706 and $2,386,721 from Doc Pharma S.A. as of December 31, 2024, and December 31, 2023, respectively, which concerns trading receivables balances with the Company’s Greek and UK subsidiaries. As of December 31, 2024, a cumulative allowance for doubtful accounts of approximately $1.4 million has been recognized, effectively offsetting this balance. Sales and Purchases During the years ended December 31, 2024 and 2023, the Company purchased a total of $1,091,540 and $1,365,324 of products from Doc Pharma S.A., respectively and additionally sold a total of $781,386 and $619,637 of products to Doc Pharma, respectively. Other Agreements On October 10, 2020, the Company entered into a contract manufacturer outsourcing (“CMO”) agreement with Doc Pharma whereby Doc Pharma is responsible for the development and manufacturing of pharmaceutical products and nutritional supplements according to the Company’s specifications based on strict pharmaceutical standards and good manufacturing practice (“GMP”) protocols as the National Organization for Medicines requires. The Company has the exclusive ownership rights for trading and distribution of its own branded nutritional supplements named “Sky Premium Life ® For the years ended December 31, 2024 and 2023, the Company has purchased €493,241 ($533,687) and €1,144,043 ($1,237,467), respectively, in inventory related to this agreement. On May 17, 2021, Doc Pharma and the Company entered into a Research and Development (“R&amp;D”) agreement whereby Doc Pharma will be responsible for the research, development, design, registration, copy rights and licenses of 250 nutritional supplements for the final products called Sky Premium Life ® On December 31, 2024, the Company signed an agreement with DocPharma SA (the “Licensor”), through which the Company obtained a royalty-bearing, exclusive worldwide license to actively commercialize the patents owned by the Licensor, through research and preclinical and clinical trials for the useful life of the patents, or for 20 years, whichever is longer. The patents, filed in 2016 and 2017 respectively, cover innovative treatments for cancer. The terms of the agreement include an initial payment of EUR 500,000 due by the end of 2024, followed by fixed annual payments of EUR 350,000 during the five-year Start-Up Term from 2025 to 2030. After the Start-Up Term, the Company will pay an 1.5% royalty on annual net sales of licensed products covered by an issued patent. Moreover, the Company retains an optional buy-out right for a total amount of EUR 7,500,000, which can be exercised with a 60-days notice and a 60-day close period. The Company also has the right to sublicense the patents. For the 12-month period ended December 31, 2024, the Company incurred EUR 500,000 ($517,550) in royalties concerning this agreement, which were included in “Research and Development costs” in the Company’s Consolidated Statements of Operations and Comprehensive Loss. Purchase of branded pharmaceuticals &amp; generics On June 28, 2023, the Company approved the purchase of five proprietary and innovative branded pharmaceuticals with significant market presence and material profit contribution from Zakalia Ltd., the parent company of Doc Pharma, for €1,800,000 ($1,965,600). The transaction was settled on a non-cash basis through the reduction, of an equivalent amount, of prepaid expense balances the Company held with Doc Pharma. The purchased branded pharmaceuticals are presented in “Goodwill and intangible assets, net” on the accompanying consolidated balance sheets. During the year ended December 31, 2024, the Company recognized an impairment charge of $160,947 related to two licenses that are no longer expected to be commercialized. The impairment was recorded after management’s assessment determined that the recoverability of these assets was no longer supportable due to changes in market conditions and strategic priorities. This charge is included in “Other income (expense), net” within the Consolidated Statement of Operations. On December 29, 2023, the Company approved the purchase of additional 19 generic licenses from Doc Pharma, of a total value of €3,200,000 ($3,539,840). This transaction was also settled on a non-cash basis through the reduction, of an equivalent amount, of prepaid expense balances the Company held with Doc Pharma. Loans receivable - related party The balance of prepaid expenses due Doc Pharma as of December 31, 2022, had increased to €7,103,706 ($7,599,545), which was mainly attributable to the prepayments SkyPharm S.A. made in accordance with the CMO agreement and the extensive orders and sales of the SPL products the Company expects to achieve within 2023, mainly through its Amazon channels in the UK, Singapore, Canada and other countries. However, as the benefit from a significant portion of the prepaid balance would not have been realized within a 12-month period, the Company opted to secure a portion of the outstanding prepaid balance through a loan agreement. SkyPharm S.A. (the “Lender”) entered into a loan agreement with Doc Pharma (the “Borrower”) for €4,000,000 ($4,279,200), all of which was financed through the outstanding prepaid balance. The duration of the loan is for a 10-year period up to December 1, 2032 (the “Maturity Date”). The loan bears a fixed interest rate of 5.5% payable on a monthly basis and will be repayable in 120 equal instalments of €33,333.33 ($35,660). The loan may be prepaid anytime during its duration in full or partially based on the Company’s product requirements and other factors, without Doc Pharma incurring any prepayment penalty. As of December 31, 2024 and December 31, 2023, the loan had a current portion of €500,000 ($517,550) and €400,000 ($442,480), and a non-current portion of €2,800,000 ($2,898,280), and €3,200,000 ($3,539,840), respectively, which is classified as “Loans receivable – related party” on the accompanying consolidated balance sheets. During the year ended December 31, 2024, the Company received €300,000 ($310,530) in principal repayments, and €121,550 ($125,816) of interest repayments. Additionally, during the year ended December 31, 2024, the Company recorded €188,375 ($203,822) as interest income relating to this loan. Cana Laboratories Holding Limited Cana was considered a related party as the Company had signed a binding letter of intent and an SPA for the acquisition of Cana. The acquisition was completed on June 30, 2023 according to the SPA signed on May 31, 2023. Thus, all balances between the Company and Cana were eliminated upon consolidation as of December 31, 2023. The Secured Promissory Note discussed below was included in consideration transferred upon acquisition. Loans receivable - Related Party - Long Term On February 28, Panagiotis Kozaris Panagiotis Kozaris is considered a related party due to the fact that he is a former General operational manager and current employee of Cosmofarm S.A. Prepaid Expenses and Other Current Assets - Related Party From time-to-time the Company purchases back shares that Panagiotis Kozaris owns and records them as treasury shares. The Company pays Panagiotis Kozaris in advance for the shares owned and obtains the shares upon execution of a cumulative stock-purchase agreement (“SPA”). During the years ended December 31, 2023 and 2022, the Company paid Panagiotis Kozaris an additional sum of $51,159 and $143,056 respectively for shares owned, however, no SPA for these funds has been executed as of December 31, 2024. The Company intends to execute a cumulative SPA for these amounts within 2025. The total balances owed of $194,215 and $194,215 are included in “Prepaid expenses and other current assets - related party”, on the accompanying consolidated balance sheets as of December 31, 2024 and 2023, respectively. Basotho Investment Limited Basotho Investment Limited is considered a related party once Panagiotis Kozaris (former General operational manager and current employee of Cosmofarm S.A) is one of its directors. General and administrative expenses On November 21, 2023, the Company issued 120,000 shares of common stock to Basotho Investment Limited for services rendered. The fair value of these shares for the period ended December 31, 2024 and 2023 was $113,300 and $10,300, respectively, which was included in “General and administrative expenses” in the Company’s Consolidated Statements of Operations and Comprehensive Loss. Maria Kozari Maria Kozari is considered a related party to the Company due to the fact that she is the daughter of Panagiotis Kozaris, a former Operational General Manager and current employee of Cosmofarm S.A. Accounts Receivable - Related Party During 2021, the Company, through its subsidiary, Cosmofarm SA, commenced a partnership with a pharmacy called “Pharmacy &amp; More”, owned by Maria Kozari. The transactions with the respective pharmacy were in Cosmofarm’s normal course of business, however, a more flexible credit policy was allowed as the pharmacy was new and needed to be established in the market. During the years ended December 31, 2024 and 2023 the Company’s net sales to Pharmacy &amp; More amounted to $414,443 and $480,029 respectively. As of December 31, 2024 and 2023 the Company’s outstanding receivable balance due from the pharmacy amounted to $1,183,429 and $1,142,402, respectively, and are included in “Accounts receivable - related party”, on the accompanying consolidated balance sheets. As of December 31, 2024, a cumulative allowance for doubtful accounts of approximately $735,000 has been recognized, effectively offsetting this balance. The Company plans to acquire Pharmacy &amp; More within fiscal year 2025. Upon acquisition, the Company intends to offset the outstanding receivable balance with the corresponding purchase price and additionally plans to make Pharmacy &amp; More the first shop-in-shop of its own branded line of nutraceutical products, Sky Premium Life® (SPL). Other Related Parties Additionally, the Company has the following material related-party balances as of December 31, 2024: a) a balance of $851,000 relating to unpaid salaries and bonuses due to Grigorios Siokas, the CEO of the Company, classified as “Accounts payable and accrued expenses - related party” in the Company’s consolidated balance sheets, b) a balance of $168,000 relating to unpaid salaries and bonuses due to George Terzis, the CFO of the Company, classified as “Accounts payable and accrued expenses - related party” in the Company’s consolidated balance sheets c) a balance of $15,000 relating to unpaid salaries and bonuses due to Nikolaos Bardakis, the COO of the Company, classified as “Accounts payable and accrued expenses - related party” in the Company’s consolidated balance sheets. Notes Payable – Related Party A summary of the Company’s related party notes payable during the years ended December 31, 2024 and 2023 is presented below: 2024 2023 Beginning Balance $ 11,283 $ 10,912 Payments - - Foreign currency translation (725 ) 371 Ending Balance $ 10,558 $ 11,283 Grigorios Siokas Grigorios Siokas is the Company’s CEO and principal shareholder. On December 20, 2018, the €1,500,000 ($1,718,400) note payable, originally borrowed pursuant to a Loan Agreement with a third-party lender, dated March 16, 2018, was transferred to Grigorios Siokas. The note bore an interest rate of 4.7% per annum, originally matured on March 18, 2019 pursuant to the original agreement, which was extended to December 31, 2021, and again to December 31, 2023. During the year ended December 31, 2022, the Note was paid in full and as of December 31, 2023 the Company had no outstanding balance. Dimitrios Goulielmos Dimitris Goulielmos was the Company’s former CEO and a Director of the Company. On November 21, 2014, the Company entered into an agreement with Dimitrios Goulielmos, as amended on November 4, 2016. Pursuant to the amendment, this loan has no maturity date and is non-interest bearing. As of December 31, 2024 and 2023, the Company had a principal balance of €10,200 ($10,558) and €10,200 ($11,283), respectively. The above balances are adjusted for the foreign currency rate as of the balance sheet date. For the years ended December 31, 2024 and 2023, the Company recorded a foreign currency translation gain of $725 and a loss of $371, respectively. Loans Payable – Related Party A summary of the Company’s related party loans payable during the years ended December 31, 2024 and 2023 is presented below: 2024 2023 Beginning balance $ 13,257 $ 12,821 Proceeds - - Payments (6,210 ) - Foreign currency translation (853 ) 436 Ending balance $ 6,194 $ 13,257 Grigorios Siokas From time to time, Grigorios Siokas loans the Company funds in the form of non-interest bearing, no-term loans. As of December 31, 2024 and 2023, the Company had an outstanding principal balance under these loans of $6,194 and $13,257, respectively, in loans payable to Grigorios Siokas. The above balances are adjusted for the foreign currency rate as of the balance sheet date. For the years ended December 31, 2024 and 2023, the Company recorded a gain of $853 and a loss of $436, respectively. Except as set forth above, we have not entered into any material transactions with any director, executive officer, and promoter, beneficial owner of five percent or more of our common stock, or family members of such pers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12 Months Ended</t>
        </is>
      </c>
    </row>
    <row r="2">
      <c r="B2" s="2" t="inlineStr">
        <is>
          <t>Dec. 31, 2024</t>
        </is>
      </c>
    </row>
    <row r="3">
      <c r="A3" s="3" t="inlineStr">
        <is>
          <t>LINES OF CREDIT</t>
        </is>
      </c>
      <c r="B3" s="4" t="inlineStr">
        <is>
          <t xml:space="preserve"> </t>
        </is>
      </c>
    </row>
    <row r="4">
      <c r="A4" s="4" t="inlineStr">
        <is>
          <t>LINES OF CREDIT</t>
        </is>
      </c>
      <c r="B4" s="4" t="inlineStr">
        <is>
          <t>NOTE 10 – LINES OF CREDIT A summary of the Company’s lines of credit as of December 31, 2024 and 2023, is presented below: December 31, 2024 December 31, 2023 National $ 4,012,642 $ 3,918,523 Alpha 960,867 1,130,140 Pancreta 1,583,291 1,122,210 EFG 428,252 459,400 Ending balance $ 6,985,052 $ 6,630,273 The Company has three lines of credit with the National Bank of Greece, which are renewed annually. The three lines have interest rates of 6.00% (the “National Bank LOC”), 3.6% (the “COSME 2 Facility”), and 3.6% plus the six-month Euribor rate and any contributions currently in force by law on certain lines of credit (the “COSME 1 Facility”). The maximum borrowing allowed for the 6% line of credit was $5,175,500 and $3,290,945 as of December 31, 2024 and 2023, respectively. During the year ended December 31, 2024, the Company increased the maximum borrowing capacity under this line of credit. This amendment was executed to enhance financial flexibility and support the Company’s operational and strategic initiatives. The outstanding balance of the facility was $3,165,058 and $2,829,828, as of December 31, 2024 and 2023, respectively. The cumulative maximum borrowing allowed for the COSME 1 Facility and COSME 2 Facility (collectively, the “Facilities”) was $1,035,100 and $1,106,200 as of December 31, 2024 and 2023, respectively. The outstanding balance of the Facilities was $895,987 and $1,099,255 as of December 31, 2024 and 2023, respectively. The Company maintains a line of credit with Alpha Bank of Greece (“Alpha LOC”), which is renewed annually and has a current interest rate of 6.00%. The maximum borrowing allowed was $1,035,100 and $1,106,200 as of December 31, 2024 and 2023, respectively. The outstanding balance of the Alpha LOC was $960,828 and $1,130,141, as of December 31, 2024 and 2023, respectively. The Company holds a line of credit with Pancreta Bank (“Pancreta LOC”), which is renewed annually and has a current interest rate of 4.10%. The maximum borrowing allowed as of December 31, 2024 and 2023 was $1,552,650 and $1,537,618, respectively. As of December 31, 2024 and 2023, the outstanding balance of the Pancreta LOC was $1,583,291 and $1,122,210, respectively. The Company maintains a line of credit with EGF (“EGF LOC”), which is renewed annually and has a current interest rate of 4.49%. The maximum borrowing allowed as of December 31, 2024 and 2023 was $414,040 and $442,480, respectively. As of December 31, 2024 and 2023, the outstanding balance of the EGF LOC was $428,251 and $459,400, respectively. Under the aforementioned line of credit agreements, the Company is required to maintain certain financial ratios and covenants. As of December 31, 2024 and 2023, the Company was in compliance with these ratios and covenants. All lines of credit are guaranteed by customer receivable checks, which are a type of factoring in which postponed customer checks are assigned by the Company to the bank, in order to be financed at an agreed upon rate. For the years ended December 31, 2024 and 2023, interest expense on the Company’s outstanding lines of credit balances was $503,745 and $393,62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4</t>
        </is>
      </c>
    </row>
    <row r="3">
      <c r="A3" s="3" t="inlineStr">
        <is>
          <t>CONVERTIBLE DEBT</t>
        </is>
      </c>
      <c r="B3" s="4" t="inlineStr">
        <is>
          <t xml:space="preserve"> </t>
        </is>
      </c>
    </row>
    <row r="4">
      <c r="A4" s="4" t="inlineStr">
        <is>
          <t>CONVERTIBLE DEBT</t>
        </is>
      </c>
      <c r="B4" s="4" t="inlineStr">
        <is>
          <t xml:space="preserve">NOTE 11 – CONVERTIBLE DEBT A summary of the Company’s convertible debt during the years ended December 31, 2024 and 2023 is presented below: 2024 2023 Beginning balance convertible notes $ - $ 100,000 New notes - Payments - (100,000 ) Conversion to common stock - Subtotal notes - - Debt discount at year end - - Convertible note payable, net of discount $ - $ - December 21, 2020 Securities Purchase Agreement On December 21, 2020 the Company entered into a convertible promissory note with Platinum Point Capital, LLC (the “Holder”, “Lender” or “Platinum”) pursuant to a Securities Purchase Agreement (the “SPA”). The Company issued the $540,000 Note in exchange for $500,000 in cash and included a $40,000 Original Issue Discount (“OID”) and paid $3,000 in financing costs. The principal amount together with interest at the rate of eight percent (8.0%) per annum, compounded annually (the “Interest Rate”), will be paid to the Lenders on or before the Maturity Date (December 31, 2021 or as defined below). Accrued interest shall be calculated on the basis of a 360-day year for the actual number of days elapsed. In the event that on or before the Maturity Date, the Note either (i) had not been converted or have not been otherwise satisfied in full or (ii) an Event of Default (as defined in the SPA) occurs, then the applicable rate of interest on the outstanding amount of the Note since inception shall be the Interest Rate plus eighteen percent (18.0%), the Default Interest. Unless previously converted, the principal and accrued interest on the Note is due and payable in cash (USD) upon the earlier of (i) December 31, 2021, (ii) a Change of Control (as defined in the SPA) or (iii), an Event of Default (collectively, the “Maturity Date”). On May 1, 2022, the Company issued 1,574 shares of common stock to convert the outstanding principal and accrued interest balance of $26,515. Following the conversion, the outstanding balance of the above Note is $0. Upon conversion, the 1,574 shares were issued at a fair value of $38,144 which was recorded as equity. Accordingly, upon conversion, the Company reduced its derivative liability by $11,629 (see Note 7). The Company determined that the embedded conversion feature of the convertible promissory note meets the definition of a derivative liability which is accounted for separately. The Company determined a derivative liability exists and determined that the embedded derivative was valued at $456,570 which was recorded as a debt discount, and together with the original issue discount and transaction expenses of $43,000, in the aggregate of $499,570, is being amortized over the life of the loan. As of December 31, 2022 the full amount of the debt discount has been amortized. Therefore, as of December 31, 2023 and 2022, the fair value of the derivative liability was $0 and $0, respectively. For the years ended December 31, 2023 and 2022, the Company recorded a loss on the change in fair value of the derivative of $0 and a loss of $5,807, respectively. January 7, 2021 Subscription Agreement On January 7, 2021 (the “Issue Date”), the Company entered into a subscription agreement with an unaffiliated third party, whereby the Company issued for a purchase price of $100,000 in principal amount, a convertible promissory note. The note bore an interest rate of 8% per annum and originally matured on the earlier of (i) consummation of the Company listing its common shares on the NEO Stock Exchange or (ii) October 31, 2021. However, the listing to NEO Stock Exchange did not occur. As of December 31, 2022, the Company had a principal balance of $100,000 and had accrued $13,740 in interest expense. During the year ended December 31, 2023, the Company paid the balance in full. The Company determined that the embedded conversion feature of the convertible promissory note meets the definition of a derivative liability which is accounted for separately. The Company measured the embedded derivative valued at $62,619 which was recorded as a debt discount and additional paid-in capital and was being amortized over the life of the loan. As of December 31, 2022, the debt discount had been fully amortized. As of December 31, 2023 and 2022, the fair value of the derivative liability was $0 and $54,293, respectively. For the years ended December 31, 2023 and 2022, the Company recorded a loss of $3,384 and $14,450, respectively, from the change in fair value of derivative liability, which is included in “Other expense, net" in the consolidated statements of operations and comprehensive loss. The Company considered both the note payable and conversion feature separately and upon settlement. The Company re-valued the conversion feature to fair value and applied extinguishment accounting as the debt has now been settled. Because the conversion feature is extinguished upon settling the note, the value of the conversion feature goes though debt extinguishment and the Company recorded a gain on settlement of debt, which totaled $50,909 for the year ende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5105</v>
      </c>
      <c r="C3" s="6" t="n">
        <v>3833195</v>
      </c>
    </row>
    <row r="4">
      <c r="A4" s="4" t="inlineStr">
        <is>
          <t>Accounts receivable, net</t>
        </is>
      </c>
      <c r="B4" s="5" t="n">
        <v>13478263</v>
      </c>
      <c r="C4" s="5" t="n">
        <v>19759254</v>
      </c>
    </row>
    <row r="5">
      <c r="A5" s="4" t="inlineStr">
        <is>
          <t>Accounts receivable - related party</t>
        </is>
      </c>
      <c r="B5" s="5" t="n">
        <v>1230308</v>
      </c>
      <c r="C5" s="5" t="n">
        <v>1099098</v>
      </c>
    </row>
    <row r="6">
      <c r="A6" s="4" t="inlineStr">
        <is>
          <t>Marketable securities</t>
        </is>
      </c>
      <c r="B6" s="5" t="n">
        <v>21148</v>
      </c>
      <c r="C6" s="5" t="n">
        <v>20075</v>
      </c>
    </row>
    <row r="7">
      <c r="A7" s="4" t="inlineStr">
        <is>
          <t>Inventory</t>
        </is>
      </c>
      <c r="B7" s="5" t="n">
        <v>4355365</v>
      </c>
      <c r="C7" s="5" t="n">
        <v>4789054</v>
      </c>
    </row>
    <row r="8">
      <c r="A8" s="4" t="inlineStr">
        <is>
          <t>Loans receivable</t>
        </is>
      </c>
      <c r="B8" s="5" t="n">
        <v>614473</v>
      </c>
      <c r="C8" s="5" t="n">
        <v>411858</v>
      </c>
    </row>
    <row r="9">
      <c r="A9" s="4" t="inlineStr">
        <is>
          <t>Loans receivable - related party</t>
        </is>
      </c>
      <c r="B9" s="5" t="n">
        <v>557473</v>
      </c>
      <c r="C9" s="5" t="n">
        <v>442480</v>
      </c>
    </row>
    <row r="10">
      <c r="A10" s="4" t="inlineStr">
        <is>
          <t>Prepaid expenses and other current assets</t>
        </is>
      </c>
      <c r="B10" s="5" t="n">
        <v>1310388</v>
      </c>
      <c r="C10" s="5" t="n">
        <v>1811911</v>
      </c>
    </row>
    <row r="11">
      <c r="A11" s="4" t="inlineStr">
        <is>
          <t>Prepaid expenses and other current assets - related party</t>
        </is>
      </c>
      <c r="B11" s="5" t="n">
        <v>3578825</v>
      </c>
      <c r="C11" s="5" t="n">
        <v>4440855</v>
      </c>
    </row>
    <row r="12">
      <c r="A12" s="4" t="inlineStr">
        <is>
          <t>TOTAL CURRENT ASSETS</t>
        </is>
      </c>
      <c r="B12" s="5" t="n">
        <v>25461347</v>
      </c>
      <c r="C12" s="5" t="n">
        <v>36607780</v>
      </c>
    </row>
    <row r="13">
      <c r="A13" s="4" t="inlineStr">
        <is>
          <t>Property and equipment, net</t>
        </is>
      </c>
      <c r="B13" s="5" t="n">
        <v>9689505</v>
      </c>
      <c r="C13" s="5" t="n">
        <v>10332090</v>
      </c>
    </row>
    <row r="14">
      <c r="A14" s="4" t="inlineStr">
        <is>
          <t>Intangible assets, net</t>
        </is>
      </c>
      <c r="B14" s="5" t="n">
        <v>7756534</v>
      </c>
      <c r="C14" s="5" t="n">
        <v>7807592</v>
      </c>
    </row>
    <row r="15">
      <c r="A15" s="4" t="inlineStr">
        <is>
          <t>Loans receivable - long term portion</t>
        </is>
      </c>
      <c r="B15" s="5" t="n">
        <v>2876523</v>
      </c>
      <c r="C15" s="5" t="n">
        <v>3509200</v>
      </c>
    </row>
    <row r="16">
      <c r="A16" s="4" t="inlineStr">
        <is>
          <t>Loans receivable - related party - long term</t>
        </is>
      </c>
      <c r="B16" s="5" t="n">
        <v>2898280</v>
      </c>
      <c r="C16" s="5" t="n">
        <v>3539840</v>
      </c>
    </row>
    <row r="17">
      <c r="A17" s="4" t="inlineStr">
        <is>
          <t>Operating lease right-of-use asset</t>
        </is>
      </c>
      <c r="B17" s="5" t="n">
        <v>696166</v>
      </c>
      <c r="C17" s="5" t="n">
        <v>1131552</v>
      </c>
    </row>
    <row r="18">
      <c r="A18" s="4" t="inlineStr">
        <is>
          <t>Financing lease right-of-use asset</t>
        </is>
      </c>
      <c r="B18" s="5" t="n">
        <v>13607</v>
      </c>
      <c r="C18" s="5" t="n">
        <v>28790</v>
      </c>
    </row>
    <row r="19">
      <c r="A19" s="4" t="inlineStr">
        <is>
          <t>Advances for building's acquisition</t>
        </is>
      </c>
      <c r="B19" s="5" t="n">
        <v>2000020</v>
      </c>
      <c r="C19" s="5" t="n">
        <v>2000020</v>
      </c>
    </row>
    <row r="20">
      <c r="A20" s="4" t="inlineStr">
        <is>
          <t>Other assets</t>
        </is>
      </c>
      <c r="B20" s="5" t="n">
        <v>1108484</v>
      </c>
      <c r="C20" s="5" t="n">
        <v>1057947</v>
      </c>
    </row>
    <row r="21">
      <c r="A21" s="4" t="inlineStr">
        <is>
          <t>Other assets - related party</t>
        </is>
      </c>
      <c r="B21" s="5" t="n">
        <v>1811425</v>
      </c>
      <c r="C21" s="5" t="n">
        <v>0</v>
      </c>
    </row>
    <row r="22">
      <c r="A22" s="4" t="inlineStr">
        <is>
          <t>TOTAL ASSETS</t>
        </is>
      </c>
      <c r="B22" s="5" t="n">
        <v>54311892</v>
      </c>
      <c r="C22" s="5" t="n">
        <v>66014811</v>
      </c>
    </row>
    <row r="23">
      <c r="A23" s="3" t="inlineStr">
        <is>
          <t>CURRENT LIABILITIES:</t>
        </is>
      </c>
      <c r="B23" s="4" t="inlineStr">
        <is>
          <t xml:space="preserve"> </t>
        </is>
      </c>
      <c r="C23" s="4" t="inlineStr">
        <is>
          <t xml:space="preserve"> </t>
        </is>
      </c>
    </row>
    <row r="24">
      <c r="A24" s="4" t="inlineStr">
        <is>
          <t>Accounts payable and accrued expenses</t>
        </is>
      </c>
      <c r="B24" s="5" t="n">
        <v>11157658</v>
      </c>
      <c r="C24" s="5" t="n">
        <v>11911978</v>
      </c>
    </row>
    <row r="25">
      <c r="A25" s="4" t="inlineStr">
        <is>
          <t>Accounts payable and accrued expenses - related party</t>
        </is>
      </c>
      <c r="B25" s="5" t="n">
        <v>1269403</v>
      </c>
      <c r="C25" s="5" t="n">
        <v>231564</v>
      </c>
    </row>
    <row r="26">
      <c r="A26" s="4" t="inlineStr">
        <is>
          <t>Accrued interest</t>
        </is>
      </c>
      <c r="B26" s="5" t="n">
        <v>221820</v>
      </c>
      <c r="C26" s="5" t="n">
        <v>166348</v>
      </c>
    </row>
    <row r="27">
      <c r="A27" s="4" t="inlineStr">
        <is>
          <t>Lines of credit</t>
        </is>
      </c>
      <c r="B27" s="5" t="n">
        <v>6985052</v>
      </c>
      <c r="C27" s="5" t="n">
        <v>6630273</v>
      </c>
    </row>
    <row r="28">
      <c r="A28" s="4" t="inlineStr">
        <is>
          <t>Notes payable</t>
        </is>
      </c>
      <c r="B28" s="5" t="n">
        <v>2548480</v>
      </c>
      <c r="C28" s="5" t="n">
        <v>1570886</v>
      </c>
    </row>
    <row r="29">
      <c r="A29" s="4" t="inlineStr">
        <is>
          <t>Notes payable - related party</t>
        </is>
      </c>
      <c r="B29" s="5" t="n">
        <v>10558</v>
      </c>
      <c r="C29" s="5" t="n">
        <v>11283</v>
      </c>
    </row>
    <row r="30">
      <c r="A30" s="4" t="inlineStr">
        <is>
          <t>Loans payable - related party</t>
        </is>
      </c>
      <c r="B30" s="5" t="n">
        <v>6194</v>
      </c>
      <c r="C30" s="5" t="n">
        <v>13257</v>
      </c>
    </row>
    <row r="31">
      <c r="A31" s="4" t="inlineStr">
        <is>
          <t>Operating lease liability, current portion</t>
        </is>
      </c>
      <c r="B31" s="5" t="n">
        <v>196718</v>
      </c>
      <c r="C31" s="5" t="n">
        <v>285563</v>
      </c>
    </row>
    <row r="32">
      <c r="A32" s="4" t="inlineStr">
        <is>
          <t>Financing lease liability, current portion</t>
        </is>
      </c>
      <c r="B32" s="5" t="n">
        <v>11484</v>
      </c>
      <c r="C32" s="5" t="n">
        <v>27222</v>
      </c>
    </row>
    <row r="33">
      <c r="A33" s="4" t="inlineStr">
        <is>
          <t>Other current liabilities</t>
        </is>
      </c>
      <c r="B33" s="5" t="n">
        <v>3350173</v>
      </c>
      <c r="C33" s="5" t="n">
        <v>3474096</v>
      </c>
    </row>
    <row r="34">
      <c r="A34" s="4" t="inlineStr">
        <is>
          <t>TOTAL CURRENT LIABILITIES</t>
        </is>
      </c>
      <c r="B34" s="5" t="n">
        <v>25757540</v>
      </c>
      <c r="C34" s="5" t="n">
        <v>24322470</v>
      </c>
    </row>
    <row r="35">
      <c r="A35" s="4" t="inlineStr">
        <is>
          <t>Notes payable - long term portion</t>
        </is>
      </c>
      <c r="B35" s="5" t="n">
        <v>1560433</v>
      </c>
      <c r="C35" s="5" t="n">
        <v>3035341</v>
      </c>
    </row>
    <row r="36">
      <c r="A36" s="4" t="inlineStr">
        <is>
          <t>Operating lease liability, net of current portion</t>
        </is>
      </c>
      <c r="B36" s="5" t="n">
        <v>498398</v>
      </c>
      <c r="C36" s="5" t="n">
        <v>844866</v>
      </c>
    </row>
    <row r="37">
      <c r="A37" s="4" t="inlineStr">
        <is>
          <t>Financing lease liability, net of current portion</t>
        </is>
      </c>
      <c r="B37" s="5" t="n">
        <v>3399</v>
      </c>
      <c r="C37" s="5" t="n">
        <v>5261</v>
      </c>
    </row>
    <row r="38">
      <c r="A38" s="4" t="inlineStr">
        <is>
          <t>Other liabilities</t>
        </is>
      </c>
      <c r="B38" s="5" t="n">
        <v>1959193</v>
      </c>
      <c r="C38" s="5" t="n">
        <v>1763845</v>
      </c>
    </row>
    <row r="39">
      <c r="A39" s="4" t="inlineStr">
        <is>
          <t>TOTAL LIABILITIES</t>
        </is>
      </c>
      <c r="B39" s="5" t="n">
        <v>29778963</v>
      </c>
      <c r="C39" s="5" t="n">
        <v>29971783</v>
      </c>
    </row>
    <row r="40">
      <c r="A40" s="4" t="inlineStr">
        <is>
          <t>Commitments and Contingencies (see Note 15)</t>
        </is>
      </c>
      <c r="B40" s="5" t="n">
        <v>0</v>
      </c>
      <c r="C40" s="5" t="n">
        <v>0</v>
      </c>
    </row>
    <row r="41">
      <c r="A41" s="3" t="inlineStr">
        <is>
          <t>STOCKHOLDERS' EQUITY:</t>
        </is>
      </c>
      <c r="B41" s="4" t="inlineStr">
        <is>
          <t xml:space="preserve"> </t>
        </is>
      </c>
      <c r="C41" s="4" t="inlineStr">
        <is>
          <t xml:space="preserve"> </t>
        </is>
      </c>
    </row>
    <row r="42">
      <c r="A42" s="4" t="inlineStr">
        <is>
          <t>Common stock, $0.001 par value; 300,000,000 shares authorized; 23,689,135 and 15,982,472 shares issued and 23,602,638 and 15,895,975 outstanding as of December 31, 2024 and December 31, 2023, respectively</t>
        </is>
      </c>
      <c r="B42" s="5" t="n">
        <v>23689</v>
      </c>
      <c r="C42" s="5" t="n">
        <v>15983</v>
      </c>
    </row>
    <row r="43">
      <c r="A43" s="4" t="inlineStr">
        <is>
          <t>Additional paid-in capital</t>
        </is>
      </c>
      <c r="B43" s="5" t="n">
        <v>141583625</v>
      </c>
      <c r="C43" s="5" t="n">
        <v>129008301</v>
      </c>
    </row>
    <row r="44">
      <c r="A44" s="4" t="inlineStr">
        <is>
          <t>Subscription receivable</t>
        </is>
      </c>
      <c r="B44" s="5" t="n">
        <v>-20</v>
      </c>
      <c r="C44" s="5" t="n">
        <v>-20</v>
      </c>
    </row>
    <row r="45">
      <c r="A45" s="4" t="inlineStr">
        <is>
          <t>Treasury stock, at cost, 86,497 shares as of December 31, 2024 and December 31, 2023</t>
        </is>
      </c>
      <c r="B45" s="5" t="n">
        <v>-917159</v>
      </c>
      <c r="C45" s="5" t="n">
        <v>-917159</v>
      </c>
    </row>
    <row r="46">
      <c r="A46" s="4" t="inlineStr">
        <is>
          <t>Accumulated deficit</t>
        </is>
      </c>
      <c r="B46" s="5" t="n">
        <v>-114022275</v>
      </c>
      <c r="C46" s="5" t="n">
        <v>-91644233</v>
      </c>
    </row>
    <row r="47">
      <c r="A47" s="4" t="inlineStr">
        <is>
          <t>Accumulated other comprehensive loss</t>
        </is>
      </c>
      <c r="B47" s="5" t="n">
        <v>-2134931</v>
      </c>
      <c r="C47" s="5" t="n">
        <v>-419844</v>
      </c>
    </row>
    <row r="48">
      <c r="A48" s="4" t="inlineStr">
        <is>
          <t>TOTAL STOCKHOLDERS' EQUITY</t>
        </is>
      </c>
      <c r="B48" s="5" t="n">
        <v>24532929</v>
      </c>
      <c r="C48" s="5" t="n">
        <v>36043028</v>
      </c>
    </row>
    <row r="49">
      <c r="A49" s="4" t="inlineStr">
        <is>
          <t>TOTAL LIABILITIES AND STOCKHOLDERS' EQUITY</t>
        </is>
      </c>
      <c r="B49" s="6" t="n">
        <v>54311892</v>
      </c>
      <c r="C49" s="6" t="n">
        <v>66014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NOTE 12 – NOTES PAYABLE A summary of the Company’s third-party debt during the years ended December 31, 2024 and 2023 is presented below: December 31, 2024 Trade Facility Third Party COVID Loans Total Beginning balance, December 31, 2023 $ 1,908,195 2,511,148 186,884 4,606,227 Proceeds - 828,080 - 828,080 Payments (388,163 ) (634,653 ) (22,806 ) (1,045,622 ) Oher additions - - - - Debt forgiveness - - - - Foreign currency translation (122,647 ) (147,552 ) (9,573 ) (279,772 ) Ending balance, December 31, 2024 1,397,385 2,557,023 154,505 4,108,913 Notes payable – long-term - (1,437,798 ) (122,635 ) (1,560,433 ) Notes payable - short-term $ 1,397,385 1,119,225 31,870 2,548,480 December 31, 2023 Trade Facility Third Party COVID Loans Total Beginning balance, December 31, 2022 $ 3,305,532 $ 1,505,078 $ 207,377 $ 5,017,987 Proceeds - 1,082,231 - 1,082,231 Payments (1,155,310 ) (415,557 ) (27,027 ) (1,597,894 ) Oher additions - 317,880 - 317,880 Debt forgiveness (306,637 ) - - (306,637 ) Foreign currency translation 64,610 21,516 6,534 92,660 Ending balance, December 31, 2023 1,908,195 2,511,148 186,884 4,606,227 Notes payable – long-term (1,327,440 ) (1,549,768 ) (158,133 ) (3,035,341 ) Notes payable - short-term $ 580,755 $ 961,380 $ 28,751 $ 1,570,886 Our outstanding debt as of December 31, 2024 is repayable as follows: December 31, 2024 2024 $ 2,548,480 2025 669,334 2026 512,616 2027 280,364 2028 and thereafter 98,119 Total debt 4,108,913 Less: notes payable - current portion (2,548,480 ) Notes payable - long term portion $ 1,560,433 Trade Facility Agreements On May 12, 2017, SkyPharm entered into a Trade Finance Facility Agreement (the “SkyPharm Facility”) with Synthesis Structured Commodity Trade Finance Limited (the “Lender”) as amended on November 16, 2017 and May 16, 2018. On October 17, 2018, the Company entered into a further amended agreement with Synthesis whereby the current balance on the TFF as of October 1, 2018, which was €4,866,910 ($5,629,555) and related accrued interest of €453,094 ($524,094) would be split into two principal balances of Euro €2,000,000 ($2,316,000), (the “EURO Loan”) and USD $4,000,000 (the “USD Loan”). Interest on both the EURO Loan and USD Loan commenced on October 1, 2018, at 6% per annum plus one-month Euribor (3.869% as of December 31, 2023), and 6% plus one-month LIBOR (5.47% as of date of December 31, 2023), respectively. On December 30, 2020, the Company transferred the EURO Loan to a new third-party lender. The terms remained the same except interest accrues at 5.5% per annum plus one-month Euribor 3.869% as of December 31, 2023. The principal was scheduled to be repaid in a total of five quarterly installments beginning October 31, 2021 of €50,000 ($54,600) each with a final repayment of €1,800,000 ($1,965,600) payable on October 31, 2022. On March 3, 2022, the Company entered into a modification agreement to extend the maturity date to January 10, 2023 and payments under the USD Loan. During June 2022, the Company agreed with the Lender to postpone the repayment of an installment of $500,000 due on June 30, 2022 (based on the modification agreement signed on March 3, 2022) until January 2023. During September 2022, the Company entered into an agreement with the Lender to postpone the repayment of the outstanding balance on the USD Loan of $3,950,000, plus unpaid accrued interest until January 2023. The Company capitalized fees paid upon modification of €200,000 ($221,060) that are being amortized over the life of the loan. The Company incurred non-cash interest expense of $216,182 during the year ended December 31, 2022 concerning the above capitalized fees. During the year ended December 31, 2022, the Company repaid €175,000 ($191,100) of the EURO Loan and $2,593,363 of the USD Loan such that as of December 31, 2022, the Company had principal balances of €1,775,000 ($1,898,895) and $1,406,637 under the agreements, respectively. On December 21, 2022, the USD Loan was assigned to GIB Fund Solutions ICAV (the “Fund”). On January 31, 2023, the Company paid $1,100,000 to the Fund under a full and final settlement agreement for the USD Loan, recording a gain on extinguishment of debt of $306,637 relating to the waiver of the unpaid balance. Additionally, the Company repaid €50,000 ($50,310) of the EURO Loan during the year ended December 31, 2023. As of December 31, 2023, the Company had an outstanding principal balance of €1,725,000 ($1,908,195), of which $1,327,440 is classified as “Notes payable – long term portion” on the consolidated balance sheets. As of December 31, 2023, the Company had accrued $161,274 in interest expense related to these agreements. On December 22, 2022 SkyPharm signed an agreement for the extension of the payments and an increase in interest rate due under the EURO loan, that was extended to be repaid with a balloon payment now due on October 31, 2025. This extension was agreed upon in writing on December 22, 2022, with a retroactive modification date to October 31, 2022 (the original maturity date). As of December 31, 2023 the Company had an outstanding principal balance of €1,725,000 ($1,908,195), of which $1,327,440 is classified as ''Notes payable - long term portion" on the consolidated balance sheets. As of December 31, 2023, the Company had accrued $161,274 in interest expense related to these agreements. The Company repaid €375,000 ($388,163) of the EURO Loan during the 12 months ended December 31, 2024. As of December 31, 2024, the Company had an outstanding principal balance of €1,350,000 ($1,397,385), all of which $1,086,638 is classified as ''Notes payable" on the consolidated balance sheets. For the 12 months ended December 31, 2024, the Company had accrued $155,822, in interest expense related to these agreements. Third Party Debt June 23, 2020 Debt Agreement On June 23, 2020, the Company’s subsidiary, Cosmofarm, entered into an agreement with the National Bank of Greece S.A. (the “Bank”) to borrow a maximum of €500,000 ($611,500). The note has a maturity date of 60 months from the date of the first disbursement, which includes a grace period of nine months. The total amount of the initial proceeds was received in three equal monthly installments. The note is interest bearing from the date of receipt and is payable every three months at an interest rate of 3.06% plus 3-month Euribor (2.92% as of December 31, 2024). The outstanding balance was €88,235 ($91,232) and €205,882 ($227,747) as of December 31, 2024 and 2023, respectively, of which $91,232 and $97,606 was classified as “Notes payable – long-term portion” respectively, on the accompanying consolidated balance sheets. During the year ended December 31, 2024, the Company repaid €117,647 ($121,776) of the principal balance. November 19, 2020 Debt Agreement On November 19, 2020, the Company entered into an agreement with a third-party lender in the principal amount of €500,000 ($611,500). The note matures on November 18, 2025 and bears an annual interest rate, based on a 360-day year, of 3% plus 0.6% plus 6-month Euribor when Euribor is positive (2.68% as of December 31, 2024). The principal is to be repaid in 18 quarterly installments of €27,778 ($30,333). During the year ended December 31, 2023, the Company repaid €111,111 ($122,911) of the principal and as of December 31, 2023, the Company had accrued interest of €11,191 ($12,379) related to this note and a principal balance of €222,222 ($245,822), of which $122,911 is classified as “Notes payable – long term portion” on the accompanying consolidated balance sheets. During the year ended December 31, 2024, the Company repaid €111,111 ($115,011) of the principal and as of December 31, 2024, the Company has accrued interest of €7,570 ($7,836) related to this note and a principal balance of €111,111 ($115,011), all of which is classified as “Notes payable” on the accompanying consolidated balance sheets. July 30, 2021 Debt Agreement On July 30, 2021, the Company entered into an agreement with a third-party lender in the principal amount of €500,000 ($578,850). The note matures on August 5, 2026 and bears an annual interest rate that applies to 60% of the principal of the note that is based on a 365-day year, of 5.84% plus 3-month Euribor when Euribor is positive (2.92% as of December 31, 2023). Pursuant to the terms of the agreement, there is a nine-month grace period for principal repayment during which interest is accrued. The principal is to be repaid in 18 quarterly installments of €27,778 commencing three months from the end of the grace period During the year ended December 31, 2023, the Company repaid €105,747 ($109,459) of the principal. As of December 31, 2023, the Company had accrued interest of €10,905 ($12,063), principal of €316,900 ($350,555), of which $227,065 is classified as “Notes payable – long term portion” on the accompanying consolidated balance sheets. During the year ended December 31, 2024, the Company repaid €109,926 ($113,784) of the principal. As of December 31, 2024, the Company had accrued interest of €15,778 ($16,332), principal of €206,343 ($213,585), of which $94,612 is classified as “Notes payable – long term portion” on the accompanying consolidated balance sheets. June 9, 2022 Debt Agreement On June 9, 2022 the Company entered into an agreement with a third-party lender in the principal amount of €320,000 ($335,008), the “Note”. The Note matures on June 16, 2027 and bears an annual interest rate of 3.89% plus an additional rate of 0.60%, plus the 3-month Euribor (2.92% as of December 31, 2024). Pursuant to the agreement, there is a 12-month grace period for principal repayment during which interest is accrued. The principal is to be repaid in 17 equal quarterly installments of €18,824. During the year ended December 31, 2024, the Company repaid €80,000 ($82,808) of the principal. As of December 31, 2024 and 2023 the Company has accrued interest of €8,352 ($8,645) and €11,043 ($12,215), respectively, and an outstanding balance of €180,000 ($186,318) of which $103,510 and $204,322, respectively, are classified as “Notes payable – long term portion” on the accompanying consolidated balance sheets. July 14, 2023 Debt Agreement On July 14, 2023, the Company entered into an agreement with a third-party lender in the principal amount of €1,000,000 ($1,123,700), the “Note”. The Note matures on July 31, 2028 and bears an annual interest rate of 2.46% plus the 3-month Euribor (2.92% as of December 31, 2024). Pursuant to the agreement, there is a nine-month grace period for interest and principal repayment. The principal is to be repaid in 18 equal quarterly installments of €55,556 commencing on May 2, 2024. During the year ended December 31, 2024, the Company repaid €162,950 ($168,670) of the principal. As of December 31, 2024 and 2023 the Company has accrued interest of €16,735 ($17,322) and €19,820 ($21,925), respectively, and an outstanding balance of €814,750 ($843,348) and $€977,00 ($1,081,532), of which $618,616 and $897,864, respectively, are classified as “Notes payable – long term portion” on the accompanying consolidated balance sheets. Cloudscreen On January 23, 2024, the Company completed the acquisition of Cloudscreen, a cutting-edge Artificial Intelligence (AI) powered platform. The acquisition is pursuant to the purchase agreement announced on October 11, 2023. Cloudscreen is a multimodal platform specialized in drug repurposing, a process that involves uncovering new target proteins or indications for existing drugs for use in treating different diseases. The total purchase price amounted to $637,080 and consisted of 280,000 shares of common stock with a fair value of $319,200 and an amount of $317,880 to be settled in cash during 2024 based on the Promissory Note signed on October 10, 2023. As of December 31, 2024, and December 31, 2023, the Company had an outstanding balance of $279,348 and $317,880 all of which is classified as “Notes payable” on the accompanying consolidated balance sheets. July 29, 2024 Debt Agreement On July 29, 2024 the Company entered into an agreement with a third-party lender in the principal amount of €400,000 ($432,760), the “Note”. The Note matures on July 31, 2029 and bears an annual interest rate of 2.58% plus the 3-month Euribor (2.92% as of December 31, 2024). Pursuant to the agreement, there is a six-month grace period for principal and interest repayment. The principal is to be repaid in 18 equal quarterly installments of €22,222 commencing on April 30, 2025. During the 12 months ended December 31, 2024, the Company repaid no principal and accrued interest of €5,957 ($6,445). As of December 31, 2024, and December 31, 2023 the Company an outstanding balance of €400,000 ($414,040) and €0 ($0), of which $345,033 is classified as “Notes payable - long term portion” on the accompanying consolidated balance sheets. December 20, 2024 Debt Agreement On December 20, 2024 the Company entered into an agreement with a third-party lender in the principal amount of €400,000 ($414,040), the “Note”. The Note matures on December 20, 2027, and bears an annual interest rate of 6% (including the 3-month Euribor of 2.92% as of December 31, 2024). Pursuant to the agreement, there is a six-month grace period for principal repayment. The principal is to be repaid in 6 equal semiannual installments of €66,667 commencing on June 20, 2025. During the 12 months ended December 2024, the Company repaid no principal and had not accrued any interest. As of December 31, 2024, and December 31, 2023 the Company an outstanding balance of €400,000 ($414,040) and €0 ($0), of which $276,027 is classified as “Notes payable - long term portion” on the accompanying consolidated balance sheets. COVID-19 Loans May 12, 2020 Loan On May 12, 2020, the Company’s subsidiary, SkyPharm, was granted loan from the Greek government and, on May 22, 2020, received the amount of €300,000 ($366,900). The loan would be repaid in 40 equal monthly installments beginning on July 29, 2022. As a condition to the loan, the Company was required to retain the same number of employees until October 31, 2020. As of December 31, 2023, the principal balance was €121,875 ($134,818). During the year ended December 31, 2024, the Company repaid €18,750 ($19,408) of the principal balance. The outstanding balance is €103,125 ($106,745) as of December 31, 2024. June 24, 2020 Debt Agreement On June 24, 2020, the Company’s subsidiary, Decahedron, received a loan £50,000 ($68,310) from the UK government. The loan has a ten-year maturity and bears interest at a rate of 2.5% per annum beginning 12 months after the initial disbursement, which was on July 10, 2020. The Company may prepay this loan without penalty at any time. As of December 31, 2023, the principal balance was £ 40,858 ($52,066). As of December 31, 2024, the principal balance was £ 38,144 ($47,761). Distribution and Equity Agreement As discussed in Note 3 above, the Company entered into a Distribution and Equity Acquisition Agreement with Marathon. The Company was appointed the exclusive distributor of the Products (as defined) initially throughout Europe and on a non-exclusive basis wherever else lawfully permitted. 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As discussed in Note 3, the Company attributed no value to the shares received in Marathon pursuant to (a) above. In relation to 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22, the Company would be required to issue 420,471 common shares to settle its debt obligation. The Company could be obligated to potentially issue an unlimited number of common shares to settle its Share-settled debt obligation. On March 20, 2023, the Company’s legal counsel provided notice to Marathon, that the Company terminated the Distribution and Equity Acquisition agreement pursuant to Section 3.2 and that termination was effective 30 days from the date of the letter. None of the above loans were made by any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3 – LEASES The Company has various operating and finance lease agreements with terms up to ten years, for various types of property and equipment (such as office space and vehicles) etc. Some leases include options to purchase, terminate or extend for one or more years. These options are included in the lease term when it is reasonably certain that the option will be exercised. Leases with an initial term of 12 months or less are not recorded on the balance sheet; we recognize lease expense for these leases on a straight-line basis over the lease term. Operating Leases The Company’s weighted-average remaining lease term relating to its operating leases is 3.85 years, with a weighted-average discount rate of 6.74%. The following table presents information about the amount, timing and uncertainty of cash flows arising from the Company’s operating leases as of December 31, 2024: Maturity of Operating Lease Liability 2025 235,009 2026 210,091 2027 150,950 2028 24,371 2029 and thereafter 170,391 Total undiscounted operating lease payments $ 790,902 Less: Imputed interest (95,786 ) Present value of operating lease liabilities $ 695,116 The Company incurred lease expense, due to amortization of operating lease right-of-use assets, of $296,914 and $364,968 which was included in “General and administrative expenses,” for the 12 months ended December 31, 2024 and 2023, respectively. Finance Leases The Company’s weighted-average remaining lease term relating to its finance leases is 1.07 years, with a weighted-average discount rate of 6.74%. The following table presents information about the amount, timing and uncertainty of cash flows arising from the Company’s finance leases as of December 31, 2024: Maturity of Lease Liability 2025 11,986 2026 3,447 Total undiscounted finance lease payments $ 15,433 Less: Imputed interest (550 ) Present value of finance lease liabilities $ 14,883 The Company had financing cash flows used in finances leases of $33,595 and $28,420 for the years ended December 31, 2024 and 2023, respectively. The Company incurred interest expense on its finance leases of $2,065 and $2,903 which was included in “Interest expense,” for the years ended December 31, 2024 and 2023, respectively. The Company incurred amortization expense on its finance leases of $29,883 and $23,685 which was included in “Depreciation and amortization expense,” for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t>
        </is>
      </c>
      <c r="B3" s="4" t="inlineStr">
        <is>
          <t xml:space="preserve"> </t>
        </is>
      </c>
    </row>
    <row r="4">
      <c r="A4" s="4" t="inlineStr">
        <is>
          <t>OTHER LIABILITIES</t>
        </is>
      </c>
      <c r="B4" s="4" t="inlineStr">
        <is>
          <t xml:space="preserve">NOTE 14 – OTHER LIABILITIES As of December 31, 2024, the Company’s other liabilities primarily consist of obligations to local tax authorities, payroll taxes, fines, and other miscellaneous liabilities. The significant components of other liabilities are as follows: · The Company’s Greek subsidiaries have $2,552,488 and $2,430,517 in settled tax liabilities as December 31, 2024 and December 31, 2023, respectively, which are payable in installments to the tax authorities. · Payroll tax-related current liabilities amount to $1,191,315 and $1,046,507 as of December 31, 2024 and December 31, 2023, respectively, and represent obligations due to tax authorities within the next 12 months. · A provision of $598,843 has been recorded for potential tax liabilities related to the unaudited tax years of SkyPharm S.A., in accordance with ASC 450-20, as the Company has assessed that a loss is probable and reasonably estimable. · A provision of $382,399 has been recognized for staff leaving compensation, based on actuarial valuations performed in accordance with ASC 715-30 (Defined Benefit Plans – Pension). · Customer prepayments totaling $363,708 and $207,204 as of December 31,2024 and December 31, 2023, respectively, are included in “Other Current Liabilities” as of December 31, 2023, in accordance with ASC 606-10-45-2 (Revenue Recognition – Contract Liabilities). Liabilities that are due within 12 months from the balance sheet date are classified under “Other Current Liabilities. “Obligations that extend beyond 12 months are classified as “Other Non-Current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NOTE 15 – COMMITMENTS AND CONTINGENCIES Legal Matters From time to time, the Company may be involved in litigation relating to claims arising out of the Company’s operations in the normal course of business. As of December 31, 2024, the following litigations were pending. None of the below is expected to have a material financial or operational impact. Regulatory License Renewal and Penalty Imposed on SkyPharm S.A. On July 22, 2015, the National Medicines Agency granted SkyPharm SA a wholesale pharmaceutical license with a five-year validity, expiring on July 22, 2020. On June 15, 2020, SkyPharm timely submitted an application for the renewal of the license. The National Medicines Agency did not respond to the renewal request, prompting the Company to request an immediate decision. On March 9, 2021, nearly nine months after the initial renewal application, the National Medicines Agency formally rejected the request (Ref. 62769 / 20-25.02.2021). Furthermore, on December 16, 2021, the Greek National Medicines Organization (EOF) issued Document No. 127351-16.12.2021, stating that an inspection at the premises of Doc Pharma revealed that SkyPharm did not hold a valid wholesale license, which was deemed a violation of Article 106, paragraphs 1(b) and 1(c) of Ministerial Decision D.YG3a / GP.32221 / 29-4-2019. As a result, EOF imposed a fine of €15,000 ($16,214) on SkyPharm, which has been recorded under “General and administrative expenses” in the Consolidated Statement of Operations and Comprehensive Loss for the 12 months ended December 31, 2023. Tax Audit-Related Fine – Cosmofarm A payment request was issued by the Greek court in relation to a fine arising from a tax audit of Cosmofarm for the financial year 2014. The fine was imposed under Law No. 483/16.12.2020. Cosmofarm appealed the decision under Law No. 11541/09.03.2021; however, the appeal was dismissed 120 days after its submission. The Company settled additional taxes and fines related to this matter in the amount of €91,652 ($99,644) but has filed a claim to recover the amount through appeal. As of December 31, 2024, the trial remains pending. Criminal Cases Related to Dishonored Checks · On January 25, 2023, a criminal case involving dishonored checks issued by Cosmofarm’s customer, Filippou, was heard at the Z’ Three-Member Misdemeanor Court of Athens. The case was postponed to November 27, 2023, when the defendant was tried and found guilty. · On October 23, 2023, a criminal case involving dishonored checks issued by Cosmofarm’s customer, Kafantaris, was heard at the Sixth Single-Member Misdemeanor Court of Athens. The case was postponed to January 26, 2024, when the defendant was convicted under Decision No. 1599/2024. Appeal Against Decision 1389/2021 – Eleutheria Drakopoulou On January 26, 2023, the Company’s appeal against Eleutheria Drakopoulou and Decision No. 1389/2021 of the Single-Member Court of First Instance of Athens was heard at the Athens Court of Appeal. The appeal was partially accepted. The Court ordered the return of the fee to the appellants, dismissed the action against the third defendant (Kozaris), and accepted the action against the first and second defendants (Kastrantas &amp; Cosmofarm). The case was settled in two equal installments by Cosmofarm SA, of €35,000 ($37,880) on July 31, 2024 and of €35,000 ($37,993) on October 31, 2024. Urban Planning Compensation Claim – Cana Laboratories In October 2023, the Company’s subsidiary, Cana Laboratories, was approached by an attorney representing two clients seeking compensation of €39,211 related to 34.70 square meters of urban sprawl, for which an Act of Imputation had been issued by the Department of Urban Planning. The Company’s legal counsel has advised that Cana is not obligated to accept the compensatory value as agreed and has suggested exploring an out-of-court settlement. As of the date of this report, the clients’ attorney has not provided further communication. Pending Lawsuits Against Euaggelismos &amp; Pananikolaou Hospitals The Company’s subsidiary, Cana Laboratories, has two pending lawsuits against Euaggelismos Hospital for unpaid bills totaling €526,436. A court date has been scheduled for one of the lawsuits on December 11, 2024, while the other remains unscheduled. The matter is currently pending a court decision. Based on legal counsel’s assessment, it is considered highly probable that the losing party will appeal the decision once it is rendered. However, counsel has also indicated that the collection of the full amount awarded to the Company is considered highly probable. There is also an unasserted claim against Papanikolaou Hospital, for a total sum of €89,300 due to unpaid bills, which will be asserted through a lawsuit. Court date is not set yet. The opinion of our legal advisor is that the success of the case and the collection of the aforementioned amount is probable and as of now negotiations are taking place in the direction of out-of-court settlement. Both claims have been classified under “Other assets” within non-current assets in the Company’s consolidated balance sheets as of December 31, 2024. Employment Dispute – Cana Laboratories A lawsuit filed on April 5, 2018, by a former employee against the Company’s subsidiary, Cana, before the Athens Court of First Instance, sought the nullification of the termination of employment and compensation for unpaid wages and moral damages. Following multiple appeals, Judgment No. 1192/2024 was issued on September 26, 2023, requiring Cana to reinstate the former employee, with a penalty of €200 per day for non-compliance. According to the Company’s legal counsel, for the penalty to be enforceable, the former employee must file a new lawsuit requesting reinstatement. As of the date of this report, no such lawsuit or request for reinstatement has been received. Lease Dispute A lawsuit has been filed against the Company’s subsidiary, Cana, seeking restitution of a leased property, payment of approximately €13,190 in outstanding rent, and €8,488 in compensation for use of the property. The Company has settled the monetary claims in full, rendering that portion of the case moot. However, the claim for restitution of the leased property remains pending and is expected to be accepted by the court. Claims for Recovery of Receivables The Company’s subsidiary, Cosmofarm SA, is in the process of initiating legal action to recover approximately €20,301 in unpaid invoices from a certain customer. The hearing is expected to be scheduled in 2026. Based on legal counsel’s assessment, the claim is anticipated to be upheld. In addition, Cosmofarm SA is preparing to file two further lawsuits for the recovery of €15,143 and €15,255, respectively, related to unpaid invoices concerning two customers. Both hearings are expected to be scheduled in 2026, and legal counsel similarly anticipates favorable outcomes in both cases. Advisory Agreements On July 1, 2021, the Company entered into a two-year advisory agreement with a third party (the “Consultant”) for advisory and consulting services related to the Company’s intention to become listed on Nasdaq. Peter Goldstein, a then director of the Company is a principal of the Consultant. As consideration for services rendered, and successful Nasdaq listing, the Company paid $100,000. The $100,000 bonus was incurred and settled within 2022. Finally, the Consultant received a total of 10,000 shares of the Company’s common stock, 2,000 of such shares that have been previously issued pursuant to previous agreements and additional 15,258 shares that were issued on February 2, 2023, based on the amendment signed on February 1, 2023. On November 21, 2023, the Company entered into certain consulting agreements with four third-party consultants for the provision of a variety of services such as digital marketing, advisory services relating to target acquisitions and M&amp;As and other additional services as described in the respective agreements. The agreements have duration from ten to 18 months and the consultants will solely receive stock consideration for the services rendered. More precisely, they have been awarded a total of 970,000 shares of the Company’s common stock valued at a total of $999,100 based on the fair value of the Company’s common stock as of the agreements’ date. On September 17, 2024 the terms of two out of the four aforementioned consulting agreements were extended and the consultants received additional 440,000 shares as complementary compensation for the extended services to be provided. The additional stock based consideration was valued at a total of $501,600 based on the fair value of the Company’s common stock as of the agreements’ date. On July 1, 2024 the Company entered into a consulting agreement with a third-party consultant for the provision of a variety of services such as preparation of press releases and other publications, relationship management and other additional services as described in the respective agreement. The agreement has a duration of 16 months and the consultant will solely receive stock consideration for the services rendered. More precisely, they have been awarded a total of 240,000 shares of the Company’s common stock valued at a total of $264,000 based on the fair value of the Company’s common stock as of the agreements’ date. The corresponding stock-based compensation expense is accrued evenly over the term of the agreements. For the 12-month periods ended December 31, 2024 and 2023 the Company has recorded $994,160 and $77,250 as stock based compensation for the above agreements, respectively, classified as “General and administrative expenses” in the Company’s consolidated statements of operations and comprehensive loss. Research and Development Agreements The Company entered into a Research &amp; Development agreement with Doc Pharma S.A. on May 17, 2021. Under this agreement, Doc Pharma is responsible for the research, development, design, registration, copy rights and licenses of 250 nutritional supplements for the final products called Sky Premium Life®. More specifically, Doc Pharma is responsible for the product development and the Company has added 165 of such products codes in its portfolio as of December 31, 2024. The licenses purchased by Doc Pharma SA are capitalized and included in “Goodwill and intangible assets, net” of the Company’s Consolidated Balance Sheets as of December 31, 2024. Thus, no relevant R&amp;D expense had been charged to the Company’s Consolidated Statements of Operations and Comprehensive Loss, concerning this agreement. On June 25, 2022, the Company signed a research and development (“R&amp;D”) agreement with a third party(CloudPharm PC), through which the Company assigned to the third party the development of new products and services in the field of health, focusing on the human intestinal microbiome. The project includes two phases. Phase 1 has a 20-month duration and its cost amounts to EUR 758,000 ($838,450) and phase 2, has a 22-month duration and a cost of EUR 820,000 ($907,084). The amount will be due and payable upon completion of the corresponding phases. The Company records the corresponding R&amp;D expense based on the project’s progress, which is invoiced by the third party in the relevant period. For the 12-month periods ended December 31, 2024 and 2023, the Company incurred $0 and $164,859 of such costs respectively included in “Research and Development costs” in the Company’s Consolidated Statements of Operations and Comprehensive Loss. On January 23, 2024, the Company completed the acquisition of Cloudscreen, a cutting-edge Artificial Intelligence (AI) powered platform. The acquisition is pursuant to the purchase agreement announced on October 11, 2023. Cloudscreen is a multimodal platform specialized in drug repurposing, a process that involves uncovering new target proteins or indications for existing drugs for use in treating different diseases. The total purchase price amounted to $637,080 incorporating both cash and stock consideration the platform is included in “Goodwill and intangible assets, net” in the Company’s Consolidated Balance Sheets. On December 3, 2024, the Company and the National Hellenic Research Foundation (NHRF) (Contractor) signed a Research Study Agreement. NHRF will conduct an in vitro study to support modifications to an invention, pursuant to the prior agreement involving CloudPharm PC (signed on June 15, 2022). NHRF ensures scientific rigor, provides updates, and maintains confidentiality. Cosmos Health provides necessary support and documentation. Rights to the research protocol belong to CloudPharm PC, NHRF, and Cosmos Health, while NHRF retains control over its methodologies. NHRF cannot publish findings without Cosmos Health’s approval and cannot use the study for other purposes. The total fee to by paid by the Company amounts to €60,000 plus VAT, payable in three installments. For the 12-month period ended December 31, 2024, the Company incurred EUR 15,000 ($15,743) concerning this agreement, which were included in “Research and Development costs” in the Company’s Consolidated Statements of Operations and Comprehensive Loss. On December 6, 2024, the Company signed an Independent Contractor Agreement with a third-party contractor (the “Contractor”). The Contractor will provide oncology research and development services exclusively to the Company. The contract lasts three years (December 5, 2024 – December 5, 2027) and may be extended by mutual agreement. The Company may terminate the contract immediately for specific causes, including felony conviction, fraud, or loss of medical license. Either party may terminate the contract with 30 days' written notice. Certain compensation obligations will remain even after termination. The monthly consideration to be paid to the Contractor is based on the commencement of the Clinical Trials and New Drugs Applications and additional cash and stock consideration is payable based on certain milestones. None of the milestones were met as of December 31, 2024, and thus the Company has incurred no expenses as of the end of the period. On December 31, 2024, the Company signed an agreement with a related party, DocPharma SA (the “Licensor”), through which the Company obtained a royalty-bearing, exclusive worldwide license to actively commercialize the patents owned by the Licensor, through research and preclinical and clinical trials for the useful life of the patents, or for 20 years, whichever is longer. The patents, filed in 2016 and 2017 respectively, cover innovative treatments for cancer. The terms of the agreement include an initial payment of EUR 500,000 due by the end of 2024, followed by fixed annual payments of EUR 350,000 during the five-year Start-Up Term from 2025 to 2030. After the Start-Up Term, the Company will pay a 1.5% royalty on annual net sales of licensed products covered by an issued patent. Moreover, the Company retains an optional buy-out right for a total amount of EUR 7,500,000, which can be exercised with 60 days' notice and a 60-day close period. The Company also has the right to sublicense the patents. For the 12-month period ended December 31, 2024, the Company incurred EUR 500,000 ($517,550) in royalties concerning this agreement, which were included in “Research and Development costs” in the Company’s Consolidated Statements of Operations and Comprehensive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 xml:space="preserve">NOTE 16 – EARNINGS PER SHARE Basic net loss per share is computed by dividing net loss attributable to the common stockholders,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in 2024 and 2023 utilizing the treasury stock method. The computations of basic and diluted per share data were as follows: 2024 2023 Numerator for Basic and Diluted Earnings Per Share: Net loss attributable to common stockholders $ (22,378,042 ) $ (25,783,834 ) Denominator for Basic Earnings Per Share: Weighted Average Shares 19,147,726 11,968,665 Potentially Dilutive Common Shares - Adjusted Weighted Average Shares 19,147,726 11,968,665 Basic and Diluted Net Loss per Share (1.17 ) (2.15 ) The following table summarized the potential shares of common stock that were excluded from the computation of diluted net loss per share for the years ended December 31, 2024 and 2023 as such shares would have had an anti-dilutive effect: 2024 2023 Common Stock Warrants 12,926,506 8,561,476 Common Stock Options - - Convertible Debt - - Total 12,926,506 8,561,4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4</t>
        </is>
      </c>
    </row>
    <row r="3">
      <c r="A3" s="3" t="inlineStr">
        <is>
          <t>STOCK OPTIONS AND WARRANTS</t>
        </is>
      </c>
      <c r="B3" s="4" t="inlineStr">
        <is>
          <t xml:space="preserve"> </t>
        </is>
      </c>
    </row>
    <row r="4">
      <c r="A4" s="4" t="inlineStr">
        <is>
          <t>STOCK OPTIONS AND WARRANTS</t>
        </is>
      </c>
      <c r="B4" s="4" t="inlineStr">
        <is>
          <t xml:space="preserve">NOTE 17 – STOCK OPTIONS AND WARRANTS Options As of December 31, 2023 and 2024, there were no options outstanding and no options exercisable. Omnibus Equity Incentive Plan On September 19, 2022 the Company held a Board of Directors meeting, whereas, the Board of Directors had elected to adopt an Omnibus Equity Incentive Plan (the “2022 Plan”), that includes reserving 200,000 shares of common stock eligible for issuance under the 2022 Plan to be registered on a Form S-8 Registration Statement with the SEC. The 2022 Plan is designed to enable the flexibility to grant equity awards to the Company’s officers, employees, non-employee directors and consultants and to ensure that it can continue to grant equity awards to eligible recipients at levels determined to be appropriate by the Board and/or the Compensation Committee. According to the Proxy Statement filed with the SEC on October 20, 2022, the 2022 Plan received final approval by the Company’s stockholders at the Annual Meeting of Stockholders held on December 2, 2022. As of December 31, 2023, 15,000 shares remained reserved and available for future issuance under the Company's 2022 Plan. On April 3, 2023, the Company approved incentive stock awards for the CFO, certain officers and directors and other employees of the Company. The awards are in the form of restricted stock and will vest in two parts: 50% on October 2, 2023 and 50% on October 2, 2024. A total of 185,000 shares were awarded and a corresponding share-based compensation expense of $323,957 was recorded for the 12 months ended December 31, 2023, respectively, based on the amortization of fair value from the date of issuance of April 3, 2023 through December 31, 2023. For the year ended December 31, 2024, the Company recognized share-based compensation expense of $2,383 in connection with the awards described above. On August 21, 2023, the Board adopted, subject to stockholder approval, the Cosmos Health Inc. 2023 Omnibus Equity Incentive Plan (the “2023 Plan”). The 2023 Plan is designed to enable the flexibility to grant equity awards to our officers, employees, non-employee directors and consultants and to ensure that we can continue to grant equity awards to eligible recipients at levels determined to be appropriate by the Board and/or the Compensation Committee. Subject to certain adjustments (as provided in Section 4.2 of the 2023 Plan) and exception (as provided in Section 5.6(b) of the 2023 Plan), the maximum number of shares reserved for issuance under the Plan (including incentive share options) is 2,500,000 shares. The 2023 Plan was approved by the Company’s stockholders at the Annual Meeting of Stockholders held on September 18, 2023. As of December 31, 2024, no shares remained reserved and available for future issuance under the Company's 2023 Plan. On September 16, 2024 the Company’s Board of Directors approved incentive stock awards for the CEO, the CFO, certain officers and directors and other key employees of the Company pursuant to the 2023 Plan. The awards are in the form of restricted stock and will vest in two parts: 50% on September 16, 2025 and 50% on September 16, 2026. A total of 2,500,000 shares were awarded and a corresponding share-based compensation expense of $366,644 was recorded reflecting the amortization of the grant’s fair value over the service period from the grant date through December 31, 2024. The expense was recorded in accordance with ASC 718 (Compensation—Stock Compensation) and is included in the Company’s Consolidated Statement of Operations. Warrant Anti-Dilution Adjustment and Deemed Dividend The Company’s warrants outstanding contain certain anti-dilution adjustments if the Company issues shares of its common stock at a lower price per share than the applicable exercise price of the underlying warrant. If any such dilutive issuance occurs prior to the exercise of such warrant, the exercise price will be adjusted downward to a price equal to the common stock issuance, and the number of warrants that may be purchased upon exercise is increased proportionately so that the aggregate exercise price payable under the warrant shares shall be the same as the aggregate exercise price in effect immediately prior to such adjustment. On December 21, 2021, the Company issued its common stock upon conversion of its convertible debt at an issuance price of $50.50 per share. As a result, the Company issued additional warrants to the Company’s existing warrant holders to purchase 101,343 shares of common stock with an exercise price of $50.50 per share. The new warrants were issued with a weighted average contractual term of 2.04 years. The deemed dividend was recorded as an increase to accumulated deficit and additional paid-in capital and reduced net income available to common shareholders by the same amount. The Company valued (a) the fair value of the warrants immediately before the re-pricing in the amount of $1,915,077, (b) the fair value of the warrants immediately after the re-pricing in the amount of $9,548,110, and (c) recorded the difference as deemed dividend in the amount of $7,633,033. The warrants were valued using the Black-Scholes option pricing model using the following terms: a) fair value of common stock of $93.75, b) exercise prices of $125.00, $150.00 and $187.50 before re-pricing, c) exercise price of $50.50 after re-pricing, d) terms of 1.40 years, 1.97 years, 2.20 years and 2.26 years, e) dividend rate of 0%, and f) risk free interest rate of 0.41%. On December 29, 2023, the Company entered into a warrant exchange agreement (the “Warrant Exchange”) with an investor to reduce the exercise price of 2,437,063 warrants from $2.75 per share to $1.45 per shares as an inducement to exercise. The Company issued 1,487,000 shares of common stock, held 950,063 shares in escrow until the investor’s beneficial ownership limitation allows for the transfer of the escrow shares, and received gross cash proceeds of 3,533,741. The Company contingently granted 4,874,126 additional warrants to be issued upon shareholder approval, with an exercise price of $1.45 and a term of five years. For the year ended December 31, 2023, the Company recorded a deemed dividend of $7,642 for the inducement to exercise and $7,218,485 for the grant of new warrants. The Company valued (a) the fair value of the warrants immediately before the re-pricing in the amount of $3,603,183, (b) the fair value of the warrants immediately after the re-pricing in the amount of $3,610,825, and (c) recorded the difference as deemed dividend in the amount of $7,642. The warrants were valued using the Black-Scholes option pricing model using the following terms: a) fair value of common stock of $1.49, b) exercise price of $1.45 before re-pricing, c) exercise price of $2.75 after re-pricing, d) terms of 5.07 years and 5.02 years, e) dividend rate of 0%, and f) risk free interest rate of 3.83%. Regarding the valuation of the 4,874,126 new warrants (and the recognition of a deemed dividend of $7,218,485) the following terms were used: a) fair value of common stock of $1.49, b) exercise price of $1.45, d) term of 5 years, e) dividend rate of 0%, and f) risk free interest rate of 3.83%. On September 26, 2024, the Company entered into a Warrant Inducement Letter (the “Letter”) with an investor pursuant to which the Company issued 9,748,252 new warrants (the “New Warrants”) and reduced the exercise price of 4,874,126 warrant shares from $1.45 to $0.8701 to induce exercise and receive gross cash proceeds of $4,240,977 (the “Original Warrants”). Of the 9,748,252 warrants 4,874,126 of them have a term of 5 years (“Series A Warrants”) and the remaining 4,874,126 have a term of 1.5 years (“Series B Warrants”). The Company issued 2,332,000 shares of common stock, held 2,532,126 shares in escrow until the investor’s beneficial ownership limitation allows for the transfer of the escrow shares. For the year ended December 31, 2024, the Company recorded a deemed dividend of $9,793 for the inducement to exercise and $6,185,231 for the grant of new warrants. The Company valued (a) the fair value of the warrants immediately before the re-pricing in the amount of $4,197,280, (b) the fair value of the warrants immediately after the re-pricing in the amount of $4,207,073, and (c) recorded the difference as deemed dividend in the amount of $9,793. The warrants were valued using the Black-Scholes option pricing model using the following terms: a) fair value of common stock of $0.8701, b) exercise price of $1.45 before re-pricing, c) exercise price of $0.8701 after re-pricing, d) term of 4.26 years, e) dividend rate of 0%, and f) risk free interest rate of 3.55%. Regarding the valuation of the 9,748,252 new warrants (and the recognition of a deemed dividend of $6,185,321) the following terms were used: a) fair value of common stock of $0.8701, b) exercise price of $0.95, d) terms of 5 years for the Series A Warrants and 1.5 years for the Series B Warrants, e) dividend rate of 0%, and f) risk free interest rate of 3.55% for the Series A Warrants and 3.57% for the Series B Warrants. As of December 31, 2024, there were 12,926,506 warrants outstanding and 12,913,172 warrants exercisable with 12,913,172 warrants having expiration dates from May 2026 through October 2029 and 13,334 warrants with no expiration date. A summary of the Company’s warrant activity for the years ending December 31, 2024 and 2023 is as follows: Weighted Weighted Average Average Remaining Aggregate Number of Exercise Contractual Intrinsic Warrants Shares Price Term Value Balance Outstanding, January 1, 2023 4,194,236 $ 8.31 5.04 $ 2,562,600 Granted 7,524,933 1.65 5.13 - Forfeited - - - - Exercised (3,152,386 ) - - - Expired (5,307 ) - - - Balance Outstanding, December 31, 2023 8,561,476 $ 3.91 4.64 $ 18,801 Granted 9,748,252 0.95 Forfeited - - - - Exercised (4,874,126 ) - - - Expired (509,096 ) - - - Balance Outstanding, December 31, 2024 12,926,506 $ 2.63 3.24 $ 8,920 Exercisable, December 31, 2024 12,913,172 $ 2.63 3.24 $ 8,9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12 Months Ended</t>
        </is>
      </c>
    </row>
    <row r="2">
      <c r="B2" s="2" t="inlineStr">
        <is>
          <t>Dec. 31, 2024</t>
        </is>
      </c>
    </row>
    <row r="3">
      <c r="A3" s="3" t="inlineStr">
        <is>
          <t>DISAGGREGATION OF REVENUE</t>
        </is>
      </c>
      <c r="B3" s="4" t="inlineStr">
        <is>
          <t xml:space="preserve"> </t>
        </is>
      </c>
    </row>
    <row r="4">
      <c r="A4" s="4" t="inlineStr">
        <is>
          <t>DISAGGREGATION OF REVENUE</t>
        </is>
      </c>
      <c r="B4" s="4" t="inlineStr">
        <is>
          <t xml:space="preserve">NOTE 18 – DISAGGREGATION OF REVENUE 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years ended: Country 2024 2023 Croatia $ 47,233 $ 26,985 Cyprus 184,000 180,404 Bulgaria 66,658 210,033 Ireland - 1,636 Greece 52,935,979 50,526,307 United States - 504 Cayman Islands - 12,632 UAE 341,782 - UK 850,750 2,418,373 Total $ 54,426,402 $ 53,376,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4" t="inlineStr">
        <is>
          <t>SEGMENT REPORTING</t>
        </is>
      </c>
      <c r="B3" s="4" t="inlineStr">
        <is>
          <t>NOTE 19 – SEGMENT REPORTING A. Basis for segmentation The Group operates through various operating segments, which include the wholesale sector, the pharmaceutical manufacturing sector, the nutraceuticals and pharmaceuticals sector and other, with only the first three of them being reportable segments based on the criteria (quantitative thresholds) of ASC 280. The financial information utilized by our Chief Operating Decision Maker (“CODM”), which is our CEO, for resource allocation and performance evaluation is included within the operating segments described above. The reconciling items presented in the tables below are excluded from the segment data provided to the Chief Operating Decision Maker (“CODM”). The “Other” category primarily consists of corporate expenses incurred by the Group’s parent entity, including, but not limited to, costs related to SEC legal and compliance matters, executive compensation, audit and review fees, and other corporate overhead expenses. B. Information about reportable segments The table below present's information about the Company's reportable segments for the 12-month period ended December 31, 2024. The accounting policies followed in the preparation of the reportable segments are the same with those followed in the preparation of the Company's consolidated financial statements. Year ended December 31, 2024 Wholesale Pharma manufacturing Nutraceuticals &amp; Pharmaceuticals Other Total Revenues 51,593,787 865,373 1,967,242 - 54,426,402 Cost of Sales (48,887,569 ) (249,061 ) (978,449 ) - (50,115,079 ) General and Administrative expenses (647,225 ) (773,429 ) (1,442,102 ) (4,176,049 ) (7,038,805 ) Salaries (1,701,552 ) (1,243,568 ) (1,430,736 ) (1,317,580 ) (5,693,436 ) Sales and Marketing expenses (10,516 ) (489 ) (255,559 ) (88,405 ) (354,969 ) Research and Development costs - - - (533,293 ) (533,293 ) Net finance costs (840,456 ) - 234,856 (265 ) (605,865 ) Segment profit / (loss) (493,531 ) (1,401,174 ) (1,904,748 ) (6,115,592 ) (9,915,045 ) Reconciling items: Depreciation and amortization (231,344 ) (565,371 ) (334,075 ) (118,448 ) (1,249,238 ) Provisions (1,021,818 ) (123,503 ) (3,549,111 ) - (4,694,432 ) Impairment Charges - - (160,948 ) (131,032 ) (291,980 ) Other income and expenses (304,495 ) 5,789 225,665 40,718 (32,323 ) Net profit/(loss) before Income Taxes (2,051,188 ) (2,084,259 ) (5,723,217 ) (6,324,354 ) (16,183,018 ) The following summary describes the operations of each reportable segment: Reportable segments Operations Wholesale Distribution and export of pharmaceutical products Pharma manufacturing Production of pharmaceutical products Nutraceutical and pharmaceuticals Trade of owned nutraceutical &amp; pharmaceutical produ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0 – SUBSEQUENT EVENTS On January 27, 2025, Cosmofarm S.A., a wholly owned subsidiary of the Company, entered into an agreement with a Third-Party Lender for the issuance of a €2,200,000 (approximately $2,308,000) secured bond loan. The loan will be disbursed in two tranches: €700,000 (Series A Bonds), repayable in ten equal semi-annual installments, and €1,500,000 (Series B Bonds), repayable at maturity. The loan bears interest at 2.95% plus the 6-month Euribor rate, payable semi-annually, and matures on January 27, 2030. The loan is secured by Cosmofarm’s 2,700 square meter premises and is intended to support the subsidiary’s growth initiatives and general corporate purposes. During the period from January 1, 2025, to March 31, 2025, Grigorios Siokas, the Chief Executive Officer of the Company, executed a series of debt-for-equity exchange transactions. These transactions involved the conversion of debt owed by the Company to Mr. Siokas, specifically relating to unpaid salaries and bonuses, into shares of the Company’s common stock. A total of $649,000 in debt was exchanged, resulting in the issuance of 1,053,372 shares. All of these transactions were duly reported through the filing of Forms 4 with the U.S. Securities and Exchange Commission (SEC), as required for insider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Financial Statement Presentation</t>
        </is>
      </c>
      <c r="B4" s="4" t="inlineStr">
        <is>
          <t>The accompanying consolidated financial statements have been prepared in accordance with U.S. GAAP.</t>
        </is>
      </c>
    </row>
    <row r="5">
      <c r="A5" s="4" t="inlineStr">
        <is>
          <t>Principles of Consolidation</t>
        </is>
      </c>
      <c r="B5" s="4" t="inlineStr">
        <is>
          <t>Our consolidated accounts include our accounts and the accounts of our wholly owned subsidiaries, SkyPharm S.A., Decahedron Ltd., Cosmofarm S.A., Cana Laboratories Holding (Cyprus) Limited and ZipDoctor Inc. The Group’s financial statements are prepared in accordance with U.S. GAAP. The consolidated financial statements reflect the consolidation of all entities in which the Company has control, as determined by the ability to direct the activities that significantly affect the entities’ economic performance. All significant intercompany balances and transactions have been eliminated.</t>
        </is>
      </c>
    </row>
    <row r="6">
      <c r="A6" s="4" t="inlineStr">
        <is>
          <t>Use of Estimates</t>
        </is>
      </c>
      <c r="B6" s="4" t="inlineStr">
        <is>
          <t xml:space="preserve">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The Effects of War in the Ukraine</t>
        </is>
      </c>
      <c r="B7" s="4" t="inlineStr">
        <is>
          <t>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and, as such, is not aware of any specific event or circumstance that would require an update to its estimates or judgments or a revision of the carrying value of its assets or liabilities as of the date of issuance of this Annual Report on Form 10-K.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t>
        </is>
      </c>
    </row>
    <row r="8">
      <c r="A8" s="4" t="inlineStr">
        <is>
          <t>Credit Losses</t>
        </is>
      </c>
      <c r="B8" s="4" t="inlineStr">
        <is>
          <t>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adopted the standard on January 1, 2023, and the standard did not have a material impact on the Company’s consolidated financial statements and related disclosures. The Company is exposed to credit losses primarily through sales to its customers and the loans that it has provided. The Company assesses each customer’s/ borrower’s ability to pay, and a credit loss estimate by conducting a credit review which includes consideration of established credit rating, or an internal assessment of the customer’s creditworthiness based on an analysis of their payment history when a credit rating is not available. The Company monitors credit exposure through active review of customer balances. In accordance with ASC 326 and the Current Expected Credit Loss (CECL) framework, the Company has elected to apply the practical expedient available for its trade receivables, which are short-term in nature and do not contain a significant financing component. The Company applies a loss-rate method for calculating expected credit losses (“ECL”) on accounts receivable, based on a combination of historical experience, industry data, and adjustments for current conditions and reasonable and supportable forecasts. Receivables are grouped into four aging buckets, with loss rates applied as follows: 1% for receivables aged 0–30 days, 2% for receivables aged 31–60 days, 3% for receivables aged 61–90 days, and 5% for receivables aged over 90 days. These loss rates are based on management’s expectations, which are further supported by external benchmarks, due to the Company’s limited history of actual write-offs. The resulting provision for expected credit losses is recognized in net income and is included in “General and administrative expenses”. Receivables that are deemed uncollectible are written off against the allowance when it is determined that they are no longer recoverable.</t>
        </is>
      </c>
    </row>
    <row r="9">
      <c r="A9" s="4" t="inlineStr">
        <is>
          <t>Foreign Currency Translation and Other Comprehensive Loss</t>
        </is>
      </c>
      <c r="B9" s="4" t="inlineStr">
        <is>
          <t xml:space="preserve">The functional currency of the Company’s subsidiaries is the Euro and British Pound. For financial reporting purposes, both the Euro (“EUR”) and British Pound (“GBP”) have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loss as other comprehensive loss. There have been no significant fluctuations in the exchange rate for the conversion of EUR or GBP to USD after the balance sheet date.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December 31, 2024, and 2023, the exchange rates used to translate amounts in Euros into USD and British Pounds into USD for the purposes of preparing the consolidated financial statements were as follows: December 31, 2024 December 31, 2023 Exchange rate on balance sheet dates EUR: USD exchange rate 1.0351 1.1062 GBP: USD exchange rate 1.2521 1.2743 Average exchange rate for the period EUR: USD exchange rate 1.0820 1.0817 GBP: USD exchange rate 1.2781 1.2440 </t>
        </is>
      </c>
    </row>
    <row r="10">
      <c r="A10" s="4" t="inlineStr">
        <is>
          <t>Cash and Cash Equivalents</t>
        </is>
      </c>
      <c r="B10" s="4" t="inlineStr">
        <is>
          <t>For purposes of the statement of cash flows, the Company considers all highly liquid investments purchased with an original maturity of three months or less to be cash equivalents. As of December 31, 2024, and December 31, 2023, there were no cash equivalent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 As of December 31, 2024 and 2023, the aggregate amount in these foreign accounts were $293,040 and $1,047,738, respectively. Additionally, as of December 31, 2024, and 2023, the Company had cash on hand in the amount of $15,067 and $48,590, respectively.</t>
        </is>
      </c>
    </row>
    <row r="11">
      <c r="A11" s="4" t="inlineStr">
        <is>
          <t>Reclassifications to Prior Year Financial Statements and Adjustments</t>
        </is>
      </c>
      <c r="B11" s="4" t="inlineStr">
        <is>
          <t>Certain reclassifications have been made in the Company’s financial statements of the prior year to conform with current year presentation. As of December 31, 2023, $123,409 was reclassified from “Property and equipment, net” to “Goodwill and intangible assets, net”. Moreover, $164,859 was reclassified from “General and administrative expenses” to “Research and Development costs”. These reclassifications had no impact on earnings or stockholders’ equity.</t>
        </is>
      </c>
    </row>
    <row r="12">
      <c r="A12" s="4" t="inlineStr">
        <is>
          <t>Accounts Receivable &amp; Allowance for Doubtful Accounts</t>
        </is>
      </c>
      <c r="B12" s="4" t="inlineStr">
        <is>
          <t xml:space="preserve">Accounts receivable are stated at their net realizable value. The allowance for credit losses against gross accounts receivable reflects the best estimate of probable losses inherent in the receivables’ portfolio determined on the basis of historical experience, specific allowances for known troubled accounts and other currently available information. As of December 31, 2024 and 2023, the Company’s allowance for credit losses and doubtful accounts was $22,799,219 and $19,686,091, respectively. Below is the summary of changes in the allowance for doubtful accounts: December 31, 202 4 Balance as of January 1, 2024 $ 19,686,091 Provisions for credit losses 58,913 Provisions for doubtful accounts 4,579,641 Foreign exchange adjustments (1,525,426 ) Balance as of December 31, 2024 $ 22,799,219 </t>
        </is>
      </c>
    </row>
    <row r="13">
      <c r="A13" s="4" t="inlineStr">
        <is>
          <t>Tax Receivables</t>
        </is>
      </c>
      <c r="B13" s="4" t="inlineStr">
        <is>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CANA and Cosmofarm, do not charge VAT for sales to wholesale drug distributors registered in other European Union member states. As of December 31, 2024 and 2023, the Company had a VAT net receivable balance of $534,263 and $187,512 respectively, recorded in the consolidated balance sheets as “Prepaid expenses and other current assets”.</t>
        </is>
      </c>
    </row>
    <row r="14">
      <c r="A14" s="4" t="inlineStr">
        <is>
          <t>Inventories</t>
        </is>
      </c>
      <c r="B14" s="4" t="inlineStr">
        <is>
          <t>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and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No significant judgments have been applied in estimating the selling price of our inventory.</t>
        </is>
      </c>
    </row>
    <row r="15">
      <c r="A15" s="4" t="inlineStr">
        <is>
          <t>Property and Equipment, net</t>
        </is>
      </c>
      <c r="B15" s="4" t="inlineStr">
        <is>
          <t xml:space="preserve">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25 years Buildings 25-30 years Vehicles 6 years Machinery 20 years Furniture, fixtures and equipment 5–10 years Computers 3 years Depreciation expense was $387,036 and $353,043 for the years ended December 31, 2024 and 2023, respectively. Property and Equipment additions Property and Equipment additions are recognized as assets when it is probable that future economic benefits associated with the asset will flow to the entity and the cost of the asset can be measured reliably. Additions are initially measured at cost, which includes all costs directly attributable to bringing the asset to its working condition and location for its intended use. This may include purchase price, freight, installation, and any directly attributable professional fees. They are capitalized if their cost exceeds a certain threshold. The threshold is determined based on materiality considerations. Costs below the threshold are typically expensed as incurred. After initial recognition, additions are measured at cost less accumulated depreciation and any accumulated impairment losses. Depreciation is calculated systematically over the estimated useful life of the asset. They are tested for impairment whenever events or changes in circumstances indicate that the carrying amount may not be recoverable. If the carrying amount exceeds the recoverable amount, an impairment loss is recognized, and the carrying amount of the asset is adjusted accordingly. Borrowing costs directly attributable to the acquisition, construction, or production of qualifying assets, including Property and Equipment additions, are capitalized as part of the cost of those assets. </t>
        </is>
      </c>
    </row>
    <row r="16">
      <c r="A16" s="4" t="inlineStr">
        <is>
          <t>Impairment of Long-Lived Assets</t>
        </is>
      </c>
      <c r="B16" s="4" t="inlineStr">
        <is>
          <t>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4, and 2023, the Company has recorded impairment charge of $291,980 and $0, respectively. The impairment charge for the period ended December 31, 2024 concerns a number of the Company’s branded pharmaceuticals purchased by Doc Pharma SA, pursuant to the agreement signed on June 28, 2023, which the Company does not currently intend to launch in the market and the “write-off” of the telehealth platform owned by the Company’s fully owned subsidiary, Zip Doctor Inc, which the Company does not currently utilize. Both assets were included in “Goodwill and intangible assets, net” in the Company’s Consolidated Balance Sheets.</t>
        </is>
      </c>
    </row>
    <row r="17">
      <c r="A17" s="4" t="inlineStr">
        <is>
          <t>Goodwill and Intangibles, net</t>
        </is>
      </c>
      <c r="B17" s="4" t="inlineStr">
        <is>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First, under step 0, we determine whether it is more likely than not that the fair value of the reporting unit is less than the carrying amount. Following, if step 0 fails,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five years for an import/export license and a useful life of ten years for the pharmaceutical and nutraceutical products licenses included in Note 4 as “Licenses”. A useful life of ten years is also used for the platforms included in Note 4 as “Software” as long as the customer base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December 31, 2024, no revision to the remaining amortization period of the intangible assets was made. For the years ended December 31, 2024 and 2023, the Company has recorded impairment charge of $291,980 and $0, respectively concerning a number of its intangible assets. The impairment charge for the period ended December 31, 2024, concerns a number of the Company’s branded pharmaceuticals purchased by Doc Pharma SA, pursuant to the agreement signed on June 28, 2023, which the Company does not currently intend to launch in the market and the “write-off” of the telehealth platform owned by the Company’s fully owned subsidiary, Zip Doctor Inc, which the Company does not currently utilize. Amortization expense was $793,836 and $239,841 for the years ended December 31, 2024 and 2023, respectively.</t>
        </is>
      </c>
    </row>
    <row r="18">
      <c r="A18" s="4" t="inlineStr">
        <is>
          <t>Equity Method Investment</t>
        </is>
      </c>
      <c r="B18" s="4" t="inlineStr">
        <is>
          <t>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t>
        </is>
      </c>
    </row>
    <row r="19">
      <c r="A19" s="4" t="inlineStr">
        <is>
          <t>Investments in Equity Securities</t>
        </is>
      </c>
      <c r="B19" s="4" t="inlineStr">
        <is>
          <t>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sal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December 31, 2024, investments consisted of: (i) 3,000,000 shares of ICC International Cannabis Corp., which traded at a closing price of $0 per share or a value of $0, and (ii) 16,666 shares of National Bank of Greece, which traded at a closing price of $0.79 per share or value of $12,766. Additionally, the Company has $7,665 in equity securities of Pancreta Bank, which are revalued annually. As of December 31, 2023, investments consisted of: (i) 3,000,000 shares of ICC International Cannabis Corp., which traded at a closing price of $0 per share or a value of $0, and (ii) 16,666 shares of National Bank of Greece, which traded at a closing price of $0.70 per share or value of $11,596. Additionally, the Company has $8,479 in equity securities of Pancreta Bank, which are revalued annually. See Note 2 for additional investments in equity securities.</t>
        </is>
      </c>
    </row>
    <row r="20">
      <c r="A20" s="4" t="inlineStr">
        <is>
          <t>Fair Value Measurement</t>
        </is>
      </c>
      <c r="B20" s="4" t="inlineStr">
        <is>
          <t>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 presents assets that are measured and recognized at fair value as of December 31, 2024 and 2023, on a recurring basis: December 31, 2024 Total Carrying Level 1 Level 2 Level 3 Value Marketable securities – ICC International Cannabis Corp. $ - - - $ - Marketable securities – National Bank of Greece 12,766 - - 12,766 $ 12,766 $ 12,766 December 31, 2023 Total Carrying Level 1 Level 2 Level 3 Value Marketable securities – ICC International Cannabis Corp. $ - - - $ - Marketable securities – National Bank of Greece 11,596 - - 11,596 $ 11,596 $ 11,596 In addition,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Our financials also included the following financial instruments as of December 31, 2024: cash, accounts receivable, inventory, prepaid expenses, loans receivable, accounts payable, notes payable and lines of credit. Except for the loans receivable which carry fixed interest rates, the carrying value of the remaining instruments, approximates fair value due to their short-term nature.</t>
        </is>
      </c>
    </row>
    <row r="21">
      <c r="A21" s="4" t="inlineStr">
        <is>
          <t>Derivative Instruments</t>
        </is>
      </c>
      <c r="B21" s="4" t="inlineStr">
        <is>
          <t>Derivative financial instruments are recorded in the accompanying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t>
        </is>
      </c>
    </row>
    <row r="22">
      <c r="A22" s="4" t="inlineStr">
        <is>
          <t>Customer Advances</t>
        </is>
      </c>
      <c r="B22" s="4" t="inlineStr">
        <is>
          <t>The Company receives prepayments from certain customers for pharmaceutical products prior to those customers taking possession of the Company’s products. The Company records these receipts as current liabilities until it has met all the criteria for recognition of revenue including passing control of the products to its customer, at such point, the Company will reduce the customer advances balance and credit the Company’s revenues. As of December 31, 2024 and December 31, 2023 the Company had $363,708 and $451,575 included in “Other current liabilities” in the Company’s Consolidated Balance Sheets.</t>
        </is>
      </c>
    </row>
    <row r="23">
      <c r="A23" s="4" t="inlineStr">
        <is>
          <t>Revenue Recognition</t>
        </is>
      </c>
      <c r="B23" s="4" t="inlineStr">
        <is>
          <t>In accordance with ASC Topic 606, Revenue from Contracts with Customers 1) Identification of the Contract: The Company identifies a contract with a customer when it enters into an agreement that creates enforceable rights and obligations. 2) Identification of Performance Obligations: The Company identifies distinct performance obligations within each contract, which represent promises to transfer goods or services to the customer. 3) Determination of Transaction Price: The Company determines the transaction price, which represents the amount of consideration to which it expects to be entitled in exchange for transferring promised goods or services to the customer, excluding any amounts collected on behalf of third parties. 4) Allocation of Transaction Price: The Company allocates the transaction price to each distinct performance obligation based on its standalone selling price. If the standalone selling price is not observable, the Company estimates it using an appropriate method. 5) Recognition of Revenue: Revenue is recognized when (or as) the Company satisfies a performance obligation by transferring a promised good or service to the customer. This typically occurs at a point in time or over time, depending on the nature of the performance obligation. Wholesale revenue and sales of own branded nutraceutical and pharmaceutical products The Company has contracts or signed partnership forms (usual in the wholesale sector of the pharma industry) with its customers, stipulating the enforceable rights and obligations. The Company is responsible for transferring the goods to the customer’s location, which represents its sole performance obligation. Thus, the transaction price, which is predetermined in most of the products sold, is exclusively allocated to this performance obligation. Revenue is recognized at a single point in time, which is upon issuance of the corresponding sales invoice. The Company has assessed the impact of the items invoiced but not delivered to the customer’s location as of December 31, 2024 and 2023, and deemed that it had no material effect. Pharma manufacturing The Company has active contracts with its customers, stipulating the enforceable rights and obligations. The Company is responsible for the manufacturing and the packaging of specific products assigned by its customers, which represents its performance obligations to which the Company allocates the transaction price determined. The customers are responsible for providing the raw materials to the Company. Revenue is recognized over a period of time, which is during the production and packaging period of the respective products. As of December 31, 2024 and 2023 there were no products or batches of products for which the production or packaging phase was in progress. Medihelm SA Commencing from January 1, 2023, and pursuant to the agreement with Medihelm, the exclusive distributor of the Company’s own proprietary line of nutraceuticals, the Company considered the transaction price to be variable and records an estimate of the transaction price, subject to the constraint for variable consideration. The Company is basing the change in transaction price with the exclusive distributor through assessment of significant overdue receivables from the exclusive distributor, which the Company reassesses each reporting period. Through this assessment, the Company applied the “expected value” model under ASC 606-10-32-5 and had applied specific constraints to revenue due from the customer at the end of each reporting period. Following the application of the “expected value” model, the Company deferred an amount of $367,000 and recorded it against the sales to Medihelm for the year ended December 31, 2023. However, during 2024, the Company’s sales to Medihelm SA were limited and significantly constrained since the Company only sold to Medihelm items that were “out of stock” or newly launched. Thus, the Company recorded a reversal to the cumulative effect of the discounted sales to Medihelm, which is an accounting approach followed in 2023, due to the significantly low collectability of the past sales. This was no longer required following the significant allowance recorded in 2023 and the limited sales in 2024 and thus reversed. The reversal of $367,000 was included in “Other income (expense), net” in the Company’s Consolidated Statements of Operations and Comprehensive Loss. The Company does not consider that sales to any other customer include a variable component as of December 31, 2024.</t>
        </is>
      </c>
    </row>
    <row r="24">
      <c r="A24" s="4" t="inlineStr">
        <is>
          <t>Stock-based Compensation</t>
        </is>
      </c>
      <c r="B24" s="4" t="inlineStr">
        <is>
          <t>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t>
        </is>
      </c>
    </row>
    <row r="25">
      <c r="A25" s="4" t="inlineStr">
        <is>
          <t>Concentrations of Credit Risk</t>
        </is>
      </c>
      <c r="B25" s="4" t="inlineStr">
        <is>
          <t>Financial instruments that potentially subject the Company to concentrations of credit risk consist principally of cash investments and accounts receivable. The Company had no clients which contributed 10% or more of revenue and accounts receivable, respectively for the years ended December 31, 2024 and 2023.</t>
        </is>
      </c>
    </row>
    <row r="26">
      <c r="A26" s="4" t="inlineStr">
        <is>
          <t>Income Taxes</t>
        </is>
      </c>
      <c r="B26" s="4" t="inlineStr">
        <is>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25% in the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24, we believe our United Kingdom and Greece deferred tax assets will not be realized, as such, we did not record a reversal on the full valuation approach we followed during the period ended December 31, 2023.</t>
        </is>
      </c>
    </row>
    <row r="27">
      <c r="A27" s="4" t="inlineStr">
        <is>
          <t>Leases</t>
        </is>
      </c>
      <c r="B27" s="4" t="inlineStr">
        <is>
          <t xml:space="preserve">The Company accounts for leases in accordance with ASC 842. For all leases, the Company recognizes a right-of-use (ROU) asset and a lease liability on the balance sheet. The ROU asset represents the Company’s right to use the underlying asset for the lease term, and the lease liability represents the obligation to make lease payments arising from the lease, both measured at the present value of future lease payments. Lease payments are recognized as an operating expense on a straight-line basis over the lease term. The interest on the lease liability and the amortization of the ROU asset are recognized separately in the income statement. Initial direct costs incurred by the Company in negotiating and securing leases are capitalized and amortized over the lease term on a straight-line basis.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average interest rate of our long-term debt on the date of inception. </t>
        </is>
      </c>
    </row>
    <row r="28">
      <c r="A28" s="4" t="inlineStr">
        <is>
          <t>Retirement and Termination Benefits</t>
        </is>
      </c>
      <c r="B28" s="4" t="inlineStr">
        <is>
          <t>Under Greek labor law, employees are entitled to lump-sum compensation in the event of termination or retirement. The amount depends on the employee’s work experience and remun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December 31, 2024, and December 31, 2023, was $377,264 and $408,665, respectively, and has been recorded as a long-term liability within the consolidated balance sheets (“Other liabilities”). The Company engaged an actuarial expert for the first time, during the period ended December 31, 2023, and thus the liability of $408,665 is the cumulative effect of the 2-year period ended December 31, 2023. Management did not engage an actuarial expert for the 12-month period ended December 31, 2024, since there were no circumstances indicating that there would be a significant change to the liability recorded and thus the movement compared to 2023, solely relates to the foreign exchange effect.</t>
        </is>
      </c>
    </row>
    <row r="29">
      <c r="A29" s="4" t="inlineStr">
        <is>
          <t>Basic and Diluted Net Loss per Common Share</t>
        </is>
      </c>
      <c r="B29" s="4" t="inlineStr">
        <is>
          <t xml:space="preserve">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warrants and any convertible instruments to purchase common stock, using the treasury stock method. In accordance with ASC 260, Earnings Per Share, the following table reconciles basic shares outstanding to fully diluted shares outstanding. The following table summarizes the potential shares of common stock that were excluded from the computation of diluted net loss per share for the years ended December 31, 2024 and 2023 as such shares would have had an anti-dilutive effect: 2024 2023 Common Stock Warrants 12,926,507 8,561,476 Common Stock Options - - Convertible Debt - - Total 12,926,507 8,561,476 Common stock equivalents are included in the diluted income per share calculation only when option exercise prices are lower than the average market price of the common shares for the period presented. </t>
        </is>
      </c>
    </row>
    <row r="30">
      <c r="A30" s="4" t="inlineStr">
        <is>
          <t>Recent Accounting Pronouncements</t>
        </is>
      </c>
      <c r="B30" s="4" t="inlineStr">
        <is>
          <t xml:space="preserve">In November 2024, the Financial Accounting Standards Board (“FASB”) issued final guidance which requires disaggregated disclosures of certain categories of expenses that are included in expense line items on the face of the income statement. The disclosure is required on an annual and interim basis. The guidance also requires the total amount of selling expenses to be disclosed and, on an annual basis, the definition of selling expenses. The new disclosure requirements are effective for annual reporting periods beginning after December 15, 2026. Entities are permitted to adopt these disclosure requirements earlier than the mandated dates if they choose to do so. This new guidance will result in increased disclosures in the notes to our financial statements. In December 2023, the FASB issued Accounting Standards Update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has completed its evaluation of this guidance and has implemented the standard. A respective disclosure has been included in Note 19 (Segment Reporting) to the consolidated financial statements. Management does not believe that any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300000000</v>
      </c>
      <c r="C4" s="5" t="n">
        <v>300000000</v>
      </c>
    </row>
    <row r="5">
      <c r="A5" s="4" t="inlineStr">
        <is>
          <t>Common stock, shares issued</t>
        </is>
      </c>
      <c r="B5" s="5" t="n">
        <v>23689135</v>
      </c>
      <c r="C5" s="5" t="n">
        <v>15982472</v>
      </c>
    </row>
    <row r="6">
      <c r="A6" s="4" t="inlineStr">
        <is>
          <t>Common stock, shares outstanding</t>
        </is>
      </c>
      <c r="B6" s="5" t="n">
        <v>23602638</v>
      </c>
      <c r="C6" s="5" t="n">
        <v>15895975</v>
      </c>
    </row>
    <row r="7">
      <c r="A7" s="4" t="inlineStr">
        <is>
          <t>Treasury stock</t>
        </is>
      </c>
      <c r="B7" s="5" t="n">
        <v>86497</v>
      </c>
      <c r="C7" s="5" t="n">
        <v>86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 (Tables)</t>
        </is>
      </c>
      <c r="B1" s="2" t="inlineStr">
        <is>
          <t>12 Months Ended</t>
        </is>
      </c>
    </row>
    <row r="2">
      <c r="B2" s="2" t="inlineStr">
        <is>
          <t>Dec. 31, 2024</t>
        </is>
      </c>
    </row>
    <row r="3">
      <c r="A3" s="3" t="inlineStr">
        <is>
          <t>ORGANIZATION AND NATURE OF BUSINESS</t>
        </is>
      </c>
      <c r="B3" s="4" t="inlineStr">
        <is>
          <t xml:space="preserve"> </t>
        </is>
      </c>
    </row>
    <row r="4">
      <c r="A4" s="4" t="inlineStr">
        <is>
          <t>Schedule of Business Acquisitions</t>
        </is>
      </c>
      <c r="B4" s="4" t="inlineStr">
        <is>
          <t>Consideration Cash $ 5,331,120 Fair value of common stock issued 138,667 Fair value of total consideration transferred $ 5,469,787 Recognized amounts of identifiable assets acquired Financial assets $ 1,796,911 Inventory 297,340 Property, plant and equipment 7,488,818 Identifiable intangible assets 562,200 Financial liabilities (3,235,233 ) Total identifiable net assets $ 6,910,036 Bargain purchase gain $ 1,440,249 Revenue for the 6- month period ended December 31, 2023 $ 344,708 Loss for the 6- month period ended December 31, 2023 $ (1,232,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xchange rate</t>
        </is>
      </c>
      <c r="B4" s="4" t="inlineStr">
        <is>
          <t xml:space="preserve"> December 31, 2024 December 31, 2023 Exchange rate on balance sheet dates EUR: USD exchange rate 1.0351 1.1062 GBP: USD exchange rate 1.2521 1.2743 Average exchange rate for the period EUR: USD exchange rate 1.0820 1.0817 GBP: USD exchange rate 1.2781 1.2440 </t>
        </is>
      </c>
    </row>
    <row r="5">
      <c r="A5" s="4" t="inlineStr">
        <is>
          <t>Schedule of Accounts Receivable &amp; Allowance for Doubtful Accounts</t>
        </is>
      </c>
      <c r="B5" s="4" t="inlineStr">
        <is>
          <t xml:space="preserve"> December 31, 202 4 Balance as of January 1, 2024 $ 19,686,091 Provisions for credit losses 58,913 Provisions for doubtful accounts 4,579,641 Foreign exchange adjustments (1,525,426 ) Balance as of December 31, 2024 $ 22,799,219 </t>
        </is>
      </c>
    </row>
    <row r="6">
      <c r="A6" s="4" t="inlineStr">
        <is>
          <t>Schedule of Property and Equipment, net</t>
        </is>
      </c>
      <c r="B6" s="4" t="inlineStr">
        <is>
          <t xml:space="preserve"> Estimated Useful Life Leasehold improvements and technical works Lesser of lease term or 25 years Buildings 25-30 years Vehicles 6 years Machinery 20 years Furniture, fixtures and equipment 5–10 years Computers 3 years</t>
        </is>
      </c>
    </row>
    <row r="7">
      <c r="A7" s="4" t="inlineStr">
        <is>
          <t>Schedule of Fair Value, Liabilities Measured on Recurring Basis</t>
        </is>
      </c>
      <c r="B7" s="4" t="inlineStr">
        <is>
          <t xml:space="preserve"> December 31, 2024 Total Carrying Level 1 Level 2 Level 3 Value Marketable securities – ICC International Cannabis Corp. $ - - - $ - Marketable securities – National Bank of Greece 12,766 - - 12,766 $ 12,766 $ 12,766 December 31, 2023 Total Carrying Level 1 Level 2 Level 3 Value Marketable securities – ICC International Cannabis Corp. $ - - - $ - Marketable securities – National Bank of Greece 11,596 - - 11,596 $ 11,596 $ 11,596 </t>
        </is>
      </c>
    </row>
    <row r="8">
      <c r="A8" s="4" t="inlineStr">
        <is>
          <t>Schedule of potential shares of common stock</t>
        </is>
      </c>
      <c r="B8" s="4" t="inlineStr">
        <is>
          <t xml:space="preserve"> 2024 2023 Common Stock Warrants 12,926,507 8,561,476 Common Stock Options - - Convertible Debt - - Total 12,926,507 8,561,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xml:space="preserve"> 2024 2023 Land $ 3,322,780 $ 3,551,018 Buildings and improvements 4,526,432 4,787,963 Leasehold improvements 3,405 3,639 Vehicles 265,261 285,388 Furniture, fixtures and equipment 2,846,657 2,661,337 10,964,535 11,289,345 Less: Accumulated depreciation and amortization (1,275,030 ) (957,255 ) Total $ 9,689,505 $ 10,332,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xml:space="preserve"> 2024 2023 License $ 7,257,938 $ 6,876,169 Trade name / mark 390,188 392,197 Customer base 626,397 602,204 Software 1,113,840 373,067 9,388,363 8,243,637 Less: Accumulated amortization &amp; impairment License (1,117,341 ) (326,795 ) Trade name / mark (36,997 ) (36,997 ) Customer base (174,279 ) (110,161 ) Software (352,909 ) (11,789 ) Subtotal 7,706,837 7,757,895 Goodwill 49,697 49,697 Total $ 7,756,534 $ 7,807,592 </t>
        </is>
      </c>
    </row>
    <row r="5">
      <c r="A5" s="4" t="inlineStr">
        <is>
          <t>Schedule of amortization expense for intangible assets</t>
        </is>
      </c>
      <c r="B5" s="4" t="inlineStr">
        <is>
          <t xml:space="preserve">Year Amount 2025 $ 861,557 2026 862,445 2027 862,148 2028 861,775 2029 842,441 Thereafter 3,061,271 Sum $ 7,351,6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before income tax domestic and foreign</t>
        </is>
      </c>
      <c r="B4" s="4" t="inlineStr">
        <is>
          <t xml:space="preserve"> December 31, 2024 December 31, 2023 Domestic $ (6,700,828 ) $ (2,832,980 ) Foreign (9,482,180 ) (15,709,674 ) $ (16,183,018 ) $ (18,542,654 )</t>
        </is>
      </c>
    </row>
    <row r="5">
      <c r="A5" s="4" t="inlineStr">
        <is>
          <t>Schedule of provision for income tax</t>
        </is>
      </c>
      <c r="B5" s="4" t="inlineStr">
        <is>
          <t xml:space="preserve"> December 31, 2024 December 31, 2023 Current tax provision Federal $ - $ - State - - Foreign - - Total current tax provision $ - $ - Deferred tax provision Domestic $ - $ - State - - Foreign - - Total deferred tax provision $ - $ - Total current provision $ - $ - </t>
        </is>
      </c>
    </row>
    <row r="6">
      <c r="A6" s="4" t="inlineStr">
        <is>
          <t>Schedule of reconciliation of income tax</t>
        </is>
      </c>
      <c r="B6" s="4" t="inlineStr">
        <is>
          <t xml:space="preserve"> December 31, 2024 December 31, 2023 US Loss before income taxes $ (16,183,018 ) $ (18,542,654 ) Taxes under statutory US tax rates $ (3,398,434 ) $ (3,893,957 ) Increase (decrease) in taxes resulting from: Increase in valuation allowance $ 3,904,140 $ 4,339,572 Foreign tax rate differential $ 111,774 $ 245,518 Permanent differences $ (99,080 ) $ (448,032 ) Prior period adjustments $ 4,020 $ (151,879 ) State taxes $ (522,420 ) $ (91,222 ) Income tax expense $ - $ - </t>
        </is>
      </c>
    </row>
    <row r="7">
      <c r="A7" s="4" t="inlineStr">
        <is>
          <t>Schedule of significant components of deferred tax assets and liabilities</t>
        </is>
      </c>
      <c r="B7" s="4" t="inlineStr">
        <is>
          <t xml:space="preserve"> December 31, 2024 December 31, 2023 Net operating loss carryforward $ 10,977,546 $ 7,621,277 Capital loss carryforward 801,744 801,744 Section 163(j) carryforward 469,387 563,138 Foreign exchange 129,916 129,916 Allowance for doubtful accounts 4,991,818 4,404,277 Accrued expenses 333,260 261,466 Mark to market adjustment in securities 358,761 358,761 Lease liability 258,682 261,377 Capitalized research &amp; development costs (8,208 ) 52,261 Depreciation (35,734 ) (35,734 ) Total deferred tax assets 18,277,172 14,418,483 Intangibles 31,932 (15,845 ) Inventory (170 ) 4,853 Right of use asset (256,075 ) (258,770 ) Goodwill (10,980 ) (10,980 ) Total deferred tax liabilities (235,293 ) (280,742 ) Valuation allowance (18,041,879 ) (14,137,741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Notes Payable activity</t>
        </is>
      </c>
      <c r="B4" s="4" t="inlineStr">
        <is>
          <t xml:space="preserve"> 2024 2023 Beginning Balance $ 11,283 $ 10,912 Payments - - Foreign currency translation (725 ) 371 Ending Balance $ 10,558 $ 11,283 </t>
        </is>
      </c>
    </row>
    <row r="5">
      <c r="A5" s="4" t="inlineStr">
        <is>
          <t>Schedule of Related Party Loans Payable</t>
        </is>
      </c>
      <c r="B5" s="4" t="inlineStr">
        <is>
          <t xml:space="preserve"> 2024 2023 Beginning balance $ 13,257 $ 12,821 Proceeds - - Payments (6,210 ) - Foreign currency translation (853 ) 436 Ending balance $ 6,194 $ 13,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NES OF CREDIT (Tables)</t>
        </is>
      </c>
      <c r="B1" s="2" t="inlineStr">
        <is>
          <t>12 Months Ended</t>
        </is>
      </c>
    </row>
    <row r="2">
      <c r="B2" s="2" t="inlineStr">
        <is>
          <t>Dec. 31, 2024</t>
        </is>
      </c>
    </row>
    <row r="3">
      <c r="A3" s="3" t="inlineStr">
        <is>
          <t>LINES OF CREDIT</t>
        </is>
      </c>
      <c r="B3" s="4" t="inlineStr">
        <is>
          <t xml:space="preserve"> </t>
        </is>
      </c>
    </row>
    <row r="4">
      <c r="A4" s="4" t="inlineStr">
        <is>
          <t>Schedule of Lines of Credit</t>
        </is>
      </c>
      <c r="B4" s="4" t="inlineStr">
        <is>
          <t xml:space="preserve"> December 31, 2024 December 31, 2023 National $ 4,012,642 $ 3,918,523 Alpha 960,867 1,130,140 Pancreta 1,583,291 1,122,210 EFG 428,252 459,400 Ending balance $ 6,985,052 $ 6,630,2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12 Months Ended</t>
        </is>
      </c>
    </row>
    <row r="2">
      <c r="B2" s="2" t="inlineStr">
        <is>
          <t>Dec. 31, 2024</t>
        </is>
      </c>
    </row>
    <row r="3">
      <c r="A3" s="3" t="inlineStr">
        <is>
          <t>CONVERTIBLE DEBT</t>
        </is>
      </c>
      <c r="B3" s="4" t="inlineStr">
        <is>
          <t xml:space="preserve"> </t>
        </is>
      </c>
    </row>
    <row r="4">
      <c r="A4" s="4" t="inlineStr">
        <is>
          <t>Schedule of convertible debt</t>
        </is>
      </c>
      <c r="B4" s="4" t="inlineStr">
        <is>
          <t xml:space="preserve"> 2024 2023 Beginning balance convertible notes $ - $ 100,000 New notes - Payments - (100,000 ) Conversion to common stock - Subtotal notes - - Debt discount at year end - - Convertible note payable, net of discoun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ummary of roll forward of the third party Debt</t>
        </is>
      </c>
      <c r="B4" s="4" t="inlineStr">
        <is>
          <t xml:space="preserve">December 31, 2024 Trade Facility Third Party COVID Loans Total Beginning balance, December 31, 2023 $ 1,908,195 2,511,148 186,884 4,606,227 Proceeds - 828,080 - 828,080 Payments (388,163 ) (634,653 ) (22,806 ) (1,045,622 ) Oher additions - - - - Debt forgiveness - - - - Foreign currency translation (122,647 ) (147,552 ) (9,573 ) (279,772 ) Ending balance, December 31, 2024 1,397,385 2,557,023 154,505 4,108,913 Notes payable – long-term - (1,437,798 ) (122,635 ) (1,560,433 ) Notes payable - short-term $ 1,397,385 1,119,225 31,870 2,548,480 December 31, 2023 Trade Facility Third Party COVID Loans Total Beginning balance, December 31, 2022 $ 3,305,532 $ 1,505,078 $ 207,377 $ 5,017,987 Proceeds - 1,082,231 - 1,082,231 Payments (1,155,310 ) (415,557 ) (27,027 ) (1,597,894 ) Oher additions - 317,880 - 317,880 Debt forgiveness (306,637 ) - - (306,637 ) Foreign currency translation 64,610 21,516 6,534 92,660 Ending balance, December 31, 2023 1,908,195 2,511,148 186,884 4,606,227 Notes payable – long-term (1,327,440 ) (1,549,768 ) (158,133 ) (3,035,341 ) Notes payable - short-term $ 580,755 $ 961,380 $ 28,751 $ 1,570,886 </t>
        </is>
      </c>
    </row>
    <row r="5">
      <c r="A5" s="4" t="inlineStr">
        <is>
          <t>Summary of Outstanding Debt</t>
        </is>
      </c>
      <c r="B5" s="4" t="inlineStr">
        <is>
          <t xml:space="preserve"> December 31, 2024 2024 $ 2,548,480 2025 669,334 2026 512,616 2027 280,364 2028 and thereafter 98,119 Total debt 4,108,913 Less: notes payable - current portion (2,548,480 ) Notes payable - long term portion $ 1,560,4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maturity of Operating Lease liability</t>
        </is>
      </c>
      <c r="B4" s="4" t="inlineStr">
        <is>
          <t xml:space="preserve">Maturity of Operating Lease Liability 2025 235,009 2026 210,091 2027 150,950 2028 24,371 2029 and thereafter 170,391 Total undiscounted operating lease payments $ 790,902 Less: Imputed interest (95,786 ) Present value of operating lease liabilities $ 695,116 </t>
        </is>
      </c>
    </row>
    <row r="5">
      <c r="A5" s="4" t="inlineStr">
        <is>
          <t>Schedule of maturity of finance lease liability</t>
        </is>
      </c>
      <c r="B5" s="4" t="inlineStr">
        <is>
          <t xml:space="preserve">Maturity of Lease Liability 2025 11,986 2026 3,447 Total undiscounted finance lease payments $ 15,433 Less: Imputed interest (550 ) Present value of finance lease liabilities $ 14,8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REVENUE</t>
        </is>
      </c>
      <c r="B4" s="6" t="n">
        <v>54426402</v>
      </c>
      <c r="C4" s="6" t="n">
        <v>53376874</v>
      </c>
    </row>
    <row r="5">
      <c r="A5" s="4" t="inlineStr">
        <is>
          <t>COST OF GOODS SOLD</t>
        </is>
      </c>
      <c r="B5" s="5" t="n">
        <v>50115079</v>
      </c>
      <c r="C5" s="5" t="n">
        <v>49027305</v>
      </c>
    </row>
    <row r="6">
      <c r="A6" s="4" t="inlineStr">
        <is>
          <t>GROSS PROFIT</t>
        </is>
      </c>
      <c r="B6" s="5" t="n">
        <v>4311323</v>
      </c>
      <c r="C6" s="5" t="n">
        <v>4349569</v>
      </c>
    </row>
    <row r="7">
      <c r="A7" s="3" t="inlineStr">
        <is>
          <t>OPERATING EXPENSES</t>
        </is>
      </c>
      <c r="B7" s="4" t="inlineStr">
        <is>
          <t xml:space="preserve"> </t>
        </is>
      </c>
      <c r="C7" s="4" t="inlineStr">
        <is>
          <t xml:space="preserve"> </t>
        </is>
      </c>
    </row>
    <row r="8">
      <c r="A8" s="4" t="inlineStr">
        <is>
          <t>General and administrative expenses</t>
        </is>
      </c>
      <c r="B8" s="5" t="n">
        <v>11733237</v>
      </c>
      <c r="C8" s="5" t="n">
        <v>19642005</v>
      </c>
    </row>
    <row r="9">
      <c r="A9" s="4" t="inlineStr">
        <is>
          <t>Salaries and wages</t>
        </is>
      </c>
      <c r="B9" s="5" t="n">
        <v>5693436</v>
      </c>
      <c r="C9" s="5" t="n">
        <v>4554909</v>
      </c>
    </row>
    <row r="10">
      <c r="A10" s="4" t="inlineStr">
        <is>
          <t>Sales and marketing expenses</t>
        </is>
      </c>
      <c r="B10" s="5" t="n">
        <v>354969</v>
      </c>
      <c r="C10" s="5" t="n">
        <v>1204636</v>
      </c>
    </row>
    <row r="11">
      <c r="A11" s="4" t="inlineStr">
        <is>
          <t>Research and development costs</t>
        </is>
      </c>
      <c r="B11" s="5" t="n">
        <v>533293</v>
      </c>
      <c r="C11" s="5" t="n">
        <v>164859</v>
      </c>
    </row>
    <row r="12">
      <c r="A12" s="4" t="inlineStr">
        <is>
          <t>Impairment Charges</t>
        </is>
      </c>
      <c r="B12" s="5" t="n">
        <v>291980</v>
      </c>
      <c r="C12" s="5" t="n">
        <v>0</v>
      </c>
    </row>
    <row r="13">
      <c r="A13" s="4" t="inlineStr">
        <is>
          <t>Depreciation and amortization expense</t>
        </is>
      </c>
      <c r="B13" s="5" t="n">
        <v>1249238</v>
      </c>
      <c r="C13" s="5" t="n">
        <v>614377</v>
      </c>
    </row>
    <row r="14">
      <c r="A14" s="4" t="inlineStr">
        <is>
          <t>TOTAL OPERATING EXPENSES</t>
        </is>
      </c>
      <c r="B14" s="5" t="n">
        <v>19856153</v>
      </c>
      <c r="C14" s="5" t="n">
        <v>26180786</v>
      </c>
    </row>
    <row r="15">
      <c r="A15" s="4" t="inlineStr">
        <is>
          <t>LOSS FROM OPERATIONS</t>
        </is>
      </c>
      <c r="B15" s="5" t="n">
        <v>-15544830</v>
      </c>
      <c r="C15" s="5" t="n">
        <v>-21831217</v>
      </c>
    </row>
    <row r="16">
      <c r="A16" s="3" t="inlineStr">
        <is>
          <t>OTHER INCOME (EXPENSE)</t>
        </is>
      </c>
      <c r="B16" s="4" t="inlineStr">
        <is>
          <t xml:space="preserve"> </t>
        </is>
      </c>
      <c r="C16" s="4" t="inlineStr">
        <is>
          <t xml:space="preserve"> </t>
        </is>
      </c>
    </row>
    <row r="17">
      <c r="A17" s="4" t="inlineStr">
        <is>
          <t>Other income (expense), net</t>
        </is>
      </c>
      <c r="B17" s="5" t="n">
        <v>86737</v>
      </c>
      <c r="C17" s="5" t="n">
        <v>-65867</v>
      </c>
    </row>
    <row r="18">
      <c r="A18" s="4" t="inlineStr">
        <is>
          <t>Interest expense</t>
        </is>
      </c>
      <c r="B18" s="5" t="n">
        <v>-1012314</v>
      </c>
      <c r="C18" s="5" t="n">
        <v>-866476</v>
      </c>
    </row>
    <row r="19">
      <c r="A19" s="4" t="inlineStr">
        <is>
          <t>Interest income</t>
        </is>
      </c>
      <c r="B19" s="5" t="n">
        <v>406449</v>
      </c>
      <c r="C19" s="5" t="n">
        <v>662859</v>
      </c>
    </row>
    <row r="20">
      <c r="A20" s="4" t="inlineStr">
        <is>
          <t>Gain on equity investments, net</t>
        </is>
      </c>
      <c r="B20" s="5" t="n">
        <v>2470</v>
      </c>
      <c r="C20" s="5" t="n">
        <v>4584</v>
      </c>
    </row>
    <row r="21">
      <c r="A21" s="4" t="inlineStr">
        <is>
          <t>Gain on extinguishment of debt</t>
        </is>
      </c>
      <c r="B21" s="5" t="n">
        <v>0</v>
      </c>
      <c r="C21" s="5" t="n">
        <v>1910967</v>
      </c>
    </row>
    <row r="22">
      <c r="A22" s="4" t="inlineStr">
        <is>
          <t>Change in fair value of derivative liability</t>
        </is>
      </c>
      <c r="B22" s="5" t="n">
        <v>0</v>
      </c>
      <c r="C22" s="5" t="n">
        <v>3384</v>
      </c>
    </row>
    <row r="23">
      <c r="A23" s="4" t="inlineStr">
        <is>
          <t>Bargain purchase gain</t>
        </is>
      </c>
      <c r="B23" s="5" t="n">
        <v>0</v>
      </c>
      <c r="C23" s="5" t="n">
        <v>1440249</v>
      </c>
    </row>
    <row r="24">
      <c r="A24" s="4" t="inlineStr">
        <is>
          <t>Foreign currency transaction, net</t>
        </is>
      </c>
      <c r="B24" s="5" t="n">
        <v>-121530</v>
      </c>
      <c r="C24" s="5" t="n">
        <v>198863</v>
      </c>
    </row>
    <row r="25">
      <c r="A25" s="4" t="inlineStr">
        <is>
          <t>TOTAL OTHER INCOME (EXPENSE), NET</t>
        </is>
      </c>
      <c r="B25" s="5" t="n">
        <v>-638188</v>
      </c>
      <c r="C25" s="5" t="n">
        <v>3288563</v>
      </c>
    </row>
    <row r="26">
      <c r="A26" s="4" t="inlineStr">
        <is>
          <t>LOSS BEFORE INCOME TAXES</t>
        </is>
      </c>
      <c r="B26" s="5" t="n">
        <v>-16183018</v>
      </c>
      <c r="C26" s="5" t="n">
        <v>-18542654</v>
      </c>
    </row>
    <row r="27">
      <c r="A27" s="4" t="inlineStr">
        <is>
          <t>INCOME TAX EXPENSE</t>
        </is>
      </c>
      <c r="B27" s="5" t="n">
        <v>0</v>
      </c>
      <c r="C27" s="5" t="n">
        <v>0</v>
      </c>
    </row>
    <row r="28">
      <c r="A28" s="4" t="inlineStr">
        <is>
          <t>NET LOSS</t>
        </is>
      </c>
      <c r="B28" s="5" t="n">
        <v>-16183018</v>
      </c>
      <c r="C28" s="5" t="n">
        <v>-18542654</v>
      </c>
    </row>
    <row r="29">
      <c r="A29" s="4" t="inlineStr">
        <is>
          <t>Deemed dividend on issuance of warrants</t>
        </is>
      </c>
      <c r="B29" s="5" t="n">
        <v>-6185231</v>
      </c>
      <c r="C29" s="4" t="inlineStr">
        <is>
          <t xml:space="preserve"> </t>
        </is>
      </c>
    </row>
    <row r="30">
      <c r="A30" s="4" t="inlineStr">
        <is>
          <t>Deemed dividend on downround of warrants</t>
        </is>
      </c>
      <c r="B30" s="5" t="n">
        <v>0</v>
      </c>
      <c r="C30" s="5" t="n">
        <v>-22695</v>
      </c>
    </row>
    <row r="31">
      <c r="A31" s="4" t="inlineStr">
        <is>
          <t>Deemed dividend on warrant exchange/modification</t>
        </is>
      </c>
      <c r="B31" s="5" t="n">
        <v>-9793</v>
      </c>
      <c r="C31" s="5" t="n">
        <v>-7218485</v>
      </c>
    </row>
    <row r="32">
      <c r="A32" s="4" t="inlineStr">
        <is>
          <t>NET LOSS ATTRIBUTABLE TO COMMON STOCKHOLDERS</t>
        </is>
      </c>
      <c r="B32" s="5" t="n">
        <v>-22378042</v>
      </c>
      <c r="C32" s="5" t="n">
        <v>-25783834</v>
      </c>
    </row>
    <row r="33">
      <c r="A33" s="4" t="inlineStr">
        <is>
          <t>Foreign currency translation adjustment, net</t>
        </is>
      </c>
      <c r="B33" s="5" t="n">
        <v>-1715087</v>
      </c>
      <c r="C33" s="5" t="n">
        <v>712791</v>
      </c>
    </row>
    <row r="34">
      <c r="A34" s="4" t="inlineStr">
        <is>
          <t>TOTAL COMPREHENSIVE LOSS</t>
        </is>
      </c>
      <c r="B34" s="6" t="n">
        <v>-24093129</v>
      </c>
      <c r="C34" s="6" t="n">
        <v>-25071043</v>
      </c>
    </row>
    <row r="35">
      <c r="A35" s="4" t="inlineStr">
        <is>
          <t>BASIC NET LOSS PER SHARE</t>
        </is>
      </c>
      <c r="B35" s="8" t="n">
        <v>-1.17</v>
      </c>
      <c r="C35" s="8" t="n">
        <v>-2.15</v>
      </c>
    </row>
    <row r="36">
      <c r="A36" s="4" t="inlineStr">
        <is>
          <t>DILUTED NET LOSS PER SHARE</t>
        </is>
      </c>
      <c r="B36" s="8" t="n">
        <v>-1.17</v>
      </c>
      <c r="C36" s="8" t="n">
        <v>-2.15</v>
      </c>
    </row>
    <row r="37">
      <c r="A37" s="3" t="inlineStr">
        <is>
          <t>WEIGHTED AVERAGE NUMBER OF SHARES OUTSTANDING</t>
        </is>
      </c>
      <c r="B37" s="4" t="inlineStr">
        <is>
          <t xml:space="preserve"> </t>
        </is>
      </c>
      <c r="C37" s="4" t="inlineStr">
        <is>
          <t xml:space="preserve"> </t>
        </is>
      </c>
    </row>
    <row r="38">
      <c r="A38" s="4" t="inlineStr">
        <is>
          <t>Basic</t>
        </is>
      </c>
      <c r="B38" s="5" t="n">
        <v>19147726</v>
      </c>
      <c r="C38" s="5" t="n">
        <v>11968665</v>
      </c>
    </row>
    <row r="39">
      <c r="A39" s="4" t="inlineStr">
        <is>
          <t>Diluted</t>
        </is>
      </c>
      <c r="B39" s="5" t="n">
        <v>19147726</v>
      </c>
      <c r="C39" s="5" t="n">
        <v>119686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 Basic and Diluted [Table Text Block]</t>
        </is>
      </c>
      <c r="B4" s="4" t="inlineStr">
        <is>
          <t xml:space="preserve"> 2024 2023 Numerator for Basic and Diluted Earnings Per Share: Net loss attributable to common stockholders $ (22,378,042 ) $ (25,783,834 ) Denominator for Basic Earnings Per Share: Weighted Average Shares 19,147,726 11,968,665 Potentially Dilutive Common Shares - Adjusted Weighted Average Shares 19,147,726 11,968,665 Basic and Diluted Net Loss per Share (1.17 ) (2.15 )</t>
        </is>
      </c>
    </row>
    <row r="5">
      <c r="A5" s="4" t="inlineStr">
        <is>
          <t>Schedule of potential shares of common stock</t>
        </is>
      </c>
      <c r="B5" s="4" t="inlineStr">
        <is>
          <t xml:space="preserve"> 2024 2023 Common Stock Warrants 12,926,506 8,561,476 Common Stock Options - - Convertible Debt - - Total 12,926,506 8,561,4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12 Months Ended</t>
        </is>
      </c>
    </row>
    <row r="2">
      <c r="B2" s="2" t="inlineStr">
        <is>
          <t>Dec. 31, 2024</t>
        </is>
      </c>
    </row>
    <row r="3">
      <c r="A3" s="3" t="inlineStr">
        <is>
          <t>STOCK OPTIONS AND WARRANTS</t>
        </is>
      </c>
      <c r="B3" s="4" t="inlineStr">
        <is>
          <t xml:space="preserve"> </t>
        </is>
      </c>
    </row>
    <row r="4">
      <c r="A4" s="4" t="inlineStr">
        <is>
          <t>Schedule of option activity</t>
        </is>
      </c>
      <c r="B4" s="4" t="inlineStr">
        <is>
          <t xml:space="preserve"> Weighted Weighted Average Average Remaining Aggregate Number of Exercise Contractual Intrinsic Warrants Shares Price Term Value Balance Outstanding, January 1, 2023 4,194,236 $ 8.31 5.04 $ 2,562,600 Granted 7,524,933 1.65 5.13 - Forfeited - - - - Exercised (3,152,386 ) - - - Expired (5,307 ) - - - Balance Outstanding, December 31, 2023 8,561,476 $ 3.91 4.64 $ 18,801 Granted 9,748,252 0.95 Forfeited - - - - Exercised (4,874,126 ) - - - Expired (509,096 ) - - - Balance Outstanding, December 31, 2024 12,926,506 $ 2.63 3.24 $ 8,920 Exercisable, December 31, 2024 12,913,172 $ 2.63 3.24 $ 8,9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AGGREGATION OF REVENUE (Tables)</t>
        </is>
      </c>
      <c r="B1" s="2" t="inlineStr">
        <is>
          <t>12 Months Ended</t>
        </is>
      </c>
    </row>
    <row r="2">
      <c r="B2" s="2" t="inlineStr">
        <is>
          <t>Dec. 31, 2024</t>
        </is>
      </c>
    </row>
    <row r="3">
      <c r="A3" s="3" t="inlineStr">
        <is>
          <t>DISAGGREGATION OF REVENUE</t>
        </is>
      </c>
      <c r="B3" s="4" t="inlineStr">
        <is>
          <t xml:space="preserve"> </t>
        </is>
      </c>
    </row>
    <row r="4">
      <c r="A4" s="4" t="inlineStr">
        <is>
          <t>Schedule of Revenue Disaggregation</t>
        </is>
      </c>
      <c r="B4" s="4" t="inlineStr">
        <is>
          <t xml:space="preserve">Country 2024 2023 Croatia $ 47,233 $ 26,985 Cyprus 184,000 180,404 Bulgaria 66,658 210,033 Ireland - 1,636 Greece 52,935,979 50,526,307 United States - 504 Cayman Islands - 12,632 UAE 341,782 - UK 850,750 2,418,373 Total $ 54,426,402 $ 53,376,8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4</t>
        </is>
      </c>
    </row>
    <row r="3">
      <c r="A3" s="4" t="inlineStr">
        <is>
          <t>Schedule of Segment Reporting Information</t>
        </is>
      </c>
      <c r="B3" s="4" t="inlineStr">
        <is>
          <t xml:space="preserve"> Wholesale Pharma manufacturing Nutraceuticals &amp; Pharmaceuticals Other Total Revenues 51,593,787 865,373 1,967,242 - 54,426,402 Cost of Sales (48,887,569 ) (249,061 ) (978,449 ) - (50,115,079 ) General and Administrative expenses (647,225 ) (773,429 ) (1,442,102 ) (4,176,049 ) (7,038,805 ) Salaries (1,701,552 ) (1,243,568 ) (1,430,736 ) (1,317,580 ) (5,693,436 ) Sales and Marketing expenses (10,516 ) (489 ) (255,559 ) (88,405 ) (354,969 ) Research and Development costs - - - (533,293 ) (533,293 ) Net finance costs (840,456 ) - 234,856 (265 ) (605,865 ) Segment profit / (loss) (493,531 ) (1,401,174 ) (1,904,748 ) (6,115,592 ) (9,915,045 ) Reconciling items: Depreciation and amortization (231,344 ) (565,371 ) (334,075 ) (118,448 ) (1,249,238 ) Provisions (1,021,818 ) (123,503 ) (3,549,111 ) - (4,694,432 ) Impairment Charges - - (160,948 ) (131,032 ) (291,980 ) Other income and expenses (304,495 ) 5,789 225,665 40,718 (32,323 ) Net profit/(loss) before Income Taxes (2,051,188 ) (2,084,259 ) (5,723,217 ) (6,324,354 ) (16,183,018 )</t>
        </is>
      </c>
    </row>
    <row r="4">
      <c r="A4" s="4" t="inlineStr">
        <is>
          <t>Schedule of describes the operations of each reportable segment</t>
        </is>
      </c>
      <c r="B4" s="4" t="inlineStr">
        <is>
          <t>Reportable segments Operations Wholesale Distribution and export of pharmaceutical products Pharma manufacturing Production of pharmaceutical products Nutraceutical and pharmaceuticals Trade of owned nutraceutical &amp; pharmaceutical produc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s>
  <sheetData>
    <row r="1">
      <c r="A1" s="1" t="inlineStr">
        <is>
          <t>ORGANIZATION AND NATURE OF THE BUSINESS (Details) - USD ($)</t>
        </is>
      </c>
      <c r="B1" s="2" t="inlineStr">
        <is>
          <t>1 Months Ended</t>
        </is>
      </c>
      <c r="C1" s="2" t="inlineStr">
        <is>
          <t>6 Months Ended</t>
        </is>
      </c>
      <c r="D1" s="2" t="inlineStr">
        <is>
          <t>12 Months Ended</t>
        </is>
      </c>
    </row>
    <row r="2">
      <c r="B2" s="2" t="inlineStr">
        <is>
          <t>Jun. 30, 2023</t>
        </is>
      </c>
      <c r="C2" s="2" t="inlineStr">
        <is>
          <t>Dec. 31, 2023</t>
        </is>
      </c>
      <c r="D2" s="2" t="inlineStr">
        <is>
          <t>Dec. 31, 2024</t>
        </is>
      </c>
      <c r="E2" s="2" t="inlineStr">
        <is>
          <t>Dec. 31, 2023</t>
        </is>
      </c>
    </row>
    <row r="3">
      <c r="A3" s="4" t="inlineStr">
        <is>
          <t>Financial assets</t>
        </is>
      </c>
      <c r="B3" s="4" t="inlineStr">
        <is>
          <t xml:space="preserve"> </t>
        </is>
      </c>
      <c r="C3" s="6" t="n">
        <v>66014811</v>
      </c>
      <c r="D3" s="6" t="n">
        <v>54311892</v>
      </c>
      <c r="E3" s="6" t="n">
        <v>66014811</v>
      </c>
    </row>
    <row r="4">
      <c r="A4" s="4" t="inlineStr">
        <is>
          <t>Net loss</t>
        </is>
      </c>
      <c r="B4" s="4" t="inlineStr">
        <is>
          <t xml:space="preserve"> </t>
        </is>
      </c>
      <c r="C4" s="4" t="inlineStr">
        <is>
          <t xml:space="preserve"> </t>
        </is>
      </c>
      <c r="D4" s="5" t="n">
        <v>-16183018</v>
      </c>
      <c r="E4" s="6" t="n">
        <v>-18542654</v>
      </c>
    </row>
    <row r="5">
      <c r="A5" s="4" t="inlineStr">
        <is>
          <t>CANA Pharmaceutical Laboratories, S.A. ("Cana") [Member]</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5" t="n">
        <v>5331120</v>
      </c>
      <c r="E6" s="4" t="inlineStr">
        <is>
          <t xml:space="preserve"> </t>
        </is>
      </c>
    </row>
    <row r="7">
      <c r="A7" s="4" t="inlineStr">
        <is>
          <t>Fair value of common stock issued</t>
        </is>
      </c>
      <c r="B7" s="6" t="n">
        <v>138667</v>
      </c>
      <c r="C7" s="4" t="inlineStr">
        <is>
          <t xml:space="preserve"> </t>
        </is>
      </c>
      <c r="D7" s="5" t="n">
        <v>138667</v>
      </c>
      <c r="E7" s="4" t="inlineStr">
        <is>
          <t xml:space="preserve"> </t>
        </is>
      </c>
    </row>
    <row r="8">
      <c r="A8" s="4" t="inlineStr">
        <is>
          <t>Fair value of total consideration transferred</t>
        </is>
      </c>
      <c r="B8" s="4" t="inlineStr">
        <is>
          <t xml:space="preserve"> </t>
        </is>
      </c>
      <c r="C8" s="4" t="inlineStr">
        <is>
          <t xml:space="preserve"> </t>
        </is>
      </c>
      <c r="D8" s="5" t="n">
        <v>5469787</v>
      </c>
      <c r="E8" s="4" t="inlineStr">
        <is>
          <t xml:space="preserve"> </t>
        </is>
      </c>
    </row>
    <row r="9">
      <c r="A9" s="4" t="inlineStr">
        <is>
          <t>Financial assets</t>
        </is>
      </c>
      <c r="B9" s="4" t="inlineStr">
        <is>
          <t xml:space="preserve"> </t>
        </is>
      </c>
      <c r="C9" s="4" t="inlineStr">
        <is>
          <t xml:space="preserve"> </t>
        </is>
      </c>
      <c r="D9" s="5" t="n">
        <v>1796911</v>
      </c>
      <c r="E9" s="4" t="inlineStr">
        <is>
          <t xml:space="preserve"> </t>
        </is>
      </c>
    </row>
    <row r="10">
      <c r="A10" s="4" t="inlineStr">
        <is>
          <t>Inventory</t>
        </is>
      </c>
      <c r="B10" s="4" t="inlineStr">
        <is>
          <t xml:space="preserve"> </t>
        </is>
      </c>
      <c r="C10" s="4" t="inlineStr">
        <is>
          <t xml:space="preserve"> </t>
        </is>
      </c>
      <c r="D10" s="5" t="n">
        <v>297340</v>
      </c>
      <c r="E10" s="4" t="inlineStr">
        <is>
          <t xml:space="preserve"> </t>
        </is>
      </c>
    </row>
    <row r="11">
      <c r="A11" s="4" t="inlineStr">
        <is>
          <t>Property, plant and equipment</t>
        </is>
      </c>
      <c r="B11" s="4" t="inlineStr">
        <is>
          <t xml:space="preserve"> </t>
        </is>
      </c>
      <c r="C11" s="4" t="inlineStr">
        <is>
          <t xml:space="preserve"> </t>
        </is>
      </c>
      <c r="D11" s="5" t="n">
        <v>7488818</v>
      </c>
      <c r="E11" s="4" t="inlineStr">
        <is>
          <t xml:space="preserve"> </t>
        </is>
      </c>
    </row>
    <row r="12">
      <c r="A12" s="4" t="inlineStr">
        <is>
          <t>Identifiable intangible assets</t>
        </is>
      </c>
      <c r="B12" s="4" t="inlineStr">
        <is>
          <t xml:space="preserve"> </t>
        </is>
      </c>
      <c r="C12" s="4" t="inlineStr">
        <is>
          <t xml:space="preserve"> </t>
        </is>
      </c>
      <c r="D12" s="5" t="n">
        <v>562200</v>
      </c>
      <c r="E12" s="4" t="inlineStr">
        <is>
          <t xml:space="preserve"> </t>
        </is>
      </c>
    </row>
    <row r="13">
      <c r="A13" s="4" t="inlineStr">
        <is>
          <t>Financial liabilities</t>
        </is>
      </c>
      <c r="B13" s="4" t="inlineStr">
        <is>
          <t xml:space="preserve"> </t>
        </is>
      </c>
      <c r="C13" s="4" t="inlineStr">
        <is>
          <t xml:space="preserve"> </t>
        </is>
      </c>
      <c r="D13" s="5" t="n">
        <v>-3235233</v>
      </c>
      <c r="E13" s="4" t="inlineStr">
        <is>
          <t xml:space="preserve"> </t>
        </is>
      </c>
    </row>
    <row r="14">
      <c r="A14" s="4" t="inlineStr">
        <is>
          <t>Total identifiable net assets</t>
        </is>
      </c>
      <c r="B14" s="4" t="inlineStr">
        <is>
          <t xml:space="preserve"> </t>
        </is>
      </c>
      <c r="C14" s="4" t="inlineStr">
        <is>
          <t xml:space="preserve"> </t>
        </is>
      </c>
      <c r="D14" s="5" t="n">
        <v>6910036</v>
      </c>
      <c r="E14" s="4" t="inlineStr">
        <is>
          <t xml:space="preserve"> </t>
        </is>
      </c>
    </row>
    <row r="15">
      <c r="A15" s="4" t="inlineStr">
        <is>
          <t>Bargain purchase gain</t>
        </is>
      </c>
      <c r="B15" s="4" t="inlineStr">
        <is>
          <t xml:space="preserve"> </t>
        </is>
      </c>
      <c r="C15" s="4" t="inlineStr">
        <is>
          <t xml:space="preserve"> </t>
        </is>
      </c>
      <c r="D15" s="6" t="n">
        <v>1440249</v>
      </c>
      <c r="E15" s="4" t="inlineStr">
        <is>
          <t xml:space="preserve"> </t>
        </is>
      </c>
    </row>
    <row r="16">
      <c r="A16" s="4" t="inlineStr">
        <is>
          <t>Revenue</t>
        </is>
      </c>
      <c r="B16" s="4" t="inlineStr">
        <is>
          <t xml:space="preserve"> </t>
        </is>
      </c>
      <c r="C16" s="5" t="n">
        <v>344708</v>
      </c>
      <c r="D16" s="4" t="inlineStr">
        <is>
          <t xml:space="preserve"> </t>
        </is>
      </c>
      <c r="E16" s="4" t="inlineStr">
        <is>
          <t xml:space="preserve"> </t>
        </is>
      </c>
    </row>
    <row r="17">
      <c r="A17" s="4" t="inlineStr">
        <is>
          <t>Net loss</t>
        </is>
      </c>
      <c r="B17" s="4" t="inlineStr">
        <is>
          <t xml:space="preserve"> </t>
        </is>
      </c>
      <c r="C17" s="6" t="n">
        <v>-1232732</v>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ORGANIZATION AND NATURE OF THE BUSINESS (Details Narrative) - USD ($)</t>
        </is>
      </c>
      <c r="D1" s="2" t="inlineStr">
        <is>
          <t>1 Months Ended</t>
        </is>
      </c>
      <c r="I1" s="2" t="inlineStr">
        <is>
          <t>12 Months Ended</t>
        </is>
      </c>
    </row>
    <row r="2">
      <c r="B2" s="2" t="inlineStr">
        <is>
          <t>Apr. 03, 2023</t>
        </is>
      </c>
      <c r="C2" s="2" t="inlineStr">
        <is>
          <t>Jan. 06, 2023</t>
        </is>
      </c>
      <c r="D2" s="2" t="inlineStr">
        <is>
          <t>Jan. 23, 2024</t>
        </is>
      </c>
      <c r="E2" s="2" t="inlineStr">
        <is>
          <t>Jun. 30, 2023</t>
        </is>
      </c>
      <c r="F2" s="2" t="inlineStr">
        <is>
          <t>Jun. 15, 2023</t>
        </is>
      </c>
      <c r="G2" s="2" t="inlineStr">
        <is>
          <t>Apr. 24, 2023</t>
        </is>
      </c>
      <c r="H2" s="2" t="inlineStr">
        <is>
          <t>Feb. 28, 2023</t>
        </is>
      </c>
      <c r="I2" s="2" t="inlineStr">
        <is>
          <t>Dec. 31, 2024</t>
        </is>
      </c>
      <c r="J2" s="2" t="inlineStr">
        <is>
          <t>Dec. 31, 2023</t>
        </is>
      </c>
      <c r="K2" s="2" t="inlineStr">
        <is>
          <t>Dec. 31, 2022</t>
        </is>
      </c>
    </row>
    <row r="3">
      <c r="A3" s="4"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4532929</v>
      </c>
      <c r="J3" s="6" t="n">
        <v>36043028</v>
      </c>
      <c r="K3" s="6" t="n">
        <v>39284295</v>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4022275</v>
      </c>
      <c r="J4" s="5" t="n">
        <v>-91644233</v>
      </c>
      <c r="K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6193</v>
      </c>
      <c r="J5" s="4" t="inlineStr">
        <is>
          <t xml:space="preserve"> </t>
        </is>
      </c>
      <c r="K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4426402</v>
      </c>
      <c r="J6" s="5" t="n">
        <v>53376874</v>
      </c>
      <c r="K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183018</v>
      </c>
      <c r="J7" s="5" t="n">
        <v>-18542654</v>
      </c>
      <c r="K7" s="4" t="inlineStr">
        <is>
          <t xml:space="preserve"> </t>
        </is>
      </c>
    </row>
    <row r="8">
      <c r="A8" s="4" t="inlineStr">
        <is>
          <t>Net cash used in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717034</v>
      </c>
      <c r="J8" s="4" t="inlineStr">
        <is>
          <t xml:space="preserve"> </t>
        </is>
      </c>
      <c r="K8" s="4" t="inlineStr">
        <is>
          <t xml:space="preserve"> </t>
        </is>
      </c>
    </row>
    <row r="9">
      <c r="A9" s="4" t="inlineStr">
        <is>
          <t>Impairment char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91980</v>
      </c>
      <c r="J9" s="5" t="n">
        <v>0</v>
      </c>
      <c r="K9" s="4" t="inlineStr">
        <is>
          <t xml:space="preserve"> </t>
        </is>
      </c>
    </row>
    <row r="10">
      <c r="A10" s="4" t="inlineStr">
        <is>
          <t>Building Acquis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t>
        </is>
      </c>
      <c r="B11" s="4" t="inlineStr">
        <is>
          <t xml:space="preserve"> </t>
        </is>
      </c>
      <c r="C11" s="6" t="n">
        <v>3950000</v>
      </c>
      <c r="D11" s="4" t="inlineStr">
        <is>
          <t xml:space="preserve"> </t>
        </is>
      </c>
      <c r="E11" s="4" t="inlineStr">
        <is>
          <t xml:space="preserve"> </t>
        </is>
      </c>
      <c r="F11" s="4" t="inlineStr">
        <is>
          <t xml:space="preserve"> </t>
        </is>
      </c>
      <c r="G11" s="6" t="n">
        <v>1054872</v>
      </c>
      <c r="H11" s="4" t="inlineStr">
        <is>
          <t xml:space="preserve"> </t>
        </is>
      </c>
      <c r="I11" s="4" t="inlineStr">
        <is>
          <t xml:space="preserve"> </t>
        </is>
      </c>
      <c r="J11" s="4" t="inlineStr">
        <is>
          <t xml:space="preserve"> </t>
        </is>
      </c>
      <c r="K11" s="4" t="inlineStr">
        <is>
          <t xml:space="preserve"> </t>
        </is>
      </c>
    </row>
    <row r="12">
      <c r="A12" s="4" t="inlineStr">
        <is>
          <t>Equity method investment aggregat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20</v>
      </c>
      <c r="J12" s="4" t="inlineStr">
        <is>
          <t xml:space="preserve"> </t>
        </is>
      </c>
      <c r="K12" s="4" t="inlineStr">
        <is>
          <t xml:space="preserve"> </t>
        </is>
      </c>
    </row>
    <row r="13">
      <c r="A13" s="4" t="inlineStr">
        <is>
          <t>Gree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2935979</v>
      </c>
      <c r="J14" s="6" t="n">
        <v>50526307</v>
      </c>
      <c r="K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6" t="n">
        <v>10933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5" t="n">
        <v>42541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ble stock amount</t>
        </is>
      </c>
      <c r="B17" s="4" t="inlineStr">
        <is>
          <t xml:space="preserve"> </t>
        </is>
      </c>
      <c r="C17" s="4" t="inlineStr">
        <is>
          <t xml:space="preserve"> </t>
        </is>
      </c>
      <c r="D17" s="4" t="inlineStr">
        <is>
          <t xml:space="preserve"> </t>
        </is>
      </c>
      <c r="E17" s="4" t="inlineStr">
        <is>
          <t xml:space="preserve"> </t>
        </is>
      </c>
      <c r="F17" s="6" t="n">
        <v>31608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5" t="n">
        <v>9971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NA Pharmaceutical Laboratories, S.A. ("Can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t>
        </is>
      </c>
      <c r="B20" s="4" t="inlineStr">
        <is>
          <t xml:space="preserve"> </t>
        </is>
      </c>
      <c r="C20" s="4" t="inlineStr">
        <is>
          <t xml:space="preserve"> </t>
        </is>
      </c>
      <c r="D20" s="4" t="inlineStr">
        <is>
          <t xml:space="preserve"> </t>
        </is>
      </c>
      <c r="E20" s="6" t="n">
        <v>8736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ble stock amount</t>
        </is>
      </c>
      <c r="B21" s="4" t="inlineStr">
        <is>
          <t xml:space="preserve"> </t>
        </is>
      </c>
      <c r="C21" s="4" t="inlineStr">
        <is>
          <t xml:space="preserve"> </t>
        </is>
      </c>
      <c r="D21" s="4" t="inlineStr">
        <is>
          <t xml:space="preserve"> </t>
        </is>
      </c>
      <c r="E21" s="6" t="n">
        <v>138667</v>
      </c>
      <c r="F21" s="4" t="inlineStr">
        <is>
          <t xml:space="preserve"> </t>
        </is>
      </c>
      <c r="G21" s="4" t="inlineStr">
        <is>
          <t xml:space="preserve"> </t>
        </is>
      </c>
      <c r="H21" s="4" t="inlineStr">
        <is>
          <t xml:space="preserve"> </t>
        </is>
      </c>
      <c r="I21" s="5" t="n">
        <v>138667</v>
      </c>
      <c r="J21" s="4" t="inlineStr">
        <is>
          <t xml:space="preserve"> </t>
        </is>
      </c>
      <c r="K21" s="4" t="inlineStr">
        <is>
          <t xml:space="preserve"> </t>
        </is>
      </c>
    </row>
    <row r="22">
      <c r="A22" s="4" t="inlineStr">
        <is>
          <t>Shares issued</t>
        </is>
      </c>
      <c r="B22" s="4" t="inlineStr">
        <is>
          <t xml:space="preserve"> </t>
        </is>
      </c>
      <c r="C22" s="4" t="inlineStr">
        <is>
          <t xml:space="preserve"> </t>
        </is>
      </c>
      <c r="D22" s="4" t="inlineStr">
        <is>
          <t xml:space="preserve"> </t>
        </is>
      </c>
      <c r="E22" s="5" t="n">
        <v>4637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sset acqui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469787</v>
      </c>
      <c r="I23" s="4" t="inlineStr">
        <is>
          <t xml:space="preserve"> </t>
        </is>
      </c>
      <c r="J23" s="4" t="inlineStr">
        <is>
          <t xml:space="preserve"> </t>
        </is>
      </c>
      <c r="K23" s="4" t="inlineStr">
        <is>
          <t xml:space="preserve"> </t>
        </is>
      </c>
    </row>
    <row r="24">
      <c r="A24" s="4" t="inlineStr">
        <is>
          <t>Secured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457520</v>
      </c>
      <c r="I24" s="4" t="inlineStr">
        <is>
          <t xml:space="preserve"> </t>
        </is>
      </c>
      <c r="J24" s="4" t="inlineStr">
        <is>
          <t xml:space="preserve"> </t>
        </is>
      </c>
      <c r="K24" s="4" t="inlineStr">
        <is>
          <t xml:space="preserve"> </t>
        </is>
      </c>
    </row>
    <row r="25">
      <c r="A25" s="4" t="inlineStr">
        <is>
          <t>Zip Doctor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t>
        </is>
      </c>
      <c r="B26" s="6" t="n">
        <v>1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 of fees</t>
        </is>
      </c>
      <c r="B27" s="5" t="n">
        <v>87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angible assets</t>
        </is>
      </c>
      <c r="B28" s="6" t="n">
        <v>15878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mpairment char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31032</v>
      </c>
      <c r="J29" s="4" t="inlineStr">
        <is>
          <t xml:space="preserve"> </t>
        </is>
      </c>
      <c r="K29" s="4" t="inlineStr">
        <is>
          <t xml:space="preserve"> </t>
        </is>
      </c>
    </row>
    <row r="30">
      <c r="A30" s="4" t="inlineStr">
        <is>
          <t>Cloudscre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t>
        </is>
      </c>
      <c r="B31" s="4" t="inlineStr">
        <is>
          <t xml:space="preserve"> </t>
        </is>
      </c>
      <c r="C31" s="4" t="inlineStr">
        <is>
          <t xml:space="preserve"> </t>
        </is>
      </c>
      <c r="D31" s="6" t="n">
        <v>31788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purchase price amount</t>
        </is>
      </c>
      <c r="B32" s="4" t="inlineStr">
        <is>
          <t xml:space="preserve"> </t>
        </is>
      </c>
      <c r="C32" s="4" t="inlineStr">
        <is>
          <t xml:space="preserve"> </t>
        </is>
      </c>
      <c r="D32" s="6" t="n">
        <v>63708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of common stock issued</t>
        </is>
      </c>
      <c r="B33" s="4" t="inlineStr">
        <is>
          <t xml:space="preserve"> </t>
        </is>
      </c>
      <c r="C33" s="4" t="inlineStr">
        <is>
          <t xml:space="preserve"> </t>
        </is>
      </c>
      <c r="D33" s="5" t="n">
        <v>28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of common fair value</t>
        </is>
      </c>
      <c r="B34" s="4" t="inlineStr">
        <is>
          <t xml:space="preserve"> </t>
        </is>
      </c>
      <c r="C34" s="4" t="inlineStr">
        <is>
          <t xml:space="preserve"> </t>
        </is>
      </c>
      <c r="D34" s="6" t="n">
        <v>3192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sset acquisition</t>
        </is>
      </c>
      <c r="B35" s="4" t="inlineStr">
        <is>
          <t xml:space="preserve"> </t>
        </is>
      </c>
      <c r="C35" s="4" t="inlineStr">
        <is>
          <t xml:space="preserve"> </t>
        </is>
      </c>
      <c r="D35" s="6" t="n">
        <v>63708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I1:J1"/>
    <mergeCell ref="D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Dec. 31, 2024</t>
        </is>
      </c>
      <c r="C2" s="2" t="inlineStr">
        <is>
          <t>Dec. 31, 2023</t>
        </is>
      </c>
    </row>
    <row r="3">
      <c r="A3" s="4" t="inlineStr">
        <is>
          <t>Euro [Member]</t>
        </is>
      </c>
      <c r="B3" s="4" t="inlineStr">
        <is>
          <t xml:space="preserve"> </t>
        </is>
      </c>
      <c r="C3" s="4" t="inlineStr">
        <is>
          <t xml:space="preserve"> </t>
        </is>
      </c>
    </row>
    <row r="4">
      <c r="A4" s="4" t="inlineStr">
        <is>
          <t>USD exchange rate</t>
        </is>
      </c>
      <c r="B4" s="9" t="n">
        <v>1.0351</v>
      </c>
      <c r="C4" s="9" t="n">
        <v>1.1062</v>
      </c>
    </row>
    <row r="5">
      <c r="A5" s="4" t="inlineStr">
        <is>
          <t>USD average exchange rate</t>
        </is>
      </c>
      <c r="B5" s="9" t="n">
        <v>1.082</v>
      </c>
      <c r="C5" s="9" t="n">
        <v>1.0817</v>
      </c>
    </row>
    <row r="6">
      <c r="A6" s="4" t="inlineStr">
        <is>
          <t>GBP [Member]</t>
        </is>
      </c>
      <c r="B6" s="4" t="inlineStr">
        <is>
          <t xml:space="preserve"> </t>
        </is>
      </c>
      <c r="C6" s="4" t="inlineStr">
        <is>
          <t xml:space="preserve"> </t>
        </is>
      </c>
    </row>
    <row r="7">
      <c r="A7" s="4" t="inlineStr">
        <is>
          <t>USD exchange rate</t>
        </is>
      </c>
      <c r="B7" s="9" t="n">
        <v>1.2521</v>
      </c>
      <c r="C7" s="9" t="n">
        <v>1.2743</v>
      </c>
    </row>
    <row r="8">
      <c r="A8" s="4" t="inlineStr">
        <is>
          <t>USD average exchange rate</t>
        </is>
      </c>
      <c r="B8" s="9" t="n">
        <v>1.2781</v>
      </c>
      <c r="C8" s="9" t="n">
        <v>1.24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UMMARY OF SIGNIFICANT ACCOUNTING POLICIES (Details 1)</t>
        </is>
      </c>
      <c r="B1" s="2" t="inlineStr">
        <is>
          <t>12 Months Ended</t>
        </is>
      </c>
    </row>
    <row r="2">
      <c r="B2" s="2" t="inlineStr">
        <is>
          <t>Dec. 31, 2024 USD ($)</t>
        </is>
      </c>
    </row>
    <row r="3">
      <c r="A3" s="3" t="inlineStr">
        <is>
          <t>SUMMARY OF SIGNIFICANT ACCOUNTING POLICIES</t>
        </is>
      </c>
      <c r="B3" s="4" t="inlineStr">
        <is>
          <t xml:space="preserve"> </t>
        </is>
      </c>
    </row>
    <row r="4">
      <c r="A4" s="4" t="inlineStr">
        <is>
          <t>Balance as of January 1, 2024</t>
        </is>
      </c>
      <c r="B4" s="6" t="n">
        <v>19686091</v>
      </c>
    </row>
    <row r="5">
      <c r="A5" s="4" t="inlineStr">
        <is>
          <t>Provisions for credit losses</t>
        </is>
      </c>
      <c r="B5" s="5" t="n">
        <v>58913</v>
      </c>
    </row>
    <row r="6">
      <c r="A6" s="4" t="inlineStr">
        <is>
          <t>Provisions for doubtful accounts</t>
        </is>
      </c>
      <c r="B6" s="5" t="n">
        <v>4579641</v>
      </c>
    </row>
    <row r="7">
      <c r="A7" s="4" t="inlineStr">
        <is>
          <t>Foreign exchange adjustments</t>
        </is>
      </c>
      <c r="B7" s="5" t="n">
        <v>-1525426</v>
      </c>
    </row>
    <row r="8">
      <c r="A8" s="4" t="inlineStr">
        <is>
          <t>Balance as of December 31, 2024</t>
        </is>
      </c>
      <c r="B8" s="6" t="n">
        <v>227992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33" customWidth="1" min="2" max="2"/>
  </cols>
  <sheetData>
    <row r="1">
      <c r="A1" s="1" t="inlineStr">
        <is>
          <t>SUMMARY OF SIGNIFICANT ACCOUNTING POLICIES (Details 2)</t>
        </is>
      </c>
      <c r="B1" s="2" t="inlineStr">
        <is>
          <t>12 Months Ended</t>
        </is>
      </c>
    </row>
    <row r="2">
      <c r="B2" s="2" t="inlineStr">
        <is>
          <t>Dec. 31, 2024</t>
        </is>
      </c>
    </row>
    <row r="3">
      <c r="A3" s="4" t="inlineStr">
        <is>
          <t>Vehicles [Member]</t>
        </is>
      </c>
      <c r="B3" s="4" t="inlineStr">
        <is>
          <t xml:space="preserve"> </t>
        </is>
      </c>
    </row>
    <row r="4">
      <c r="A4" s="4" t="inlineStr">
        <is>
          <t>Estimated Useful Life</t>
        </is>
      </c>
      <c r="B4" s="4" t="inlineStr">
        <is>
          <t>6 years</t>
        </is>
      </c>
    </row>
    <row r="5">
      <c r="A5" s="4" t="inlineStr">
        <is>
          <t>Machinery [Member]</t>
        </is>
      </c>
      <c r="B5" s="4" t="inlineStr">
        <is>
          <t xml:space="preserve"> </t>
        </is>
      </c>
    </row>
    <row r="6">
      <c r="A6" s="4" t="inlineStr">
        <is>
          <t>Estimated Useful Life</t>
        </is>
      </c>
      <c r="B6" s="4" t="inlineStr">
        <is>
          <t>20 years</t>
        </is>
      </c>
    </row>
    <row r="7">
      <c r="A7" s="4" t="inlineStr">
        <is>
          <t>Leasehold improvements and technical works [Member]</t>
        </is>
      </c>
      <c r="B7" s="4" t="inlineStr">
        <is>
          <t xml:space="preserve"> </t>
        </is>
      </c>
    </row>
    <row r="8">
      <c r="A8" s="4" t="inlineStr">
        <is>
          <t>Estimated useful life, description</t>
        </is>
      </c>
      <c r="B8" s="4" t="inlineStr">
        <is>
          <t>Lesser of lease term or 25 years</t>
        </is>
      </c>
    </row>
    <row r="9">
      <c r="A9" s="4" t="inlineStr">
        <is>
          <t>Furniture, fixtures and equipment [Member] | Maximum [Member]</t>
        </is>
      </c>
      <c r="B9" s="4" t="inlineStr">
        <is>
          <t xml:space="preserve"> </t>
        </is>
      </c>
    </row>
    <row r="10">
      <c r="A10" s="4" t="inlineStr">
        <is>
          <t>Estimated Useful Life</t>
        </is>
      </c>
      <c r="B10" s="4" t="inlineStr">
        <is>
          <t>10 years</t>
        </is>
      </c>
    </row>
    <row r="11">
      <c r="A11" s="4" t="inlineStr">
        <is>
          <t>Furniture, fixtures and equipment [Member] | Minimum [Member]</t>
        </is>
      </c>
      <c r="B11" s="4" t="inlineStr">
        <is>
          <t xml:space="preserve"> </t>
        </is>
      </c>
    </row>
    <row r="12">
      <c r="A12" s="4" t="inlineStr">
        <is>
          <t>Estimated Useful Life</t>
        </is>
      </c>
      <c r="B12" s="4" t="inlineStr">
        <is>
          <t>5 years</t>
        </is>
      </c>
    </row>
    <row r="13">
      <c r="A13" s="4" t="inlineStr">
        <is>
          <t>Buildings [Member] | Maximum [Member]</t>
        </is>
      </c>
      <c r="B13" s="4" t="inlineStr">
        <is>
          <t xml:space="preserve"> </t>
        </is>
      </c>
    </row>
    <row r="14">
      <c r="A14" s="4" t="inlineStr">
        <is>
          <t>Estimated Useful Life</t>
        </is>
      </c>
      <c r="B14" s="4" t="inlineStr">
        <is>
          <t>30 years</t>
        </is>
      </c>
    </row>
    <row r="15">
      <c r="A15" s="4" t="inlineStr">
        <is>
          <t>Buildings [Member] | Minimum [Member]</t>
        </is>
      </c>
      <c r="B15" s="4" t="inlineStr">
        <is>
          <t xml:space="preserve"> </t>
        </is>
      </c>
    </row>
    <row r="16">
      <c r="A16" s="4" t="inlineStr">
        <is>
          <t>Estimated Useful Life</t>
        </is>
      </c>
      <c r="B16" s="4" t="inlineStr">
        <is>
          <t>25 years</t>
        </is>
      </c>
    </row>
    <row r="17">
      <c r="A17" s="4" t="inlineStr">
        <is>
          <t>Computers and software [Member]</t>
        </is>
      </c>
      <c r="B17" s="4" t="inlineStr">
        <is>
          <t xml:space="preserve"> </t>
        </is>
      </c>
    </row>
    <row r="18">
      <c r="A18" s="4" t="inlineStr">
        <is>
          <t>Estimated Useful Life</t>
        </is>
      </c>
      <c r="B18"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3) - USD ($)</t>
        </is>
      </c>
      <c r="B1" s="2" t="inlineStr">
        <is>
          <t>Dec. 31, 2024</t>
        </is>
      </c>
      <c r="C1" s="2" t="inlineStr">
        <is>
          <t>Dec. 31, 2023</t>
        </is>
      </c>
    </row>
    <row r="2">
      <c r="A2" s="4" t="inlineStr">
        <is>
          <t>Fair value of assets and liabilities</t>
        </is>
      </c>
      <c r="B2" s="6" t="n">
        <v>12766</v>
      </c>
      <c r="C2" s="6" t="n">
        <v>11596</v>
      </c>
    </row>
    <row r="3">
      <c r="A3" s="4" t="inlineStr">
        <is>
          <t>Marketable securities - National Bank of Greece [Member]</t>
        </is>
      </c>
      <c r="B3" s="4" t="inlineStr">
        <is>
          <t xml:space="preserve"> </t>
        </is>
      </c>
      <c r="C3" s="4" t="inlineStr">
        <is>
          <t xml:space="preserve"> </t>
        </is>
      </c>
    </row>
    <row r="4">
      <c r="A4" s="4" t="inlineStr">
        <is>
          <t>Fair value of assets and liabilities</t>
        </is>
      </c>
      <c r="B4" s="5" t="n">
        <v>12766</v>
      </c>
      <c r="C4" s="5" t="n">
        <v>11596</v>
      </c>
    </row>
    <row r="5">
      <c r="A5" s="4" t="inlineStr">
        <is>
          <t>Marketable securities - ICC International Cannabis Corp. [Member]</t>
        </is>
      </c>
      <c r="B5" s="4" t="inlineStr">
        <is>
          <t xml:space="preserve"> </t>
        </is>
      </c>
      <c r="C5" s="4" t="inlineStr">
        <is>
          <t xml:space="preserve"> </t>
        </is>
      </c>
    </row>
    <row r="6">
      <c r="A6" s="4" t="inlineStr">
        <is>
          <t>Fair value of assets and liabilities</t>
        </is>
      </c>
      <c r="B6" s="5" t="n">
        <v>0</v>
      </c>
      <c r="C6" s="5" t="n">
        <v>0</v>
      </c>
    </row>
    <row r="7">
      <c r="A7" s="4" t="inlineStr">
        <is>
          <t>Level 1 [Member]</t>
        </is>
      </c>
      <c r="B7" s="4" t="inlineStr">
        <is>
          <t xml:space="preserve"> </t>
        </is>
      </c>
      <c r="C7" s="4" t="inlineStr">
        <is>
          <t xml:space="preserve"> </t>
        </is>
      </c>
    </row>
    <row r="8">
      <c r="A8" s="4" t="inlineStr">
        <is>
          <t>Fair value of assets and liabilities</t>
        </is>
      </c>
      <c r="B8" s="5" t="n">
        <v>12766</v>
      </c>
      <c r="C8" s="5" t="n">
        <v>11596</v>
      </c>
    </row>
    <row r="9">
      <c r="A9" s="4" t="inlineStr">
        <is>
          <t>Level 1 [Member] | Marketable securities - National Bank of Greece [Member]</t>
        </is>
      </c>
      <c r="B9" s="4" t="inlineStr">
        <is>
          <t xml:space="preserve"> </t>
        </is>
      </c>
      <c r="C9" s="4" t="inlineStr">
        <is>
          <t xml:space="preserve"> </t>
        </is>
      </c>
    </row>
    <row r="10">
      <c r="A10" s="4" t="inlineStr">
        <is>
          <t>Fair value of assets and liabilities</t>
        </is>
      </c>
      <c r="B10" s="5" t="n">
        <v>12766</v>
      </c>
      <c r="C10" s="5" t="n">
        <v>11596</v>
      </c>
    </row>
    <row r="11">
      <c r="A11" s="4" t="inlineStr">
        <is>
          <t>Level 1 [Member] | Marketable securities - ICC International Cannabis Corp. [Member]</t>
        </is>
      </c>
      <c r="B11" s="4" t="inlineStr">
        <is>
          <t xml:space="preserve"> </t>
        </is>
      </c>
      <c r="C11" s="4" t="inlineStr">
        <is>
          <t xml:space="preserve"> </t>
        </is>
      </c>
    </row>
    <row r="12">
      <c r="A12" s="4" t="inlineStr">
        <is>
          <t>Fair value of assets and liabilities</t>
        </is>
      </c>
      <c r="B12" s="5" t="n">
        <v>0</v>
      </c>
      <c r="C12" s="5" t="n">
        <v>0</v>
      </c>
    </row>
    <row r="13">
      <c r="A13" s="4" t="inlineStr">
        <is>
          <t>Level 2 [Member] | Marketable securities - National Bank of Greece [Member]</t>
        </is>
      </c>
      <c r="B13" s="4" t="inlineStr">
        <is>
          <t xml:space="preserve"> </t>
        </is>
      </c>
      <c r="C13" s="4" t="inlineStr">
        <is>
          <t xml:space="preserve"> </t>
        </is>
      </c>
    </row>
    <row r="14">
      <c r="A14" s="4" t="inlineStr">
        <is>
          <t>Fair value of assets and liabilities</t>
        </is>
      </c>
      <c r="B14" s="5" t="n">
        <v>0</v>
      </c>
      <c r="C14" s="5" t="n">
        <v>0</v>
      </c>
    </row>
    <row r="15">
      <c r="A15" s="4" t="inlineStr">
        <is>
          <t>Level 2 [Member] | Marketable securities - ICC International Cannabis Corp. [Member]</t>
        </is>
      </c>
      <c r="B15" s="4" t="inlineStr">
        <is>
          <t xml:space="preserve"> </t>
        </is>
      </c>
      <c r="C15" s="4" t="inlineStr">
        <is>
          <t xml:space="preserve"> </t>
        </is>
      </c>
    </row>
    <row r="16">
      <c r="A16" s="4" t="inlineStr">
        <is>
          <t>Fair value of assets and liabilities</t>
        </is>
      </c>
      <c r="B16" s="5" t="n">
        <v>0</v>
      </c>
      <c r="C16" s="5" t="n">
        <v>0</v>
      </c>
    </row>
    <row r="17">
      <c r="A17" s="4" t="inlineStr">
        <is>
          <t>Level 3 [Member] | Marketable securities - National Bank of Greece [Member]</t>
        </is>
      </c>
      <c r="B17" s="4" t="inlineStr">
        <is>
          <t xml:space="preserve"> </t>
        </is>
      </c>
      <c r="C17" s="4" t="inlineStr">
        <is>
          <t xml:space="preserve"> </t>
        </is>
      </c>
    </row>
    <row r="18">
      <c r="A18" s="4" t="inlineStr">
        <is>
          <t>Fair value of assets and liabilities</t>
        </is>
      </c>
      <c r="B18" s="5" t="n">
        <v>0</v>
      </c>
      <c r="C18" s="5" t="n">
        <v>0</v>
      </c>
    </row>
    <row r="19">
      <c r="A19" s="4" t="inlineStr">
        <is>
          <t>Level 3 [Member] | Marketable securities - ICC International Cannabis Corp. [Member]</t>
        </is>
      </c>
      <c r="B19" s="4" t="inlineStr">
        <is>
          <t xml:space="preserve"> </t>
        </is>
      </c>
      <c r="C19" s="4" t="inlineStr">
        <is>
          <t xml:space="preserve"> </t>
        </is>
      </c>
    </row>
    <row r="20">
      <c r="A20" s="4" t="inlineStr">
        <is>
          <t>Fair value of assets and liabilities</t>
        </is>
      </c>
      <c r="B20" s="6" t="n">
        <v>0</v>
      </c>
      <c r="C2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4" customWidth="1" min="6" max="6"/>
    <col width="40" customWidth="1" min="7" max="7"/>
    <col width="37" customWidth="1" min="8" max="8"/>
    <col width="17" customWidth="1" min="9" max="9"/>
  </cols>
  <sheetData>
    <row r="1">
      <c r="A1" s="1" t="inlineStr">
        <is>
          <t>CONSOLIDATED STATEMENTS OF CHANGES IN STOCKHOLDERS' EQUITY AND MEZZANINE EQUITY - USD ($)</t>
        </is>
      </c>
      <c r="B1" s="2" t="inlineStr">
        <is>
          <t>Total</t>
        </is>
      </c>
      <c r="C1" s="2" t="inlineStr">
        <is>
          <t>Preferred Stock</t>
        </is>
      </c>
      <c r="D1" s="2" t="inlineStr">
        <is>
          <t>Common Stock</t>
        </is>
      </c>
      <c r="E1" s="2" t="inlineStr">
        <is>
          <t>Additional Paid-In Capital</t>
        </is>
      </c>
      <c r="F1" s="2" t="inlineStr">
        <is>
          <t>Subscription Receivable</t>
        </is>
      </c>
      <c r="G1" s="2" t="inlineStr">
        <is>
          <t>Retained Earnings (Accumulated Deficit)</t>
        </is>
      </c>
      <c r="H1" s="2" t="inlineStr">
        <is>
          <t>Accumulated other comprehensive loss</t>
        </is>
      </c>
      <c r="I1" s="2" t="inlineStr">
        <is>
          <t>Treasurys Stocks</t>
        </is>
      </c>
    </row>
    <row r="2">
      <c r="A2" s="4" t="inlineStr">
        <is>
          <t>Balance, shares at Dec. 31, 2022</t>
        </is>
      </c>
      <c r="B2" s="4" t="inlineStr">
        <is>
          <t xml:space="preserve"> </t>
        </is>
      </c>
      <c r="C2" s="4" t="inlineStr">
        <is>
          <t xml:space="preserve"> </t>
        </is>
      </c>
      <c r="D2" s="5" t="n">
        <v>10605412</v>
      </c>
      <c r="E2" s="4" t="inlineStr">
        <is>
          <t xml:space="preserve"> </t>
        </is>
      </c>
      <c r="F2" s="4" t="inlineStr">
        <is>
          <t xml:space="preserve"> </t>
        </is>
      </c>
      <c r="G2" s="4" t="inlineStr">
        <is>
          <t xml:space="preserve"> </t>
        </is>
      </c>
      <c r="H2" s="4" t="inlineStr">
        <is>
          <t xml:space="preserve"> </t>
        </is>
      </c>
      <c r="I2" s="5" t="n">
        <v>15497</v>
      </c>
    </row>
    <row r="3">
      <c r="A3" s="4" t="inlineStr">
        <is>
          <t>Balance, amount at Dec. 31, 2022</t>
        </is>
      </c>
      <c r="B3" s="6" t="n">
        <v>39284295</v>
      </c>
      <c r="C3" s="6" t="n">
        <v>372414</v>
      </c>
      <c r="D3" s="6" t="n">
        <v>10606</v>
      </c>
      <c r="E3" s="6" t="n">
        <v>112205952</v>
      </c>
      <c r="F3" s="6" t="n">
        <v>-4750108</v>
      </c>
      <c r="G3" s="6" t="n">
        <v>-66232813</v>
      </c>
      <c r="H3" s="6" t="n">
        <v>-1132635</v>
      </c>
      <c r="I3" s="6" t="n">
        <v>-816707</v>
      </c>
    </row>
    <row r="4">
      <c r="A4" s="4" t="inlineStr">
        <is>
          <t>Foreign currency translation adjustment, net</t>
        </is>
      </c>
      <c r="B4" s="5" t="n">
        <v>712791</v>
      </c>
      <c r="C4" s="5" t="n">
        <v>0</v>
      </c>
      <c r="D4" s="5" t="n">
        <v>0</v>
      </c>
      <c r="E4" s="5" t="n">
        <v>0</v>
      </c>
      <c r="F4" s="5" t="n">
        <v>0</v>
      </c>
      <c r="G4" s="5" t="n">
        <v>0</v>
      </c>
      <c r="H4" s="5" t="n">
        <v>712791</v>
      </c>
      <c r="I4" s="5" t="n">
        <v>0</v>
      </c>
    </row>
    <row r="5">
      <c r="A5" s="4" t="inlineStr">
        <is>
          <t>Proceeds from sale of common stock</t>
        </is>
      </c>
      <c r="B5" s="5" t="n">
        <v>4750088</v>
      </c>
      <c r="C5" s="5" t="n">
        <v>0</v>
      </c>
      <c r="D5" s="6" t="n">
        <v>0</v>
      </c>
      <c r="E5" s="5" t="n">
        <v>0</v>
      </c>
      <c r="F5" s="5" t="n">
        <v>4750088</v>
      </c>
      <c r="G5" s="5" t="n">
        <v>0</v>
      </c>
      <c r="H5" s="5" t="n">
        <v>0</v>
      </c>
      <c r="I5" s="5" t="n">
        <v>0</v>
      </c>
    </row>
    <row r="6">
      <c r="A6" s="4" t="inlineStr">
        <is>
          <t>Proceeds from sale of common stock, net of financing fees of $442,870, shares</t>
        </is>
      </c>
      <c r="B6" s="4" t="inlineStr">
        <is>
          <t xml:space="preserve"> </t>
        </is>
      </c>
      <c r="C6" s="4" t="inlineStr">
        <is>
          <t xml:space="preserve"> </t>
        </is>
      </c>
      <c r="D6" s="5" t="n">
        <v>211693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sale of common stock, net of financing fees of $442,870, amount</t>
        </is>
      </c>
      <c r="B7" s="5" t="n">
        <v>4807038</v>
      </c>
      <c r="C7" s="5" t="n">
        <v>0</v>
      </c>
      <c r="D7" s="6" t="n">
        <v>2117</v>
      </c>
      <c r="E7" s="5" t="n">
        <v>4804921</v>
      </c>
      <c r="F7" s="5" t="n">
        <v>0</v>
      </c>
      <c r="G7" s="5" t="n">
        <v>0</v>
      </c>
      <c r="H7" s="5" t="n">
        <v>0</v>
      </c>
      <c r="I7" s="5" t="n">
        <v>0</v>
      </c>
    </row>
    <row r="8">
      <c r="A8" s="4" t="inlineStr">
        <is>
          <t>Proceeds from the exercise of warrants, net of financing fees of $275,000, shares</t>
        </is>
      </c>
      <c r="B8" s="4" t="inlineStr">
        <is>
          <t xml:space="preserve"> </t>
        </is>
      </c>
      <c r="C8" s="4" t="inlineStr">
        <is>
          <t xml:space="preserve"> </t>
        </is>
      </c>
      <c r="D8" s="5" t="n">
        <v>148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the exercise of warrants, net of financing fees of $275,000, amount</t>
        </is>
      </c>
      <c r="B9" s="5" t="n">
        <v>3258741</v>
      </c>
      <c r="C9" s="5" t="n">
        <v>0</v>
      </c>
      <c r="D9" s="6" t="n">
        <v>1487</v>
      </c>
      <c r="E9" s="5" t="n">
        <v>3257254</v>
      </c>
      <c r="F9" s="4" t="inlineStr">
        <is>
          <t xml:space="preserve"> </t>
        </is>
      </c>
      <c r="G9" s="4" t="inlineStr">
        <is>
          <t xml:space="preserve"> </t>
        </is>
      </c>
      <c r="H9" s="4" t="inlineStr">
        <is>
          <t xml:space="preserve"> </t>
        </is>
      </c>
      <c r="I9" s="4" t="inlineStr">
        <is>
          <t xml:space="preserve"> </t>
        </is>
      </c>
    </row>
    <row r="10">
      <c r="A10" s="4" t="inlineStr">
        <is>
          <t>Shares issued in lieu of cash, shares</t>
        </is>
      </c>
      <c r="B10" s="4" t="inlineStr">
        <is>
          <t xml:space="preserve"> </t>
        </is>
      </c>
      <c r="C10" s="4" t="inlineStr">
        <is>
          <t xml:space="preserve"> </t>
        </is>
      </c>
      <c r="D10" s="5" t="n">
        <v>1525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in lieu of cash, amount</t>
        </is>
      </c>
      <c r="B11" s="5" t="n">
        <v>96888</v>
      </c>
      <c r="C11" s="5" t="n">
        <v>0</v>
      </c>
      <c r="D11" s="6" t="n">
        <v>15</v>
      </c>
      <c r="E11" s="5" t="n">
        <v>96873</v>
      </c>
      <c r="F11" s="5" t="n">
        <v>0</v>
      </c>
      <c r="G11" s="5" t="n">
        <v>0</v>
      </c>
      <c r="H11" s="5" t="n">
        <v>0</v>
      </c>
      <c r="I11" s="5" t="n">
        <v>0</v>
      </c>
    </row>
    <row r="12">
      <c r="A12" s="4" t="inlineStr">
        <is>
          <t>Shares issued for purchase of customer base, shares</t>
        </is>
      </c>
      <c r="B12" s="4" t="inlineStr">
        <is>
          <t xml:space="preserve"> </t>
        </is>
      </c>
      <c r="C12" s="4" t="inlineStr">
        <is>
          <t xml:space="preserve"> </t>
        </is>
      </c>
      <c r="D12" s="5" t="n">
        <v>9971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for purchase of customer base, amount</t>
        </is>
      </c>
      <c r="B13" s="5" t="n">
        <v>316081</v>
      </c>
      <c r="C13" s="5" t="n">
        <v>0</v>
      </c>
      <c r="D13" s="6" t="n">
        <v>100</v>
      </c>
      <c r="E13" s="5" t="n">
        <v>315981</v>
      </c>
      <c r="F13" s="5" t="n">
        <v>0</v>
      </c>
      <c r="G13" s="5" t="n">
        <v>0</v>
      </c>
      <c r="H13" s="5" t="n">
        <v>0</v>
      </c>
      <c r="I13" s="5" t="n">
        <v>0</v>
      </c>
    </row>
    <row r="14">
      <c r="A14" s="4" t="inlineStr">
        <is>
          <t>Shares issued for purchase of Cana, shares</t>
        </is>
      </c>
      <c r="B14" s="4" t="inlineStr">
        <is>
          <t xml:space="preserve"> </t>
        </is>
      </c>
      <c r="C14" s="4" t="inlineStr">
        <is>
          <t xml:space="preserve"> </t>
        </is>
      </c>
      <c r="D14" s="5" t="n">
        <v>4637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for purchase of Cana, amount</t>
        </is>
      </c>
      <c r="B15" s="5" t="n">
        <v>138667</v>
      </c>
      <c r="C15" s="5" t="n">
        <v>0</v>
      </c>
      <c r="D15" s="6" t="n">
        <v>46</v>
      </c>
      <c r="E15" s="5" t="n">
        <v>138621</v>
      </c>
      <c r="F15" s="5" t="n">
        <v>0</v>
      </c>
      <c r="G15" s="5" t="n">
        <v>0</v>
      </c>
      <c r="H15" s="5" t="n">
        <v>0</v>
      </c>
      <c r="I15" s="5" t="n">
        <v>0</v>
      </c>
    </row>
    <row r="16">
      <c r="A16" s="4" t="inlineStr">
        <is>
          <t>Shares issued for purchase of Cloudscreen, shares</t>
        </is>
      </c>
      <c r="B16" s="4" t="inlineStr">
        <is>
          <t xml:space="preserve"> </t>
        </is>
      </c>
      <c r="C16" s="4" t="inlineStr">
        <is>
          <t xml:space="preserve"> </t>
        </is>
      </c>
      <c r="D16" s="5" t="n">
        <v>28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for purchase of Cloudscreen, amount</t>
        </is>
      </c>
      <c r="B17" s="5" t="n">
        <v>319200</v>
      </c>
      <c r="C17" s="5" t="n">
        <v>0</v>
      </c>
      <c r="D17" s="6" t="n">
        <v>280</v>
      </c>
      <c r="E17" s="5" t="n">
        <v>318920</v>
      </c>
      <c r="F17" s="4" t="inlineStr">
        <is>
          <t xml:space="preserve"> </t>
        </is>
      </c>
      <c r="G17" s="4" t="inlineStr">
        <is>
          <t xml:space="preserve"> </t>
        </is>
      </c>
      <c r="H17" s="4" t="inlineStr">
        <is>
          <t xml:space="preserve"> </t>
        </is>
      </c>
      <c r="I17" s="4" t="inlineStr">
        <is>
          <t xml:space="preserve"> </t>
        </is>
      </c>
    </row>
    <row r="18">
      <c r="A18" s="4" t="inlineStr">
        <is>
          <t>Shares issued upon exchange of related party debt, shares</t>
        </is>
      </c>
      <c r="B18" s="4" t="inlineStr">
        <is>
          <t xml:space="preserve"> </t>
        </is>
      </c>
      <c r="C18" s="4" t="inlineStr">
        <is>
          <t xml:space="preserve"> </t>
        </is>
      </c>
      <c r="D18" s="5" t="n">
        <v>5148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upon exchange of related party debt, amount</t>
        </is>
      </c>
      <c r="B19" s="5" t="n">
        <v>52000</v>
      </c>
      <c r="C19" s="5" t="n">
        <v>0</v>
      </c>
      <c r="D19" s="6" t="n">
        <v>52</v>
      </c>
      <c r="E19" s="5" t="n">
        <v>51948</v>
      </c>
      <c r="F19" s="4" t="inlineStr">
        <is>
          <t xml:space="preserve"> </t>
        </is>
      </c>
      <c r="G19" s="4" t="inlineStr">
        <is>
          <t xml:space="preserve"> </t>
        </is>
      </c>
      <c r="H19" s="4" t="inlineStr">
        <is>
          <t xml:space="preserve"> </t>
        </is>
      </c>
      <c r="I19" s="4" t="inlineStr">
        <is>
          <t xml:space="preserve"> </t>
        </is>
      </c>
    </row>
    <row r="20">
      <c r="A20" s="4" t="inlineStr">
        <is>
          <t>Stock-based compensation, shares</t>
        </is>
      </c>
      <c r="B20" s="4" t="inlineStr">
        <is>
          <t xml:space="preserve"> </t>
        </is>
      </c>
      <c r="C20" s="4" t="inlineStr">
        <is>
          <t xml:space="preserve"> </t>
        </is>
      </c>
      <c r="D20" s="5" t="n">
        <v>128029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amount</t>
        </is>
      </c>
      <c r="B21" s="5" t="n">
        <v>577931</v>
      </c>
      <c r="C21" s="5" t="n">
        <v>0</v>
      </c>
      <c r="D21" s="6" t="n">
        <v>1280</v>
      </c>
      <c r="E21" s="5" t="n">
        <v>576651</v>
      </c>
      <c r="F21" s="5" t="n">
        <v>0</v>
      </c>
      <c r="G21" s="5" t="n">
        <v>0</v>
      </c>
      <c r="H21" s="5" t="n">
        <v>0</v>
      </c>
      <c r="I21" s="6" t="n">
        <v>0</v>
      </c>
    </row>
    <row r="22">
      <c r="A22" s="4" t="inlineStr">
        <is>
          <t>Repurchase of treasury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1000</v>
      </c>
    </row>
    <row r="23">
      <c r="A23" s="4" t="inlineStr">
        <is>
          <t>Repurchase of treasury stock, amount</t>
        </is>
      </c>
      <c r="B23" s="5" t="n">
        <v>-100452</v>
      </c>
      <c r="C23" s="5" t="n">
        <v>0</v>
      </c>
      <c r="D23" s="5" t="n">
        <v>0</v>
      </c>
      <c r="E23" s="5" t="n">
        <v>0</v>
      </c>
      <c r="F23" s="5" t="n">
        <v>0</v>
      </c>
      <c r="G23" s="4" t="inlineStr">
        <is>
          <t xml:space="preserve"> </t>
        </is>
      </c>
      <c r="H23" s="4" t="inlineStr">
        <is>
          <t xml:space="preserve"> </t>
        </is>
      </c>
      <c r="I23" s="6" t="n">
        <v>-100452</v>
      </c>
    </row>
    <row r="24">
      <c r="A24" s="4" t="inlineStr">
        <is>
          <t>Deemed dividend upon issunace and downround of warrants</t>
        </is>
      </c>
      <c r="B24" s="5" t="n">
        <v>0</v>
      </c>
      <c r="C24" s="5" t="n">
        <v>0</v>
      </c>
      <c r="D24" s="5" t="n">
        <v>0</v>
      </c>
      <c r="E24" s="5" t="n">
        <v>7241180</v>
      </c>
      <c r="F24" s="5" t="n">
        <v>0</v>
      </c>
      <c r="G24" s="5" t="n">
        <v>-7241180</v>
      </c>
      <c r="H24" s="5" t="n">
        <v>0</v>
      </c>
      <c r="I24" s="5" t="n">
        <v>0</v>
      </c>
    </row>
    <row r="25">
      <c r="A25" s="4" t="inlineStr">
        <is>
          <t>Deemed dividend reclassified upon elimination of its redemption provision</t>
        </is>
      </c>
      <c r="B25" s="5" t="n">
        <v>372414</v>
      </c>
      <c r="C25" s="5" t="n">
        <v>-372414</v>
      </c>
      <c r="D25" s="4" t="inlineStr">
        <is>
          <t xml:space="preserve"> </t>
        </is>
      </c>
      <c r="E25" s="4" t="inlineStr">
        <is>
          <t xml:space="preserve"> </t>
        </is>
      </c>
      <c r="F25" s="4" t="inlineStr">
        <is>
          <t xml:space="preserve"> </t>
        </is>
      </c>
      <c r="G25" s="5" t="n">
        <v>372414</v>
      </c>
      <c r="H25" s="4" t="inlineStr">
        <is>
          <t xml:space="preserve"> </t>
        </is>
      </c>
      <c r="I25" s="4" t="inlineStr">
        <is>
          <t xml:space="preserve"> </t>
        </is>
      </c>
    </row>
    <row r="26">
      <c r="A26" s="4" t="inlineStr">
        <is>
          <t>Net loss</t>
        </is>
      </c>
      <c r="B26" s="5" t="n">
        <v>-18542654</v>
      </c>
      <c r="C26" s="5" t="n">
        <v>0</v>
      </c>
      <c r="D26" s="6" t="n">
        <v>0</v>
      </c>
      <c r="E26" s="5" t="n">
        <v>0</v>
      </c>
      <c r="F26" s="5" t="n">
        <v>0</v>
      </c>
      <c r="G26" s="5" t="n">
        <v>-18542654</v>
      </c>
      <c r="H26" s="5" t="n">
        <v>0</v>
      </c>
      <c r="I26" s="6" t="n">
        <v>0</v>
      </c>
    </row>
    <row r="27">
      <c r="A27" s="4" t="inlineStr">
        <is>
          <t>Balance, shares at Dec. 31, 2023</t>
        </is>
      </c>
      <c r="B27" s="4" t="inlineStr">
        <is>
          <t xml:space="preserve"> </t>
        </is>
      </c>
      <c r="C27" s="4" t="inlineStr">
        <is>
          <t xml:space="preserve"> </t>
        </is>
      </c>
      <c r="D27" s="5" t="n">
        <v>15982472</v>
      </c>
      <c r="E27" s="4" t="inlineStr">
        <is>
          <t xml:space="preserve"> </t>
        </is>
      </c>
      <c r="F27" s="4" t="inlineStr">
        <is>
          <t xml:space="preserve"> </t>
        </is>
      </c>
      <c r="G27" s="4" t="inlineStr">
        <is>
          <t xml:space="preserve"> </t>
        </is>
      </c>
      <c r="H27" s="4" t="inlineStr">
        <is>
          <t xml:space="preserve"> </t>
        </is>
      </c>
      <c r="I27" s="5" t="n">
        <v>86497</v>
      </c>
    </row>
    <row r="28">
      <c r="A28" s="4" t="inlineStr">
        <is>
          <t>Balance, amount at Dec. 31, 2023</t>
        </is>
      </c>
      <c r="B28" s="5" t="n">
        <v>36043028</v>
      </c>
      <c r="C28" s="6" t="n">
        <v>0</v>
      </c>
      <c r="D28" s="6" t="n">
        <v>15983</v>
      </c>
      <c r="E28" s="5" t="n">
        <v>129008301</v>
      </c>
      <c r="F28" s="5" t="n">
        <v>-20</v>
      </c>
      <c r="G28" s="5" t="n">
        <v>-91644233</v>
      </c>
      <c r="H28" s="5" t="n">
        <v>-419844</v>
      </c>
      <c r="I28" s="6" t="n">
        <v>-917159</v>
      </c>
    </row>
    <row r="29">
      <c r="A29" s="4" t="inlineStr">
        <is>
          <t>Foreign currency translation adjustment, net</t>
        </is>
      </c>
      <c r="B29" s="5" t="n">
        <v>-1715087</v>
      </c>
      <c r="C29" s="4" t="inlineStr">
        <is>
          <t xml:space="preserve"> </t>
        </is>
      </c>
      <c r="D29" s="4" t="inlineStr">
        <is>
          <t xml:space="preserve"> </t>
        </is>
      </c>
      <c r="E29" s="4" t="inlineStr">
        <is>
          <t xml:space="preserve"> </t>
        </is>
      </c>
      <c r="F29" s="4" t="inlineStr">
        <is>
          <t xml:space="preserve"> </t>
        </is>
      </c>
      <c r="G29" s="4" t="inlineStr">
        <is>
          <t xml:space="preserve"> </t>
        </is>
      </c>
      <c r="H29" s="5" t="n">
        <v>-1715087</v>
      </c>
      <c r="I29" s="4" t="inlineStr">
        <is>
          <t xml:space="preserve"> </t>
        </is>
      </c>
    </row>
    <row r="30">
      <c r="A30" s="4" t="inlineStr">
        <is>
          <t>Shares issued in lieu of cash, shares</t>
        </is>
      </c>
      <c r="B30" s="4" t="inlineStr">
        <is>
          <t xml:space="preserve"> </t>
        </is>
      </c>
      <c r="C30" s="4" t="inlineStr">
        <is>
          <t xml:space="preserve"> </t>
        </is>
      </c>
      <c r="D30" s="5" t="n">
        <v>25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in lieu of cash, amount</t>
        </is>
      </c>
      <c r="B31" s="5" t="n">
        <v>695405</v>
      </c>
      <c r="C31" s="4" t="inlineStr">
        <is>
          <t xml:space="preserve"> </t>
        </is>
      </c>
      <c r="D31" s="6" t="n">
        <v>2500</v>
      </c>
      <c r="E31" s="5" t="n">
        <v>692905</v>
      </c>
      <c r="F31" s="4" t="inlineStr">
        <is>
          <t xml:space="preserve"> </t>
        </is>
      </c>
      <c r="G31" s="4" t="inlineStr">
        <is>
          <t xml:space="preserve"> </t>
        </is>
      </c>
      <c r="H31" s="4" t="inlineStr">
        <is>
          <t xml:space="preserve"> </t>
        </is>
      </c>
      <c r="I31" s="4" t="inlineStr">
        <is>
          <t xml:space="preserve"> </t>
        </is>
      </c>
    </row>
    <row r="32">
      <c r="A32" s="4" t="inlineStr">
        <is>
          <t>Stock-based compensation, shares</t>
        </is>
      </c>
      <c r="B32" s="4" t="inlineStr">
        <is>
          <t xml:space="preserve"> </t>
        </is>
      </c>
      <c r="C32" s="4" t="inlineStr">
        <is>
          <t xml:space="preserve"> </t>
        </is>
      </c>
      <c r="D32" s="5" t="n">
        <v>68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 amount</t>
        </is>
      </c>
      <c r="B33" s="5" t="n">
        <v>994307</v>
      </c>
      <c r="C33" s="4" t="inlineStr">
        <is>
          <t xml:space="preserve"> </t>
        </is>
      </c>
      <c r="D33" s="6" t="n">
        <v>680</v>
      </c>
      <c r="E33" s="5" t="n">
        <v>993627</v>
      </c>
      <c r="F33" s="4" t="inlineStr">
        <is>
          <t xml:space="preserve"> </t>
        </is>
      </c>
      <c r="G33" s="4" t="inlineStr">
        <is>
          <t xml:space="preserve"> </t>
        </is>
      </c>
      <c r="H33" s="4" t="inlineStr">
        <is>
          <t xml:space="preserve"> </t>
        </is>
      </c>
      <c r="I33" s="4" t="inlineStr">
        <is>
          <t xml:space="preserve"> </t>
        </is>
      </c>
    </row>
    <row r="34">
      <c r="A34" s="4" t="inlineStr">
        <is>
          <t>Net loss</t>
        </is>
      </c>
      <c r="B34" s="5" t="n">
        <v>-16183018</v>
      </c>
      <c r="C34" s="4" t="inlineStr">
        <is>
          <t xml:space="preserve"> </t>
        </is>
      </c>
      <c r="D34" s="4" t="inlineStr">
        <is>
          <t xml:space="preserve"> </t>
        </is>
      </c>
      <c r="E34" s="4" t="inlineStr">
        <is>
          <t xml:space="preserve"> </t>
        </is>
      </c>
      <c r="F34" s="4" t="inlineStr">
        <is>
          <t xml:space="preserve"> </t>
        </is>
      </c>
      <c r="G34" s="5" t="n">
        <v>-16183018</v>
      </c>
      <c r="H34" s="4" t="inlineStr">
        <is>
          <t xml:space="preserve"> </t>
        </is>
      </c>
      <c r="I34" s="4" t="inlineStr">
        <is>
          <t xml:space="preserve"> </t>
        </is>
      </c>
    </row>
    <row r="35">
      <c r="A35" s="4" t="inlineStr">
        <is>
          <t>Proceeds from sale of common stock, net of financing fees of $19,467, shares</t>
        </is>
      </c>
      <c r="B35" s="4" t="inlineStr">
        <is>
          <t xml:space="preserve"> </t>
        </is>
      </c>
      <c r="C35" s="4" t="inlineStr">
        <is>
          <t xml:space="preserve"> </t>
        </is>
      </c>
      <c r="D35" s="5" t="n">
        <v>90148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sale of common stock, net of financing fees of $19,467, amount</t>
        </is>
      </c>
      <c r="B36" s="5" t="n">
        <v>629426</v>
      </c>
      <c r="C36" s="4" t="inlineStr">
        <is>
          <t xml:space="preserve"> </t>
        </is>
      </c>
      <c r="D36" s="6" t="n">
        <v>901</v>
      </c>
      <c r="E36" s="5" t="n">
        <v>628525</v>
      </c>
      <c r="F36" s="4" t="inlineStr">
        <is>
          <t xml:space="preserve"> </t>
        </is>
      </c>
      <c r="G36" s="4" t="inlineStr">
        <is>
          <t xml:space="preserve"> </t>
        </is>
      </c>
      <c r="H36" s="4" t="inlineStr">
        <is>
          <t xml:space="preserve"> </t>
        </is>
      </c>
      <c r="I36" s="4" t="inlineStr">
        <is>
          <t xml:space="preserve"> </t>
        </is>
      </c>
    </row>
    <row r="37">
      <c r="A37" s="4" t="inlineStr">
        <is>
          <t>Shares issued pursuant to warrant exchange agreement, shares</t>
        </is>
      </c>
      <c r="B37" s="4" t="inlineStr">
        <is>
          <t xml:space="preserve"> </t>
        </is>
      </c>
      <c r="C37" s="4" t="inlineStr">
        <is>
          <t xml:space="preserve"> </t>
        </is>
      </c>
      <c r="D37" s="5" t="n">
        <v>95006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pursuant to warrant exchange agreement, amount</t>
        </is>
      </c>
      <c r="B38" s="4" t="inlineStr">
        <is>
          <t xml:space="preserve"> </t>
        </is>
      </c>
      <c r="C38" s="4" t="inlineStr">
        <is>
          <t xml:space="preserve"> </t>
        </is>
      </c>
      <c r="D38" s="6" t="n">
        <v>950</v>
      </c>
      <c r="E38" s="5" t="n">
        <v>-950</v>
      </c>
      <c r="F38" s="4" t="inlineStr">
        <is>
          <t xml:space="preserve"> </t>
        </is>
      </c>
      <c r="G38" s="4" t="inlineStr">
        <is>
          <t xml:space="preserve"> </t>
        </is>
      </c>
      <c r="H38" s="4" t="inlineStr">
        <is>
          <t xml:space="preserve"> </t>
        </is>
      </c>
      <c r="I38" s="4" t="inlineStr">
        <is>
          <t xml:space="preserve"> </t>
        </is>
      </c>
    </row>
    <row r="39">
      <c r="A39" s="4" t="inlineStr">
        <is>
          <t>Proceeds from exercise of warrants, net of financing fees of $372,109, shares</t>
        </is>
      </c>
      <c r="B39" s="4" t="inlineStr">
        <is>
          <t xml:space="preserve"> </t>
        </is>
      </c>
      <c r="C39" s="4" t="inlineStr">
        <is>
          <t xml:space="preserve"> </t>
        </is>
      </c>
      <c r="D39" s="5" t="n">
        <v>2332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exercise of warrants, net of financing fees of $372,109, amount</t>
        </is>
      </c>
      <c r="B40" s="5" t="n">
        <v>3868868</v>
      </c>
      <c r="C40" s="4" t="inlineStr">
        <is>
          <t xml:space="preserve"> </t>
        </is>
      </c>
      <c r="D40" s="6" t="n">
        <v>2332</v>
      </c>
      <c r="E40" s="5" t="n">
        <v>3866536</v>
      </c>
      <c r="F40" s="4" t="inlineStr">
        <is>
          <t xml:space="preserve"> </t>
        </is>
      </c>
      <c r="G40" s="4" t="inlineStr">
        <is>
          <t xml:space="preserve"> </t>
        </is>
      </c>
      <c r="H40" s="4" t="inlineStr">
        <is>
          <t xml:space="preserve"> </t>
        </is>
      </c>
      <c r="I40" s="4" t="inlineStr">
        <is>
          <t xml:space="preserve"> </t>
        </is>
      </c>
    </row>
    <row r="41">
      <c r="A41" s="4" t="inlineStr">
        <is>
          <t>Deemed dividend on warrant inducement</t>
        </is>
      </c>
      <c r="B41" s="4" t="inlineStr">
        <is>
          <t xml:space="preserve"> </t>
        </is>
      </c>
      <c r="C41" s="4" t="inlineStr">
        <is>
          <t xml:space="preserve"> </t>
        </is>
      </c>
      <c r="D41" s="4" t="inlineStr">
        <is>
          <t xml:space="preserve"> </t>
        </is>
      </c>
      <c r="E41" s="5" t="n">
        <v>6195024</v>
      </c>
      <c r="F41" s="4" t="inlineStr">
        <is>
          <t xml:space="preserve"> </t>
        </is>
      </c>
      <c r="G41" s="5" t="n">
        <v>-6195024</v>
      </c>
      <c r="H41" s="4" t="inlineStr">
        <is>
          <t xml:space="preserve"> </t>
        </is>
      </c>
      <c r="I41" s="4" t="inlineStr">
        <is>
          <t xml:space="preserve"> </t>
        </is>
      </c>
    </row>
    <row r="42">
      <c r="A42" s="4" t="inlineStr">
        <is>
          <t>Debt exchanges, shares</t>
        </is>
      </c>
      <c r="B42" s="4" t="inlineStr">
        <is>
          <t xml:space="preserve"> </t>
        </is>
      </c>
      <c r="C42" s="4" t="inlineStr">
        <is>
          <t xml:space="preserve"> </t>
        </is>
      </c>
      <c r="D42" s="5" t="n">
        <v>34311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exchanges, amount</t>
        </is>
      </c>
      <c r="B43" s="5" t="n">
        <v>200000</v>
      </c>
      <c r="C43" s="4" t="inlineStr">
        <is>
          <t xml:space="preserve"> </t>
        </is>
      </c>
      <c r="D43" s="6" t="n">
        <v>343</v>
      </c>
      <c r="E43" s="5" t="n">
        <v>199657</v>
      </c>
      <c r="F43" s="4" t="inlineStr">
        <is>
          <t xml:space="preserve"> </t>
        </is>
      </c>
      <c r="G43" s="4" t="inlineStr">
        <is>
          <t xml:space="preserve"> </t>
        </is>
      </c>
      <c r="H43" s="4" t="inlineStr">
        <is>
          <t xml:space="preserve"> </t>
        </is>
      </c>
      <c r="I43" s="4" t="inlineStr">
        <is>
          <t xml:space="preserve"> </t>
        </is>
      </c>
    </row>
    <row r="44">
      <c r="A44" s="4" t="inlineStr">
        <is>
          <t>Balance, shares at Dec. 31, 2024</t>
        </is>
      </c>
      <c r="B44" s="4" t="inlineStr">
        <is>
          <t xml:space="preserve"> </t>
        </is>
      </c>
      <c r="C44" s="4" t="inlineStr">
        <is>
          <t xml:space="preserve"> </t>
        </is>
      </c>
      <c r="D44" s="5" t="n">
        <v>23689135</v>
      </c>
      <c r="E44" s="4" t="inlineStr">
        <is>
          <t xml:space="preserve"> </t>
        </is>
      </c>
      <c r="F44" s="4" t="inlineStr">
        <is>
          <t xml:space="preserve"> </t>
        </is>
      </c>
      <c r="G44" s="4" t="inlineStr">
        <is>
          <t xml:space="preserve"> </t>
        </is>
      </c>
      <c r="H44" s="4" t="inlineStr">
        <is>
          <t xml:space="preserve"> </t>
        </is>
      </c>
      <c r="I44" s="5" t="n">
        <v>86497</v>
      </c>
    </row>
    <row r="45">
      <c r="A45" s="4" t="inlineStr">
        <is>
          <t>Balance, amount at Dec. 31, 2024</t>
        </is>
      </c>
      <c r="B45" s="6" t="n">
        <v>24532929</v>
      </c>
      <c r="C45" s="4" t="inlineStr">
        <is>
          <t xml:space="preserve"> </t>
        </is>
      </c>
      <c r="D45" s="6" t="n">
        <v>23689</v>
      </c>
      <c r="E45" s="6" t="n">
        <v>141583625</v>
      </c>
      <c r="F45" s="6" t="n">
        <v>-20</v>
      </c>
      <c r="G45" s="6" t="n">
        <v>-114022275</v>
      </c>
      <c r="H45" s="6" t="n">
        <v>-2134931</v>
      </c>
      <c r="I45" s="6" t="n">
        <v>-917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4) - share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Common Stock Warrants</t>
        </is>
      </c>
      <c r="B4" s="5" t="n">
        <v>12926507</v>
      </c>
      <c r="C4" s="5" t="n">
        <v>8561476</v>
      </c>
    </row>
    <row r="5">
      <c r="A5" s="4" t="inlineStr">
        <is>
          <t>Total</t>
        </is>
      </c>
      <c r="B5" s="5" t="n">
        <v>12926507</v>
      </c>
      <c r="C5" s="5" t="n">
        <v>856147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19, 2018</t>
        </is>
      </c>
    </row>
    <row r="3">
      <c r="A3" s="4" t="inlineStr">
        <is>
          <t>Reclassified from line of credit to Notes payable</t>
        </is>
      </c>
      <c r="B3" s="6" t="n">
        <v>123409</v>
      </c>
      <c r="C3" s="4" t="inlineStr">
        <is>
          <t xml:space="preserve"> </t>
        </is>
      </c>
      <c r="D3" s="4" t="inlineStr">
        <is>
          <t xml:space="preserve"> </t>
        </is>
      </c>
    </row>
    <row r="4">
      <c r="A4" s="4" t="inlineStr">
        <is>
          <t>Financing lease right-of-use asset</t>
        </is>
      </c>
      <c r="B4" s="5" t="n">
        <v>164859</v>
      </c>
      <c r="C4" s="4" t="inlineStr">
        <is>
          <t xml:space="preserve"> </t>
        </is>
      </c>
      <c r="D4" s="4" t="inlineStr">
        <is>
          <t xml:space="preserve"> </t>
        </is>
      </c>
    </row>
    <row r="5">
      <c r="A5" s="4" t="inlineStr">
        <is>
          <t>Payable to actuarial expert</t>
        </is>
      </c>
      <c r="B5" s="4" t="inlineStr">
        <is>
          <t xml:space="preserve"> </t>
        </is>
      </c>
      <c r="C5" s="6" t="n">
        <v>408665</v>
      </c>
      <c r="D5" s="4" t="inlineStr">
        <is>
          <t xml:space="preserve"> </t>
        </is>
      </c>
    </row>
    <row r="6">
      <c r="A6" s="4" t="inlineStr">
        <is>
          <t>VAT net receivable and payable balance</t>
        </is>
      </c>
      <c r="B6" s="5" t="n">
        <v>534263</v>
      </c>
      <c r="C6" s="5" t="n">
        <v>187512</v>
      </c>
      <c r="D6" s="4" t="inlineStr">
        <is>
          <t xml:space="preserve"> </t>
        </is>
      </c>
    </row>
    <row r="7">
      <c r="A7" s="4" t="inlineStr">
        <is>
          <t>Long-term liability</t>
        </is>
      </c>
      <c r="B7" s="5" t="n">
        <v>377264</v>
      </c>
      <c r="C7" s="5" t="n">
        <v>408665</v>
      </c>
      <c r="D7" s="4" t="inlineStr">
        <is>
          <t xml:space="preserve"> </t>
        </is>
      </c>
    </row>
    <row r="8">
      <c r="A8" s="4" t="inlineStr">
        <is>
          <t>Allowance for doubtful accounts</t>
        </is>
      </c>
      <c r="B8" s="5" t="n">
        <v>22799219</v>
      </c>
      <c r="C8" s="5" t="n">
        <v>19686091</v>
      </c>
      <c r="D8" s="4" t="inlineStr">
        <is>
          <t xml:space="preserve"> </t>
        </is>
      </c>
    </row>
    <row r="9">
      <c r="A9" s="4" t="inlineStr">
        <is>
          <t>Cash on hand</t>
        </is>
      </c>
      <c r="B9" s="5" t="n">
        <v>15067</v>
      </c>
      <c r="C9" s="5" t="n">
        <v>48590</v>
      </c>
      <c r="D9" s="4" t="inlineStr">
        <is>
          <t xml:space="preserve"> </t>
        </is>
      </c>
    </row>
    <row r="10">
      <c r="A10" s="4" t="inlineStr">
        <is>
          <t>Foreign accounts</t>
        </is>
      </c>
      <c r="B10" s="5" t="n">
        <v>293040</v>
      </c>
      <c r="C10" s="5" t="n">
        <v>1047738</v>
      </c>
      <c r="D10" s="4" t="inlineStr">
        <is>
          <t xml:space="preserve"> </t>
        </is>
      </c>
    </row>
    <row r="11">
      <c r="A11" s="4" t="inlineStr">
        <is>
          <t>Sales to Medihelm</t>
        </is>
      </c>
      <c r="B11" s="4" t="inlineStr">
        <is>
          <t xml:space="preserve"> </t>
        </is>
      </c>
      <c r="C11" s="5" t="n">
        <v>367000</v>
      </c>
      <c r="D11" s="4" t="inlineStr">
        <is>
          <t xml:space="preserve"> </t>
        </is>
      </c>
    </row>
    <row r="12">
      <c r="A12" s="4" t="inlineStr">
        <is>
          <t>Other Income</t>
        </is>
      </c>
      <c r="B12" s="5" t="n">
        <v>0</v>
      </c>
      <c r="C12" s="5" t="n">
        <v>928</v>
      </c>
      <c r="D12" s="4" t="inlineStr">
        <is>
          <t xml:space="preserve"> </t>
        </is>
      </c>
    </row>
    <row r="13">
      <c r="A13" s="4" t="inlineStr">
        <is>
          <t>Depreciation expense</t>
        </is>
      </c>
      <c r="B13" s="5" t="n">
        <v>387036</v>
      </c>
      <c r="C13" s="5" t="n">
        <v>353043</v>
      </c>
      <c r="D13" s="4" t="inlineStr">
        <is>
          <t xml:space="preserve"> </t>
        </is>
      </c>
    </row>
    <row r="14">
      <c r="A14" s="4" t="inlineStr">
        <is>
          <t>Impairment loss</t>
        </is>
      </c>
      <c r="B14" s="5" t="n">
        <v>291980</v>
      </c>
      <c r="C14" s="5" t="n">
        <v>0</v>
      </c>
      <c r="D14" s="4" t="inlineStr">
        <is>
          <t xml:space="preserve"> </t>
        </is>
      </c>
    </row>
    <row r="15">
      <c r="A15" s="4" t="inlineStr">
        <is>
          <t>Other current liabilities</t>
        </is>
      </c>
      <c r="B15" s="5" t="n">
        <v>3350173</v>
      </c>
      <c r="C15" s="5" t="n">
        <v>3474096</v>
      </c>
      <c r="D15" s="4" t="inlineStr">
        <is>
          <t xml:space="preserve"> </t>
        </is>
      </c>
    </row>
    <row r="16">
      <c r="A16" s="4" t="inlineStr">
        <is>
          <t>Amortization expense</t>
        </is>
      </c>
      <c r="B16" s="5" t="n">
        <v>793836</v>
      </c>
      <c r="C16" s="5" t="n">
        <v>239841</v>
      </c>
      <c r="D16" s="4" t="inlineStr">
        <is>
          <t xml:space="preserve"> </t>
        </is>
      </c>
    </row>
    <row r="17">
      <c r="A17" s="4" t="inlineStr">
        <is>
          <t>Goodwill</t>
        </is>
      </c>
      <c r="B17" s="5" t="n">
        <v>49697</v>
      </c>
      <c r="C17" s="5" t="n">
        <v>49697</v>
      </c>
      <c r="D17" s="6" t="n">
        <v>49697</v>
      </c>
    </row>
    <row r="18">
      <c r="A18" s="4" t="inlineStr">
        <is>
          <t>Intangibles Assets [Member]</t>
        </is>
      </c>
      <c r="B18" s="4" t="inlineStr">
        <is>
          <t xml:space="preserve"> </t>
        </is>
      </c>
      <c r="C18" s="4" t="inlineStr">
        <is>
          <t xml:space="preserve"> </t>
        </is>
      </c>
      <c r="D18" s="4" t="inlineStr">
        <is>
          <t xml:space="preserve"> </t>
        </is>
      </c>
    </row>
    <row r="19">
      <c r="A19" s="4" t="inlineStr">
        <is>
          <t>Impairment loss</t>
        </is>
      </c>
      <c r="B19" s="5" t="n">
        <v>291980</v>
      </c>
      <c r="C19" s="5" t="n">
        <v>0</v>
      </c>
      <c r="D19" s="4" t="inlineStr">
        <is>
          <t xml:space="preserve"> </t>
        </is>
      </c>
    </row>
    <row r="20">
      <c r="A20" s="4" t="inlineStr">
        <is>
          <t>Customer advances payment</t>
        </is>
      </c>
      <c r="B20" s="4" t="inlineStr">
        <is>
          <t xml:space="preserve"> </t>
        </is>
      </c>
      <c r="C20" s="4" t="inlineStr">
        <is>
          <t xml:space="preserve"> </t>
        </is>
      </c>
      <c r="D20" s="4" t="inlineStr">
        <is>
          <t xml:space="preserve"> </t>
        </is>
      </c>
    </row>
    <row r="21">
      <c r="A21" s="4" t="inlineStr">
        <is>
          <t>Other current liabilities</t>
        </is>
      </c>
      <c r="B21" s="5" t="n">
        <v>363708</v>
      </c>
      <c r="C21" s="6" t="n">
        <v>451575</v>
      </c>
      <c r="D21" s="4" t="inlineStr">
        <is>
          <t xml:space="preserve"> </t>
        </is>
      </c>
    </row>
    <row r="22">
      <c r="A22" s="4" t="inlineStr">
        <is>
          <t>ICC International Cannabis Corp [Member]</t>
        </is>
      </c>
      <c r="B22" s="4" t="inlineStr">
        <is>
          <t xml:space="preserve"> </t>
        </is>
      </c>
      <c r="C22" s="4" t="inlineStr">
        <is>
          <t xml:space="preserve"> </t>
        </is>
      </c>
      <c r="D22" s="4" t="inlineStr">
        <is>
          <t xml:space="preserve"> </t>
        </is>
      </c>
    </row>
    <row r="23">
      <c r="A23" s="4" t="inlineStr">
        <is>
          <t>Equity method investment aggregate cost</t>
        </is>
      </c>
      <c r="B23" s="6" t="n">
        <v>0</v>
      </c>
      <c r="C23" s="4" t="inlineStr">
        <is>
          <t xml:space="preserve"> </t>
        </is>
      </c>
      <c r="D23" s="4" t="inlineStr">
        <is>
          <t xml:space="preserve"> </t>
        </is>
      </c>
    </row>
    <row r="24">
      <c r="A24" s="4" t="inlineStr">
        <is>
          <t>Equity method investment shares acquired, shares</t>
        </is>
      </c>
      <c r="B24" s="5" t="n">
        <v>3000000</v>
      </c>
      <c r="C24" s="5" t="n">
        <v>3000000</v>
      </c>
      <c r="D24" s="4" t="inlineStr">
        <is>
          <t xml:space="preserve"> </t>
        </is>
      </c>
    </row>
    <row r="25">
      <c r="A25" s="4" t="inlineStr">
        <is>
          <t>Closing price</t>
        </is>
      </c>
      <c r="B25" s="6" t="n">
        <v>0</v>
      </c>
      <c r="C25" s="6" t="n">
        <v>0</v>
      </c>
      <c r="D25" s="4" t="inlineStr">
        <is>
          <t xml:space="preserve"> </t>
        </is>
      </c>
    </row>
    <row r="26">
      <c r="A26" s="4" t="inlineStr">
        <is>
          <t>National Bank of Greece [Member]</t>
        </is>
      </c>
      <c r="B26" s="4" t="inlineStr">
        <is>
          <t xml:space="preserve"> </t>
        </is>
      </c>
      <c r="C26" s="4" t="inlineStr">
        <is>
          <t xml:space="preserve"> </t>
        </is>
      </c>
      <c r="D26" s="4" t="inlineStr">
        <is>
          <t xml:space="preserve"> </t>
        </is>
      </c>
    </row>
    <row r="27">
      <c r="A27" s="4" t="inlineStr">
        <is>
          <t>Equity method investment aggregate cost</t>
        </is>
      </c>
      <c r="B27" s="6" t="n">
        <v>12766</v>
      </c>
      <c r="C27" s="6" t="n">
        <v>11596</v>
      </c>
      <c r="D27" s="4" t="inlineStr">
        <is>
          <t xml:space="preserve"> </t>
        </is>
      </c>
    </row>
    <row r="28">
      <c r="A28" s="4" t="inlineStr">
        <is>
          <t>Equity method investment shares acquired, shares</t>
        </is>
      </c>
      <c r="B28" s="5" t="n">
        <v>16666</v>
      </c>
      <c r="C28" s="5" t="n">
        <v>16666</v>
      </c>
      <c r="D28" s="4" t="inlineStr">
        <is>
          <t xml:space="preserve"> </t>
        </is>
      </c>
    </row>
    <row r="29">
      <c r="A29" s="4" t="inlineStr">
        <is>
          <t>Closing price</t>
        </is>
      </c>
      <c r="B29" s="8" t="n">
        <v>0.79</v>
      </c>
      <c r="C29" s="8" t="n">
        <v>0.7</v>
      </c>
      <c r="D29" s="4" t="inlineStr">
        <is>
          <t xml:space="preserve"> </t>
        </is>
      </c>
    </row>
    <row r="30">
      <c r="A30" s="4" t="inlineStr">
        <is>
          <t>Pancreta Bank [Member]</t>
        </is>
      </c>
      <c r="B30" s="4" t="inlineStr">
        <is>
          <t xml:space="preserve"> </t>
        </is>
      </c>
      <c r="C30" s="4" t="inlineStr">
        <is>
          <t xml:space="preserve"> </t>
        </is>
      </c>
      <c r="D30" s="4" t="inlineStr">
        <is>
          <t xml:space="preserve"> </t>
        </is>
      </c>
    </row>
    <row r="31">
      <c r="A31" s="4" t="inlineStr">
        <is>
          <t>Equity method investment aggregate cost</t>
        </is>
      </c>
      <c r="B31" s="6" t="n">
        <v>7665</v>
      </c>
      <c r="C31" s="6" t="n">
        <v>8479</v>
      </c>
      <c r="D31" s="4" t="inlineStr">
        <is>
          <t xml:space="preserve"> </t>
        </is>
      </c>
    </row>
    <row r="32">
      <c r="A32" s="4" t="inlineStr">
        <is>
          <t>Medihelm S.A. [Member]</t>
        </is>
      </c>
      <c r="B32" s="4" t="inlineStr">
        <is>
          <t xml:space="preserve"> </t>
        </is>
      </c>
      <c r="C32" s="4" t="inlineStr">
        <is>
          <t xml:space="preserve"> </t>
        </is>
      </c>
      <c r="D32" s="4" t="inlineStr">
        <is>
          <t xml:space="preserve"> </t>
        </is>
      </c>
    </row>
    <row r="33">
      <c r="A33" s="4" t="inlineStr">
        <is>
          <t>Other Income</t>
        </is>
      </c>
      <c r="B33" s="6" t="n">
        <v>367000</v>
      </c>
      <c r="C33" s="4" t="inlineStr">
        <is>
          <t xml:space="preserve"> </t>
        </is>
      </c>
      <c r="D33" s="4" t="inlineStr">
        <is>
          <t xml:space="preserve"> </t>
        </is>
      </c>
    </row>
    <row r="34">
      <c r="A34" s="4" t="inlineStr">
        <is>
          <t>Greece [Member]</t>
        </is>
      </c>
      <c r="B34" s="4" t="inlineStr">
        <is>
          <t xml:space="preserve"> </t>
        </is>
      </c>
      <c r="C34" s="4" t="inlineStr">
        <is>
          <t xml:space="preserve"> </t>
        </is>
      </c>
      <c r="D34" s="4" t="inlineStr">
        <is>
          <t xml:space="preserve"> </t>
        </is>
      </c>
    </row>
    <row r="35">
      <c r="A35" s="4" t="inlineStr">
        <is>
          <t>Income tax rate</t>
        </is>
      </c>
      <c r="B35" s="4" t="inlineStr">
        <is>
          <t xml:space="preserve"> </t>
        </is>
      </c>
      <c r="C35" s="10" t="n">
        <v>0.22</v>
      </c>
      <c r="D35" s="4" t="inlineStr">
        <is>
          <t xml:space="preserve"> </t>
        </is>
      </c>
    </row>
    <row r="36">
      <c r="A36" s="4" t="inlineStr">
        <is>
          <t>United Kingdom Of England [Member]</t>
        </is>
      </c>
      <c r="B36" s="4" t="inlineStr">
        <is>
          <t xml:space="preserve"> </t>
        </is>
      </c>
      <c r="C36" s="4" t="inlineStr">
        <is>
          <t xml:space="preserve"> </t>
        </is>
      </c>
      <c r="D36" s="4" t="inlineStr">
        <is>
          <t xml:space="preserve"> </t>
        </is>
      </c>
    </row>
    <row r="37">
      <c r="A37" s="4" t="inlineStr">
        <is>
          <t>Income tax rate</t>
        </is>
      </c>
      <c r="B37" s="4" t="inlineStr">
        <is>
          <t xml:space="preserve"> </t>
        </is>
      </c>
      <c r="C37" s="10" t="n">
        <v>0.25</v>
      </c>
      <c r="D3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METHOD INVESTMENTS (Details Narrative)</t>
        </is>
      </c>
      <c r="B1" s="2" t="inlineStr">
        <is>
          <t>12 Months Ended</t>
        </is>
      </c>
    </row>
    <row r="2">
      <c r="B2" s="2" t="inlineStr">
        <is>
          <t>Dec. 31, 2024 USD ($)</t>
        </is>
      </c>
      <c r="C2" s="2" t="inlineStr">
        <is>
          <t>Dec. 31, 2024 CAD ($)</t>
        </is>
      </c>
      <c r="D2" s="2" t="inlineStr">
        <is>
          <t>Dec. 31, 2024 EUR (€)</t>
        </is>
      </c>
      <c r="E2" s="2" t="inlineStr">
        <is>
          <t>Dec. 31, 2023 USD ($)</t>
        </is>
      </c>
    </row>
    <row r="3">
      <c r="A3" s="4" t="inlineStr">
        <is>
          <t>Gain on extinguishment of debt</t>
        </is>
      </c>
      <c r="B3" s="6" t="n">
        <v>0</v>
      </c>
      <c r="C3" s="4" t="inlineStr">
        <is>
          <t xml:space="preserve"> </t>
        </is>
      </c>
      <c r="D3" s="4" t="inlineStr">
        <is>
          <t xml:space="preserve"> </t>
        </is>
      </c>
      <c r="E3" s="6" t="n">
        <v>1910967</v>
      </c>
    </row>
    <row r="4">
      <c r="A4" s="4" t="inlineStr">
        <is>
          <t>Cosmo Farmacy LP [Member]</t>
        </is>
      </c>
      <c r="B4" s="4" t="inlineStr">
        <is>
          <t xml:space="preserve"> </t>
        </is>
      </c>
      <c r="C4" s="4" t="inlineStr">
        <is>
          <t xml:space="preserve"> </t>
        </is>
      </c>
      <c r="D4" s="4" t="inlineStr">
        <is>
          <t xml:space="preserve"> </t>
        </is>
      </c>
      <c r="E4" s="4" t="inlineStr">
        <is>
          <t xml:space="preserve"> </t>
        </is>
      </c>
    </row>
    <row r="5">
      <c r="A5" s="4" t="inlineStr">
        <is>
          <t>Initial share capital | €</t>
        </is>
      </c>
      <c r="B5" s="4" t="inlineStr">
        <is>
          <t xml:space="preserve"> </t>
        </is>
      </c>
      <c r="C5" s="4" t="inlineStr">
        <is>
          <t xml:space="preserve"> </t>
        </is>
      </c>
      <c r="D5" s="11" t="n">
        <v>150000</v>
      </c>
      <c r="E5" s="4" t="inlineStr">
        <is>
          <t xml:space="preserve"> </t>
        </is>
      </c>
    </row>
    <row r="6">
      <c r="A6" s="4" t="inlineStr">
        <is>
          <t>Initial share capital increased | €</t>
        </is>
      </c>
      <c r="B6" s="4" t="inlineStr">
        <is>
          <t xml:space="preserve"> </t>
        </is>
      </c>
      <c r="C6" s="4" t="inlineStr">
        <is>
          <t xml:space="preserve"> </t>
        </is>
      </c>
      <c r="D6" s="5" t="n">
        <v>500000</v>
      </c>
      <c r="E6" s="4" t="inlineStr">
        <is>
          <t xml:space="preserve"> </t>
        </is>
      </c>
    </row>
    <row r="7">
      <c r="A7" s="4" t="inlineStr">
        <is>
          <t>Pharmacy license value | €</t>
        </is>
      </c>
      <c r="B7" s="4" t="inlineStr">
        <is>
          <t xml:space="preserve"> </t>
        </is>
      </c>
      <c r="C7" s="4" t="inlineStr">
        <is>
          <t xml:space="preserve"> </t>
        </is>
      </c>
      <c r="D7" s="11" t="n">
        <v>350000</v>
      </c>
      <c r="E7" s="4" t="inlineStr">
        <is>
          <t xml:space="preserve"> </t>
        </is>
      </c>
    </row>
    <row r="8">
      <c r="A8" s="4" t="inlineStr">
        <is>
          <t>Maturity period of license</t>
        </is>
      </c>
      <c r="B8" s="4" t="inlineStr">
        <is>
          <t>30 years</t>
        </is>
      </c>
      <c r="C8" s="4" t="inlineStr">
        <is>
          <t>30 years</t>
        </is>
      </c>
      <c r="D8" s="4" t="inlineStr">
        <is>
          <t>30 years</t>
        </is>
      </c>
      <c r="E8" s="4" t="inlineStr">
        <is>
          <t xml:space="preserve"> </t>
        </is>
      </c>
    </row>
    <row r="9">
      <c r="A9" s="4" t="inlineStr">
        <is>
          <t>Ownership equity</t>
        </is>
      </c>
      <c r="B9" s="10" t="n">
        <v>0.7</v>
      </c>
      <c r="C9" s="4" t="inlineStr">
        <is>
          <t xml:space="preserve"> </t>
        </is>
      </c>
      <c r="D9" s="4" t="inlineStr">
        <is>
          <t xml:space="preserve"> </t>
        </is>
      </c>
      <c r="E9" s="4" t="inlineStr">
        <is>
          <t xml:space="preserve"> </t>
        </is>
      </c>
    </row>
    <row r="10">
      <c r="A10" s="4" t="inlineStr">
        <is>
          <t>Cash contributed to limited partner | €</t>
        </is>
      </c>
      <c r="B10" s="4" t="inlineStr">
        <is>
          <t xml:space="preserve"> </t>
        </is>
      </c>
      <c r="C10" s="4" t="inlineStr">
        <is>
          <t xml:space="preserve"> </t>
        </is>
      </c>
      <c r="D10" s="11" t="n">
        <v>150000</v>
      </c>
      <c r="E10" s="4" t="inlineStr">
        <is>
          <t xml:space="preserve"> </t>
        </is>
      </c>
    </row>
    <row r="11">
      <c r="A11" s="4" t="inlineStr">
        <is>
          <t>Equity ownership remaining</t>
        </is>
      </c>
      <c r="B11" s="10" t="n">
        <v>0.3</v>
      </c>
      <c r="C11" s="4" t="inlineStr">
        <is>
          <t xml:space="preserve"> </t>
        </is>
      </c>
      <c r="D11" s="4" t="inlineStr">
        <is>
          <t xml:space="preserve"> </t>
        </is>
      </c>
      <c r="E11" s="4" t="inlineStr">
        <is>
          <t xml:space="preserve"> </t>
        </is>
      </c>
    </row>
    <row r="12">
      <c r="A12" s="4" t="inlineStr">
        <is>
          <t>Marathon Global Inc [Member] | Distribution and Equity Acquisition Agreement [Member]</t>
        </is>
      </c>
      <c r="B12" s="4" t="inlineStr">
        <is>
          <t xml:space="preserve"> </t>
        </is>
      </c>
      <c r="C12" s="4" t="inlineStr">
        <is>
          <t xml:space="preserve"> </t>
        </is>
      </c>
      <c r="D12" s="4" t="inlineStr">
        <is>
          <t xml:space="preserve"> </t>
        </is>
      </c>
      <c r="E12" s="4" t="inlineStr">
        <is>
          <t xml:space="preserve"> </t>
        </is>
      </c>
    </row>
    <row r="13">
      <c r="A13" s="4" t="inlineStr">
        <is>
          <t>Upfront cash received</t>
        </is>
      </c>
      <c r="B13" s="4" t="inlineStr">
        <is>
          <t xml:space="preserve"> </t>
        </is>
      </c>
      <c r="C13" s="6" t="n">
        <v>2000000</v>
      </c>
      <c r="D13" s="4" t="inlineStr">
        <is>
          <t xml:space="preserve"> </t>
        </is>
      </c>
      <c r="E13" s="4" t="inlineStr">
        <is>
          <t xml:space="preserve"> </t>
        </is>
      </c>
    </row>
    <row r="14">
      <c r="A14" s="4" t="inlineStr">
        <is>
          <t>Fair value of settlement account</t>
        </is>
      </c>
      <c r="B14" s="6" t="n">
        <v>1554590</v>
      </c>
      <c r="C14" s="4" t="inlineStr">
        <is>
          <t xml:space="preserve"> </t>
        </is>
      </c>
      <c r="D14" s="4" t="inlineStr">
        <is>
          <t xml:space="preserve"> </t>
        </is>
      </c>
      <c r="E14" s="4" t="inlineStr">
        <is>
          <t xml:space="preserve"> </t>
        </is>
      </c>
    </row>
    <row r="15">
      <c r="A15" s="4" t="inlineStr">
        <is>
          <t>Gain on extinguishment of debt</t>
        </is>
      </c>
      <c r="B15" s="6" t="n">
        <v>1554590</v>
      </c>
      <c r="C15" s="4" t="inlineStr">
        <is>
          <t xml:space="preserve"> </t>
        </is>
      </c>
      <c r="D15" s="4" t="inlineStr">
        <is>
          <t xml:space="preserve"> </t>
        </is>
      </c>
      <c r="E15" s="4" t="inlineStr">
        <is>
          <t xml:space="preserve"> </t>
        </is>
      </c>
    </row>
    <row r="16">
      <c r="A16" s="4" t="inlineStr">
        <is>
          <t>Agreement term</t>
        </is>
      </c>
      <c r="B16" s="4" t="inlineStr">
        <is>
          <t>five years</t>
        </is>
      </c>
      <c r="C16" s="4" t="inlineStr">
        <is>
          <t>five years</t>
        </is>
      </c>
      <c r="D16" s="4" t="inlineStr">
        <is>
          <t>five years</t>
        </is>
      </c>
      <c r="E16" s="4" t="inlineStr">
        <is>
          <t xml:space="preserve"> </t>
        </is>
      </c>
    </row>
    <row r="17">
      <c r="A17" s="4" t="inlineStr">
        <is>
          <t>Cash received upon gross sales</t>
        </is>
      </c>
      <c r="B17" s="4" t="inlineStr">
        <is>
          <t xml:space="preserve"> </t>
        </is>
      </c>
      <c r="C17" s="6" t="n">
        <v>2750000</v>
      </c>
      <c r="D17" s="4" t="inlineStr">
        <is>
          <t xml:space="preserve"> </t>
        </is>
      </c>
      <c r="E17" s="4" t="inlineStr">
        <is>
          <t xml:space="preserve"> </t>
        </is>
      </c>
    </row>
    <row r="18">
      <c r="A18" s="4" t="inlineStr">
        <is>
          <t>Marathon Global Inc [Member] | Distribution and Equity Acquisition Agreement [Member] | Gross Sales One [Member]</t>
        </is>
      </c>
      <c r="B18" s="4" t="inlineStr">
        <is>
          <t xml:space="preserve"> </t>
        </is>
      </c>
      <c r="C18" s="4" t="inlineStr">
        <is>
          <t xml:space="preserve"> </t>
        </is>
      </c>
      <c r="D18" s="4" t="inlineStr">
        <is>
          <t xml:space="preserve"> </t>
        </is>
      </c>
      <c r="E18" s="4" t="inlineStr">
        <is>
          <t xml:space="preserve"> </t>
        </is>
      </c>
    </row>
    <row r="19">
      <c r="A19" s="4" t="inlineStr">
        <is>
          <t>Cash received upon gross sales</t>
        </is>
      </c>
      <c r="B19" s="4" t="inlineStr">
        <is>
          <t xml:space="preserve"> </t>
        </is>
      </c>
      <c r="C19" s="5" t="n">
        <v>2750000</v>
      </c>
      <c r="D19" s="4" t="inlineStr">
        <is>
          <t xml:space="preserve"> </t>
        </is>
      </c>
      <c r="E19" s="4" t="inlineStr">
        <is>
          <t xml:space="preserve"> </t>
        </is>
      </c>
    </row>
    <row r="20">
      <c r="A20" s="4" t="inlineStr">
        <is>
          <t>Gross sales</t>
        </is>
      </c>
      <c r="B20" s="4" t="inlineStr">
        <is>
          <t xml:space="preserve"> </t>
        </is>
      </c>
      <c r="C20" s="5" t="n">
        <v>13000000</v>
      </c>
      <c r="D20" s="4" t="inlineStr">
        <is>
          <t xml:space="preserve"> </t>
        </is>
      </c>
      <c r="E20" s="4" t="inlineStr">
        <is>
          <t xml:space="preserve"> </t>
        </is>
      </c>
    </row>
    <row r="21">
      <c r="A21" s="4" t="inlineStr">
        <is>
          <t>Marathon Global Inc [Member] | Distribution and Equity Acquisition Agreement [Member] | Gross Sales [Member]</t>
        </is>
      </c>
      <c r="B21" s="4" t="inlineStr">
        <is>
          <t xml:space="preserve"> </t>
        </is>
      </c>
      <c r="C21" s="4" t="inlineStr">
        <is>
          <t xml:space="preserve"> </t>
        </is>
      </c>
      <c r="D21" s="4" t="inlineStr">
        <is>
          <t xml:space="preserve"> </t>
        </is>
      </c>
      <c r="E21" s="4" t="inlineStr">
        <is>
          <t xml:space="preserve"> </t>
        </is>
      </c>
    </row>
    <row r="22">
      <c r="A22" s="4" t="inlineStr">
        <is>
          <t>Cash received upon gross sales</t>
        </is>
      </c>
      <c r="B22" s="4" t="inlineStr">
        <is>
          <t xml:space="preserve"> </t>
        </is>
      </c>
      <c r="C22" s="5" t="n">
        <v>2750000</v>
      </c>
      <c r="D22" s="4" t="inlineStr">
        <is>
          <t xml:space="preserve"> </t>
        </is>
      </c>
      <c r="E22" s="4" t="inlineStr">
        <is>
          <t xml:space="preserve"> </t>
        </is>
      </c>
    </row>
    <row r="23">
      <c r="A23" s="4" t="inlineStr">
        <is>
          <t>Marathon Global Inc [Member] | Distribution and Equity Acquisition Agreement [Member] | Gross Sales [Member]</t>
        </is>
      </c>
      <c r="B23" s="4" t="inlineStr">
        <is>
          <t xml:space="preserve"> </t>
        </is>
      </c>
      <c r="C23" s="4" t="inlineStr">
        <is>
          <t xml:space="preserve"> </t>
        </is>
      </c>
      <c r="D23" s="4" t="inlineStr">
        <is>
          <t xml:space="preserve"> </t>
        </is>
      </c>
      <c r="E23" s="4" t="inlineStr">
        <is>
          <t xml:space="preserve"> </t>
        </is>
      </c>
    </row>
    <row r="24">
      <c r="A24" s="4" t="inlineStr">
        <is>
          <t>Gross sales</t>
        </is>
      </c>
      <c r="B24" s="4" t="inlineStr">
        <is>
          <t xml:space="preserve"> </t>
        </is>
      </c>
      <c r="C24" s="6" t="n">
        <v>6500000</v>
      </c>
      <c r="D24" s="4" t="inlineStr">
        <is>
          <t xml:space="preserve"> </t>
        </is>
      </c>
      <c r="E24" s="4" t="inlineStr">
        <is>
          <t xml:space="preserve"> </t>
        </is>
      </c>
    </row>
    <row r="25">
      <c r="A25" s="4" t="inlineStr">
        <is>
          <t>Share Exchange Agreement [Member] | ICC [Member]</t>
        </is>
      </c>
      <c r="B25" s="4" t="inlineStr">
        <is>
          <t xml:space="preserve"> </t>
        </is>
      </c>
      <c r="C25" s="4" t="inlineStr">
        <is>
          <t xml:space="preserve"> </t>
        </is>
      </c>
      <c r="D25" s="4" t="inlineStr">
        <is>
          <t xml:space="preserve"> </t>
        </is>
      </c>
      <c r="E25" s="4" t="inlineStr">
        <is>
          <t xml:space="preserve"> </t>
        </is>
      </c>
    </row>
    <row r="26">
      <c r="A26" s="4" t="inlineStr">
        <is>
          <t>Investement</t>
        </is>
      </c>
      <c r="B26" s="6" t="n">
        <v>0</v>
      </c>
      <c r="C26" s="4" t="inlineStr">
        <is>
          <t xml:space="preserve"> </t>
        </is>
      </c>
      <c r="D26" s="4" t="inlineStr">
        <is>
          <t xml:space="preserve"> </t>
        </is>
      </c>
      <c r="E26" s="6" t="n">
        <v>160470</v>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Dec. 31, 2024</t>
        </is>
      </c>
      <c r="C1" s="2" t="inlineStr">
        <is>
          <t>Dec. 31, 2023</t>
        </is>
      </c>
    </row>
    <row r="2">
      <c r="A2" s="4" t="inlineStr">
        <is>
          <t>Property plant and equipment</t>
        </is>
      </c>
      <c r="B2" s="6" t="n">
        <v>10964535</v>
      </c>
      <c r="C2" s="6" t="n">
        <v>11289345</v>
      </c>
    </row>
    <row r="3">
      <c r="A3" s="4" t="inlineStr">
        <is>
          <t>Less: Accumulated depreciation</t>
        </is>
      </c>
      <c r="B3" s="5" t="n">
        <v>-1275030</v>
      </c>
      <c r="C3" s="5" t="n">
        <v>-957255</v>
      </c>
    </row>
    <row r="4">
      <c r="A4" s="4" t="inlineStr">
        <is>
          <t>Total</t>
        </is>
      </c>
      <c r="B4" s="5" t="n">
        <v>9689505</v>
      </c>
      <c r="C4" s="5" t="n">
        <v>10332090</v>
      </c>
    </row>
    <row r="5">
      <c r="A5" s="4" t="inlineStr">
        <is>
          <t>Land [Member]</t>
        </is>
      </c>
      <c r="B5" s="4" t="inlineStr">
        <is>
          <t xml:space="preserve"> </t>
        </is>
      </c>
      <c r="C5" s="4" t="inlineStr">
        <is>
          <t xml:space="preserve"> </t>
        </is>
      </c>
    </row>
    <row r="6">
      <c r="A6" s="4" t="inlineStr">
        <is>
          <t>Property plant and equipment</t>
        </is>
      </c>
      <c r="B6" s="5" t="n">
        <v>3322780</v>
      </c>
      <c r="C6" s="5" t="n">
        <v>3551018</v>
      </c>
    </row>
    <row r="7">
      <c r="A7" s="4" t="inlineStr">
        <is>
          <t>Vehicles [Member]</t>
        </is>
      </c>
      <c r="B7" s="4" t="inlineStr">
        <is>
          <t xml:space="preserve"> </t>
        </is>
      </c>
      <c r="C7" s="4" t="inlineStr">
        <is>
          <t xml:space="preserve"> </t>
        </is>
      </c>
    </row>
    <row r="8">
      <c r="A8" s="4" t="inlineStr">
        <is>
          <t>Property plant and equipment</t>
        </is>
      </c>
      <c r="B8" s="5" t="n">
        <v>265261</v>
      </c>
      <c r="C8" s="5" t="n">
        <v>285388</v>
      </c>
    </row>
    <row r="9">
      <c r="A9" s="4" t="inlineStr">
        <is>
          <t>Leasehold Improvements [Member]</t>
        </is>
      </c>
      <c r="B9" s="4" t="inlineStr">
        <is>
          <t xml:space="preserve"> </t>
        </is>
      </c>
      <c r="C9" s="4" t="inlineStr">
        <is>
          <t xml:space="preserve"> </t>
        </is>
      </c>
    </row>
    <row r="10">
      <c r="A10" s="4" t="inlineStr">
        <is>
          <t>Property plant and equipment</t>
        </is>
      </c>
      <c r="B10" s="5" t="n">
        <v>3405</v>
      </c>
      <c r="C10" s="5" t="n">
        <v>3639</v>
      </c>
    </row>
    <row r="11">
      <c r="A11" s="4" t="inlineStr">
        <is>
          <t>Furniture, fixtures and equipment [Member]</t>
        </is>
      </c>
      <c r="B11" s="4" t="inlineStr">
        <is>
          <t xml:space="preserve"> </t>
        </is>
      </c>
      <c r="C11" s="4" t="inlineStr">
        <is>
          <t xml:space="preserve"> </t>
        </is>
      </c>
    </row>
    <row r="12">
      <c r="A12" s="4" t="inlineStr">
        <is>
          <t>Property plant and equipment</t>
        </is>
      </c>
      <c r="B12" s="5" t="n">
        <v>2846657</v>
      </c>
      <c r="C12" s="5" t="n">
        <v>2661337</v>
      </c>
    </row>
    <row r="13">
      <c r="A13" s="4" t="inlineStr">
        <is>
          <t>Building And Improvements [Member]</t>
        </is>
      </c>
      <c r="B13" s="4" t="inlineStr">
        <is>
          <t xml:space="preserve"> </t>
        </is>
      </c>
      <c r="C13" s="4" t="inlineStr">
        <is>
          <t xml:space="preserve"> </t>
        </is>
      </c>
    </row>
    <row r="14">
      <c r="A14" s="4" t="inlineStr">
        <is>
          <t>Property plant and equipment</t>
        </is>
      </c>
      <c r="B14" s="6" t="n">
        <v>4526432</v>
      </c>
      <c r="C14" s="6" t="n">
        <v>47879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Depreciation expense</t>
        </is>
      </c>
      <c r="B4" s="6" t="n">
        <v>387036</v>
      </c>
      <c r="C4" s="6" t="n">
        <v>35304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INTANGIBLE ASSETS NET (Details) - USD ($)</t>
        </is>
      </c>
      <c r="B1" s="2" t="inlineStr">
        <is>
          <t>Dec. 31, 2024</t>
        </is>
      </c>
      <c r="C1" s="2" t="inlineStr">
        <is>
          <t>Dec. 31, 2023</t>
        </is>
      </c>
      <c r="D1" s="2" t="inlineStr">
        <is>
          <t>Dec. 19, 2018</t>
        </is>
      </c>
    </row>
    <row r="2">
      <c r="A2" s="4" t="inlineStr">
        <is>
          <t>Goodwill and intangible assets, gross</t>
        </is>
      </c>
      <c r="B2" s="6" t="n">
        <v>9388363</v>
      </c>
      <c r="C2" s="6" t="n">
        <v>8243637</v>
      </c>
      <c r="D2" s="4" t="inlineStr">
        <is>
          <t xml:space="preserve"> </t>
        </is>
      </c>
    </row>
    <row r="3">
      <c r="A3" s="4" t="inlineStr">
        <is>
          <t>Subtotal</t>
        </is>
      </c>
      <c r="B3" s="5" t="n">
        <v>7706837</v>
      </c>
      <c r="C3" s="5" t="n">
        <v>7757895</v>
      </c>
      <c r="D3" s="4" t="inlineStr">
        <is>
          <t xml:space="preserve"> </t>
        </is>
      </c>
    </row>
    <row r="4">
      <c r="A4" s="4" t="inlineStr">
        <is>
          <t>Goodwill</t>
        </is>
      </c>
      <c r="B4" s="5" t="n">
        <v>49697</v>
      </c>
      <c r="C4" s="5" t="n">
        <v>49697</v>
      </c>
      <c r="D4" s="6" t="n">
        <v>49697</v>
      </c>
    </row>
    <row r="5">
      <c r="A5" s="4" t="inlineStr">
        <is>
          <t>Total</t>
        </is>
      </c>
      <c r="B5" s="5" t="n">
        <v>7756534</v>
      </c>
      <c r="C5" s="5" t="n">
        <v>7807592</v>
      </c>
      <c r="D5" s="4" t="inlineStr">
        <is>
          <t xml:space="preserve"> </t>
        </is>
      </c>
    </row>
    <row r="6">
      <c r="A6" s="4" t="inlineStr">
        <is>
          <t>Customer Base [Member]</t>
        </is>
      </c>
      <c r="B6" s="4" t="inlineStr">
        <is>
          <t xml:space="preserve"> </t>
        </is>
      </c>
      <c r="C6" s="4" t="inlineStr">
        <is>
          <t xml:space="preserve"> </t>
        </is>
      </c>
      <c r="D6" s="4" t="inlineStr">
        <is>
          <t xml:space="preserve"> </t>
        </is>
      </c>
    </row>
    <row r="7">
      <c r="A7" s="4" t="inlineStr">
        <is>
          <t>Goodwill and intangible assets, gross</t>
        </is>
      </c>
      <c r="B7" s="5" t="n">
        <v>626397</v>
      </c>
      <c r="C7" s="5" t="n">
        <v>602204</v>
      </c>
      <c r="D7" s="4" t="inlineStr">
        <is>
          <t xml:space="preserve"> </t>
        </is>
      </c>
    </row>
    <row r="8">
      <c r="A8" s="4" t="inlineStr">
        <is>
          <t>Less: Accumulated Amortization</t>
        </is>
      </c>
      <c r="B8" s="5" t="n">
        <v>-174279</v>
      </c>
      <c r="C8" s="5" t="n">
        <v>-110161</v>
      </c>
      <c r="D8" s="4" t="inlineStr">
        <is>
          <t xml:space="preserve"> </t>
        </is>
      </c>
    </row>
    <row r="9">
      <c r="A9" s="4" t="inlineStr">
        <is>
          <t>Trade name / mark [Member]</t>
        </is>
      </c>
      <c r="B9" s="4" t="inlineStr">
        <is>
          <t xml:space="preserve"> </t>
        </is>
      </c>
      <c r="C9" s="4" t="inlineStr">
        <is>
          <t xml:space="preserve"> </t>
        </is>
      </c>
      <c r="D9" s="4" t="inlineStr">
        <is>
          <t xml:space="preserve"> </t>
        </is>
      </c>
    </row>
    <row r="10">
      <c r="A10" s="4" t="inlineStr">
        <is>
          <t>Goodwill and intangible assets, gross</t>
        </is>
      </c>
      <c r="B10" s="5" t="n">
        <v>390188</v>
      </c>
      <c r="C10" s="5" t="n">
        <v>392197</v>
      </c>
      <c r="D10" s="4" t="inlineStr">
        <is>
          <t xml:space="preserve"> </t>
        </is>
      </c>
    </row>
    <row r="11">
      <c r="A11" s="4" t="inlineStr">
        <is>
          <t>Less: Accumulated Amortization</t>
        </is>
      </c>
      <c r="B11" s="5" t="n">
        <v>-36997</v>
      </c>
      <c r="C11" s="5" t="n">
        <v>-36997</v>
      </c>
      <c r="D11" s="4" t="inlineStr">
        <is>
          <t xml:space="preserve"> </t>
        </is>
      </c>
    </row>
    <row r="12">
      <c r="A12" s="4" t="inlineStr">
        <is>
          <t>License [Member]</t>
        </is>
      </c>
      <c r="B12" s="4" t="inlineStr">
        <is>
          <t xml:space="preserve"> </t>
        </is>
      </c>
      <c r="C12" s="4" t="inlineStr">
        <is>
          <t xml:space="preserve"> </t>
        </is>
      </c>
      <c r="D12" s="4" t="inlineStr">
        <is>
          <t xml:space="preserve"> </t>
        </is>
      </c>
    </row>
    <row r="13">
      <c r="A13" s="4" t="inlineStr">
        <is>
          <t>Goodwill and intangible assets, gross</t>
        </is>
      </c>
      <c r="B13" s="5" t="n">
        <v>7257938</v>
      </c>
      <c r="C13" s="5" t="n">
        <v>6876169</v>
      </c>
      <c r="D13" s="4" t="inlineStr">
        <is>
          <t xml:space="preserve"> </t>
        </is>
      </c>
    </row>
    <row r="14">
      <c r="A14" s="4" t="inlineStr">
        <is>
          <t>Less: Accumulated Amortization</t>
        </is>
      </c>
      <c r="B14" s="5" t="n">
        <v>-1117341</v>
      </c>
      <c r="C14" s="5" t="n">
        <v>-326795</v>
      </c>
      <c r="D14" s="4" t="inlineStr">
        <is>
          <t xml:space="preserve"> </t>
        </is>
      </c>
    </row>
    <row r="15">
      <c r="A15" s="4" t="inlineStr">
        <is>
          <t>Software [Member]</t>
        </is>
      </c>
      <c r="B15" s="4" t="inlineStr">
        <is>
          <t xml:space="preserve"> </t>
        </is>
      </c>
      <c r="C15" s="4" t="inlineStr">
        <is>
          <t xml:space="preserve"> </t>
        </is>
      </c>
      <c r="D15" s="4" t="inlineStr">
        <is>
          <t xml:space="preserve"> </t>
        </is>
      </c>
    </row>
    <row r="16">
      <c r="A16" s="4" t="inlineStr">
        <is>
          <t>Goodwill and intangible assets, gross</t>
        </is>
      </c>
      <c r="B16" s="5" t="n">
        <v>1113840</v>
      </c>
      <c r="C16" s="5" t="n">
        <v>373067</v>
      </c>
      <c r="D16" s="4" t="inlineStr">
        <is>
          <t xml:space="preserve"> </t>
        </is>
      </c>
    </row>
    <row r="17">
      <c r="A17" s="4" t="inlineStr">
        <is>
          <t>Less: Accumulated Amortization</t>
        </is>
      </c>
      <c r="B17" s="6" t="n">
        <v>-352909</v>
      </c>
      <c r="C17" s="6" t="n">
        <v>-11789</v>
      </c>
      <c r="D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INTANGIBLE ASSETS NET (Details 1)</t>
        </is>
      </c>
      <c r="B1" s="2" t="inlineStr">
        <is>
          <t>Dec. 31, 2024 USD ($)</t>
        </is>
      </c>
    </row>
    <row r="2">
      <c r="A2" s="3" t="inlineStr">
        <is>
          <t>INTANGIBLE ASSETS</t>
        </is>
      </c>
      <c r="B2" s="4" t="inlineStr">
        <is>
          <t xml:space="preserve"> </t>
        </is>
      </c>
    </row>
    <row r="3">
      <c r="A3" s="4" t="inlineStr">
        <is>
          <t>2025</t>
        </is>
      </c>
      <c r="B3" s="6" t="n">
        <v>861557</v>
      </c>
    </row>
    <row r="4">
      <c r="A4" s="4" t="inlineStr">
        <is>
          <t>2026</t>
        </is>
      </c>
      <c r="B4" s="5" t="n">
        <v>862445</v>
      </c>
    </row>
    <row r="5">
      <c r="A5" s="4" t="inlineStr">
        <is>
          <t>2027</t>
        </is>
      </c>
      <c r="B5" s="5" t="n">
        <v>862148</v>
      </c>
    </row>
    <row r="6">
      <c r="A6" s="4" t="inlineStr">
        <is>
          <t>2028</t>
        </is>
      </c>
      <c r="B6" s="5" t="n">
        <v>861775</v>
      </c>
    </row>
    <row r="7">
      <c r="A7" s="4" t="inlineStr">
        <is>
          <t>2029</t>
        </is>
      </c>
      <c r="B7" s="5" t="n">
        <v>842441</v>
      </c>
    </row>
    <row r="8">
      <c r="A8" s="4" t="inlineStr">
        <is>
          <t>Thereafter</t>
        </is>
      </c>
      <c r="B8" s="5" t="n">
        <v>3061271</v>
      </c>
    </row>
    <row r="9">
      <c r="A9" s="4" t="inlineStr">
        <is>
          <t>Total amortization</t>
        </is>
      </c>
      <c r="B9" s="6" t="n">
        <v>73516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Amortization expense</t>
        </is>
      </c>
      <c r="B4" s="6" t="n">
        <v>793836</v>
      </c>
      <c r="C4" s="6" t="n">
        <v>239841</v>
      </c>
    </row>
    <row r="5">
      <c r="A5" s="4" t="inlineStr">
        <is>
          <t>Impairment charge</t>
        </is>
      </c>
      <c r="B5" s="6" t="n">
        <v>291980</v>
      </c>
      <c r="C5"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71" customWidth="1" min="2" max="2"/>
    <col width="16" customWidth="1" min="3" max="3"/>
    <col width="14" customWidth="1" min="4" max="4"/>
  </cols>
  <sheetData>
    <row r="1">
      <c r="A1" s="1" t="inlineStr">
        <is>
          <t>LOAN RECEIVABLE (Details Narrative) - USD ($)</t>
        </is>
      </c>
      <c r="B1" s="2" t="inlineStr">
        <is>
          <t>1 Months Ended</t>
        </is>
      </c>
      <c r="C1" s="2" t="inlineStr">
        <is>
          <t>12 Months Ended</t>
        </is>
      </c>
    </row>
    <row r="2">
      <c r="B2" s="2" t="inlineStr">
        <is>
          <t>Oct. 30, 2021</t>
        </is>
      </c>
      <c r="C2" s="2" t="inlineStr">
        <is>
          <t>Dec. 31, 2024</t>
        </is>
      </c>
      <c r="D2" s="2" t="inlineStr">
        <is>
          <t>Dec. 31, 2023</t>
        </is>
      </c>
    </row>
    <row r="3">
      <c r="A3" s="3" t="inlineStr">
        <is>
          <t>LOAN RECEIVABLE</t>
        </is>
      </c>
      <c r="B3" s="4" t="inlineStr">
        <is>
          <t xml:space="preserve"> </t>
        </is>
      </c>
      <c r="C3" s="4" t="inlineStr">
        <is>
          <t xml:space="preserve"> </t>
        </is>
      </c>
      <c r="D3" s="4" t="inlineStr">
        <is>
          <t xml:space="preserve"> </t>
        </is>
      </c>
    </row>
    <row r="4">
      <c r="A4" s="4" t="inlineStr">
        <is>
          <t>Prepayments of loan</t>
        </is>
      </c>
      <c r="B4" s="6" t="n">
        <v>4849221</v>
      </c>
      <c r="C4" s="4" t="inlineStr">
        <is>
          <t xml:space="preserve"> </t>
        </is>
      </c>
      <c r="D4" s="4" t="inlineStr">
        <is>
          <t xml:space="preserve"> </t>
        </is>
      </c>
    </row>
    <row r="5">
      <c r="A5" s="4" t="inlineStr">
        <is>
          <t>Interest rate</t>
        </is>
      </c>
      <c r="B5" s="12" t="n">
        <v>0.055</v>
      </c>
      <c r="C5" s="4" t="inlineStr">
        <is>
          <t xml:space="preserve"> </t>
        </is>
      </c>
      <c r="D5" s="4" t="inlineStr">
        <is>
          <t xml:space="preserve"> </t>
        </is>
      </c>
    </row>
    <row r="6">
      <c r="A6" s="4" t="inlineStr">
        <is>
          <t>Principal payments</t>
        </is>
      </c>
      <c r="B6" s="4" t="inlineStr">
        <is>
          <t xml:space="preserve"> </t>
        </is>
      </c>
      <c r="C6" s="6" t="n">
        <v>231774</v>
      </c>
      <c r="D6" s="4" t="inlineStr">
        <is>
          <t xml:space="preserve"> </t>
        </is>
      </c>
    </row>
    <row r="7">
      <c r="A7" s="4" t="inlineStr">
        <is>
          <t>Short-term receivable</t>
        </is>
      </c>
      <c r="B7" s="4" t="inlineStr">
        <is>
          <t xml:space="preserve"> </t>
        </is>
      </c>
      <c r="C7" s="5" t="n">
        <v>614473</v>
      </c>
      <c r="D7" s="6" t="n">
        <v>411858</v>
      </c>
    </row>
    <row r="8">
      <c r="A8" s="4" t="inlineStr">
        <is>
          <t>Interest payments</t>
        </is>
      </c>
      <c r="B8" s="4" t="inlineStr">
        <is>
          <t xml:space="preserve"> </t>
        </is>
      </c>
      <c r="C8" s="5" t="n">
        <v>110904</v>
      </c>
      <c r="D8" s="4" t="inlineStr">
        <is>
          <t xml:space="preserve"> </t>
        </is>
      </c>
    </row>
    <row r="9">
      <c r="A9" s="4" t="inlineStr">
        <is>
          <t>Long term receivables</t>
        </is>
      </c>
      <c r="B9" s="4" t="inlineStr">
        <is>
          <t xml:space="preserve"> </t>
        </is>
      </c>
      <c r="C9" s="6" t="n">
        <v>2876523</v>
      </c>
      <c r="D9" s="6" t="n">
        <v>3509200</v>
      </c>
    </row>
    <row r="10">
      <c r="A10" s="4" t="inlineStr">
        <is>
          <t>Loan receivables term</t>
        </is>
      </c>
      <c r="B10" s="4" t="inlineStr">
        <is>
          <t>360 days</t>
        </is>
      </c>
      <c r="C10" s="4" t="inlineStr">
        <is>
          <t xml:space="preserve"> </t>
        </is>
      </c>
      <c r="D10" s="4" t="inlineStr">
        <is>
          <t xml:space="preserve"> </t>
        </is>
      </c>
    </row>
    <row r="11">
      <c r="A11" s="4" t="inlineStr">
        <is>
          <t>Decription of loan payment</t>
        </is>
      </c>
      <c r="B11" s="4" t="inlineStr">
        <is>
          <t>the Company is to receive 120 equal payments over the term of the loan</t>
        </is>
      </c>
      <c r="C11" s="4" t="inlineStr">
        <is>
          <t xml:space="preserve"> </t>
        </is>
      </c>
      <c r="D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B227"/>
  <sheetViews>
    <sheetView workbookViewId="0">
      <selection activeCell="A1" sqref="A1"/>
    </sheetView>
  </sheetViews>
  <sheetFormatPr baseColWidth="8" defaultRowHeight="15"/>
  <cols>
    <col width="80" customWidth="1" min="1" max="1"/>
    <col width="14" customWidth="1" min="2" max="2"/>
    <col width="14" customWidth="1" min="3" max="3"/>
    <col width="73" customWidth="1" min="4" max="4"/>
    <col width="24" customWidth="1" min="5" max="5"/>
    <col width="13" customWidth="1" min="6" max="6"/>
    <col width="15" customWidth="1" min="7" max="7"/>
    <col width="48" customWidth="1" min="8" max="8"/>
    <col width="80" customWidth="1" min="9" max="9"/>
    <col width="14" customWidth="1" min="10" max="10"/>
    <col width="14" customWidth="1" min="11" max="11"/>
    <col width="14" customWidth="1" min="12" max="12"/>
    <col width="24" customWidth="1" min="13" max="13"/>
    <col width="14" customWidth="1" min="14" max="14"/>
    <col width="14" customWidth="1" min="15" max="15"/>
    <col width="80" customWidth="1" min="16" max="16"/>
    <col width="80" customWidth="1" min="17" max="17"/>
    <col width="80" customWidth="1" min="18" max="18"/>
    <col width="14"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s>
  <sheetData>
    <row r="1">
      <c r="A1" s="1" t="inlineStr">
        <is>
          <t>CAPITAL STRUCTURE (Details Narrative) - USD ($)</t>
        </is>
      </c>
      <c r="G1" s="2" t="inlineStr">
        <is>
          <t>1 Months Ended</t>
        </is>
      </c>
      <c r="T1" s="2" t="inlineStr">
        <is>
          <t>12 Months Ended</t>
        </is>
      </c>
    </row>
    <row r="2">
      <c r="B2" s="2" t="inlineStr">
        <is>
          <t>Jul. 02, 2024</t>
        </is>
      </c>
      <c r="C2" s="2" t="inlineStr">
        <is>
          <t>Oct. 09, 2023</t>
        </is>
      </c>
      <c r="D2" s="2" t="inlineStr">
        <is>
          <t>Apr. 03, 2023</t>
        </is>
      </c>
      <c r="E2" s="2" t="inlineStr">
        <is>
          <t>Jun. 07, 2022</t>
        </is>
      </c>
      <c r="F2" s="2" t="inlineStr">
        <is>
          <t>May 02, 2022</t>
        </is>
      </c>
      <c r="G2" s="2" t="inlineStr">
        <is>
          <t>Dec. 20, 2024</t>
        </is>
      </c>
      <c r="H2" s="2" t="inlineStr">
        <is>
          <t>Sep. 26, 2024</t>
        </is>
      </c>
      <c r="I2" s="2" t="inlineStr">
        <is>
          <t>Sep. 17, 2024</t>
        </is>
      </c>
      <c r="J2" s="2" t="inlineStr">
        <is>
          <t>Sep. 16, 2024</t>
        </is>
      </c>
      <c r="K2" s="2" t="inlineStr">
        <is>
          <t>Dec. 29, 2023</t>
        </is>
      </c>
      <c r="L2" s="2" t="inlineStr">
        <is>
          <t>Nov. 21, 2023</t>
        </is>
      </c>
      <c r="M2" s="2" t="inlineStr">
        <is>
          <t>Jul. 20, 2023</t>
        </is>
      </c>
      <c r="N2" s="2" t="inlineStr">
        <is>
          <t>Jan. 24, 2023</t>
        </is>
      </c>
      <c r="O2" s="2" t="inlineStr">
        <is>
          <t>Dec. 19, 2022</t>
        </is>
      </c>
      <c r="P2" s="2" t="inlineStr">
        <is>
          <t>Oct. 20, 2022</t>
        </is>
      </c>
      <c r="Q2" s="2" t="inlineStr">
        <is>
          <t>May 25, 2022</t>
        </is>
      </c>
      <c r="R2" s="2" t="inlineStr">
        <is>
          <t>Feb. 28, 2022</t>
        </is>
      </c>
      <c r="S2" s="2" t="inlineStr">
        <is>
          <t>Dec. 21, 2021</t>
        </is>
      </c>
      <c r="T2" s="2" t="inlineStr">
        <is>
          <t>Dec. 31, 2024</t>
        </is>
      </c>
      <c r="U2" s="2" t="inlineStr">
        <is>
          <t>Dec. 31, 2023</t>
        </is>
      </c>
      <c r="V2" s="2" t="inlineStr">
        <is>
          <t>Dec. 31, 2022</t>
        </is>
      </c>
      <c r="W2" s="2" t="inlineStr">
        <is>
          <t>Jul. 01, 2024</t>
        </is>
      </c>
      <c r="X2" s="2" t="inlineStr">
        <is>
          <t>Oct. 24, 2023</t>
        </is>
      </c>
      <c r="Y2" s="2" t="inlineStr">
        <is>
          <t>Jun. 30, 2023</t>
        </is>
      </c>
      <c r="Z2" s="2" t="inlineStr">
        <is>
          <t>Jun. 15, 2023</t>
        </is>
      </c>
      <c r="AA2" s="2" t="inlineStr">
        <is>
          <t>Jun. 14, 2022</t>
        </is>
      </c>
      <c r="AB2" s="2" t="inlineStr">
        <is>
          <t>May 01, 2022</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100</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689712</v>
      </c>
      <c r="U4" s="6" t="n">
        <v>577931</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Description of late filing of registration stat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the 1st anniversary (30 days following the event date) of the event, which, along with an additional lump sum amount of $2,000,000 agreed to be paid to the investors as additional damages, led to a total amount of $2,250,260 concerning liquidated damages related to the February Private Placement within the year ended December 31, 2022</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Liquidated damag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5026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Deemed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818951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onversion pric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from $75.00 to $15.54</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8" t="n">
        <v>15.54</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8" t="n">
        <v>15.54</v>
      </c>
      <c r="AB9" s="4" t="inlineStr">
        <is>
          <t xml:space="preserve"> </t>
        </is>
      </c>
    </row>
    <row r="10">
      <c r="A10" s="4" t="inlineStr">
        <is>
          <t>Issued shares of common stock upon the cashless exerc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526112</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Cashless exercis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776674</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2437063</v>
      </c>
      <c r="V12" s="5" t="n">
        <v>3608667</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Issued shares of common stock upon the exerci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2437063</v>
      </c>
      <c r="V13" s="5" t="n">
        <v>3608667</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Proceeds upon the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3533741</v>
      </c>
      <c r="V14" s="6" t="n">
        <v>108260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onvertible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60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Conversion of stock in to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386588</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onversion of stock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545230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23689135</v>
      </c>
      <c r="U18" s="5" t="n">
        <v>15982472</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23689161</v>
      </c>
      <c r="U19" s="5" t="n">
        <v>15982472</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ommon stock, shares purchas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0</v>
      </c>
      <c r="U20" s="6" t="n">
        <v>100452</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Common stock,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7" t="n">
        <v>0.001</v>
      </c>
      <c r="U21" s="7" t="n">
        <v>0.001</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ommon stock, shares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3000000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ompensation expense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312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23602664</v>
      </c>
      <c r="U24" s="5" t="n">
        <v>15895975</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545230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Derivative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6" t="n">
        <v>11629</v>
      </c>
    </row>
    <row r="27">
      <c r="A27" s="4" t="inlineStr">
        <is>
          <t>Gain on debt extinguish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0</v>
      </c>
      <c r="U27" s="6" t="n">
        <v>1910967</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Gross cash proceeds from warrant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53374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4240977</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Shares held in escrow</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5006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General And Administrative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Common stock, shares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300</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Issued shares of consultant for services,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312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George Terzi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51485</v>
      </c>
      <c r="Y34" s="4" t="inlineStr">
        <is>
          <t xml:space="preserve"> </t>
        </is>
      </c>
      <c r="Z34" s="4" t="inlineStr">
        <is>
          <t xml:space="preserve"> </t>
        </is>
      </c>
      <c r="AA34" s="4" t="inlineStr">
        <is>
          <t xml:space="preserve"> </t>
        </is>
      </c>
      <c r="AB34" s="4" t="inlineStr">
        <is>
          <t xml:space="preserve"> </t>
        </is>
      </c>
    </row>
    <row r="35">
      <c r="A35" s="4" t="inlineStr">
        <is>
          <t>Common stock,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8" t="n">
        <v>1.01</v>
      </c>
      <c r="Y35" s="4" t="inlineStr">
        <is>
          <t xml:space="preserve"> </t>
        </is>
      </c>
      <c r="Z35" s="4" t="inlineStr">
        <is>
          <t xml:space="preserve"> </t>
        </is>
      </c>
      <c r="AA35" s="4" t="inlineStr">
        <is>
          <t xml:space="preserve"> </t>
        </is>
      </c>
      <c r="AB35" s="4" t="inlineStr">
        <is>
          <t xml:space="preserve"> </t>
        </is>
      </c>
    </row>
    <row r="36">
      <c r="A36" s="4" t="inlineStr">
        <is>
          <t>Common stock, shares value as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52000</v>
      </c>
      <c r="Y36" s="4" t="inlineStr">
        <is>
          <t xml:space="preserve"> </t>
        </is>
      </c>
      <c r="Z36" s="4" t="inlineStr">
        <is>
          <t xml:space="preserve"> </t>
        </is>
      </c>
      <c r="AA36" s="4" t="inlineStr">
        <is>
          <t xml:space="preserve"> </t>
        </is>
      </c>
      <c r="AB36" s="4" t="inlineStr">
        <is>
          <t xml:space="preserve"> </t>
        </is>
      </c>
    </row>
    <row r="37">
      <c r="A37" s="4" t="inlineStr">
        <is>
          <t>Mr Sioka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25733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Exchange for debt</t>
        </is>
      </c>
      <c r="B39" s="4" t="inlineStr">
        <is>
          <t xml:space="preserve"> </t>
        </is>
      </c>
      <c r="C39" s="4" t="inlineStr">
        <is>
          <t xml:space="preserve"> </t>
        </is>
      </c>
      <c r="D39" s="4" t="inlineStr">
        <is>
          <t xml:space="preserve"> </t>
        </is>
      </c>
      <c r="E39" s="4" t="inlineStr">
        <is>
          <t xml:space="preserve"> </t>
        </is>
      </c>
      <c r="F39" s="4" t="inlineStr">
        <is>
          <t xml:space="preserve"> </t>
        </is>
      </c>
      <c r="G39" s="6" t="n">
        <v>1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13" t="n">
        <v>0.582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Mr Terzi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5" t="n">
        <v>8577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Exchange for debt</t>
        </is>
      </c>
      <c r="B43" s="4" t="inlineStr">
        <is>
          <t xml:space="preserve"> </t>
        </is>
      </c>
      <c r="C43" s="4" t="inlineStr">
        <is>
          <t xml:space="preserve"> </t>
        </is>
      </c>
      <c r="D43" s="4" t="inlineStr">
        <is>
          <t xml:space="preserve"> </t>
        </is>
      </c>
      <c r="E43" s="4" t="inlineStr">
        <is>
          <t xml:space="preserve"> </t>
        </is>
      </c>
      <c r="F43" s="4" t="inlineStr">
        <is>
          <t xml:space="preserve"> </t>
        </is>
      </c>
      <c r="G43" s="6" t="n">
        <v>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13" t="n">
        <v>0.582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loudscree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Common stock, shares issued</t>
        </is>
      </c>
      <c r="B46" s="4" t="inlineStr">
        <is>
          <t xml:space="preserve"> </t>
        </is>
      </c>
      <c r="C46" s="5" t="n">
        <v>28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Fair value of shares</t>
        </is>
      </c>
      <c r="B47" s="4" t="inlineStr">
        <is>
          <t xml:space="preserve"> </t>
        </is>
      </c>
      <c r="C47" s="6" t="n">
        <v>3192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November 21, 2022 [Member] | General And Administrative Expen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Common stock, shares issued to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4000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Issued shares of common stock,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173121</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SecuritiesPurchase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Issuan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25294</v>
      </c>
      <c r="L52" s="4" t="inlineStr">
        <is>
          <t xml:space="preserve"> </t>
        </is>
      </c>
      <c r="M52" s="5" t="n">
        <v>2116936</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401163</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5" t="n">
        <v>1574</v>
      </c>
    </row>
    <row r="54">
      <c r="A54" s="4" t="inlineStr">
        <is>
          <t>Pre-funded warrant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715773</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Warrants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0.01</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Warrants shares to purch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935484</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2.7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Warrants shares exp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935484</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Period of warrants exp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Jan.  01,  2029</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ommon stock and warrants sale unit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8" t="n">
        <v>2.7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Gross proceeds from sale of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525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Financing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443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Proceeds from other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4807038</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Fair value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7666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Provision for issued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78261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Deemed divide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538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Exercise price before repric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8" t="n">
        <v>11.5</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Exercise price after repric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4" t="n">
        <v>2.7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mmon stock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8" t="n">
        <v>1.89</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Volat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2" t="n">
        <v>2.531</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Dividend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0" t="n">
        <v>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4 years 5 months 1 day</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Volatility after repric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2" t="n">
        <v>2.347</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Discount rate before repric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2" t="n">
        <v>0.0426</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Discount rate after repric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2" t="n">
        <v>0.0403</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Term after repric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5 years 6 months 3 days</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Issuance of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Deemed dividend</t>
        </is>
      </c>
      <c r="B78" s="4" t="inlineStr">
        <is>
          <t xml:space="preserve"> </t>
        </is>
      </c>
      <c r="C78" s="4" t="inlineStr">
        <is>
          <t xml:space="preserve"> </t>
        </is>
      </c>
      <c r="D78" s="4" t="inlineStr">
        <is>
          <t xml:space="preserve"> </t>
        </is>
      </c>
      <c r="E78" s="6" t="n">
        <v>848037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7642</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Conversion price description</t>
        </is>
      </c>
      <c r="B79" s="4" t="inlineStr">
        <is>
          <t xml:space="preserve"> </t>
        </is>
      </c>
      <c r="C79" s="4" t="inlineStr">
        <is>
          <t xml:space="preserve"> </t>
        </is>
      </c>
      <c r="D79" s="4" t="inlineStr">
        <is>
          <t xml:space="preserve"> </t>
        </is>
      </c>
      <c r="E79" s="4" t="inlineStr">
        <is>
          <t>from $82.50 to $15.54</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Issued shares of common stock upon the exerci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437063</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Common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487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Warrants exercise price</t>
        </is>
      </c>
      <c r="B82" s="4" t="inlineStr">
        <is>
          <t xml:space="preserve"> </t>
        </is>
      </c>
      <c r="C82" s="4" t="inlineStr">
        <is>
          <t xml:space="preserve"> </t>
        </is>
      </c>
      <c r="D82" s="4" t="inlineStr">
        <is>
          <t xml:space="preserve"> </t>
        </is>
      </c>
      <c r="E82" s="8" t="n">
        <v>82.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8" t="n">
        <v>82.5</v>
      </c>
      <c r="R82" s="4" t="inlineStr">
        <is>
          <t xml:space="preserve"> </t>
        </is>
      </c>
      <c r="S82" s="4" t="inlineStr">
        <is>
          <t xml:space="preserve"> </t>
        </is>
      </c>
      <c r="T82" s="8" t="n">
        <v>2.75</v>
      </c>
      <c r="U82" s="8" t="n">
        <v>1.45</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Grant of new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7218485</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Warrants grant</t>
        </is>
      </c>
      <c r="B84" s="4" t="inlineStr">
        <is>
          <t xml:space="preserve"> </t>
        </is>
      </c>
      <c r="C84" s="4" t="inlineStr">
        <is>
          <t xml:space="preserve"> </t>
        </is>
      </c>
      <c r="D84" s="4" t="inlineStr">
        <is>
          <t xml:space="preserve"> </t>
        </is>
      </c>
      <c r="E84" s="5" t="n">
        <v>34476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1333</v>
      </c>
      <c r="R84" s="4" t="inlineStr">
        <is>
          <t xml:space="preserve"> </t>
        </is>
      </c>
      <c r="S84" s="4" t="inlineStr">
        <is>
          <t xml:space="preserve"> </t>
        </is>
      </c>
      <c r="T84" s="4" t="inlineStr">
        <is>
          <t xml:space="preserve"> </t>
        </is>
      </c>
      <c r="U84" s="5" t="n">
        <v>4874126</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Gross cash proceeds from warrants exercis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3533741</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Shares held in escrow</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950063</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Stock 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24101</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Common stock fair value</t>
        </is>
      </c>
      <c r="B88" s="4" t="inlineStr">
        <is>
          <t xml:space="preserve"> </t>
        </is>
      </c>
      <c r="C88" s="4" t="inlineStr">
        <is>
          <t xml:space="preserve"> </t>
        </is>
      </c>
      <c r="D88" s="4" t="inlineStr">
        <is>
          <t xml:space="preserve"> </t>
        </is>
      </c>
      <c r="E88" s="8" t="n">
        <v>26.7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8" t="n">
        <v>26.75</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Volatility</t>
        </is>
      </c>
      <c r="B89" s="4" t="inlineStr">
        <is>
          <t xml:space="preserve"> </t>
        </is>
      </c>
      <c r="C89" s="4" t="inlineStr">
        <is>
          <t xml:space="preserve"> </t>
        </is>
      </c>
      <c r="D89" s="4" t="inlineStr">
        <is>
          <t xml:space="preserve"> </t>
        </is>
      </c>
      <c r="E89" s="12" t="n">
        <v>1.214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12" t="n">
        <v>1.073</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Dividend rate</t>
        </is>
      </c>
      <c r="B90" s="4" t="inlineStr">
        <is>
          <t xml:space="preserve"> </t>
        </is>
      </c>
      <c r="C90" s="4" t="inlineStr">
        <is>
          <t xml:space="preserve"> </t>
        </is>
      </c>
      <c r="D90" s="4" t="inlineStr">
        <is>
          <t xml:space="preserve"> </t>
        </is>
      </c>
      <c r="E90" s="10" t="n">
        <v>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0" t="n">
        <v>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Term</t>
        </is>
      </c>
      <c r="B91" s="4" t="inlineStr">
        <is>
          <t xml:space="preserve"> </t>
        </is>
      </c>
      <c r="C91" s="4" t="inlineStr">
        <is>
          <t xml:space="preserve"> </t>
        </is>
      </c>
      <c r="D91" s="4" t="inlineStr">
        <is>
          <t xml:space="preserve"> </t>
        </is>
      </c>
      <c r="E91" s="4" t="inlineStr">
        <is>
          <t>5 years 6 months 3 day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5 years 2 months 26 days</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Discount rate</t>
        </is>
      </c>
      <c r="B92" s="4" t="inlineStr">
        <is>
          <t xml:space="preserve"> </t>
        </is>
      </c>
      <c r="C92" s="4" t="inlineStr">
        <is>
          <t xml:space="preserve"> </t>
        </is>
      </c>
      <c r="D92" s="4" t="inlineStr">
        <is>
          <t xml:space="preserve"> </t>
        </is>
      </c>
      <c r="E92" s="12" t="n">
        <v>0.029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12" t="n">
        <v>0.0271</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Outstanding warrants</t>
        </is>
      </c>
      <c r="B93" s="4" t="inlineStr">
        <is>
          <t xml:space="preserve"> </t>
        </is>
      </c>
      <c r="C93" s="4" t="inlineStr">
        <is>
          <t xml:space="preserve"> </t>
        </is>
      </c>
      <c r="D93" s="4" t="inlineStr">
        <is>
          <t xml:space="preserve"> </t>
        </is>
      </c>
      <c r="E93" s="5" t="n">
        <v>8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Issuance of Warrants [Member] | SecuritiesPurchase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Common stock, shares issued to related pa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2486667</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Warrants exerci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3</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Issued shares of common stock,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7500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Common stock 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8" t="n">
        <v>2.2</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Dividend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10" t="n">
        <v>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Warrants exerci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3</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Warrants exercise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7 years</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Issued shares of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5000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Discount to common stock associated with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8437977</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Issued shares of warrants,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5000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Issuance of Warrants [Member] | SecuritiesPurchaseAgreement [Member] | December 19, 2022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Proceeds from Issuance of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30600319</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Common stock, shares issued to related par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282832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Warrants exerci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8" t="n">
        <v>7.59</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Common stock fair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8" t="n">
        <v>11.5</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Volat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2" t="n">
        <v>1.5753</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Dividend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10" t="n">
        <v>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5 years</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Risk free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2" t="n">
        <v>0.037</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Cancelled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26087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Warrants exerci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8" t="n">
        <v>11.5</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Aggregate purcha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3252568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Issued shares of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282832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Discount to common stock associated with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1777826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Warrant Exchang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Common stock,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2332000</v>
      </c>
      <c r="I120" s="4" t="inlineStr">
        <is>
          <t xml:space="preserve"> </t>
        </is>
      </c>
      <c r="J120" s="4" t="inlineStr">
        <is>
          <t xml:space="preserve"> </t>
        </is>
      </c>
      <c r="K120" s="5" t="n">
        <v>1487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Pre-funded warrant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4874126</v>
      </c>
      <c r="I121" s="4" t="inlineStr">
        <is>
          <t xml:space="preserve"> </t>
        </is>
      </c>
      <c r="J121" s="4" t="inlineStr">
        <is>
          <t xml:space="preserve"> </t>
        </is>
      </c>
      <c r="K121" s="5" t="n">
        <v>2437063</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Warrants exercis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8" t="n">
        <v>1.45</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Deemed dividen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6185321</v>
      </c>
      <c r="I123" s="4" t="inlineStr">
        <is>
          <t xml:space="preserve"> </t>
        </is>
      </c>
      <c r="J123" s="4" t="inlineStr">
        <is>
          <t xml:space="preserve"> </t>
        </is>
      </c>
      <c r="K123" s="6" t="n">
        <v>7218485</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7633033</v>
      </c>
      <c r="T123" s="6" t="n">
        <v>9793</v>
      </c>
      <c r="U123" s="6" t="n">
        <v>7642</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Warrants newly gran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5" t="n">
        <v>7218485</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Gross cash proceeds from warrants exercis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4240977</v>
      </c>
      <c r="I125" s="4" t="inlineStr">
        <is>
          <t xml:space="preserve"> </t>
        </is>
      </c>
      <c r="J125" s="4" t="inlineStr">
        <is>
          <t xml:space="preserve"> </t>
        </is>
      </c>
      <c r="K125" s="6" t="n">
        <v>3533741</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Shares held in escrow</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2532126</v>
      </c>
      <c r="I126" s="4" t="inlineStr">
        <is>
          <t xml:space="preserve"> </t>
        </is>
      </c>
      <c r="J126" s="4" t="inlineStr">
        <is>
          <t xml:space="preserve"> </t>
        </is>
      </c>
      <c r="K126" s="5" t="n">
        <v>950063</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5" t="n">
        <v>950063</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Term</t>
        </is>
      </c>
      <c r="B127" s="4" t="inlineStr">
        <is>
          <t xml:space="preserve"> </t>
        </is>
      </c>
      <c r="C127" s="4" t="inlineStr">
        <is>
          <t xml:space="preserve"> </t>
        </is>
      </c>
      <c r="D127" s="4" t="inlineStr">
        <is>
          <t xml:space="preserve"> </t>
        </is>
      </c>
      <c r="E127" s="4" t="inlineStr">
        <is>
          <t>5 years</t>
        </is>
      </c>
      <c r="F127" s="4" t="inlineStr">
        <is>
          <t xml:space="preserve"> </t>
        </is>
      </c>
      <c r="G127" s="4" t="inlineStr">
        <is>
          <t xml:space="preserve"> </t>
        </is>
      </c>
      <c r="H127" s="4" t="inlineStr">
        <is>
          <t>5 years</t>
        </is>
      </c>
      <c r="I127" s="4" t="inlineStr">
        <is>
          <t xml:space="preserve"> </t>
        </is>
      </c>
      <c r="J127" s="4" t="inlineStr">
        <is>
          <t xml:space="preserve"> </t>
        </is>
      </c>
      <c r="K127" s="4" t="inlineStr">
        <is>
          <t>5 years</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Maximum [Member] | Issuance of Warrants [Member] | SecuritiesPurchase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Volat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12" t="n">
        <v>1.3505</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7 years</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Risk free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12" t="n">
        <v>0.0462</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Maximum [Member] | Issuance of Warrants [Member] | SecuritiesPurchaseAgreement [Member] | October 20, 2022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Warrants exercis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8" t="n">
        <v>15.54</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Volat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12" t="n">
        <v>1.323</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7 years</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Risk free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12" t="n">
        <v>0.0445</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Maximum [Member] | Warrant Exchang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Warrants exercis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8" t="n">
        <v>1.45</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Debt Conversion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Convertible stock</t>
        </is>
      </c>
      <c r="B140" s="4" t="inlineStr">
        <is>
          <t xml:space="preserve"> </t>
        </is>
      </c>
      <c r="C140" s="4" t="inlineStr">
        <is>
          <t xml:space="preserve"> </t>
        </is>
      </c>
      <c r="D140" s="4" t="inlineStr">
        <is>
          <t xml:space="preserve"> </t>
        </is>
      </c>
      <c r="E140" s="4" t="inlineStr">
        <is>
          <t xml:space="preserve"> </t>
        </is>
      </c>
      <c r="F140" s="5" t="n">
        <v>26515</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Conversion of stock in to common stock</t>
        </is>
      </c>
      <c r="B141" s="4" t="inlineStr">
        <is>
          <t xml:space="preserve"> </t>
        </is>
      </c>
      <c r="C141" s="4" t="inlineStr">
        <is>
          <t xml:space="preserve"> </t>
        </is>
      </c>
      <c r="D141" s="4" t="inlineStr">
        <is>
          <t xml:space="preserve"> </t>
        </is>
      </c>
      <c r="E141" s="4" t="inlineStr">
        <is>
          <t xml:space="preserve"> </t>
        </is>
      </c>
      <c r="F141" s="5" t="n">
        <v>1574</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Conversion of stock value</t>
        </is>
      </c>
      <c r="B142" s="4" t="inlineStr">
        <is>
          <t xml:space="preserve"> </t>
        </is>
      </c>
      <c r="C142" s="4" t="inlineStr">
        <is>
          <t xml:space="preserve"> </t>
        </is>
      </c>
      <c r="D142" s="4" t="inlineStr">
        <is>
          <t xml:space="preserve"> </t>
        </is>
      </c>
      <c r="E142" s="4" t="inlineStr">
        <is>
          <t xml:space="preserve"> </t>
        </is>
      </c>
      <c r="F142" s="6" t="n">
        <v>38144</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Common stock, shar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5" t="n">
        <v>1574</v>
      </c>
    </row>
    <row r="144">
      <c r="A144" s="4" t="inlineStr">
        <is>
          <t>Conversion of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5" t="n">
        <v>1190000</v>
      </c>
      <c r="W144" s="4" t="inlineStr">
        <is>
          <t xml:space="preserve"> </t>
        </is>
      </c>
      <c r="X144" s="4" t="inlineStr">
        <is>
          <t xml:space="preserve"> </t>
        </is>
      </c>
      <c r="Y144" s="4" t="inlineStr">
        <is>
          <t xml:space="preserve"> </t>
        </is>
      </c>
      <c r="Z144" s="4" t="inlineStr">
        <is>
          <t xml:space="preserve"> </t>
        </is>
      </c>
      <c r="AA144" s="4" t="inlineStr">
        <is>
          <t xml:space="preserve"> </t>
        </is>
      </c>
      <c r="AB144" s="6" t="n">
        <v>0</v>
      </c>
    </row>
    <row r="145">
      <c r="A145" s="4" t="inlineStr">
        <is>
          <t>Extinguishment of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6" t="n">
        <v>216580</v>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Fair value,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8" t="n">
        <v>102.25</v>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Derivative liab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6" t="n">
        <v>11629</v>
      </c>
    </row>
    <row r="148">
      <c r="A148" s="4" t="inlineStr">
        <is>
          <t>Shares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5" t="n">
        <v>9520</v>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Capital contribu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6" t="n">
        <v>973420</v>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Gain on debt extinguish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5" t="n">
        <v>216580</v>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Increase in equity related to the convers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5" t="n">
        <v>1190000</v>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Minimum [Member] | Issuance of Warrants [Member] | SecuritiesPurchase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Volatil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12" t="n">
        <v>1.2902</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Ter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2 years</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Risk free 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12" t="n">
        <v>0.0436</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Minimum [Member] | Issuance of Warrants [Member] | SecuritiesPurchaseAgreement [Member] | October 20, 2022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Warrants exercise pri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6" t="n">
        <v>3</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Volatil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12" t="n">
        <v>1.319</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Ter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4 years 10 months 13 days</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Risk free 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12" t="n">
        <v>0.0436</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Minimum [Member] | Warrant Exchang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Warrants exercise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8" t="n">
        <v>2.75</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SecuritiesPurchaseAgreements [Member] | Issuance of Warrants [Member] | October 20, 2022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Deemed dividen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6" t="n">
        <v>1067876</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Common stock fair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8" t="n">
        <v>2.2</v>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Dividend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10" t="n">
        <v>0</v>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Description of warra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The Company valued (a) the fair value of the 424,765 warrants immediately before exchange in the amount of $645,108, (b) the fair value of the warrants immediately after the exchange in the amount of $1,712,984, and (c) recorded the difference as a deemed dividend in the amount of $1,067,876</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Cancelled warra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5" t="n">
        <v>424765</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Exchange for additional warrants with existing warrant holder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5" t="n">
        <v>849530</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Warrants exercise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6" t="n">
        <v>3</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Warrants exercise ter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7 years</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Exercise price, pre-exchan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8" t="n">
        <v>15.54</v>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Exercise price, pro-exchan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5" t="n">
        <v>3</v>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Series A Preferred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Deemed dividen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6" t="n">
        <v>372414</v>
      </c>
      <c r="U175" s="6" t="n">
        <v>372414</v>
      </c>
      <c r="V175" s="6" t="n">
        <v>372414</v>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Description of convertible into Common Stoc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Series A Preferred Stock was initially convertible into the Company’s Common Stock as determined by dividing the number of shares of Series A Preferred Stock to be converted by the lower of (i) $75.00 or (ii) 80% of the average volume weighted average price for the Company’s Common Stock for the five trading days immediately following the effectiveness of the registration statement concerning the shares (the “Conversion Price”). On June 14, 2022, the Conversion Price was reset to $15.54 per share</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Dividend rate, per yea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10" t="n">
        <v>0.08</v>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Total mezzanine equ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6" t="n">
        <v>0</v>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Preferred stock, Liquidation Preferen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5" t="n">
        <v>6000000</v>
      </c>
      <c r="U179" s="5" t="n">
        <v>6000000</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Series A Preferred Stock [Member] | Private Placeme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Warrants exercise pri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8" t="n">
        <v>82.5</v>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Volatil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10" t="n">
        <v>1.18</v>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Dividend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10" t="n">
        <v>0</v>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Ter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5 years 6 months</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Discount rate before repricing</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12" t="n">
        <v>0.0171</v>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Sales of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5" t="n">
        <v>6000</v>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Warra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5" t="n">
        <v>80000</v>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Aggregate gross proceeds warra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6" t="n">
        <v>6000000</v>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4" t="inlineStr">
        <is>
          <t>Shares price, per shar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6" t="n">
        <v>1000</v>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Fair value of common st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8" t="n">
        <v>85.5</v>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Warrants, Descrip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The Warrants were initially exercisable to purchase shares of common stock at $82.50 per share, or 110% of the Series A Shares initial conversion price and will expire five and one-half years following the initial exercise date of the Warrants</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4" t="inlineStr">
        <is>
          <t>Additional value of Warra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5" t="n">
        <v>2000000</v>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4" t="inlineStr">
        <is>
          <t>Series A Preferred Stock [Member] | SecuritiesPurchaseAgreement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Warrants exercise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6" t="n">
        <v>3</v>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4" t="inlineStr">
        <is>
          <t>Preferred Stock, designated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5" t="n">
        <v>2500000</v>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Issuance of common stoc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4" t="inlineStr">
        <is>
          <t>Share-based Payment Award - Number of Shares Grant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5" t="n">
        <v>970000</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5" t="n">
        <v>240000</v>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4" t="inlineStr">
        <is>
          <t>Share-based Compensation Expense</t>
        </is>
      </c>
      <c r="B198" s="6" t="n">
        <v>264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6" t="n">
        <v>999100</v>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4" t="inlineStr">
        <is>
          <t>Consulting Agreements Descrip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the termination date of two out of the four consulting agreements were extended and the consultants received additional 440,000 shares as complementary compensation for the extended services to be provided, valued at a total of $501,600 based on the fair value of the Company's common stock as of the agreements' date.</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4" t="inlineStr">
        <is>
          <t>Issuance of new warra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5" t="n">
        <v>9748252</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4" t="inlineStr">
        <is>
          <t>Reduced exercise price warrant shares Descript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shares from $1.45 to $0.8701 to induce exercise</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Proceeds from warrant exercis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5" t="n">
        <v>4874126</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5" t="n">
        <v>2332000</v>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4" t="inlineStr">
        <is>
          <t>Proceeds from Issuance of Warra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6" t="n">
        <v>4240977</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6" t="n">
        <v>4240977</v>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4" t="inlineStr">
        <is>
          <t>Issuance of Common St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5" t="n">
        <v>2332000</v>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5" t="n">
        <v>2332000</v>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4" t="inlineStr">
        <is>
          <t>Shares Held in Escrow</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5" t="n">
        <v>2532126</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Legal and escrow fe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6" t="n">
        <v>372109</v>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row>
    <row r="207">
      <c r="A207" s="4" t="inlineStr">
        <is>
          <t>Net proceed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6" t="n">
        <v>3868868</v>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row>
    <row r="208">
      <c r="A208" s="4" t="inlineStr">
        <is>
          <t>Exercise price reduced descript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through which their exercise price was reduced from $1.45 to $0.8701</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4" t="inlineStr">
        <is>
          <t>Common stock, shares issu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5" t="n">
        <v>15258</v>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row>
    <row r="210">
      <c r="A210" s="4" t="inlineStr">
        <is>
          <t>Common stock, shares valu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6" t="n">
        <v>96888</v>
      </c>
      <c r="V210" s="4" t="inlineStr">
        <is>
          <t xml:space="preserve"> </t>
        </is>
      </c>
      <c r="W210" s="4" t="inlineStr">
        <is>
          <t xml:space="preserve"> </t>
        </is>
      </c>
      <c r="X210" s="4" t="inlineStr">
        <is>
          <t xml:space="preserve"> </t>
        </is>
      </c>
      <c r="Y210" s="6" t="n">
        <v>138667</v>
      </c>
      <c r="Z210" s="6" t="n">
        <v>316081</v>
      </c>
      <c r="AA210" s="4" t="inlineStr">
        <is>
          <t xml:space="preserve"> </t>
        </is>
      </c>
      <c r="AB210" s="4" t="inlineStr">
        <is>
          <t xml:space="preserve"> </t>
        </is>
      </c>
    </row>
    <row r="211">
      <c r="A211" s="4" t="inlineStr">
        <is>
          <t>Common stock shares issued for acquisi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5" t="n">
        <v>46377</v>
      </c>
      <c r="Z211" s="5" t="n">
        <v>99710</v>
      </c>
      <c r="AA211" s="4" t="inlineStr">
        <is>
          <t xml:space="preserve"> </t>
        </is>
      </c>
      <c r="AB211" s="4" t="inlineStr">
        <is>
          <t xml:space="preserve"> </t>
        </is>
      </c>
    </row>
    <row r="212">
      <c r="A212" s="4" t="inlineStr">
        <is>
          <t>Gross proceeds from sale of stock</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6" t="n">
        <v>648893</v>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row>
    <row r="213">
      <c r="A213" s="4" t="inlineStr">
        <is>
          <t>Number of shares issu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5" t="n">
        <v>2500000</v>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5" t="n">
        <v>901488</v>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row>
    <row r="214">
      <c r="A214" s="4" t="inlineStr">
        <is>
          <t>Placement agent fees and commission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6" t="n">
        <v>19467</v>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row>
    <row r="215">
      <c r="A215" s="4" t="inlineStr">
        <is>
          <t>Net proceeds from issuanc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6" t="n">
        <v>629426</v>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row>
    <row r="216">
      <c r="A216" s="4" t="inlineStr">
        <is>
          <t>Issuance of common stock [Member] | Equity Incentive Plan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row>
    <row r="217">
      <c r="A217" s="4" t="inlineStr">
        <is>
          <t>Share-based Compensation Expens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5" t="n">
        <v>323957</v>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row>
    <row r="218">
      <c r="A218" s="4" t="inlineStr">
        <is>
          <t>Common stock, shares value</t>
        </is>
      </c>
      <c r="B218" s="4" t="inlineStr">
        <is>
          <t xml:space="preserve"> </t>
        </is>
      </c>
      <c r="C218" s="4" t="inlineStr">
        <is>
          <t xml:space="preserve"> </t>
        </is>
      </c>
      <c r="D218" s="6" t="n">
        <v>653050</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row>
    <row r="219">
      <c r="A219" s="4" t="inlineStr">
        <is>
          <t>Common stock, shares issued to related party</t>
        </is>
      </c>
      <c r="B219" s="4" t="inlineStr">
        <is>
          <t xml:space="preserve"> </t>
        </is>
      </c>
      <c r="C219" s="4" t="inlineStr">
        <is>
          <t xml:space="preserve"> </t>
        </is>
      </c>
      <c r="D219" s="5" t="n">
        <v>185000</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row>
    <row r="220">
      <c r="A220" s="4" t="inlineStr">
        <is>
          <t>Description of shares vested</t>
        </is>
      </c>
      <c r="B220" s="4" t="inlineStr">
        <is>
          <t xml:space="preserve"> </t>
        </is>
      </c>
      <c r="C220" s="4" t="inlineStr">
        <is>
          <t xml:space="preserve"> </t>
        </is>
      </c>
      <c r="D220" s="4" t="inlineStr">
        <is>
          <t>1) 50% vesting on October 2, 2023, and 2) 50% vesting on October 2, 2024</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row>
    <row r="221">
      <c r="A221" s="4" t="inlineStr">
        <is>
          <t>Unamortized stock-based compensation</t>
        </is>
      </c>
      <c r="B221" s="4" t="inlineStr">
        <is>
          <t xml:space="preserve"> </t>
        </is>
      </c>
      <c r="C221" s="4" t="inlineStr">
        <is>
          <t xml:space="preserve"> </t>
        </is>
      </c>
      <c r="D221" s="6" t="n">
        <v>185000</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6" t="n">
        <v>329093</v>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row>
    <row r="222">
      <c r="A222" s="4" t="inlineStr">
        <is>
          <t>Treasury Stocks On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row>
    <row r="223">
      <c r="A223" s="4" t="inlineStr">
        <is>
          <t>Common stock, shares issu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5" t="n">
        <v>86497</v>
      </c>
      <c r="U223" s="5" t="n">
        <v>86497</v>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row>
    <row r="224">
      <c r="A224" s="4" t="inlineStr">
        <is>
          <t>Common stock, shares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6" t="n">
        <v>917159</v>
      </c>
      <c r="U224" s="6" t="n">
        <v>917159</v>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row>
    <row r="225">
      <c r="A225" s="4" t="inlineStr">
        <is>
          <t>Common stock, shares purchas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5" t="n">
        <v>71000</v>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row>
    <row r="226">
      <c r="A226" s="4" t="inlineStr">
        <is>
          <t>Common stock, shares purchased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6" t="n">
        <v>100452</v>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row>
    <row r="227">
      <c r="A227" s="4" t="inlineStr">
        <is>
          <t>Common stock, authorization to purchas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6" t="n">
        <v>3000000</v>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row>
  </sheetData>
  <mergeCells count="3">
    <mergeCell ref="G1:S1"/>
    <mergeCell ref="T1:V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6183018</v>
      </c>
      <c r="C4" s="6" t="n">
        <v>-185426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219355</v>
      </c>
      <c r="C6" s="5" t="n">
        <v>590691</v>
      </c>
    </row>
    <row r="7">
      <c r="A7" s="4" t="inlineStr">
        <is>
          <t>Amortization of right-of-use assets</t>
        </is>
      </c>
      <c r="B7" s="5" t="n">
        <v>29883</v>
      </c>
      <c r="C7" s="5" t="n">
        <v>23686</v>
      </c>
    </row>
    <row r="8">
      <c r="A8" s="4" t="inlineStr">
        <is>
          <t>Bad debt expense</t>
        </is>
      </c>
      <c r="B8" s="5" t="n">
        <v>4638555</v>
      </c>
      <c r="C8" s="5" t="n">
        <v>11850788</v>
      </c>
    </row>
    <row r="9">
      <c r="A9" s="4" t="inlineStr">
        <is>
          <t>Impairment charges</t>
        </is>
      </c>
      <c r="B9" s="5" t="n">
        <v>454280</v>
      </c>
      <c r="C9" s="5" t="n">
        <v>0</v>
      </c>
    </row>
    <row r="10">
      <c r="A10" s="4" t="inlineStr">
        <is>
          <t>Provision for extraordinary tax charges</t>
        </is>
      </c>
      <c r="B10" s="5" t="n">
        <v>0</v>
      </c>
      <c r="C10" s="5" t="n">
        <v>578425</v>
      </c>
    </row>
    <row r="11">
      <c r="A11" s="4" t="inlineStr">
        <is>
          <t>Shares issued in lieu of cash</t>
        </is>
      </c>
      <c r="B11" s="5" t="n">
        <v>0</v>
      </c>
      <c r="C11" s="5" t="n">
        <v>96888</v>
      </c>
    </row>
    <row r="12">
      <c r="A12" s="4" t="inlineStr">
        <is>
          <t>Lease expense</t>
        </is>
      </c>
      <c r="B12" s="5" t="n">
        <v>286765</v>
      </c>
      <c r="C12" s="5" t="n">
        <v>365639</v>
      </c>
    </row>
    <row r="13">
      <c r="A13" s="4" t="inlineStr">
        <is>
          <t>Interest on finance leases</t>
        </is>
      </c>
      <c r="B13" s="5" t="n">
        <v>2066</v>
      </c>
      <c r="C13" s="5" t="n">
        <v>2903</v>
      </c>
    </row>
    <row r="14">
      <c r="A14" s="4" t="inlineStr">
        <is>
          <t>Stock-based compensation</t>
        </is>
      </c>
      <c r="B14" s="5" t="n">
        <v>1689712</v>
      </c>
      <c r="C14" s="5" t="n">
        <v>577931</v>
      </c>
    </row>
    <row r="15">
      <c r="A15" s="4" t="inlineStr">
        <is>
          <t>Deferred income taxes</t>
        </is>
      </c>
      <c r="B15" s="5" t="n">
        <v>-11843</v>
      </c>
      <c r="C15" s="5" t="n">
        <v>78553</v>
      </c>
    </row>
    <row r="16">
      <c r="A16" s="4" t="inlineStr">
        <is>
          <t>Gain on extinguishment of debt</t>
        </is>
      </c>
      <c r="B16" s="5" t="n">
        <v>0</v>
      </c>
      <c r="C16" s="5" t="n">
        <v>-1910967</v>
      </c>
    </row>
    <row r="17">
      <c r="A17" s="4" t="inlineStr">
        <is>
          <t>Bargain purchase gain</t>
        </is>
      </c>
      <c r="B17" s="5" t="n">
        <v>0</v>
      </c>
      <c r="C17" s="5" t="n">
        <v>-1440249</v>
      </c>
    </row>
    <row r="18">
      <c r="A18" s="4" t="inlineStr">
        <is>
          <t>Change in fair value of the derivative liability</t>
        </is>
      </c>
      <c r="B18" s="5" t="n">
        <v>0</v>
      </c>
      <c r="C18" s="5" t="n">
        <v>-3384</v>
      </c>
    </row>
    <row r="19">
      <c r="A19" s="4" t="inlineStr">
        <is>
          <t>Gain on net change in fair value of equity investments</t>
        </is>
      </c>
      <c r="B19" s="5" t="n">
        <v>-2470</v>
      </c>
      <c r="C19" s="5" t="n">
        <v>-4584</v>
      </c>
    </row>
    <row r="20">
      <c r="A20" s="4" t="inlineStr">
        <is>
          <t>Other income</t>
        </is>
      </c>
      <c r="B20" s="5" t="n">
        <v>0</v>
      </c>
      <c r="C20" s="5" t="n">
        <v>-928</v>
      </c>
    </row>
    <row r="21">
      <c r="A21" s="3" t="inlineStr">
        <is>
          <t>Changes in assets and liabilities:</t>
        </is>
      </c>
      <c r="B21" s="4" t="inlineStr">
        <is>
          <t xml:space="preserve"> </t>
        </is>
      </c>
      <c r="C21" s="4" t="inlineStr">
        <is>
          <t xml:space="preserve"> </t>
        </is>
      </c>
    </row>
    <row r="22">
      <c r="A22" s="4" t="inlineStr">
        <is>
          <t>Accounts receivable</t>
        </is>
      </c>
      <c r="B22" s="5" t="n">
        <v>1367136</v>
      </c>
      <c r="C22" s="5" t="n">
        <v>-5484213</v>
      </c>
    </row>
    <row r="23">
      <c r="A23" s="4" t="inlineStr">
        <is>
          <t>Accounts receivable - related party</t>
        </is>
      </c>
      <c r="B23" s="5" t="n">
        <v>-136028</v>
      </c>
      <c r="C23" s="5" t="n">
        <v>1457845</v>
      </c>
    </row>
    <row r="24">
      <c r="A24" s="4" t="inlineStr">
        <is>
          <t>Inventory</t>
        </is>
      </c>
      <c r="B24" s="5" t="n">
        <v>146451</v>
      </c>
      <c r="C24" s="5" t="n">
        <v>-890903</v>
      </c>
    </row>
    <row r="25">
      <c r="A25" s="4" t="inlineStr">
        <is>
          <t>Prepaid expenses and other assets</t>
        </is>
      </c>
      <c r="B25" s="5" t="n">
        <v>-1320365</v>
      </c>
      <c r="C25" s="5" t="n">
        <v>-579467</v>
      </c>
    </row>
    <row r="26">
      <c r="A26" s="4" t="inlineStr">
        <is>
          <t>Prepaid expenses and other current assets - related party</t>
        </is>
      </c>
      <c r="B26" s="5" t="n">
        <v>-1191096</v>
      </c>
      <c r="C26" s="5" t="n">
        <v>-913574</v>
      </c>
    </row>
    <row r="27">
      <c r="A27" s="4" t="inlineStr">
        <is>
          <t>Accounts payable and accrued expenses</t>
        </is>
      </c>
      <c r="B27" s="5" t="n">
        <v>-205791</v>
      </c>
      <c r="C27" s="5" t="n">
        <v>644838</v>
      </c>
    </row>
    <row r="28">
      <c r="A28" s="4" t="inlineStr">
        <is>
          <t>Accounts payable and accrued expenses - related party</t>
        </is>
      </c>
      <c r="B28" s="5" t="n">
        <v>1252340</v>
      </c>
      <c r="C28" s="5" t="n">
        <v>71777</v>
      </c>
    </row>
    <row r="29">
      <c r="A29" s="4" t="inlineStr">
        <is>
          <t>Accrued interest</t>
        </is>
      </c>
      <c r="B29" s="5" t="n">
        <v>69070</v>
      </c>
      <c r="C29" s="5" t="n">
        <v>-115668</v>
      </c>
    </row>
    <row r="30">
      <c r="A30" s="4" t="inlineStr">
        <is>
          <t>Lease liabilities</t>
        </is>
      </c>
      <c r="B30" s="5" t="n">
        <v>-285945</v>
      </c>
      <c r="C30" s="5" t="n">
        <v>-373816</v>
      </c>
    </row>
    <row r="31">
      <c r="A31" s="4" t="inlineStr">
        <is>
          <t>Taxes payable</t>
        </is>
      </c>
      <c r="B31" s="5" t="n">
        <v>0</v>
      </c>
      <c r="C31" s="5" t="n">
        <v>-128801</v>
      </c>
    </row>
    <row r="32">
      <c r="A32" s="4" t="inlineStr">
        <is>
          <t>Other current liabilities</t>
        </is>
      </c>
      <c r="B32" s="5" t="n">
        <v>141204</v>
      </c>
      <c r="C32" s="5" t="n">
        <v>-1359180</v>
      </c>
    </row>
    <row r="33">
      <c r="A33" s="4" t="inlineStr">
        <is>
          <t>Other liabilities</t>
        </is>
      </c>
      <c r="B33" s="5" t="n">
        <v>322705</v>
      </c>
      <c r="C33" s="5" t="n">
        <v>-227575</v>
      </c>
    </row>
    <row r="34">
      <c r="A34" s="4" t="inlineStr">
        <is>
          <t>NET CASH USED IN OPERATING ACTIVITIES</t>
        </is>
      </c>
      <c r="B34" s="5" t="n">
        <v>-7717034</v>
      </c>
      <c r="C34" s="5" t="n">
        <v>-15635999</v>
      </c>
    </row>
    <row r="35">
      <c r="A35" s="3" t="inlineStr">
        <is>
          <t>CASH FLOWS FROM INVESTING ACTIVITIES:</t>
        </is>
      </c>
      <c r="B35" s="4" t="inlineStr">
        <is>
          <t xml:space="preserve"> </t>
        </is>
      </c>
      <c r="C35" s="4" t="inlineStr">
        <is>
          <t xml:space="preserve"> </t>
        </is>
      </c>
    </row>
    <row r="36">
      <c r="A36" s="4" t="inlineStr">
        <is>
          <t>Proceeds from loan receivable</t>
        </is>
      </c>
      <c r="B36" s="5" t="n">
        <v>468974</v>
      </c>
      <c r="C36" s="5" t="n">
        <v>806464</v>
      </c>
    </row>
    <row r="37">
      <c r="A37" s="4" t="inlineStr">
        <is>
          <t>Cash paid for the acquisition of Cana</t>
        </is>
      </c>
      <c r="B37" s="5" t="n">
        <v>0</v>
      </c>
      <c r="C37" s="5" t="n">
        <v>-5230593</v>
      </c>
    </row>
    <row r="38">
      <c r="A38" s="4" t="inlineStr">
        <is>
          <t>Loan receivable - related party</t>
        </is>
      </c>
      <c r="B38" s="5" t="n">
        <v>0</v>
      </c>
      <c r="C38" s="5" t="n">
        <v>-168469</v>
      </c>
    </row>
    <row r="39">
      <c r="A39" s="4" t="inlineStr">
        <is>
          <t>Purchase of intangible assets</t>
        </is>
      </c>
      <c r="B39" s="5" t="n">
        <v>-849168</v>
      </c>
      <c r="C39" s="5" t="n">
        <v>-6189564</v>
      </c>
    </row>
    <row r="40">
      <c r="A40" s="4" t="inlineStr">
        <is>
          <t>Advances for building's acquisition</t>
        </is>
      </c>
      <c r="B40" s="5" t="n">
        <v>0</v>
      </c>
      <c r="C40" s="5" t="n">
        <v>-1665000</v>
      </c>
    </row>
    <row r="41">
      <c r="A41" s="4" t="inlineStr">
        <is>
          <t>Purchase of property and equipment</t>
        </is>
      </c>
      <c r="B41" s="5" t="n">
        <v>-418075</v>
      </c>
      <c r="C41" s="5" t="n">
        <v>-1313195</v>
      </c>
    </row>
    <row r="42">
      <c r="A42" s="4" t="inlineStr">
        <is>
          <t>NET CASH USED IN INVESTING ACTIVITIES</t>
        </is>
      </c>
      <c r="B42" s="5" t="n">
        <v>-798269</v>
      </c>
      <c r="C42" s="5" t="n">
        <v>-13760357</v>
      </c>
    </row>
    <row r="43">
      <c r="A43" s="3" t="inlineStr">
        <is>
          <t>CASH FLOWS FROM FINANCING ACTIVITIES:</t>
        </is>
      </c>
      <c r="B43" s="4" t="inlineStr">
        <is>
          <t xml:space="preserve"> </t>
        </is>
      </c>
      <c r="C43" s="4" t="inlineStr">
        <is>
          <t xml:space="preserve"> </t>
        </is>
      </c>
    </row>
    <row r="44">
      <c r="A44" s="4" t="inlineStr">
        <is>
          <t>Payment of convertible note payable</t>
        </is>
      </c>
      <c r="B44" s="5" t="n">
        <v>0</v>
      </c>
      <c r="C44" s="5" t="n">
        <v>-100000</v>
      </c>
    </row>
    <row r="45">
      <c r="A45" s="4" t="inlineStr">
        <is>
          <t>Payment of note payable</t>
        </is>
      </c>
      <c r="B45" s="5" t="n">
        <v>-1092121</v>
      </c>
      <c r="C45" s="5" t="n">
        <v>-1611774</v>
      </c>
    </row>
    <row r="46">
      <c r="A46" s="4" t="inlineStr">
        <is>
          <t>Proceeds from note payable</t>
        </is>
      </c>
      <c r="B46" s="5" t="n">
        <v>865600</v>
      </c>
      <c r="C46" s="5" t="n">
        <v>1057540</v>
      </c>
    </row>
    <row r="47">
      <c r="A47" s="4" t="inlineStr">
        <is>
          <t>Payment of related party loan</t>
        </is>
      </c>
      <c r="B47" s="5" t="n">
        <v>-25968</v>
      </c>
      <c r="C47" s="5" t="n">
        <v>0</v>
      </c>
    </row>
    <row r="48">
      <c r="A48" s="4" t="inlineStr">
        <is>
          <t>Proceeds from related party loan</t>
        </is>
      </c>
      <c r="B48" s="5" t="n">
        <v>19476</v>
      </c>
      <c r="C48" s="5" t="n">
        <v>0</v>
      </c>
    </row>
    <row r="49">
      <c r="A49" s="4" t="inlineStr">
        <is>
          <t>Payment of lines of credit</t>
        </is>
      </c>
      <c r="B49" s="5" t="n">
        <v>-25123635</v>
      </c>
      <c r="C49" s="5" t="n">
        <v>-19532735</v>
      </c>
    </row>
    <row r="50">
      <c r="A50" s="4" t="inlineStr">
        <is>
          <t>Proceeds from lines of credit</t>
        </is>
      </c>
      <c r="B50" s="5" t="n">
        <v>25939953</v>
      </c>
      <c r="C50" s="5" t="n">
        <v>20193343</v>
      </c>
    </row>
    <row r="51">
      <c r="A51" s="4" t="inlineStr">
        <is>
          <t>Proceeds from the issuance of common stock</t>
        </is>
      </c>
      <c r="B51" s="5" t="n">
        <v>649039</v>
      </c>
      <c r="C51" s="5" t="n">
        <v>10000017</v>
      </c>
    </row>
    <row r="52">
      <c r="A52" s="4" t="inlineStr">
        <is>
          <t>Proceeds from the exercise of warrants</t>
        </is>
      </c>
      <c r="B52" s="5" t="n">
        <v>4240977</v>
      </c>
      <c r="C52" s="5" t="n">
        <v>3533741</v>
      </c>
    </row>
    <row r="53">
      <c r="A53" s="4" t="inlineStr">
        <is>
          <t>Payments of financing fees</t>
        </is>
      </c>
      <c r="B53" s="5" t="n">
        <v>-391575</v>
      </c>
      <c r="C53" s="5" t="n">
        <v>-717888</v>
      </c>
    </row>
    <row r="54">
      <c r="A54" s="4" t="inlineStr">
        <is>
          <t>Payments of finance lease liability</t>
        </is>
      </c>
      <c r="B54" s="5" t="n">
        <v>-35062</v>
      </c>
      <c r="C54" s="5" t="n">
        <v>-27786</v>
      </c>
    </row>
    <row r="55">
      <c r="A55" s="4" t="inlineStr">
        <is>
          <t>Payments for purchase of treasury stock</t>
        </is>
      </c>
      <c r="B55" s="5" t="n">
        <v>0</v>
      </c>
      <c r="C55" s="5" t="n">
        <v>-100452</v>
      </c>
    </row>
    <row r="56">
      <c r="A56" s="4" t="inlineStr">
        <is>
          <t>NET CASH PROVIDED BY FINANCING ACTIVITIES</t>
        </is>
      </c>
      <c r="B56" s="5" t="n">
        <v>5046684</v>
      </c>
      <c r="C56" s="5" t="n">
        <v>12694007</v>
      </c>
    </row>
    <row r="57">
      <c r="A57" s="4" t="inlineStr">
        <is>
          <t>Effect of exchange rate changes on cash</t>
        </is>
      </c>
      <c r="B57" s="5" t="n">
        <v>-49471</v>
      </c>
      <c r="C57" s="5" t="n">
        <v>-214139</v>
      </c>
    </row>
    <row r="58">
      <c r="A58" s="4" t="inlineStr">
        <is>
          <t>NET CHANGE IN CASH</t>
        </is>
      </c>
      <c r="B58" s="5" t="n">
        <v>-3518090</v>
      </c>
      <c r="C58" s="5" t="n">
        <v>-16916488</v>
      </c>
    </row>
    <row r="59">
      <c r="A59" s="4" t="inlineStr">
        <is>
          <t>CASH AT BEGINNING OF YEAR</t>
        </is>
      </c>
      <c r="B59" s="5" t="n">
        <v>3833195</v>
      </c>
      <c r="C59" s="5" t="n">
        <v>20749683</v>
      </c>
    </row>
    <row r="60">
      <c r="A60" s="4" t="inlineStr">
        <is>
          <t>CASH AT END OF YEAR</t>
        </is>
      </c>
      <c r="B60" s="5" t="n">
        <v>315105</v>
      </c>
      <c r="C60" s="5" t="n">
        <v>3833195</v>
      </c>
    </row>
    <row r="61">
      <c r="A61" s="3" t="inlineStr">
        <is>
          <t>Cash paid during the year:</t>
        </is>
      </c>
      <c r="B61" s="4" t="inlineStr">
        <is>
          <t xml:space="preserve"> </t>
        </is>
      </c>
      <c r="C61" s="4" t="inlineStr">
        <is>
          <t xml:space="preserve"> </t>
        </is>
      </c>
    </row>
    <row r="62">
      <c r="A62" s="4" t="inlineStr">
        <is>
          <t>Interest</t>
        </is>
      </c>
      <c r="B62" s="5" t="n">
        <v>704839</v>
      </c>
      <c r="C62" s="5" t="n">
        <v>406885</v>
      </c>
    </row>
    <row r="63">
      <c r="A63" s="4" t="inlineStr">
        <is>
          <t>Income tax</t>
        </is>
      </c>
      <c r="B63" s="5" t="n">
        <v>0</v>
      </c>
      <c r="C63" s="5" t="n">
        <v>0</v>
      </c>
    </row>
    <row r="64">
      <c r="A64" s="3" t="inlineStr">
        <is>
          <t>Supplemental Disclosure of Non-Cash Investing and Financing Activities</t>
        </is>
      </c>
      <c r="B64" s="4" t="inlineStr">
        <is>
          <t xml:space="preserve"> </t>
        </is>
      </c>
      <c r="C64" s="4" t="inlineStr">
        <is>
          <t xml:space="preserve"> </t>
        </is>
      </c>
    </row>
    <row r="65">
      <c r="A65" s="4" t="inlineStr">
        <is>
          <t>Common shares issued for acquisition of customer base</t>
        </is>
      </c>
      <c r="B65" s="5" t="n">
        <v>0</v>
      </c>
      <c r="C65" s="5" t="n">
        <v>316081</v>
      </c>
    </row>
    <row r="66">
      <c r="A66" s="4" t="inlineStr">
        <is>
          <t>Common shares issued for acquisition of Cana</t>
        </is>
      </c>
      <c r="B66" s="5" t="n">
        <v>0</v>
      </c>
      <c r="C66" s="5" t="n">
        <v>138667</v>
      </c>
    </row>
    <row r="67">
      <c r="A67" s="4" t="inlineStr">
        <is>
          <t>Closing of acquisition of Cloudscreen</t>
        </is>
      </c>
      <c r="B67" s="5" t="n">
        <v>637080</v>
      </c>
      <c r="C67" s="5" t="n">
        <v>0</v>
      </c>
    </row>
    <row r="68">
      <c r="A68" s="4" t="inlineStr">
        <is>
          <t>Deemed dividend reclassified upon elimination of its redemption provision</t>
        </is>
      </c>
      <c r="B68" s="5" t="n">
        <v>0</v>
      </c>
      <c r="C68" s="5" t="n">
        <v>372414</v>
      </c>
    </row>
    <row r="69">
      <c r="A69" s="4" t="inlineStr">
        <is>
          <t>Deemed dividend upon warrant exchange</t>
        </is>
      </c>
      <c r="B69" s="5" t="n">
        <v>6195024</v>
      </c>
      <c r="C69" s="5" t="n">
        <v>0</v>
      </c>
    </row>
    <row r="70">
      <c r="A70" s="4" t="inlineStr">
        <is>
          <t>Common stock issued to employees</t>
        </is>
      </c>
      <c r="B70" s="5" t="n">
        <v>695405</v>
      </c>
      <c r="C70" s="5" t="n">
        <v>0</v>
      </c>
    </row>
    <row r="71">
      <c r="A71" s="4" t="inlineStr">
        <is>
          <t>Common stock issued to consultants</t>
        </is>
      </c>
      <c r="B71" s="6" t="n">
        <v>994160</v>
      </c>
      <c r="C71"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4" t="inlineStr">
        <is>
          <t>Loss before provision for income taxes</t>
        </is>
      </c>
      <c r="B3" s="6" t="n">
        <v>-16183018</v>
      </c>
      <c r="C3" s="6" t="n">
        <v>-18542654</v>
      </c>
    </row>
    <row r="4">
      <c r="A4" s="4" t="inlineStr">
        <is>
          <t>Domestic [Member]</t>
        </is>
      </c>
      <c r="B4" s="4" t="inlineStr">
        <is>
          <t xml:space="preserve"> </t>
        </is>
      </c>
      <c r="C4" s="4" t="inlineStr">
        <is>
          <t xml:space="preserve"> </t>
        </is>
      </c>
    </row>
    <row r="5">
      <c r="A5" s="4" t="inlineStr">
        <is>
          <t>Loss before provision for income taxes</t>
        </is>
      </c>
      <c r="B5" s="5" t="n">
        <v>-6700828</v>
      </c>
      <c r="C5" s="5" t="n">
        <v>-2832980</v>
      </c>
    </row>
    <row r="6">
      <c r="A6" s="4" t="inlineStr">
        <is>
          <t>Foreign [Member]</t>
        </is>
      </c>
      <c r="B6" s="4" t="inlineStr">
        <is>
          <t xml:space="preserve"> </t>
        </is>
      </c>
      <c r="C6" s="4" t="inlineStr">
        <is>
          <t xml:space="preserve"> </t>
        </is>
      </c>
    </row>
    <row r="7">
      <c r="A7" s="4" t="inlineStr">
        <is>
          <t>Loss before provision for income taxes</t>
        </is>
      </c>
      <c r="B7" s="6" t="n">
        <v>-9482180</v>
      </c>
      <c r="C7" s="6" t="n">
        <v>-1570967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Current tax provision</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Foreign</t>
        </is>
      </c>
      <c r="B6" s="5" t="n">
        <v>0</v>
      </c>
      <c r="C6" s="5" t="n">
        <v>0</v>
      </c>
    </row>
    <row r="7">
      <c r="A7" s="4" t="inlineStr">
        <is>
          <t>Total current tax provision</t>
        </is>
      </c>
      <c r="B7" s="5" t="n">
        <v>0</v>
      </c>
      <c r="C7" s="5" t="n">
        <v>0</v>
      </c>
    </row>
    <row r="8">
      <c r="A8" s="3" t="inlineStr">
        <is>
          <t>Deferred tax provision</t>
        </is>
      </c>
      <c r="B8" s="4" t="inlineStr">
        <is>
          <t xml:space="preserve"> </t>
        </is>
      </c>
      <c r="C8" s="4" t="inlineStr">
        <is>
          <t xml:space="preserve"> </t>
        </is>
      </c>
    </row>
    <row r="9">
      <c r="A9" s="4" t="inlineStr">
        <is>
          <t>Domestic</t>
        </is>
      </c>
      <c r="B9" s="5" t="n">
        <v>0</v>
      </c>
      <c r="C9" s="5" t="n">
        <v>0</v>
      </c>
    </row>
    <row r="10">
      <c r="A10" s="4" t="inlineStr">
        <is>
          <t>State</t>
        </is>
      </c>
      <c r="B10" s="5" t="n">
        <v>0</v>
      </c>
      <c r="C10" s="5" t="n">
        <v>0</v>
      </c>
    </row>
    <row r="11">
      <c r="A11" s="4" t="inlineStr">
        <is>
          <t>Foreign</t>
        </is>
      </c>
      <c r="B11" s="5" t="n">
        <v>0</v>
      </c>
      <c r="C11" s="5" t="n">
        <v>0</v>
      </c>
    </row>
    <row r="12">
      <c r="A12" s="4" t="inlineStr">
        <is>
          <t>Total deferred tax provision</t>
        </is>
      </c>
      <c r="B12" s="5" t="n">
        <v>0</v>
      </c>
      <c r="C12" s="5" t="n">
        <v>0</v>
      </c>
    </row>
    <row r="13">
      <c r="A13" s="4" t="inlineStr">
        <is>
          <t>Total current provision</t>
        </is>
      </c>
      <c r="B13" s="6" t="n">
        <v>0</v>
      </c>
      <c r="C13"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loss) before income taxes</t>
        </is>
      </c>
      <c r="B4" s="6" t="n">
        <v>-16183018</v>
      </c>
      <c r="C4" s="6" t="n">
        <v>-18542654</v>
      </c>
    </row>
    <row r="5">
      <c r="A5" s="4" t="inlineStr">
        <is>
          <t>Taxes under statutory US tax rates</t>
        </is>
      </c>
      <c r="B5" s="5" t="n">
        <v>-3398434</v>
      </c>
      <c r="C5" s="5" t="n">
        <v>-3893957</v>
      </c>
    </row>
    <row r="6">
      <c r="A6" s="4" t="inlineStr">
        <is>
          <t>Increase in valuation allowance</t>
        </is>
      </c>
      <c r="B6" s="5" t="n">
        <v>3904140</v>
      </c>
      <c r="C6" s="5" t="n">
        <v>4339572</v>
      </c>
    </row>
    <row r="7">
      <c r="A7" s="4" t="inlineStr">
        <is>
          <t>Foreign tax rate differential</t>
        </is>
      </c>
      <c r="B7" s="5" t="n">
        <v>111774</v>
      </c>
      <c r="C7" s="5" t="n">
        <v>245518</v>
      </c>
    </row>
    <row r="8">
      <c r="A8" s="4" t="inlineStr">
        <is>
          <t>Permanent differences</t>
        </is>
      </c>
      <c r="B8" s="5" t="n">
        <v>-99080</v>
      </c>
      <c r="C8" s="5" t="n">
        <v>-448032</v>
      </c>
    </row>
    <row r="9">
      <c r="A9" s="4" t="inlineStr">
        <is>
          <t>Prior period adjustments</t>
        </is>
      </c>
      <c r="B9" s="5" t="n">
        <v>4020</v>
      </c>
      <c r="C9" s="5" t="n">
        <v>-151879</v>
      </c>
    </row>
    <row r="10">
      <c r="A10" s="4" t="inlineStr">
        <is>
          <t>State taxes</t>
        </is>
      </c>
      <c r="B10" s="5" t="n">
        <v>-522420</v>
      </c>
      <c r="C10" s="5" t="n">
        <v>-91222</v>
      </c>
    </row>
    <row r="11">
      <c r="A11" s="4" t="inlineStr">
        <is>
          <t>Income tax expense</t>
        </is>
      </c>
      <c r="B11" s="6" t="n">
        <v>0</v>
      </c>
      <c r="C11"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3) - USD ($)</t>
        </is>
      </c>
      <c r="B1" s="2" t="inlineStr">
        <is>
          <t>Dec. 31, 2024</t>
        </is>
      </c>
      <c r="C1" s="2" t="inlineStr">
        <is>
          <t>Dec. 31, 2023</t>
        </is>
      </c>
    </row>
    <row r="2">
      <c r="A2" s="4" t="inlineStr">
        <is>
          <t>Net operating loss carryforward</t>
        </is>
      </c>
      <c r="B2" s="6" t="n">
        <v>38451790</v>
      </c>
      <c r="C2" s="4" t="inlineStr">
        <is>
          <t xml:space="preserve"> </t>
        </is>
      </c>
    </row>
    <row r="3">
      <c r="A3" s="4" t="inlineStr">
        <is>
          <t>Deferred Income Taxes [Member]</t>
        </is>
      </c>
      <c r="B3" s="4" t="inlineStr">
        <is>
          <t xml:space="preserve"> </t>
        </is>
      </c>
      <c r="C3" s="4" t="inlineStr">
        <is>
          <t xml:space="preserve"> </t>
        </is>
      </c>
    </row>
    <row r="4">
      <c r="A4" s="4" t="inlineStr">
        <is>
          <t>Net operating loss carryforward</t>
        </is>
      </c>
      <c r="B4" s="5" t="n">
        <v>10977546</v>
      </c>
      <c r="C4" s="6" t="n">
        <v>7621277</v>
      </c>
    </row>
    <row r="5">
      <c r="A5" s="4" t="inlineStr">
        <is>
          <t>Capital loss carryforward</t>
        </is>
      </c>
      <c r="B5" s="5" t="n">
        <v>801744</v>
      </c>
      <c r="C5" s="5" t="n">
        <v>801744</v>
      </c>
    </row>
    <row r="6">
      <c r="A6" s="4" t="inlineStr">
        <is>
          <t>Section 163(j) carryforward</t>
        </is>
      </c>
      <c r="B6" s="5" t="n">
        <v>469387</v>
      </c>
      <c r="C6" s="5" t="n">
        <v>563138</v>
      </c>
    </row>
    <row r="7">
      <c r="A7" s="4" t="inlineStr">
        <is>
          <t>Foreign exchange</t>
        </is>
      </c>
      <c r="B7" s="5" t="n">
        <v>129916</v>
      </c>
      <c r="C7" s="5" t="n">
        <v>129916</v>
      </c>
    </row>
    <row r="8">
      <c r="A8" s="4" t="inlineStr">
        <is>
          <t>Allowance for doubtful accounts</t>
        </is>
      </c>
      <c r="B8" s="5" t="n">
        <v>4991818</v>
      </c>
      <c r="C8" s="5" t="n">
        <v>4404277</v>
      </c>
    </row>
    <row r="9">
      <c r="A9" s="4" t="inlineStr">
        <is>
          <t>Accrued expenses</t>
        </is>
      </c>
      <c r="B9" s="5" t="n">
        <v>333260</v>
      </c>
      <c r="C9" s="5" t="n">
        <v>261466</v>
      </c>
    </row>
    <row r="10">
      <c r="A10" s="4" t="inlineStr">
        <is>
          <t>Mark to market adjustment to securities</t>
        </is>
      </c>
      <c r="B10" s="5" t="n">
        <v>358761</v>
      </c>
      <c r="C10" s="5" t="n">
        <v>358761</v>
      </c>
    </row>
    <row r="11">
      <c r="A11" s="4" t="inlineStr">
        <is>
          <t>Lease liability</t>
        </is>
      </c>
      <c r="B11" s="5" t="n">
        <v>258682</v>
      </c>
      <c r="C11" s="5" t="n">
        <v>261377</v>
      </c>
    </row>
    <row r="12">
      <c r="A12" s="4" t="inlineStr">
        <is>
          <t>Capitalized research &amp;amp; development costs</t>
        </is>
      </c>
      <c r="B12" s="5" t="n">
        <v>-8208</v>
      </c>
      <c r="C12" s="5" t="n">
        <v>52261</v>
      </c>
    </row>
    <row r="13">
      <c r="A13" s="4" t="inlineStr">
        <is>
          <t>Depreciation</t>
        </is>
      </c>
      <c r="B13" s="5" t="n">
        <v>-35734</v>
      </c>
      <c r="C13" s="5" t="n">
        <v>-35734</v>
      </c>
    </row>
    <row r="14">
      <c r="A14" s="4" t="inlineStr">
        <is>
          <t>Total Deferred tax assets</t>
        </is>
      </c>
      <c r="B14" s="5" t="n">
        <v>18277172</v>
      </c>
      <c r="C14" s="5" t="n">
        <v>14418483</v>
      </c>
    </row>
    <row r="15">
      <c r="A15" s="4" t="inlineStr">
        <is>
          <t>Intangibles</t>
        </is>
      </c>
      <c r="B15" s="5" t="n">
        <v>-31932</v>
      </c>
      <c r="C15" s="5" t="n">
        <v>-15845</v>
      </c>
    </row>
    <row r="16">
      <c r="A16" s="4" t="inlineStr">
        <is>
          <t>Inventory</t>
        </is>
      </c>
      <c r="B16" s="5" t="n">
        <v>170</v>
      </c>
      <c r="C16" s="5" t="n">
        <v>-4853</v>
      </c>
    </row>
    <row r="17">
      <c r="A17" s="4" t="inlineStr">
        <is>
          <t>Right of use asset</t>
        </is>
      </c>
      <c r="B17" s="5" t="n">
        <v>-256075</v>
      </c>
      <c r="C17" s="5" t="n">
        <v>-258770</v>
      </c>
    </row>
    <row r="18">
      <c r="A18" s="4" t="inlineStr">
        <is>
          <t>Goodwill</t>
        </is>
      </c>
      <c r="B18" s="5" t="n">
        <v>-10980</v>
      </c>
      <c r="C18" s="5" t="n">
        <v>-10980</v>
      </c>
    </row>
    <row r="19">
      <c r="A19" s="4" t="inlineStr">
        <is>
          <t>Total Deferred tax liabilities</t>
        </is>
      </c>
      <c r="B19" s="5" t="n">
        <v>-235293</v>
      </c>
      <c r="C19" s="5" t="n">
        <v>-280742</v>
      </c>
    </row>
    <row r="20">
      <c r="A20" s="4" t="inlineStr">
        <is>
          <t>Valuation allowance</t>
        </is>
      </c>
      <c r="B20" s="5" t="n">
        <v>-18041879</v>
      </c>
      <c r="C20" s="5" t="n">
        <v>-14137741</v>
      </c>
    </row>
    <row r="21">
      <c r="A21" s="4" t="inlineStr">
        <is>
          <t>Net deferred tax assets</t>
        </is>
      </c>
      <c r="B21" s="6" t="n">
        <v>0</v>
      </c>
      <c r="C21"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INCOME TAXES (Details Narrative)</t>
        </is>
      </c>
      <c r="B1" s="2" t="inlineStr">
        <is>
          <t>12 Months Ended</t>
        </is>
      </c>
    </row>
    <row r="2">
      <c r="B2" s="2" t="inlineStr">
        <is>
          <t>Dec. 31, 2024 USD ($)</t>
        </is>
      </c>
    </row>
    <row r="3">
      <c r="A3" s="4" t="inlineStr">
        <is>
          <t>Federal Statutory Income Tax Rate, description</t>
        </is>
      </c>
      <c r="B3" s="4" t="inlineStr">
        <is>
          <t>the $28.1 million U.S. Federal NOL carryforwards, $2.5 million are pre-2018 and begin to expire in 2031. The remaining balance of 25.6 million are limited to utilization of 80% of taxable income but do not have an expiration</t>
        </is>
      </c>
    </row>
    <row r="4">
      <c r="A4" s="4" t="inlineStr">
        <is>
          <t>Total NOL carryforwards</t>
        </is>
      </c>
      <c r="B4" s="6" t="n">
        <v>38451790</v>
      </c>
    </row>
    <row r="5">
      <c r="A5" s="4" t="inlineStr">
        <is>
          <t>UK [Member]</t>
        </is>
      </c>
      <c r="B5" s="4" t="inlineStr">
        <is>
          <t xml:space="preserve"> </t>
        </is>
      </c>
    </row>
    <row r="6">
      <c r="A6" s="4" t="inlineStr">
        <is>
          <t>Total NOL carryforwards</t>
        </is>
      </c>
      <c r="B6" s="5" t="n">
        <v>2379127</v>
      </c>
    </row>
    <row r="7">
      <c r="A7" s="4" t="inlineStr">
        <is>
          <t>United States [Member]</t>
        </is>
      </c>
      <c r="B7" s="4" t="inlineStr">
        <is>
          <t xml:space="preserve"> </t>
        </is>
      </c>
    </row>
    <row r="8">
      <c r="A8" s="4" t="inlineStr">
        <is>
          <t>Total NOL carryforwards</t>
        </is>
      </c>
      <c r="B8" s="5" t="n">
        <v>28065101</v>
      </c>
    </row>
    <row r="9">
      <c r="A9" s="4" t="inlineStr">
        <is>
          <t>Greek [Member]</t>
        </is>
      </c>
      <c r="B9" s="4" t="inlineStr">
        <is>
          <t xml:space="preserve"> </t>
        </is>
      </c>
    </row>
    <row r="10">
      <c r="A10" s="4" t="inlineStr">
        <is>
          <t>Total NOL carryforwards</t>
        </is>
      </c>
      <c r="B10" s="5" t="n">
        <v>3384922</v>
      </c>
    </row>
    <row r="11">
      <c r="A11" s="4" t="inlineStr">
        <is>
          <t>Foreign entities [Member]</t>
        </is>
      </c>
      <c r="B11" s="4" t="inlineStr">
        <is>
          <t xml:space="preserve"> </t>
        </is>
      </c>
    </row>
    <row r="12">
      <c r="A12" s="4" t="inlineStr">
        <is>
          <t>Total NOL carryforwards</t>
        </is>
      </c>
      <c r="B12" s="6" t="n">
        <v>1038668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Notes Payable - Related Party [Member] - USD ($)</t>
        </is>
      </c>
      <c r="B1" s="2" t="inlineStr">
        <is>
          <t>12 Months Ended</t>
        </is>
      </c>
    </row>
    <row r="2">
      <c r="B2" s="2" t="inlineStr">
        <is>
          <t>Dec. 31, 2024</t>
        </is>
      </c>
      <c r="C2" s="2" t="inlineStr">
        <is>
          <t>Dec. 31, 2023</t>
        </is>
      </c>
    </row>
    <row r="3">
      <c r="A3" s="4" t="inlineStr">
        <is>
          <t>Beginning balance</t>
        </is>
      </c>
      <c r="B3" s="6" t="n">
        <v>11283</v>
      </c>
      <c r="C3" s="6" t="n">
        <v>10912</v>
      </c>
    </row>
    <row r="4">
      <c r="A4" s="4" t="inlineStr">
        <is>
          <t>Payments</t>
        </is>
      </c>
      <c r="B4" s="5" t="n">
        <v>0</v>
      </c>
      <c r="C4" s="5" t="n">
        <v>0</v>
      </c>
    </row>
    <row r="5">
      <c r="A5" s="4" t="inlineStr">
        <is>
          <t>Foreign currency translation</t>
        </is>
      </c>
      <c r="B5" s="5" t="n">
        <v>-725</v>
      </c>
      <c r="C5" s="5" t="n">
        <v>371</v>
      </c>
    </row>
    <row r="6">
      <c r="A6" s="4" t="inlineStr">
        <is>
          <t>Ending balance</t>
        </is>
      </c>
      <c r="B6" s="6" t="n">
        <v>10558</v>
      </c>
      <c r="C6" s="6" t="n">
        <v>1128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1) - Loans Payable - Related Party [Member] - USD ($)</t>
        </is>
      </c>
      <c r="B1" s="2" t="inlineStr">
        <is>
          <t>12 Months Ended</t>
        </is>
      </c>
    </row>
    <row r="2">
      <c r="B2" s="2" t="inlineStr">
        <is>
          <t>Dec. 31, 2024</t>
        </is>
      </c>
      <c r="C2" s="2" t="inlineStr">
        <is>
          <t>Dec. 31, 2023</t>
        </is>
      </c>
    </row>
    <row r="3">
      <c r="A3" s="4" t="inlineStr">
        <is>
          <t>Beginning balance</t>
        </is>
      </c>
      <c r="B3" s="6" t="n">
        <v>13257</v>
      </c>
      <c r="C3" s="6" t="n">
        <v>12821</v>
      </c>
    </row>
    <row r="4">
      <c r="A4" s="4" t="inlineStr">
        <is>
          <t>Proceeds</t>
        </is>
      </c>
      <c r="B4" s="5" t="n">
        <v>0</v>
      </c>
      <c r="C4" s="5" t="n">
        <v>0</v>
      </c>
    </row>
    <row r="5">
      <c r="A5" s="4" t="inlineStr">
        <is>
          <t>Payments</t>
        </is>
      </c>
      <c r="B5" s="5" t="n">
        <v>-6210</v>
      </c>
      <c r="C5" s="5" t="n">
        <v>0</v>
      </c>
    </row>
    <row r="6">
      <c r="A6" s="4" t="inlineStr">
        <is>
          <t>Foreign currency translation</t>
        </is>
      </c>
      <c r="B6" s="5" t="n">
        <v>-853</v>
      </c>
      <c r="C6" s="5" t="n">
        <v>436</v>
      </c>
    </row>
    <row r="7">
      <c r="A7" s="4" t="inlineStr">
        <is>
          <t>Ending balance</t>
        </is>
      </c>
      <c r="B7" s="6" t="n">
        <v>6194</v>
      </c>
      <c r="C7" s="6" t="n">
        <v>1325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80" customWidth="1" min="5" max="5"/>
    <col width="15" customWidth="1" min="6" max="6"/>
    <col width="16" customWidth="1" min="7" max="7"/>
    <col width="14" customWidth="1" min="8" max="8"/>
    <col width="14" customWidth="1" min="9" max="9"/>
    <col width="14" customWidth="1" min="10" max="10"/>
  </cols>
  <sheetData>
    <row r="1">
      <c r="A1" s="1" t="inlineStr">
        <is>
          <t>RELATED PARTY TRANSACTIONS (Details Narrative) - USD ($)</t>
        </is>
      </c>
      <c r="B1" s="2" t="inlineStr">
        <is>
          <t>1 Months Ended</t>
        </is>
      </c>
      <c r="G1" s="2" t="inlineStr">
        <is>
          <t>12 Months Ended</t>
        </is>
      </c>
    </row>
    <row r="2">
      <c r="B2" s="2" t="inlineStr">
        <is>
          <t>Dec. 29, 2023</t>
        </is>
      </c>
      <c r="C2" s="2" t="inlineStr">
        <is>
          <t>Jun. 28, 2023</t>
        </is>
      </c>
      <c r="D2" s="2" t="inlineStr">
        <is>
          <t>Feb. 28, 2023</t>
        </is>
      </c>
      <c r="E2" s="2" t="inlineStr">
        <is>
          <t>May 17, 2022</t>
        </is>
      </c>
      <c r="F2" s="2" t="inlineStr">
        <is>
          <t>Dec. 20, 2018</t>
        </is>
      </c>
      <c r="G2" s="2" t="inlineStr">
        <is>
          <t>Dec. 31, 2024</t>
        </is>
      </c>
      <c r="H2" s="2" t="inlineStr">
        <is>
          <t>Dec. 31, 2023</t>
        </is>
      </c>
      <c r="I2" s="2" t="inlineStr">
        <is>
          <t>Dec. 31, 2022</t>
        </is>
      </c>
      <c r="J2" s="2" t="inlineStr">
        <is>
          <t>Oct. 24, 2023</t>
        </is>
      </c>
    </row>
    <row r="3">
      <c r="A3" s="4"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c r="G3" s="6" t="n">
        <v>406449</v>
      </c>
      <c r="H3" s="6" t="n">
        <v>662859</v>
      </c>
      <c r="I3" s="4" t="inlineStr">
        <is>
          <t xml:space="preserve"> </t>
        </is>
      </c>
      <c r="J3" s="4" t="inlineStr">
        <is>
          <t xml:space="preserve"> </t>
        </is>
      </c>
    </row>
    <row r="4">
      <c r="A4" s="4" t="inlineStr">
        <is>
          <t>Principal repayments</t>
        </is>
      </c>
      <c r="B4" s="4" t="inlineStr">
        <is>
          <t xml:space="preserve"> </t>
        </is>
      </c>
      <c r="C4" s="4" t="inlineStr">
        <is>
          <t xml:space="preserve"> </t>
        </is>
      </c>
      <c r="D4" s="4" t="inlineStr">
        <is>
          <t xml:space="preserve"> </t>
        </is>
      </c>
      <c r="E4" s="4" t="inlineStr">
        <is>
          <t xml:space="preserve"> </t>
        </is>
      </c>
      <c r="F4" s="4" t="inlineStr">
        <is>
          <t xml:space="preserve"> </t>
        </is>
      </c>
      <c r="G4" s="5" t="n">
        <v>35062</v>
      </c>
      <c r="H4" s="5" t="n">
        <v>27786</v>
      </c>
      <c r="I4" s="4" t="inlineStr">
        <is>
          <t xml:space="preserve"> </t>
        </is>
      </c>
      <c r="J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4" t="inlineStr">
        <is>
          <t xml:space="preserve"> </t>
        </is>
      </c>
      <c r="G5" s="6" t="n">
        <v>4108913</v>
      </c>
      <c r="H5" s="6" t="n">
        <v>4606227</v>
      </c>
      <c r="I5" s="6" t="n">
        <v>5017987</v>
      </c>
      <c r="J5" s="4" t="inlineStr">
        <is>
          <t xml:space="preserve"> </t>
        </is>
      </c>
    </row>
    <row r="6">
      <c r="A6" s="4" t="inlineStr">
        <is>
          <t>Common stock share issued</t>
        </is>
      </c>
      <c r="B6" s="4" t="inlineStr">
        <is>
          <t xml:space="preserve"> </t>
        </is>
      </c>
      <c r="C6" s="4" t="inlineStr">
        <is>
          <t xml:space="preserve"> </t>
        </is>
      </c>
      <c r="D6" s="4" t="inlineStr">
        <is>
          <t xml:space="preserve"> </t>
        </is>
      </c>
      <c r="E6" s="4" t="inlineStr">
        <is>
          <t xml:space="preserve"> </t>
        </is>
      </c>
      <c r="F6" s="4" t="inlineStr">
        <is>
          <t xml:space="preserve"> </t>
        </is>
      </c>
      <c r="G6" s="5" t="n">
        <v>23689135</v>
      </c>
      <c r="H6" s="5" t="n">
        <v>15982472</v>
      </c>
      <c r="I6" s="4" t="inlineStr">
        <is>
          <t xml:space="preserve"> </t>
        </is>
      </c>
      <c r="J6" s="4" t="inlineStr">
        <is>
          <t xml:space="preserve"> </t>
        </is>
      </c>
    </row>
    <row r="7">
      <c r="A7" s="4" t="inlineStr">
        <is>
          <t>Accounts receivable balance</t>
        </is>
      </c>
      <c r="B7" s="4" t="inlineStr">
        <is>
          <t xml:space="preserve"> </t>
        </is>
      </c>
      <c r="C7" s="4" t="inlineStr">
        <is>
          <t xml:space="preserve"> </t>
        </is>
      </c>
      <c r="D7" s="4" t="inlineStr">
        <is>
          <t xml:space="preserve"> </t>
        </is>
      </c>
      <c r="E7" s="4" t="inlineStr">
        <is>
          <t xml:space="preserve"> </t>
        </is>
      </c>
      <c r="F7" s="4" t="inlineStr">
        <is>
          <t xml:space="preserve"> </t>
        </is>
      </c>
      <c r="G7" s="6" t="n">
        <v>13478263</v>
      </c>
      <c r="H7" s="6" t="n">
        <v>19759254</v>
      </c>
      <c r="I7" s="4" t="inlineStr">
        <is>
          <t xml:space="preserve"> </t>
        </is>
      </c>
      <c r="J7" s="4" t="inlineStr">
        <is>
          <t xml:space="preserve"> </t>
        </is>
      </c>
    </row>
    <row r="8">
      <c r="A8" s="4" t="inlineStr">
        <is>
          <t>Prepaid expenses and other current assets - related party</t>
        </is>
      </c>
      <c r="B8" s="4" t="inlineStr">
        <is>
          <t xml:space="preserve"> </t>
        </is>
      </c>
      <c r="C8" s="4" t="inlineStr">
        <is>
          <t xml:space="preserve"> </t>
        </is>
      </c>
      <c r="D8" s="4" t="inlineStr">
        <is>
          <t xml:space="preserve"> </t>
        </is>
      </c>
      <c r="E8" s="4" t="inlineStr">
        <is>
          <t xml:space="preserve"> </t>
        </is>
      </c>
      <c r="F8" s="4" t="inlineStr">
        <is>
          <t xml:space="preserve"> </t>
        </is>
      </c>
      <c r="G8" s="5" t="n">
        <v>1310388</v>
      </c>
      <c r="H8" s="5" t="n">
        <v>1811911</v>
      </c>
      <c r="I8" s="4" t="inlineStr">
        <is>
          <t xml:space="preserve"> </t>
        </is>
      </c>
      <c r="J8" s="4" t="inlineStr">
        <is>
          <t xml:space="preserve"> </t>
        </is>
      </c>
    </row>
    <row r="9">
      <c r="A9" s="4" t="inlineStr">
        <is>
          <t>Impairment charge</t>
        </is>
      </c>
      <c r="B9" s="4" t="inlineStr">
        <is>
          <t xml:space="preserve"> </t>
        </is>
      </c>
      <c r="C9" s="4" t="inlineStr">
        <is>
          <t xml:space="preserve"> </t>
        </is>
      </c>
      <c r="D9" s="4" t="inlineStr">
        <is>
          <t xml:space="preserve"> </t>
        </is>
      </c>
      <c r="E9" s="4" t="inlineStr">
        <is>
          <t xml:space="preserve"> </t>
        </is>
      </c>
      <c r="F9" s="4" t="inlineStr">
        <is>
          <t xml:space="preserve"> </t>
        </is>
      </c>
      <c r="G9" s="5" t="n">
        <v>291980</v>
      </c>
      <c r="H9" s="5" t="n">
        <v>0</v>
      </c>
      <c r="I9" s="4" t="inlineStr">
        <is>
          <t xml:space="preserve"> </t>
        </is>
      </c>
      <c r="J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5" t="n">
        <v>54426402</v>
      </c>
      <c r="H10" s="5" t="n">
        <v>53376874</v>
      </c>
      <c r="I10" s="4" t="inlineStr">
        <is>
          <t xml:space="preserve"> </t>
        </is>
      </c>
      <c r="J10" s="4" t="inlineStr">
        <is>
          <t xml:space="preserve"> </t>
        </is>
      </c>
    </row>
    <row r="11">
      <c r="A11" s="4" t="inlineStr">
        <is>
          <t>George Terzi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paid salaries and bonuses</t>
        </is>
      </c>
      <c r="B12" s="4" t="inlineStr">
        <is>
          <t xml:space="preserve"> </t>
        </is>
      </c>
      <c r="C12" s="4" t="inlineStr">
        <is>
          <t xml:space="preserve"> </t>
        </is>
      </c>
      <c r="D12" s="4" t="inlineStr">
        <is>
          <t xml:space="preserve"> </t>
        </is>
      </c>
      <c r="E12" s="4" t="inlineStr">
        <is>
          <t xml:space="preserve"> </t>
        </is>
      </c>
      <c r="F12" s="4" t="inlineStr">
        <is>
          <t xml:space="preserve"> </t>
        </is>
      </c>
      <c r="G12" s="5" t="n">
        <v>851000</v>
      </c>
      <c r="H12" s="5" t="n">
        <v>98000</v>
      </c>
      <c r="I12" s="4" t="inlineStr">
        <is>
          <t xml:space="preserve"> </t>
        </is>
      </c>
      <c r="J12" s="4" t="inlineStr">
        <is>
          <t xml:space="preserve"> </t>
        </is>
      </c>
    </row>
    <row r="13">
      <c r="A13" s="4" t="inlineStr">
        <is>
          <t>Unpaid salaries and bonuses dues</t>
        </is>
      </c>
      <c r="B13" s="4" t="inlineStr">
        <is>
          <t xml:space="preserve"> </t>
        </is>
      </c>
      <c r="C13" s="4" t="inlineStr">
        <is>
          <t xml:space="preserve"> </t>
        </is>
      </c>
      <c r="D13" s="4" t="inlineStr">
        <is>
          <t xml:space="preserve"> </t>
        </is>
      </c>
      <c r="E13" s="4" t="inlineStr">
        <is>
          <t xml:space="preserve"> </t>
        </is>
      </c>
      <c r="F13" s="4" t="inlineStr">
        <is>
          <t xml:space="preserve"> </t>
        </is>
      </c>
      <c r="G13" s="5" t="n">
        <v>168000</v>
      </c>
      <c r="H13" s="4" t="inlineStr">
        <is>
          <t xml:space="preserve"> </t>
        </is>
      </c>
      <c r="I13" s="4" t="inlineStr">
        <is>
          <t xml:space="preserve"> </t>
        </is>
      </c>
      <c r="J13" s="4" t="inlineStr">
        <is>
          <t xml:space="preserve"> </t>
        </is>
      </c>
    </row>
    <row r="14">
      <c r="A14" s="4" t="inlineStr">
        <is>
          <t>Common stock shar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1485</v>
      </c>
    </row>
    <row r="15">
      <c r="A15" s="4" t="inlineStr">
        <is>
          <t>Grigorios Siok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principal balance</t>
        </is>
      </c>
      <c r="B16" s="4" t="inlineStr">
        <is>
          <t xml:space="preserve"> </t>
        </is>
      </c>
      <c r="C16" s="4" t="inlineStr">
        <is>
          <t xml:space="preserve"> </t>
        </is>
      </c>
      <c r="D16" s="4" t="inlineStr">
        <is>
          <t xml:space="preserve"> </t>
        </is>
      </c>
      <c r="E16" s="4" t="inlineStr">
        <is>
          <t xml:space="preserve"> </t>
        </is>
      </c>
      <c r="F16" s="4" t="inlineStr">
        <is>
          <t xml:space="preserve"> </t>
        </is>
      </c>
      <c r="G16" s="5" t="n">
        <v>6194</v>
      </c>
      <c r="H16" s="5" t="n">
        <v>13257</v>
      </c>
      <c r="I16" s="4" t="inlineStr">
        <is>
          <t xml:space="preserve"> </t>
        </is>
      </c>
      <c r="J16" s="4" t="inlineStr">
        <is>
          <t xml:space="preserve"> </t>
        </is>
      </c>
    </row>
    <row r="17">
      <c r="A17" s="4" t="inlineStr">
        <is>
          <t>Foreign curreny translation</t>
        </is>
      </c>
      <c r="B17" s="4" t="inlineStr">
        <is>
          <t xml:space="preserve"> </t>
        </is>
      </c>
      <c r="C17" s="4" t="inlineStr">
        <is>
          <t xml:space="preserve"> </t>
        </is>
      </c>
      <c r="D17" s="4" t="inlineStr">
        <is>
          <t xml:space="preserve"> </t>
        </is>
      </c>
      <c r="E17" s="4" t="inlineStr">
        <is>
          <t xml:space="preserve"> </t>
        </is>
      </c>
      <c r="F17" s="4" t="inlineStr">
        <is>
          <t xml:space="preserve"> </t>
        </is>
      </c>
      <c r="G17" s="5" t="n">
        <v>853</v>
      </c>
      <c r="H17" s="5" t="n">
        <v>436</v>
      </c>
      <c r="I17" s="4" t="inlineStr">
        <is>
          <t xml:space="preserve"> </t>
        </is>
      </c>
      <c r="J17" s="4" t="inlineStr">
        <is>
          <t xml:space="preserve"> </t>
        </is>
      </c>
    </row>
    <row r="18">
      <c r="A18" s="4" t="inlineStr">
        <is>
          <t>Borrowing</t>
        </is>
      </c>
      <c r="B18" s="4" t="inlineStr">
        <is>
          <t xml:space="preserve"> </t>
        </is>
      </c>
      <c r="C18" s="4" t="inlineStr">
        <is>
          <t xml:space="preserve"> </t>
        </is>
      </c>
      <c r="D18" s="4" t="inlineStr">
        <is>
          <t xml:space="preserve"> </t>
        </is>
      </c>
      <c r="E18" s="4" t="inlineStr">
        <is>
          <t xml:space="preserve"> </t>
        </is>
      </c>
      <c r="F18" s="6" t="n">
        <v>1718400</v>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2" t="n">
        <v>0.047</v>
      </c>
      <c r="G19" s="4" t="inlineStr">
        <is>
          <t xml:space="preserve"> </t>
        </is>
      </c>
      <c r="H19" s="4" t="inlineStr">
        <is>
          <t xml:space="preserve"> </t>
        </is>
      </c>
      <c r="I19" s="4" t="inlineStr">
        <is>
          <t xml:space="preserve"> </t>
        </is>
      </c>
      <c r="J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Mar. 18,  2019</t>
        </is>
      </c>
      <c r="G20" s="4" t="inlineStr">
        <is>
          <t xml:space="preserve"> </t>
        </is>
      </c>
      <c r="H20" s="4" t="inlineStr">
        <is>
          <t xml:space="preserve"> </t>
        </is>
      </c>
      <c r="I20" s="4" t="inlineStr">
        <is>
          <t xml:space="preserve"> </t>
        </is>
      </c>
      <c r="J20" s="4" t="inlineStr">
        <is>
          <t xml:space="preserve"> </t>
        </is>
      </c>
    </row>
    <row r="21">
      <c r="A21" s="4" t="inlineStr">
        <is>
          <t>Cana Holdings Laboratories Holding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ed promissory note</t>
        </is>
      </c>
      <c r="B22" s="4" t="inlineStr">
        <is>
          <t xml:space="preserve"> </t>
        </is>
      </c>
      <c r="C22" s="4" t="inlineStr">
        <is>
          <t xml:space="preserve"> </t>
        </is>
      </c>
      <c r="D22" s="6" t="n">
        <v>44575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scription related to interest on principal</t>
        </is>
      </c>
      <c r="B23" s="4" t="inlineStr">
        <is>
          <t xml:space="preserve"> </t>
        </is>
      </c>
      <c r="C23" s="4" t="inlineStr">
        <is>
          <t xml:space="preserve"> </t>
        </is>
      </c>
      <c r="D23" s="4" t="inlineStr">
        <is>
          <t>Interest on the Principal Amount under this Note shall accrue at a rate equal to Five Percent (5%) plus one month LIBOR per annum (5.47% as of December 31, 2023)</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income</t>
        </is>
      </c>
      <c r="B24" s="4" t="inlineStr">
        <is>
          <t xml:space="preserve"> </t>
        </is>
      </c>
      <c r="C24" s="4" t="inlineStr">
        <is>
          <t xml:space="preserve"> </t>
        </is>
      </c>
      <c r="D24" s="6" t="n">
        <v>14878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OC Pharma S.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5" t="n">
        <v>203822</v>
      </c>
      <c r="H26" s="4" t="inlineStr">
        <is>
          <t xml:space="preserve"> </t>
        </is>
      </c>
      <c r="I26" s="4" t="inlineStr">
        <is>
          <t xml:space="preserve"> </t>
        </is>
      </c>
      <c r="J26" s="4" t="inlineStr">
        <is>
          <t xml:space="preserve"> </t>
        </is>
      </c>
    </row>
    <row r="27">
      <c r="A27" s="4" t="inlineStr">
        <is>
          <t>Principal repayments</t>
        </is>
      </c>
      <c r="B27" s="4" t="inlineStr">
        <is>
          <t xml:space="preserve"> </t>
        </is>
      </c>
      <c r="C27" s="4" t="inlineStr">
        <is>
          <t xml:space="preserve"> </t>
        </is>
      </c>
      <c r="D27" s="4" t="inlineStr">
        <is>
          <t xml:space="preserve"> </t>
        </is>
      </c>
      <c r="E27" s="4" t="inlineStr">
        <is>
          <t xml:space="preserve"> </t>
        </is>
      </c>
      <c r="F27" s="4" t="inlineStr">
        <is>
          <t xml:space="preserve"> </t>
        </is>
      </c>
      <c r="G27" s="5" t="n">
        <v>310530</v>
      </c>
      <c r="H27" s="4" t="inlineStr">
        <is>
          <t xml:space="preserve"> </t>
        </is>
      </c>
      <c r="I27" s="4" t="inlineStr">
        <is>
          <t xml:space="preserve"> </t>
        </is>
      </c>
      <c r="J27" s="4" t="inlineStr">
        <is>
          <t xml:space="preserve"> </t>
        </is>
      </c>
    </row>
    <row r="28">
      <c r="A28" s="4" t="inlineStr">
        <is>
          <t>Interest repayments</t>
        </is>
      </c>
      <c r="B28" s="4" t="inlineStr">
        <is>
          <t xml:space="preserve"> </t>
        </is>
      </c>
      <c r="C28" s="4" t="inlineStr">
        <is>
          <t xml:space="preserve"> </t>
        </is>
      </c>
      <c r="D28" s="4" t="inlineStr">
        <is>
          <t xml:space="preserve"> </t>
        </is>
      </c>
      <c r="E28" s="4" t="inlineStr">
        <is>
          <t xml:space="preserve"> </t>
        </is>
      </c>
      <c r="F28" s="4" t="inlineStr">
        <is>
          <t xml:space="preserve"> </t>
        </is>
      </c>
      <c r="G28" s="6" t="n">
        <v>125816</v>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12" t="n">
        <v>0.055</v>
      </c>
      <c r="H29" s="4" t="inlineStr">
        <is>
          <t xml:space="preserve"> </t>
        </is>
      </c>
      <c r="I29" s="4" t="inlineStr">
        <is>
          <t xml:space="preserve"> </t>
        </is>
      </c>
      <c r="J29" s="4" t="inlineStr">
        <is>
          <t xml:space="preserve"> </t>
        </is>
      </c>
    </row>
    <row r="30">
      <c r="A30" s="4" t="inlineStr">
        <is>
          <t>Loan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0 years</t>
        </is>
      </c>
      <c r="H30" s="4" t="inlineStr">
        <is>
          <t xml:space="preserve"> </t>
        </is>
      </c>
      <c r="I30" s="4" t="inlineStr">
        <is>
          <t xml:space="preserve"> </t>
        </is>
      </c>
      <c r="J30" s="4" t="inlineStr">
        <is>
          <t xml:space="preserve"> </t>
        </is>
      </c>
    </row>
    <row r="31">
      <c r="A31" s="4" t="inlineStr">
        <is>
          <t>Prepayment relates to purchases of inventory</t>
        </is>
      </c>
      <c r="B31" s="4" t="inlineStr">
        <is>
          <t xml:space="preserve"> </t>
        </is>
      </c>
      <c r="C31" s="4" t="inlineStr">
        <is>
          <t xml:space="preserve"> </t>
        </is>
      </c>
      <c r="D31" s="4" t="inlineStr">
        <is>
          <t xml:space="preserve"> </t>
        </is>
      </c>
      <c r="E31" s="4" t="inlineStr">
        <is>
          <t xml:space="preserve"> </t>
        </is>
      </c>
      <c r="F31" s="4" t="inlineStr">
        <is>
          <t xml:space="preserve"> </t>
        </is>
      </c>
      <c r="G31" s="6" t="n">
        <v>2600000</v>
      </c>
      <c r="H31" s="4" t="inlineStr">
        <is>
          <t xml:space="preserve"> </t>
        </is>
      </c>
      <c r="I31" s="4" t="inlineStr">
        <is>
          <t xml:space="preserve"> </t>
        </is>
      </c>
      <c r="J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Dec.  01,  2032</t>
        </is>
      </c>
      <c r="H32" s="4" t="inlineStr">
        <is>
          <t xml:space="preserve"> </t>
        </is>
      </c>
      <c r="I32" s="4" t="inlineStr">
        <is>
          <t xml:space="preserve"> </t>
        </is>
      </c>
      <c r="J32" s="4" t="inlineStr">
        <is>
          <t xml:space="preserve"> </t>
        </is>
      </c>
    </row>
    <row r="33">
      <c r="A33" s="4" t="inlineStr">
        <is>
          <t>Accounts payable and accrued expenses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6" t="n">
        <v>249768</v>
      </c>
      <c r="H33" s="5" t="n">
        <v>34217</v>
      </c>
      <c r="I33" s="4" t="inlineStr">
        <is>
          <t xml:space="preserve"> </t>
        </is>
      </c>
      <c r="J33" s="4" t="inlineStr">
        <is>
          <t xml:space="preserve"> </t>
        </is>
      </c>
    </row>
    <row r="34">
      <c r="A34" s="4" t="inlineStr">
        <is>
          <t>Prepaid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279200</v>
      </c>
      <c r="I34" s="4" t="inlineStr">
        <is>
          <t xml:space="preserve"> </t>
        </is>
      </c>
      <c r="J34" s="4" t="inlineStr">
        <is>
          <t xml:space="preserve"> </t>
        </is>
      </c>
    </row>
    <row r="35">
      <c r="A35" s="4" t="inlineStr">
        <is>
          <t>Accounts receivable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5" t="n">
        <v>2295706</v>
      </c>
      <c r="H35" s="5" t="n">
        <v>2386721</v>
      </c>
      <c r="I35" s="4" t="inlineStr">
        <is>
          <t xml:space="preserve"> </t>
        </is>
      </c>
      <c r="J35" s="4" t="inlineStr">
        <is>
          <t xml:space="preserve"> </t>
        </is>
      </c>
    </row>
    <row r="36">
      <c r="A36" s="4" t="inlineStr">
        <is>
          <t>Other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599545</v>
      </c>
      <c r="J36" s="4" t="inlineStr">
        <is>
          <t xml:space="preserve"> </t>
        </is>
      </c>
    </row>
    <row r="37">
      <c r="A37" s="4" t="inlineStr">
        <is>
          <t>Prepaid expenses and other current assets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5" t="n">
        <v>3284052</v>
      </c>
      <c r="H37" s="5" t="n">
        <v>4347184</v>
      </c>
      <c r="I37" s="4" t="inlineStr">
        <is>
          <t xml:space="preserve"> </t>
        </is>
      </c>
      <c r="J37" s="4" t="inlineStr">
        <is>
          <t xml:space="preserve"> </t>
        </is>
      </c>
    </row>
    <row r="38">
      <c r="A38" s="4" t="inlineStr">
        <is>
          <t>Cumulative allowance for doubtful accounts</t>
        </is>
      </c>
      <c r="B38" s="4" t="inlineStr">
        <is>
          <t xml:space="preserve"> </t>
        </is>
      </c>
      <c r="C38" s="4" t="inlineStr">
        <is>
          <t xml:space="preserve"> </t>
        </is>
      </c>
      <c r="D38" s="4" t="inlineStr">
        <is>
          <t xml:space="preserve"> </t>
        </is>
      </c>
      <c r="E38" s="4" t="inlineStr">
        <is>
          <t xml:space="preserve"> </t>
        </is>
      </c>
      <c r="F38" s="4" t="inlineStr">
        <is>
          <t xml:space="preserve"> </t>
        </is>
      </c>
      <c r="G38" s="6" t="n">
        <v>1400000</v>
      </c>
      <c r="H38" s="4" t="inlineStr">
        <is>
          <t xml:space="preserve"> </t>
        </is>
      </c>
      <c r="I38" s="4" t="inlineStr">
        <is>
          <t xml:space="preserve"> </t>
        </is>
      </c>
      <c r="J38" s="4" t="inlineStr">
        <is>
          <t xml:space="preserve"> </t>
        </is>
      </c>
    </row>
    <row r="39">
      <c r="A39" s="4" t="inlineStr">
        <is>
          <t>Agreement termin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Dec. 31,  2025</t>
        </is>
      </c>
      <c r="H39" s="4" t="inlineStr">
        <is>
          <t xml:space="preserve"> </t>
        </is>
      </c>
      <c r="I39" s="4" t="inlineStr">
        <is>
          <t xml:space="preserve"> </t>
        </is>
      </c>
      <c r="J39" s="4" t="inlineStr">
        <is>
          <t xml:space="preserve"> </t>
        </is>
      </c>
    </row>
    <row r="40">
      <c r="A40" s="4" t="inlineStr">
        <is>
          <t>Pieces per produ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000 pieces</t>
        </is>
      </c>
      <c r="H40" s="4" t="inlineStr">
        <is>
          <t xml:space="preserve"> </t>
        </is>
      </c>
      <c r="I40" s="4" t="inlineStr">
        <is>
          <t xml:space="preserve"> </t>
        </is>
      </c>
      <c r="J40" s="4" t="inlineStr">
        <is>
          <t xml:space="preserve"> </t>
        </is>
      </c>
    </row>
    <row r="41">
      <c r="A41" s="4" t="inlineStr">
        <is>
          <t>Purchased of additional licenses</t>
        </is>
      </c>
      <c r="B41" s="4" t="inlineStr">
        <is>
          <t xml:space="preserve"> </t>
        </is>
      </c>
      <c r="C41" s="4" t="inlineStr">
        <is>
          <t xml:space="preserve"> </t>
        </is>
      </c>
      <c r="D41" s="4" t="inlineStr">
        <is>
          <t xml:space="preserve"> </t>
        </is>
      </c>
      <c r="E41" s="4" t="inlineStr">
        <is>
          <t xml:space="preserve"> </t>
        </is>
      </c>
      <c r="F41" s="4" t="inlineStr">
        <is>
          <t xml:space="preserve"> </t>
        </is>
      </c>
      <c r="G41" s="6" t="n">
        <v>525461</v>
      </c>
      <c r="H41" s="5" t="n">
        <v>734921</v>
      </c>
      <c r="I41" s="4" t="inlineStr">
        <is>
          <t xml:space="preserve"> </t>
        </is>
      </c>
      <c r="J41" s="4" t="inlineStr">
        <is>
          <t xml:space="preserve"> </t>
        </is>
      </c>
    </row>
    <row r="42">
      <c r="A42" s="4" t="inlineStr">
        <is>
          <t>Loan current por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42480</v>
      </c>
      <c r="I42" s="4" t="inlineStr">
        <is>
          <t xml:space="preserve"> </t>
        </is>
      </c>
      <c r="J42" s="4" t="inlineStr">
        <is>
          <t xml:space="preserve"> </t>
        </is>
      </c>
    </row>
    <row r="43">
      <c r="A43" s="4" t="inlineStr">
        <is>
          <t>Loan non-current portion</t>
        </is>
      </c>
      <c r="B43" s="4" t="inlineStr">
        <is>
          <t xml:space="preserve"> </t>
        </is>
      </c>
      <c r="C43" s="4" t="inlineStr">
        <is>
          <t xml:space="preserve"> </t>
        </is>
      </c>
      <c r="D43" s="4" t="inlineStr">
        <is>
          <t xml:space="preserve"> </t>
        </is>
      </c>
      <c r="E43" s="4" t="inlineStr">
        <is>
          <t xml:space="preserve"> </t>
        </is>
      </c>
      <c r="F43" s="4" t="inlineStr">
        <is>
          <t xml:space="preserve"> </t>
        </is>
      </c>
      <c r="G43" s="5" t="n">
        <v>2898280</v>
      </c>
      <c r="H43" s="5" t="n">
        <v>3539840</v>
      </c>
      <c r="I43" s="4" t="inlineStr">
        <is>
          <t xml:space="preserve"> </t>
        </is>
      </c>
      <c r="J43" s="4" t="inlineStr">
        <is>
          <t xml:space="preserve"> </t>
        </is>
      </c>
    </row>
    <row r="44">
      <c r="A44" s="4" t="inlineStr">
        <is>
          <t>Impairment charge</t>
        </is>
      </c>
      <c r="B44" s="4" t="inlineStr">
        <is>
          <t xml:space="preserve"> </t>
        </is>
      </c>
      <c r="C44" s="4" t="inlineStr">
        <is>
          <t xml:space="preserve"> </t>
        </is>
      </c>
      <c r="D44" s="4" t="inlineStr">
        <is>
          <t xml:space="preserve"> </t>
        </is>
      </c>
      <c r="E44" s="4" t="inlineStr">
        <is>
          <t xml:space="preserve"> </t>
        </is>
      </c>
      <c r="F44" s="4" t="inlineStr">
        <is>
          <t xml:space="preserve"> </t>
        </is>
      </c>
      <c r="G44" s="5" t="n">
        <v>160947</v>
      </c>
      <c r="H44" s="4" t="inlineStr">
        <is>
          <t xml:space="preserve"> </t>
        </is>
      </c>
      <c r="I44" s="4" t="inlineStr">
        <is>
          <t xml:space="preserve"> </t>
        </is>
      </c>
      <c r="J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5" t="n">
        <v>781386</v>
      </c>
      <c r="H45" s="5" t="n">
        <v>619637</v>
      </c>
      <c r="I45" s="4" t="inlineStr">
        <is>
          <t xml:space="preserve"> </t>
        </is>
      </c>
      <c r="J45" s="4" t="inlineStr">
        <is>
          <t xml:space="preserve"> </t>
        </is>
      </c>
    </row>
    <row r="46">
      <c r="A46" s="4" t="inlineStr">
        <is>
          <t>Current portion of Royalty Agreement</t>
        </is>
      </c>
      <c r="B46" s="4" t="inlineStr">
        <is>
          <t xml:space="preserve"> </t>
        </is>
      </c>
      <c r="C46" s="4" t="inlineStr">
        <is>
          <t xml:space="preserve"> </t>
        </is>
      </c>
      <c r="D46" s="4" t="inlineStr">
        <is>
          <t xml:space="preserve"> </t>
        </is>
      </c>
      <c r="E46" s="4" t="inlineStr">
        <is>
          <t xml:space="preserve"> </t>
        </is>
      </c>
      <c r="F46" s="4" t="inlineStr">
        <is>
          <t xml:space="preserve"> </t>
        </is>
      </c>
      <c r="G46" s="5" t="n">
        <v>362000</v>
      </c>
      <c r="H46" s="4" t="inlineStr">
        <is>
          <t xml:space="preserve"> </t>
        </is>
      </c>
      <c r="I46" s="4" t="inlineStr">
        <is>
          <t xml:space="preserve"> </t>
        </is>
      </c>
      <c r="J46" s="4" t="inlineStr">
        <is>
          <t xml:space="preserve"> </t>
        </is>
      </c>
    </row>
    <row r="47">
      <c r="A47" s="4" t="inlineStr">
        <is>
          <t>Non-current portion of Royalty Agreement</t>
        </is>
      </c>
      <c r="B47" s="4" t="inlineStr">
        <is>
          <t xml:space="preserve"> </t>
        </is>
      </c>
      <c r="C47" s="4" t="inlineStr">
        <is>
          <t xml:space="preserve"> </t>
        </is>
      </c>
      <c r="D47" s="4" t="inlineStr">
        <is>
          <t xml:space="preserve"> </t>
        </is>
      </c>
      <c r="E47" s="4" t="inlineStr">
        <is>
          <t xml:space="preserve"> </t>
        </is>
      </c>
      <c r="F47" s="4" t="inlineStr">
        <is>
          <t xml:space="preserve"> </t>
        </is>
      </c>
      <c r="G47" s="5" t="n">
        <v>1811425</v>
      </c>
      <c r="H47" s="4" t="inlineStr">
        <is>
          <t xml:space="preserve"> </t>
        </is>
      </c>
      <c r="I47" s="4" t="inlineStr">
        <is>
          <t xml:space="preserve"> </t>
        </is>
      </c>
      <c r="J47" s="4" t="inlineStr">
        <is>
          <t xml:space="preserve"> </t>
        </is>
      </c>
    </row>
    <row r="48">
      <c r="A48" s="4" t="inlineStr">
        <is>
          <t>Research and Development costs</t>
        </is>
      </c>
      <c r="B48" s="4" t="inlineStr">
        <is>
          <t xml:space="preserve"> </t>
        </is>
      </c>
      <c r="C48" s="4" t="inlineStr">
        <is>
          <t xml:space="preserve"> </t>
        </is>
      </c>
      <c r="D48" s="4" t="inlineStr">
        <is>
          <t xml:space="preserve"> </t>
        </is>
      </c>
      <c r="E48" s="4" t="inlineStr">
        <is>
          <t xml:space="preserve"> </t>
        </is>
      </c>
      <c r="F48" s="4" t="inlineStr">
        <is>
          <t xml:space="preserve"> </t>
        </is>
      </c>
      <c r="G48" s="5" t="n">
        <v>517550</v>
      </c>
      <c r="H48" s="4" t="inlineStr">
        <is>
          <t xml:space="preserve"> </t>
        </is>
      </c>
      <c r="I48" s="4" t="inlineStr">
        <is>
          <t xml:space="preserve"> </t>
        </is>
      </c>
      <c r="J48" s="4" t="inlineStr">
        <is>
          <t xml:space="preserve"> </t>
        </is>
      </c>
    </row>
    <row r="49">
      <c r="A49" s="4" t="inlineStr">
        <is>
          <t>Inventroy purchase</t>
        </is>
      </c>
      <c r="B49" s="4" t="inlineStr">
        <is>
          <t xml:space="preserve"> </t>
        </is>
      </c>
      <c r="C49" s="4" t="inlineStr">
        <is>
          <t xml:space="preserve"> </t>
        </is>
      </c>
      <c r="D49" s="4" t="inlineStr">
        <is>
          <t xml:space="preserve"> </t>
        </is>
      </c>
      <c r="E49" s="4" t="inlineStr">
        <is>
          <t xml:space="preserve"> </t>
        </is>
      </c>
      <c r="F49" s="4" t="inlineStr">
        <is>
          <t xml:space="preserve"> </t>
        </is>
      </c>
      <c r="G49" s="5" t="n">
        <v>1091540</v>
      </c>
      <c r="H49" s="5" t="n">
        <v>1365324</v>
      </c>
      <c r="I49" s="4" t="inlineStr">
        <is>
          <t xml:space="preserve"> </t>
        </is>
      </c>
      <c r="J49" s="4" t="inlineStr">
        <is>
          <t xml:space="preserve"> </t>
        </is>
      </c>
    </row>
    <row r="50">
      <c r="A50" s="4" t="inlineStr">
        <is>
          <t>Purchase of branded pharmaceuticals</t>
        </is>
      </c>
      <c r="B50" s="6" t="n">
        <v>3539840</v>
      </c>
      <c r="C50" s="6" t="n">
        <v>19656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scription of research and development</t>
        </is>
      </c>
      <c r="B51" s="4" t="inlineStr">
        <is>
          <t xml:space="preserve"> </t>
        </is>
      </c>
      <c r="C51" s="4" t="inlineStr">
        <is>
          <t xml:space="preserve"> </t>
        </is>
      </c>
      <c r="D51" s="4" t="inlineStr">
        <is>
          <t xml:space="preserve"> </t>
        </is>
      </c>
      <c r="E51" s="4" t="inlineStr">
        <is>
          <t>The total cost of this project will be €1,425,000 plus VAT and will be done over three phases as follows: Design &amp; Development (€725,000); Control and Product Manufacturing (€250,000) and Clinical Study and Research (€450,000). SkyPharm has bought a total of as of 81 licenses at value of €554,500 ($593,204) which is 38.91% of the total cost, as of December 31, 2022</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onthly basis instalments</t>
        </is>
      </c>
      <c r="B52" s="4" t="inlineStr">
        <is>
          <t xml:space="preserve"> </t>
        </is>
      </c>
      <c r="C52" s="4" t="inlineStr">
        <is>
          <t xml:space="preserve"> </t>
        </is>
      </c>
      <c r="D52" s="4" t="inlineStr">
        <is>
          <t xml:space="preserve"> </t>
        </is>
      </c>
      <c r="E52" s="4" t="inlineStr">
        <is>
          <t xml:space="preserve"> </t>
        </is>
      </c>
      <c r="F52" s="4" t="inlineStr">
        <is>
          <t xml:space="preserve"> </t>
        </is>
      </c>
      <c r="G52" s="5" t="n">
        <v>35660</v>
      </c>
      <c r="H52" s="4" t="inlineStr">
        <is>
          <t xml:space="preserve"> </t>
        </is>
      </c>
      <c r="I52" s="4" t="inlineStr">
        <is>
          <t xml:space="preserve"> </t>
        </is>
      </c>
      <c r="J52" s="4" t="inlineStr">
        <is>
          <t xml:space="preserve"> </t>
        </is>
      </c>
    </row>
    <row r="53">
      <c r="A53" s="4" t="inlineStr">
        <is>
          <t>DOC Pharma S.A. [Member] | Inventories Related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ventroy purchase</t>
        </is>
      </c>
      <c r="B54" s="4" t="inlineStr">
        <is>
          <t xml:space="preserve"> </t>
        </is>
      </c>
      <c r="C54" s="4" t="inlineStr">
        <is>
          <t xml:space="preserve"> </t>
        </is>
      </c>
      <c r="D54" s="4" t="inlineStr">
        <is>
          <t xml:space="preserve"> </t>
        </is>
      </c>
      <c r="E54" s="4" t="inlineStr">
        <is>
          <t xml:space="preserve"> </t>
        </is>
      </c>
      <c r="F54" s="4" t="inlineStr">
        <is>
          <t xml:space="preserve"> </t>
        </is>
      </c>
      <c r="G54" s="5" t="n">
        <v>533687</v>
      </c>
      <c r="H54" s="5" t="n">
        <v>1237467</v>
      </c>
      <c r="I54" s="4" t="inlineStr">
        <is>
          <t xml:space="preserve"> </t>
        </is>
      </c>
      <c r="J54" s="4" t="inlineStr">
        <is>
          <t xml:space="preserve"> </t>
        </is>
      </c>
    </row>
    <row r="55">
      <c r="A55" s="4" t="inlineStr">
        <is>
          <t>Dimitrios Goulielmo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utstanding principal balance</t>
        </is>
      </c>
      <c r="B56" s="4" t="inlineStr">
        <is>
          <t xml:space="preserve"> </t>
        </is>
      </c>
      <c r="C56" s="4" t="inlineStr">
        <is>
          <t xml:space="preserve"> </t>
        </is>
      </c>
      <c r="D56" s="4" t="inlineStr">
        <is>
          <t xml:space="preserve"> </t>
        </is>
      </c>
      <c r="E56" s="4" t="inlineStr">
        <is>
          <t xml:space="preserve"> </t>
        </is>
      </c>
      <c r="F56" s="4" t="inlineStr">
        <is>
          <t xml:space="preserve"> </t>
        </is>
      </c>
      <c r="G56" s="5" t="n">
        <v>10558</v>
      </c>
      <c r="H56" s="5" t="n">
        <v>11283</v>
      </c>
      <c r="I56" s="4" t="inlineStr">
        <is>
          <t xml:space="preserve"> </t>
        </is>
      </c>
      <c r="J56" s="4" t="inlineStr">
        <is>
          <t xml:space="preserve"> </t>
        </is>
      </c>
    </row>
    <row r="57">
      <c r="A57" s="4" t="inlineStr">
        <is>
          <t>Foreign curreny translation</t>
        </is>
      </c>
      <c r="B57" s="4" t="inlineStr">
        <is>
          <t xml:space="preserve"> </t>
        </is>
      </c>
      <c r="C57" s="4" t="inlineStr">
        <is>
          <t xml:space="preserve"> </t>
        </is>
      </c>
      <c r="D57" s="4" t="inlineStr">
        <is>
          <t xml:space="preserve"> </t>
        </is>
      </c>
      <c r="E57" s="4" t="inlineStr">
        <is>
          <t xml:space="preserve"> </t>
        </is>
      </c>
      <c r="F57" s="4" t="inlineStr">
        <is>
          <t xml:space="preserve"> </t>
        </is>
      </c>
      <c r="G57" s="5" t="n">
        <v>725</v>
      </c>
      <c r="H57" s="5" t="n">
        <v>371</v>
      </c>
      <c r="I57" s="4" t="inlineStr">
        <is>
          <t xml:space="preserve"> </t>
        </is>
      </c>
      <c r="J57" s="4" t="inlineStr">
        <is>
          <t xml:space="preserve"> </t>
        </is>
      </c>
    </row>
    <row r="58">
      <c r="A58" s="4" t="inlineStr">
        <is>
          <t>Panagiotis Kozari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own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1159</v>
      </c>
      <c r="I59" s="6" t="n">
        <v>143056</v>
      </c>
      <c r="J59" s="4" t="inlineStr">
        <is>
          <t xml:space="preserve"> </t>
        </is>
      </c>
    </row>
    <row r="60">
      <c r="A60" s="4" t="inlineStr">
        <is>
          <t>Prepaid expenses</t>
        </is>
      </c>
      <c r="B60" s="4" t="inlineStr">
        <is>
          <t xml:space="preserve"> </t>
        </is>
      </c>
      <c r="C60" s="4" t="inlineStr">
        <is>
          <t xml:space="preserve"> </t>
        </is>
      </c>
      <c r="D60" s="4" t="inlineStr">
        <is>
          <t xml:space="preserve"> </t>
        </is>
      </c>
      <c r="E60" s="4" t="inlineStr">
        <is>
          <t xml:space="preserve"> </t>
        </is>
      </c>
      <c r="F60" s="4" t="inlineStr">
        <is>
          <t xml:space="preserve"> </t>
        </is>
      </c>
      <c r="G60" s="5" t="n">
        <v>194215</v>
      </c>
      <c r="H60" s="5" t="n">
        <v>194215</v>
      </c>
      <c r="I60" s="4" t="inlineStr">
        <is>
          <t xml:space="preserve"> </t>
        </is>
      </c>
      <c r="J60" s="4" t="inlineStr">
        <is>
          <t xml:space="preserve"> </t>
        </is>
      </c>
    </row>
    <row r="61">
      <c r="A61" s="4" t="inlineStr">
        <is>
          <t>Maria Kozar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ccounts receivable balance</t>
        </is>
      </c>
      <c r="B62" s="4" t="inlineStr">
        <is>
          <t xml:space="preserve"> </t>
        </is>
      </c>
      <c r="C62" s="4" t="inlineStr">
        <is>
          <t xml:space="preserve"> </t>
        </is>
      </c>
      <c r="D62" s="4" t="inlineStr">
        <is>
          <t xml:space="preserve"> </t>
        </is>
      </c>
      <c r="E62" s="4" t="inlineStr">
        <is>
          <t xml:space="preserve"> </t>
        </is>
      </c>
      <c r="F62" s="4" t="inlineStr">
        <is>
          <t xml:space="preserve"> </t>
        </is>
      </c>
      <c r="G62" s="5" t="n">
        <v>1183429</v>
      </c>
      <c r="H62" s="5" t="n">
        <v>1142402</v>
      </c>
      <c r="I62" s="4" t="inlineStr">
        <is>
          <t xml:space="preserve"> </t>
        </is>
      </c>
      <c r="J62" s="4" t="inlineStr">
        <is>
          <t xml:space="preserve"> </t>
        </is>
      </c>
    </row>
    <row r="63">
      <c r="A63" s="4" t="inlineStr">
        <is>
          <t>Cumulative allowance for doubtful accounts</t>
        </is>
      </c>
      <c r="B63" s="4" t="inlineStr">
        <is>
          <t xml:space="preserve"> </t>
        </is>
      </c>
      <c r="C63" s="4" t="inlineStr">
        <is>
          <t xml:space="preserve"> </t>
        </is>
      </c>
      <c r="D63" s="4" t="inlineStr">
        <is>
          <t xml:space="preserve"> </t>
        </is>
      </c>
      <c r="E63" s="4" t="inlineStr">
        <is>
          <t xml:space="preserve"> </t>
        </is>
      </c>
      <c r="F63" s="4" t="inlineStr">
        <is>
          <t xml:space="preserve"> </t>
        </is>
      </c>
      <c r="G63" s="5" t="n">
        <v>735000</v>
      </c>
      <c r="H63" s="4" t="inlineStr">
        <is>
          <t xml:space="preserve"> </t>
        </is>
      </c>
      <c r="I63" s="4" t="inlineStr">
        <is>
          <t xml:space="preserve"> </t>
        </is>
      </c>
      <c r="J63" s="4" t="inlineStr">
        <is>
          <t xml:space="preserve"> </t>
        </is>
      </c>
    </row>
    <row r="64">
      <c r="A64" s="4" t="inlineStr">
        <is>
          <t>Net sales</t>
        </is>
      </c>
      <c r="B64" s="4" t="inlineStr">
        <is>
          <t xml:space="preserve"> </t>
        </is>
      </c>
      <c r="C64" s="4" t="inlineStr">
        <is>
          <t xml:space="preserve"> </t>
        </is>
      </c>
      <c r="D64" s="4" t="inlineStr">
        <is>
          <t xml:space="preserve"> </t>
        </is>
      </c>
      <c r="E64" s="4" t="inlineStr">
        <is>
          <t xml:space="preserve"> </t>
        </is>
      </c>
      <c r="F64" s="4" t="inlineStr">
        <is>
          <t xml:space="preserve"> </t>
        </is>
      </c>
      <c r="G64" s="5" t="n">
        <v>414443</v>
      </c>
      <c r="H64" s="5" t="n">
        <v>480029</v>
      </c>
      <c r="I64" s="4" t="inlineStr">
        <is>
          <t xml:space="preserve"> </t>
        </is>
      </c>
      <c r="J64" s="4" t="inlineStr">
        <is>
          <t xml:space="preserve"> </t>
        </is>
      </c>
    </row>
    <row r="65">
      <c r="A65" s="4" t="inlineStr">
        <is>
          <t>Kanarogloy &amp; Sia Ep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counts payable and accrued expenses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5" t="n">
        <v>15000</v>
      </c>
      <c r="H66" s="4" t="inlineStr">
        <is>
          <t xml:space="preserve"> </t>
        </is>
      </c>
      <c r="I66" s="4" t="inlineStr">
        <is>
          <t xml:space="preserve"> </t>
        </is>
      </c>
      <c r="J66" s="4" t="inlineStr">
        <is>
          <t xml:space="preserve"> </t>
        </is>
      </c>
    </row>
    <row r="67">
      <c r="A67" s="4" t="inlineStr">
        <is>
          <t>Basotho Investment Limi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eneral and administrative expenses</t>
        </is>
      </c>
      <c r="B68" s="4" t="inlineStr">
        <is>
          <t xml:space="preserve"> </t>
        </is>
      </c>
      <c r="C68" s="4" t="inlineStr">
        <is>
          <t xml:space="preserve"> </t>
        </is>
      </c>
      <c r="D68" s="4" t="inlineStr">
        <is>
          <t xml:space="preserve"> </t>
        </is>
      </c>
      <c r="E68" s="4" t="inlineStr">
        <is>
          <t xml:space="preserve"> </t>
        </is>
      </c>
      <c r="F68" s="4" t="inlineStr">
        <is>
          <t xml:space="preserve"> </t>
        </is>
      </c>
      <c r="G68" s="6" t="n">
        <v>113300</v>
      </c>
      <c r="H68" s="6" t="n">
        <v>10300</v>
      </c>
      <c r="I68" s="4" t="inlineStr">
        <is>
          <t xml:space="preserve"> </t>
        </is>
      </c>
      <c r="J68" s="4" t="inlineStr">
        <is>
          <t xml:space="preserve"> </t>
        </is>
      </c>
    </row>
    <row r="69">
      <c r="A69" s="4" t="inlineStr">
        <is>
          <t>Common stock share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20000</v>
      </c>
      <c r="I69" s="4" t="inlineStr">
        <is>
          <t xml:space="preserve"> </t>
        </is>
      </c>
      <c r="J69" s="4" t="inlineStr">
        <is>
          <t xml:space="preserve"> </t>
        </is>
      </c>
    </row>
  </sheetData>
  <mergeCells count="3">
    <mergeCell ref="G1:I1"/>
    <mergeCell ref="B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INES OF CREDIT (Details) - USD ($)</t>
        </is>
      </c>
      <c r="B1" s="2" t="inlineStr">
        <is>
          <t>Dec. 31, 2024</t>
        </is>
      </c>
      <c r="C1" s="2" t="inlineStr">
        <is>
          <t>Dec. 31, 2023</t>
        </is>
      </c>
    </row>
    <row r="2">
      <c r="A2" s="4" t="inlineStr">
        <is>
          <t>Subtotal</t>
        </is>
      </c>
      <c r="B2" s="6" t="n">
        <v>6985052</v>
      </c>
      <c r="C2" s="6" t="n">
        <v>6630273</v>
      </c>
    </row>
    <row r="3">
      <c r="A3" s="4" t="inlineStr">
        <is>
          <t>National [Member]</t>
        </is>
      </c>
      <c r="B3" s="4" t="inlineStr">
        <is>
          <t xml:space="preserve"> </t>
        </is>
      </c>
      <c r="C3" s="4" t="inlineStr">
        <is>
          <t xml:space="preserve"> </t>
        </is>
      </c>
    </row>
    <row r="4">
      <c r="A4" s="4" t="inlineStr">
        <is>
          <t>Subtotal</t>
        </is>
      </c>
      <c r="B4" s="5" t="n">
        <v>4012642</v>
      </c>
      <c r="C4" s="5" t="n">
        <v>3918523</v>
      </c>
    </row>
    <row r="5">
      <c r="A5" s="4" t="inlineStr">
        <is>
          <t>Alpha [Member]</t>
        </is>
      </c>
      <c r="B5" s="4" t="inlineStr">
        <is>
          <t xml:space="preserve"> </t>
        </is>
      </c>
      <c r="C5" s="4" t="inlineStr">
        <is>
          <t xml:space="preserve"> </t>
        </is>
      </c>
    </row>
    <row r="6">
      <c r="A6" s="4" t="inlineStr">
        <is>
          <t>Subtotal</t>
        </is>
      </c>
      <c r="B6" s="5" t="n">
        <v>960867</v>
      </c>
      <c r="C6" s="5" t="n">
        <v>1130140</v>
      </c>
    </row>
    <row r="7">
      <c r="A7" s="4" t="inlineStr">
        <is>
          <t>Pancreta [Member]</t>
        </is>
      </c>
      <c r="B7" s="4" t="inlineStr">
        <is>
          <t xml:space="preserve"> </t>
        </is>
      </c>
      <c r="C7" s="4" t="inlineStr">
        <is>
          <t xml:space="preserve"> </t>
        </is>
      </c>
    </row>
    <row r="8">
      <c r="A8" s="4" t="inlineStr">
        <is>
          <t>Subtotal</t>
        </is>
      </c>
      <c r="B8" s="5" t="n">
        <v>1583291</v>
      </c>
      <c r="C8" s="5" t="n">
        <v>1122210</v>
      </c>
    </row>
    <row r="9">
      <c r="A9" s="4" t="inlineStr">
        <is>
          <t>EGF [Member]</t>
        </is>
      </c>
      <c r="B9" s="4" t="inlineStr">
        <is>
          <t xml:space="preserve"> </t>
        </is>
      </c>
      <c r="C9" s="4" t="inlineStr">
        <is>
          <t xml:space="preserve"> </t>
        </is>
      </c>
    </row>
    <row r="10">
      <c r="A10" s="4" t="inlineStr">
        <is>
          <t>Subtotal</t>
        </is>
      </c>
      <c r="B10" s="6" t="n">
        <v>428252</v>
      </c>
      <c r="C10" s="6" t="n">
        <v>459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INES OF CREDIT (Details Narrative) - USD ($)</t>
        </is>
      </c>
      <c r="B1" s="2" t="inlineStr">
        <is>
          <t>12 Months Ended</t>
        </is>
      </c>
    </row>
    <row r="2">
      <c r="B2" s="2" t="inlineStr">
        <is>
          <t>Dec. 31, 2024</t>
        </is>
      </c>
      <c r="C2" s="2" t="inlineStr">
        <is>
          <t>Dec. 31, 2023</t>
        </is>
      </c>
    </row>
    <row r="3">
      <c r="A3" s="4" t="inlineStr">
        <is>
          <t>Line of credit facility outstanding balance</t>
        </is>
      </c>
      <c r="B3" s="6" t="n">
        <v>503745</v>
      </c>
      <c r="C3" s="6" t="n">
        <v>393628</v>
      </c>
    </row>
    <row r="4">
      <c r="A4" s="4" t="inlineStr">
        <is>
          <t>Line of Credit [Member] | National Bank of Greece Two [Member]</t>
        </is>
      </c>
      <c r="B4" s="4" t="inlineStr">
        <is>
          <t xml:space="preserve"> </t>
        </is>
      </c>
      <c r="C4" s="4" t="inlineStr">
        <is>
          <t xml:space="preserve"> </t>
        </is>
      </c>
    </row>
    <row r="5">
      <c r="A5" s="4" t="inlineStr">
        <is>
          <t>Borrowing</t>
        </is>
      </c>
      <c r="B5" s="5" t="n">
        <v>1035100</v>
      </c>
      <c r="C5" s="5" t="n">
        <v>1106200</v>
      </c>
    </row>
    <row r="6">
      <c r="A6" s="4" t="inlineStr">
        <is>
          <t>Outstanding debt balance</t>
        </is>
      </c>
      <c r="B6" s="5" t="n">
        <v>895987</v>
      </c>
      <c r="C6" s="5" t="n">
        <v>1099255</v>
      </c>
    </row>
    <row r="7">
      <c r="A7" s="4" t="inlineStr">
        <is>
          <t>Line of Credit [Member] | Alpha Bank of Greece [Member]</t>
        </is>
      </c>
      <c r="B7" s="4" t="inlineStr">
        <is>
          <t xml:space="preserve"> </t>
        </is>
      </c>
      <c r="C7" s="4" t="inlineStr">
        <is>
          <t xml:space="preserve"> </t>
        </is>
      </c>
    </row>
    <row r="8">
      <c r="A8" s="4" t="inlineStr">
        <is>
          <t>Borrowing</t>
        </is>
      </c>
      <c r="B8" s="5" t="n">
        <v>1035100</v>
      </c>
      <c r="C8" s="5" t="n">
        <v>1106200</v>
      </c>
    </row>
    <row r="9">
      <c r="A9" s="4" t="inlineStr">
        <is>
          <t>Outstanding debt balance</t>
        </is>
      </c>
      <c r="B9" s="5" t="n">
        <v>960828</v>
      </c>
      <c r="C9" s="5" t="n">
        <v>1130141</v>
      </c>
    </row>
    <row r="10">
      <c r="A10" s="4" t="inlineStr">
        <is>
          <t>Line of Credit [Member] | Pancreta Bank of Greece [Member]</t>
        </is>
      </c>
      <c r="B10" s="4" t="inlineStr">
        <is>
          <t xml:space="preserve"> </t>
        </is>
      </c>
      <c r="C10" s="4" t="inlineStr">
        <is>
          <t xml:space="preserve"> </t>
        </is>
      </c>
    </row>
    <row r="11">
      <c r="A11" s="4" t="inlineStr">
        <is>
          <t>Borrowing</t>
        </is>
      </c>
      <c r="B11" s="5" t="n">
        <v>1552650</v>
      </c>
      <c r="C11" s="5" t="n">
        <v>1537618</v>
      </c>
    </row>
    <row r="12">
      <c r="A12" s="4" t="inlineStr">
        <is>
          <t>Outstanding debt balance</t>
        </is>
      </c>
      <c r="B12" s="5" t="n">
        <v>1583291</v>
      </c>
      <c r="C12" s="5" t="n">
        <v>1122210</v>
      </c>
    </row>
    <row r="13">
      <c r="A13" s="4" t="inlineStr">
        <is>
          <t>National Bank of Greece One [Member] | Line of Credit [Member]</t>
        </is>
      </c>
      <c r="B13" s="4" t="inlineStr">
        <is>
          <t xml:space="preserve"> </t>
        </is>
      </c>
      <c r="C13" s="4" t="inlineStr">
        <is>
          <t xml:space="preserve"> </t>
        </is>
      </c>
    </row>
    <row r="14">
      <c r="A14" s="4" t="inlineStr">
        <is>
          <t>Borrowing</t>
        </is>
      </c>
      <c r="B14" s="5" t="n">
        <v>5175500</v>
      </c>
      <c r="C14" s="5" t="n">
        <v>3290945</v>
      </c>
    </row>
    <row r="15">
      <c r="A15" s="4" t="inlineStr">
        <is>
          <t>Outstanding debt balance</t>
        </is>
      </c>
      <c r="B15" s="5" t="n">
        <v>3165058</v>
      </c>
      <c r="C15" s="5" t="n">
        <v>2829828</v>
      </c>
    </row>
    <row r="16">
      <c r="A16" s="4" t="inlineStr">
        <is>
          <t>EGF [Member] | Line of Credit [Member]</t>
        </is>
      </c>
      <c r="B16" s="4" t="inlineStr">
        <is>
          <t xml:space="preserve"> </t>
        </is>
      </c>
      <c r="C16" s="4" t="inlineStr">
        <is>
          <t xml:space="preserve"> </t>
        </is>
      </c>
    </row>
    <row r="17">
      <c r="A17" s="4" t="inlineStr">
        <is>
          <t>Borrowing</t>
        </is>
      </c>
      <c r="B17" s="5" t="n">
        <v>414040</v>
      </c>
      <c r="C17" s="5" t="n">
        <v>442480</v>
      </c>
    </row>
    <row r="18">
      <c r="A18" s="4" t="inlineStr">
        <is>
          <t>Outstanding debt balance</t>
        </is>
      </c>
      <c r="B18" s="6" t="n">
        <v>428251</v>
      </c>
      <c r="C18" s="6" t="n">
        <v>4594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s Adopted [Flag]</t>
        </is>
      </c>
      <c r="B4" s="4" t="inlineStr">
        <is>
          <t>tru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CONVERTIBLE DEBT (Details) - USD ($)</t>
        </is>
      </c>
      <c r="B1" s="2" t="inlineStr">
        <is>
          <t>Dec. 31, 2024</t>
        </is>
      </c>
      <c r="C1" s="2" t="inlineStr">
        <is>
          <t>Dec. 31, 2023</t>
        </is>
      </c>
      <c r="D1" s="2" t="inlineStr">
        <is>
          <t>Dec. 31, 2022</t>
        </is>
      </c>
    </row>
    <row r="2">
      <c r="A2" s="3" t="inlineStr">
        <is>
          <t>CONVERTIBLE DEBT</t>
        </is>
      </c>
      <c r="B2" s="4" t="inlineStr">
        <is>
          <t xml:space="preserve"> </t>
        </is>
      </c>
      <c r="C2" s="4" t="inlineStr">
        <is>
          <t xml:space="preserve"> </t>
        </is>
      </c>
      <c r="D2" s="4" t="inlineStr">
        <is>
          <t xml:space="preserve"> </t>
        </is>
      </c>
    </row>
    <row r="3">
      <c r="A3" s="4" t="inlineStr">
        <is>
          <t>Beginning balance convertible notes</t>
        </is>
      </c>
      <c r="B3" s="6" t="n">
        <v>0</v>
      </c>
      <c r="C3" s="6" t="n">
        <v>100000</v>
      </c>
      <c r="D3" s="6" t="n">
        <v>100000</v>
      </c>
    </row>
    <row r="4">
      <c r="A4" s="4" t="inlineStr">
        <is>
          <t>New notes</t>
        </is>
      </c>
      <c r="B4" s="5" t="n">
        <v>0</v>
      </c>
      <c r="C4" s="4" t="inlineStr">
        <is>
          <t xml:space="preserve"> </t>
        </is>
      </c>
      <c r="D4" s="4" t="inlineStr">
        <is>
          <t xml:space="preserve"> </t>
        </is>
      </c>
    </row>
    <row r="5">
      <c r="A5" s="4" t="inlineStr">
        <is>
          <t>Payments</t>
        </is>
      </c>
      <c r="B5" s="5" t="n">
        <v>0</v>
      </c>
      <c r="C5" s="5" t="n">
        <v>-100000</v>
      </c>
      <c r="D5" s="4" t="inlineStr">
        <is>
          <t xml:space="preserve"> </t>
        </is>
      </c>
    </row>
    <row r="6">
      <c r="A6" s="4" t="inlineStr">
        <is>
          <t>Conversion to common stock</t>
        </is>
      </c>
      <c r="B6" s="5" t="n">
        <v>0</v>
      </c>
      <c r="C6" s="4" t="inlineStr">
        <is>
          <t xml:space="preserve"> </t>
        </is>
      </c>
      <c r="D6" s="4" t="inlineStr">
        <is>
          <t xml:space="preserve"> </t>
        </is>
      </c>
    </row>
    <row r="7">
      <c r="A7" s="4" t="inlineStr">
        <is>
          <t>Subtotal notes</t>
        </is>
      </c>
      <c r="B7" s="5" t="n">
        <v>0</v>
      </c>
      <c r="C7" s="5" t="n">
        <v>0</v>
      </c>
      <c r="D7" s="4" t="inlineStr">
        <is>
          <t xml:space="preserve"> </t>
        </is>
      </c>
    </row>
    <row r="8">
      <c r="A8" s="4" t="inlineStr">
        <is>
          <t>Debt discount at year end</t>
        </is>
      </c>
      <c r="B8" s="5" t="n">
        <v>0</v>
      </c>
      <c r="C8" s="5" t="n">
        <v>0</v>
      </c>
      <c r="D8" s="4" t="inlineStr">
        <is>
          <t xml:space="preserve"> </t>
        </is>
      </c>
    </row>
    <row r="9">
      <c r="A9" s="4" t="inlineStr">
        <is>
          <t>Convertible note payable net of discount</t>
        </is>
      </c>
      <c r="B9" s="6" t="n">
        <v>0</v>
      </c>
      <c r="C9" s="6" t="n">
        <v>0</v>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CONVERTIBLE DEBT (Details Narrative) - USD ($)</t>
        </is>
      </c>
      <c r="B1" s="2" t="inlineStr">
        <is>
          <t>1 Months Ended</t>
        </is>
      </c>
      <c r="C1" s="2" t="inlineStr">
        <is>
          <t>12 Months Ended</t>
        </is>
      </c>
    </row>
    <row r="2">
      <c r="B2" s="2" t="inlineStr">
        <is>
          <t>Dec. 21, 2020</t>
        </is>
      </c>
      <c r="C2" s="2" t="inlineStr">
        <is>
          <t>Dec. 31, 2024</t>
        </is>
      </c>
      <c r="D2" s="2" t="inlineStr">
        <is>
          <t>Dec. 31, 2022</t>
        </is>
      </c>
      <c r="E2" s="2" t="inlineStr">
        <is>
          <t>Dec. 31, 2023</t>
        </is>
      </c>
      <c r="F2" s="2" t="inlineStr">
        <is>
          <t>Jul. 20, 2023</t>
        </is>
      </c>
      <c r="G2" s="2" t="inlineStr">
        <is>
          <t>May 01, 2022</t>
        </is>
      </c>
      <c r="H2" s="2" t="inlineStr">
        <is>
          <t>Jan. 07, 2021</t>
        </is>
      </c>
    </row>
    <row r="3">
      <c r="A3" s="4" t="inlineStr">
        <is>
          <t>Convertible notes payable, principal amount</t>
        </is>
      </c>
      <c r="B3" s="4" t="inlineStr">
        <is>
          <t xml:space="preserve"> </t>
        </is>
      </c>
      <c r="C3" s="6" t="n">
        <v>0</v>
      </c>
      <c r="D3" s="6" t="n">
        <v>100000</v>
      </c>
      <c r="E3" s="6" t="n">
        <v>100000</v>
      </c>
      <c r="F3" s="4" t="inlineStr">
        <is>
          <t xml:space="preserve"> </t>
        </is>
      </c>
      <c r="G3" s="4" t="inlineStr">
        <is>
          <t xml:space="preserve"> </t>
        </is>
      </c>
      <c r="H3" s="4" t="inlineStr">
        <is>
          <t xml:space="preserve"> </t>
        </is>
      </c>
    </row>
    <row r="4">
      <c r="A4" s="4" t="inlineStr">
        <is>
          <t>Accrued Interest expense</t>
        </is>
      </c>
      <c r="B4" s="4" t="inlineStr">
        <is>
          <t xml:space="preserve"> </t>
        </is>
      </c>
      <c r="C4" s="4" t="inlineStr">
        <is>
          <t xml:space="preserve"> </t>
        </is>
      </c>
      <c r="D4" s="4" t="inlineStr">
        <is>
          <t xml:space="preserve"> </t>
        </is>
      </c>
      <c r="E4" s="6" t="n">
        <v>13740</v>
      </c>
      <c r="F4" s="4" t="inlineStr">
        <is>
          <t xml:space="preserve"> </t>
        </is>
      </c>
      <c r="G4" s="4" t="inlineStr">
        <is>
          <t xml:space="preserve"> </t>
        </is>
      </c>
      <c r="H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c r="G5" s="6" t="n">
        <v>11629</v>
      </c>
      <c r="H5" s="4" t="inlineStr">
        <is>
          <t xml:space="preserve"> </t>
        </is>
      </c>
    </row>
    <row r="6">
      <c r="A6" s="4" t="inlineStr">
        <is>
          <t>Common stock share issued</t>
        </is>
      </c>
      <c r="B6" s="4" t="inlineStr">
        <is>
          <t xml:space="preserve"> </t>
        </is>
      </c>
      <c r="C6" s="5" t="n">
        <v>23689135</v>
      </c>
      <c r="D6" s="4" t="inlineStr">
        <is>
          <t xml:space="preserve"> </t>
        </is>
      </c>
      <c r="E6" s="5" t="n">
        <v>15982472</v>
      </c>
      <c r="F6" s="4" t="inlineStr">
        <is>
          <t xml:space="preserve"> </t>
        </is>
      </c>
      <c r="G6" s="4" t="inlineStr">
        <is>
          <t xml:space="preserve"> </t>
        </is>
      </c>
      <c r="H6" s="4" t="inlineStr">
        <is>
          <t xml:space="preserve"> </t>
        </is>
      </c>
    </row>
    <row r="7">
      <c r="A7" s="4" t="inlineStr">
        <is>
          <t>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on change in fair value of derivative liability</t>
        </is>
      </c>
      <c r="B8" s="4" t="inlineStr">
        <is>
          <t xml:space="preserve"> </t>
        </is>
      </c>
      <c r="C8" s="6" t="n">
        <v>3384</v>
      </c>
      <c r="D8" s="5" t="n">
        <v>14450</v>
      </c>
      <c r="E8" s="4" t="inlineStr">
        <is>
          <t xml:space="preserve"> </t>
        </is>
      </c>
      <c r="F8" s="4" t="inlineStr">
        <is>
          <t xml:space="preserve"> </t>
        </is>
      </c>
      <c r="G8" s="4" t="inlineStr">
        <is>
          <t xml:space="preserve"> </t>
        </is>
      </c>
      <c r="H8" s="4" t="inlineStr">
        <is>
          <t xml:space="preserve"> </t>
        </is>
      </c>
    </row>
    <row r="9">
      <c r="A9" s="4" t="inlineStr">
        <is>
          <t>Accrued intetest</t>
        </is>
      </c>
      <c r="B9" s="4" t="inlineStr">
        <is>
          <t xml:space="preserve"> </t>
        </is>
      </c>
      <c r="C9" s="4" t="inlineStr">
        <is>
          <t xml:space="preserve"> </t>
        </is>
      </c>
      <c r="D9" s="4" t="inlineStr">
        <is>
          <t xml:space="preserve"> </t>
        </is>
      </c>
      <c r="E9" s="4" t="inlineStr">
        <is>
          <t xml:space="preserve"> </t>
        </is>
      </c>
      <c r="F9" s="4" t="inlineStr">
        <is>
          <t xml:space="preserve"> </t>
        </is>
      </c>
      <c r="G9" s="6" t="n">
        <v>26515</v>
      </c>
      <c r="H9" s="4" t="inlineStr">
        <is>
          <t xml:space="preserve"> </t>
        </is>
      </c>
    </row>
    <row r="10">
      <c r="A10" s="4" t="inlineStr">
        <is>
          <t>Common stock share issued</t>
        </is>
      </c>
      <c r="B10" s="4" t="inlineStr">
        <is>
          <t xml:space="preserve"> </t>
        </is>
      </c>
      <c r="C10" s="4" t="inlineStr">
        <is>
          <t xml:space="preserve"> </t>
        </is>
      </c>
      <c r="D10" s="4" t="inlineStr">
        <is>
          <t xml:space="preserve"> </t>
        </is>
      </c>
      <c r="E10" s="4" t="inlineStr">
        <is>
          <t xml:space="preserve"> </t>
        </is>
      </c>
      <c r="F10" s="5" t="n">
        <v>1401163</v>
      </c>
      <c r="G10" s="5" t="n">
        <v>1574</v>
      </c>
      <c r="H10" s="4" t="inlineStr">
        <is>
          <t xml:space="preserve"> </t>
        </is>
      </c>
    </row>
    <row r="11">
      <c r="A11" s="4" t="inlineStr">
        <is>
          <t>Shares issued at a fair value</t>
        </is>
      </c>
      <c r="B11" s="4" t="inlineStr">
        <is>
          <t xml:space="preserve"> </t>
        </is>
      </c>
      <c r="C11" s="4" t="inlineStr">
        <is>
          <t xml:space="preserve"> </t>
        </is>
      </c>
      <c r="D11" s="4" t="inlineStr">
        <is>
          <t xml:space="preserve"> </t>
        </is>
      </c>
      <c r="E11" s="4" t="inlineStr">
        <is>
          <t xml:space="preserve"> </t>
        </is>
      </c>
      <c r="F11" s="4" t="inlineStr">
        <is>
          <t xml:space="preserve"> </t>
        </is>
      </c>
      <c r="G11" s="6" t="n">
        <v>38144</v>
      </c>
      <c r="H11" s="4" t="inlineStr">
        <is>
          <t xml:space="preserve"> </t>
        </is>
      </c>
    </row>
    <row r="12">
      <c r="A12" s="4" t="inlineStr">
        <is>
          <t>Securities Purchase Agreement [Member] | Convertible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liability</t>
        </is>
      </c>
      <c r="B13" s="4" t="inlineStr">
        <is>
          <t xml:space="preserve"> </t>
        </is>
      </c>
      <c r="C13" s="4" t="inlineStr">
        <is>
          <t xml:space="preserve"> </t>
        </is>
      </c>
      <c r="D13" s="5" t="n">
        <v>54293</v>
      </c>
      <c r="E13" s="6" t="n">
        <v>0</v>
      </c>
      <c r="F13" s="4" t="inlineStr">
        <is>
          <t xml:space="preserve"> </t>
        </is>
      </c>
      <c r="G13" s="4" t="inlineStr">
        <is>
          <t xml:space="preserve"> </t>
        </is>
      </c>
      <c r="H13" s="6" t="n">
        <v>62619</v>
      </c>
    </row>
    <row r="14">
      <c r="A14" s="4" t="inlineStr">
        <is>
          <t>Debt original issue discount</t>
        </is>
      </c>
      <c r="B14" s="6" t="n">
        <v>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10" t="n">
        <v>0.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ault interest rate</t>
        </is>
      </c>
      <c r="B16" s="10" t="n">
        <v>0.18</v>
      </c>
      <c r="C16" s="4" t="inlineStr">
        <is>
          <t xml:space="preserve"> </t>
        </is>
      </c>
      <c r="D16" s="4" t="inlineStr">
        <is>
          <t xml:space="preserve"> </t>
        </is>
      </c>
      <c r="E16" s="4" t="inlineStr">
        <is>
          <t xml:space="preserve"> </t>
        </is>
      </c>
      <c r="F16" s="4" t="inlineStr">
        <is>
          <t xml:space="preserve"> </t>
        </is>
      </c>
      <c r="G16" s="4" t="inlineStr">
        <is>
          <t xml:space="preserve"> </t>
        </is>
      </c>
      <c r="H16" s="10" t="n">
        <v>0.08</v>
      </c>
    </row>
    <row r="17">
      <c r="A17" s="4" t="inlineStr">
        <is>
          <t>Purchase pric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v>
      </c>
    </row>
    <row r="18">
      <c r="A18" s="4" t="inlineStr">
        <is>
          <t>Maturity date</t>
        </is>
      </c>
      <c r="B18" s="4" t="inlineStr">
        <is>
          <t>Dec. 31,  202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 issued</t>
        </is>
      </c>
      <c r="B19" s="6" t="n">
        <v>5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ssuance cost</t>
        </is>
      </c>
      <c r="B20" s="5" t="n">
        <v>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 issued upon exchange for cash</t>
        </is>
      </c>
      <c r="B21" s="6"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curities Purchase Agreement [Member] | Senior Convertible Note 1 [Member] | Institutional 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on change in fair value of derivative liability</t>
        </is>
      </c>
      <c r="B23" s="4" t="inlineStr">
        <is>
          <t xml:space="preserve"> </t>
        </is>
      </c>
      <c r="C23" s="6" t="n">
        <v>0</v>
      </c>
      <c r="D23" s="5" t="n">
        <v>5807</v>
      </c>
      <c r="E23" s="4" t="inlineStr">
        <is>
          <t xml:space="preserve"> </t>
        </is>
      </c>
      <c r="F23" s="4" t="inlineStr">
        <is>
          <t xml:space="preserve"> </t>
        </is>
      </c>
      <c r="G23" s="4" t="inlineStr">
        <is>
          <t xml:space="preserve"> </t>
        </is>
      </c>
      <c r="H23" s="4" t="inlineStr">
        <is>
          <t xml:space="preserve"> </t>
        </is>
      </c>
    </row>
    <row r="24">
      <c r="A24" s="4" t="inlineStr">
        <is>
          <t>Derivative liability</t>
        </is>
      </c>
      <c r="B24" s="4" t="inlineStr">
        <is>
          <t xml:space="preserve"> </t>
        </is>
      </c>
      <c r="C24" s="4" t="inlineStr">
        <is>
          <t xml:space="preserve"> </t>
        </is>
      </c>
      <c r="D24" s="5" t="n">
        <v>0</v>
      </c>
      <c r="E24" s="6" t="n">
        <v>0</v>
      </c>
      <c r="F24" s="4" t="inlineStr">
        <is>
          <t xml:space="preserve"> </t>
        </is>
      </c>
      <c r="G24" s="4" t="inlineStr">
        <is>
          <t xml:space="preserve"> </t>
        </is>
      </c>
      <c r="H24" s="4" t="inlineStr">
        <is>
          <t xml:space="preserve"> </t>
        </is>
      </c>
    </row>
    <row r="25">
      <c r="A25" s="4" t="inlineStr">
        <is>
          <t>Debt discount</t>
        </is>
      </c>
      <c r="B25" s="4" t="inlineStr">
        <is>
          <t xml:space="preserve"> </t>
        </is>
      </c>
      <c r="C25" s="4" t="inlineStr">
        <is>
          <t xml:space="preserve"> </t>
        </is>
      </c>
      <c r="D25" s="5" t="n">
        <v>456570</v>
      </c>
      <c r="E25" s="4" t="inlineStr">
        <is>
          <t xml:space="preserve"> </t>
        </is>
      </c>
      <c r="F25" s="4" t="inlineStr">
        <is>
          <t xml:space="preserve"> </t>
        </is>
      </c>
      <c r="G25" s="4" t="inlineStr">
        <is>
          <t xml:space="preserve"> </t>
        </is>
      </c>
      <c r="H25" s="4" t="inlineStr">
        <is>
          <t xml:space="preserve"> </t>
        </is>
      </c>
    </row>
    <row r="26">
      <c r="A26" s="4" t="inlineStr">
        <is>
          <t>Transaction expenses</t>
        </is>
      </c>
      <c r="B26" s="4" t="inlineStr">
        <is>
          <t xml:space="preserve"> </t>
        </is>
      </c>
      <c r="C26" s="4" t="inlineStr">
        <is>
          <t xml:space="preserve"> </t>
        </is>
      </c>
      <c r="D26" s="5" t="n">
        <v>43000</v>
      </c>
      <c r="E26" s="4" t="inlineStr">
        <is>
          <t xml:space="preserve"> </t>
        </is>
      </c>
      <c r="F26" s="4" t="inlineStr">
        <is>
          <t xml:space="preserve"> </t>
        </is>
      </c>
      <c r="G26" s="4" t="inlineStr">
        <is>
          <t xml:space="preserve"> </t>
        </is>
      </c>
      <c r="H26" s="4" t="inlineStr">
        <is>
          <t xml:space="preserve"> </t>
        </is>
      </c>
    </row>
    <row r="27">
      <c r="A27" s="4" t="inlineStr">
        <is>
          <t>Amortized cost</t>
        </is>
      </c>
      <c r="B27" s="4" t="inlineStr">
        <is>
          <t xml:space="preserve"> </t>
        </is>
      </c>
      <c r="C27" s="4" t="inlineStr">
        <is>
          <t xml:space="preserve"> </t>
        </is>
      </c>
      <c r="D27" s="6" t="n">
        <v>499570</v>
      </c>
      <c r="E27" s="4" t="inlineStr">
        <is>
          <t xml:space="preserve"> </t>
        </is>
      </c>
      <c r="F27" s="4" t="inlineStr">
        <is>
          <t xml:space="preserve"> </t>
        </is>
      </c>
      <c r="G27" s="4" t="inlineStr">
        <is>
          <t xml:space="preserve"> </t>
        </is>
      </c>
      <c r="H27"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NOTES PAYABLE (Details) - USD ($)</t>
        </is>
      </c>
      <c r="B1" s="2" t="inlineStr">
        <is>
          <t>12 Months Ended</t>
        </is>
      </c>
    </row>
    <row r="2">
      <c r="B2" s="2" t="inlineStr">
        <is>
          <t>Dec. 31, 2024</t>
        </is>
      </c>
      <c r="C2" s="2" t="inlineStr">
        <is>
          <t>Dec. 31, 2023</t>
        </is>
      </c>
    </row>
    <row r="3">
      <c r="A3" s="4" t="inlineStr">
        <is>
          <t>Beginning balance, December 31, 2022</t>
        </is>
      </c>
      <c r="B3" s="6" t="n">
        <v>4606227</v>
      </c>
      <c r="C3" s="6" t="n">
        <v>5017987</v>
      </c>
    </row>
    <row r="4">
      <c r="A4" s="4" t="inlineStr">
        <is>
          <t>Proceeds</t>
        </is>
      </c>
      <c r="B4" s="5" t="n">
        <v>828080</v>
      </c>
      <c r="C4" s="5" t="n">
        <v>1082231</v>
      </c>
    </row>
    <row r="5">
      <c r="A5" s="4" t="inlineStr">
        <is>
          <t>Payments</t>
        </is>
      </c>
      <c r="B5" s="5" t="n">
        <v>-1045622</v>
      </c>
      <c r="C5" s="5" t="n">
        <v>-1597894</v>
      </c>
    </row>
    <row r="6">
      <c r="A6" s="4" t="inlineStr">
        <is>
          <t>Oher additions</t>
        </is>
      </c>
      <c r="B6" s="5" t="n">
        <v>0</v>
      </c>
      <c r="C6" s="5" t="n">
        <v>317880</v>
      </c>
    </row>
    <row r="7">
      <c r="A7" s="4" t="inlineStr">
        <is>
          <t>Debt forgiveness</t>
        </is>
      </c>
      <c r="B7" s="5" t="n">
        <v>0</v>
      </c>
      <c r="C7" s="5" t="n">
        <v>-306637</v>
      </c>
    </row>
    <row r="8">
      <c r="A8" s="4" t="inlineStr">
        <is>
          <t>Foreign currency translation</t>
        </is>
      </c>
      <c r="B8" s="5" t="n">
        <v>-279772</v>
      </c>
      <c r="C8" s="5" t="n">
        <v>92660</v>
      </c>
    </row>
    <row r="9">
      <c r="A9" s="4" t="inlineStr">
        <is>
          <t>Ending balance, December 31, 2023</t>
        </is>
      </c>
      <c r="B9" s="5" t="n">
        <v>4108913</v>
      </c>
      <c r="C9" s="5" t="n">
        <v>4606227</v>
      </c>
    </row>
    <row r="10">
      <c r="A10" s="4" t="inlineStr">
        <is>
          <t>Notes payable - long-term</t>
        </is>
      </c>
      <c r="B10" s="5" t="n">
        <v>-1560433</v>
      </c>
      <c r="C10" s="5" t="n">
        <v>-3035341</v>
      </c>
    </row>
    <row r="11">
      <c r="A11" s="4" t="inlineStr">
        <is>
          <t>Notes payable - short-term</t>
        </is>
      </c>
      <c r="B11" s="5" t="n">
        <v>2548480</v>
      </c>
      <c r="C11" s="5" t="n">
        <v>1570886</v>
      </c>
    </row>
    <row r="12">
      <c r="A12" s="4" t="inlineStr">
        <is>
          <t>Third Party [Member]</t>
        </is>
      </c>
      <c r="B12" s="4" t="inlineStr">
        <is>
          <t xml:space="preserve"> </t>
        </is>
      </c>
      <c r="C12" s="4" t="inlineStr">
        <is>
          <t xml:space="preserve"> </t>
        </is>
      </c>
    </row>
    <row r="13">
      <c r="A13" s="4" t="inlineStr">
        <is>
          <t>Beginning balance, December 31, 2022</t>
        </is>
      </c>
      <c r="B13" s="5" t="n">
        <v>2511148</v>
      </c>
      <c r="C13" s="5" t="n">
        <v>1505078</v>
      </c>
    </row>
    <row r="14">
      <c r="A14" s="4" t="inlineStr">
        <is>
          <t>Proceeds</t>
        </is>
      </c>
      <c r="B14" s="5" t="n">
        <v>828080</v>
      </c>
      <c r="C14" s="5" t="n">
        <v>1082231</v>
      </c>
    </row>
    <row r="15">
      <c r="A15" s="4" t="inlineStr">
        <is>
          <t>Payments</t>
        </is>
      </c>
      <c r="B15" s="5" t="n">
        <v>-634653</v>
      </c>
      <c r="C15" s="5" t="n">
        <v>-415557</v>
      </c>
    </row>
    <row r="16">
      <c r="A16" s="4" t="inlineStr">
        <is>
          <t>Oher additions</t>
        </is>
      </c>
      <c r="B16" s="5" t="n">
        <v>0</v>
      </c>
      <c r="C16" s="5" t="n">
        <v>317880</v>
      </c>
    </row>
    <row r="17">
      <c r="A17" s="4" t="inlineStr">
        <is>
          <t>Debt forgiveness</t>
        </is>
      </c>
      <c r="B17" s="5" t="n">
        <v>0</v>
      </c>
      <c r="C17" s="5" t="n">
        <v>0</v>
      </c>
    </row>
    <row r="18">
      <c r="A18" s="4" t="inlineStr">
        <is>
          <t>Foreign currency translation</t>
        </is>
      </c>
      <c r="B18" s="5" t="n">
        <v>-147552</v>
      </c>
      <c r="C18" s="5" t="n">
        <v>21516</v>
      </c>
    </row>
    <row r="19">
      <c r="A19" s="4" t="inlineStr">
        <is>
          <t>Ending balance, December 31, 2023</t>
        </is>
      </c>
      <c r="B19" s="5" t="n">
        <v>2557023</v>
      </c>
      <c r="C19" s="5" t="n">
        <v>2511148</v>
      </c>
    </row>
    <row r="20">
      <c r="A20" s="4" t="inlineStr">
        <is>
          <t>Notes payable - long-term</t>
        </is>
      </c>
      <c r="B20" s="5" t="n">
        <v>-1437798</v>
      </c>
      <c r="C20" s="5" t="n">
        <v>-1549768</v>
      </c>
    </row>
    <row r="21">
      <c r="A21" s="4" t="inlineStr">
        <is>
          <t>Notes payable - short-term</t>
        </is>
      </c>
      <c r="B21" s="5" t="n">
        <v>1119225</v>
      </c>
      <c r="C21" s="5" t="n">
        <v>961380</v>
      </c>
    </row>
    <row r="22">
      <c r="A22" s="4" t="inlineStr">
        <is>
          <t>Trade Facility [Member]</t>
        </is>
      </c>
      <c r="B22" s="4" t="inlineStr">
        <is>
          <t xml:space="preserve"> </t>
        </is>
      </c>
      <c r="C22" s="4" t="inlineStr">
        <is>
          <t xml:space="preserve"> </t>
        </is>
      </c>
    </row>
    <row r="23">
      <c r="A23" s="4" t="inlineStr">
        <is>
          <t>Beginning balance, December 31, 2022</t>
        </is>
      </c>
      <c r="B23" s="5" t="n">
        <v>1908195</v>
      </c>
      <c r="C23" s="5" t="n">
        <v>3305532</v>
      </c>
    </row>
    <row r="24">
      <c r="A24" s="4" t="inlineStr">
        <is>
          <t>Proceeds</t>
        </is>
      </c>
      <c r="B24" s="5" t="n">
        <v>0</v>
      </c>
      <c r="C24" s="5" t="n">
        <v>0</v>
      </c>
    </row>
    <row r="25">
      <c r="A25" s="4" t="inlineStr">
        <is>
          <t>Payments</t>
        </is>
      </c>
      <c r="B25" s="5" t="n">
        <v>-388163</v>
      </c>
      <c r="C25" s="5" t="n">
        <v>-1155310</v>
      </c>
    </row>
    <row r="26">
      <c r="A26" s="4" t="inlineStr">
        <is>
          <t>Oher additions</t>
        </is>
      </c>
      <c r="B26" s="5" t="n">
        <v>0</v>
      </c>
      <c r="C26" s="5" t="n">
        <v>0</v>
      </c>
    </row>
    <row r="27">
      <c r="A27" s="4" t="inlineStr">
        <is>
          <t>Debt forgiveness</t>
        </is>
      </c>
      <c r="B27" s="5" t="n">
        <v>0</v>
      </c>
      <c r="C27" s="5" t="n">
        <v>-306637</v>
      </c>
    </row>
    <row r="28">
      <c r="A28" s="4" t="inlineStr">
        <is>
          <t>Foreign currency translation</t>
        </is>
      </c>
      <c r="B28" s="5" t="n">
        <v>-122647</v>
      </c>
      <c r="C28" s="5" t="n">
        <v>64610</v>
      </c>
    </row>
    <row r="29">
      <c r="A29" s="4" t="inlineStr">
        <is>
          <t>Ending balance, December 31, 2023</t>
        </is>
      </c>
      <c r="B29" s="5" t="n">
        <v>1397385</v>
      </c>
      <c r="C29" s="5" t="n">
        <v>1908195</v>
      </c>
    </row>
    <row r="30">
      <c r="A30" s="4" t="inlineStr">
        <is>
          <t>Notes payable - long-term</t>
        </is>
      </c>
      <c r="B30" s="5" t="n">
        <v>0</v>
      </c>
      <c r="C30" s="5" t="n">
        <v>-1327440</v>
      </c>
    </row>
    <row r="31">
      <c r="A31" s="4" t="inlineStr">
        <is>
          <t>Notes payable - short-term</t>
        </is>
      </c>
      <c r="B31" s="5" t="n">
        <v>1397385</v>
      </c>
      <c r="C31" s="5" t="n">
        <v>580755</v>
      </c>
    </row>
    <row r="32">
      <c r="A32" s="4" t="inlineStr">
        <is>
          <t>COVID Loans [Member]</t>
        </is>
      </c>
      <c r="B32" s="4" t="inlineStr">
        <is>
          <t xml:space="preserve"> </t>
        </is>
      </c>
      <c r="C32" s="4" t="inlineStr">
        <is>
          <t xml:space="preserve"> </t>
        </is>
      </c>
    </row>
    <row r="33">
      <c r="A33" s="4" t="inlineStr">
        <is>
          <t>Beginning balance, December 31, 2022</t>
        </is>
      </c>
      <c r="B33" s="5" t="n">
        <v>186884</v>
      </c>
      <c r="C33" s="5" t="n">
        <v>207377</v>
      </c>
    </row>
    <row r="34">
      <c r="A34" s="4" t="inlineStr">
        <is>
          <t>Proceeds</t>
        </is>
      </c>
      <c r="B34" s="5" t="n">
        <v>0</v>
      </c>
      <c r="C34" s="5" t="n">
        <v>0</v>
      </c>
    </row>
    <row r="35">
      <c r="A35" s="4" t="inlineStr">
        <is>
          <t>Payments</t>
        </is>
      </c>
      <c r="B35" s="5" t="n">
        <v>-22806</v>
      </c>
      <c r="C35" s="5" t="n">
        <v>-27027</v>
      </c>
    </row>
    <row r="36">
      <c r="A36" s="4" t="inlineStr">
        <is>
          <t>Oher additions</t>
        </is>
      </c>
      <c r="B36" s="5" t="n">
        <v>0</v>
      </c>
      <c r="C36" s="5" t="n">
        <v>0</v>
      </c>
    </row>
    <row r="37">
      <c r="A37" s="4" t="inlineStr">
        <is>
          <t>Debt forgiveness</t>
        </is>
      </c>
      <c r="B37" s="5" t="n">
        <v>0</v>
      </c>
      <c r="C37" s="5" t="n">
        <v>0</v>
      </c>
    </row>
    <row r="38">
      <c r="A38" s="4" t="inlineStr">
        <is>
          <t>Foreign currency translation</t>
        </is>
      </c>
      <c r="B38" s="5" t="n">
        <v>-9573</v>
      </c>
      <c r="C38" s="5" t="n">
        <v>6534</v>
      </c>
    </row>
    <row r="39">
      <c r="A39" s="4" t="inlineStr">
        <is>
          <t>Ending balance, December 31, 2023</t>
        </is>
      </c>
      <c r="B39" s="5" t="n">
        <v>154505</v>
      </c>
      <c r="C39" s="5" t="n">
        <v>186884</v>
      </c>
    </row>
    <row r="40">
      <c r="A40" s="4" t="inlineStr">
        <is>
          <t>Notes payable - long-term</t>
        </is>
      </c>
      <c r="B40" s="5" t="n">
        <v>-122635</v>
      </c>
      <c r="C40" s="5" t="n">
        <v>-158133</v>
      </c>
    </row>
    <row r="41">
      <c r="A41" s="4" t="inlineStr">
        <is>
          <t>Notes payable - short-term</t>
        </is>
      </c>
      <c r="B41" s="6" t="n">
        <v>31870</v>
      </c>
      <c r="C41" s="6" t="n">
        <v>2875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1) - USD ($)</t>
        </is>
      </c>
      <c r="B1" s="2" t="inlineStr">
        <is>
          <t>Dec. 31, 2024</t>
        </is>
      </c>
      <c r="C1" s="2" t="inlineStr">
        <is>
          <t>Dec. 31, 2023</t>
        </is>
      </c>
    </row>
    <row r="2">
      <c r="A2" s="3" t="inlineStr">
        <is>
          <t>NOTES PAYABLE</t>
        </is>
      </c>
      <c r="B2" s="4" t="inlineStr">
        <is>
          <t xml:space="preserve"> </t>
        </is>
      </c>
      <c r="C2" s="4" t="inlineStr">
        <is>
          <t xml:space="preserve"> </t>
        </is>
      </c>
    </row>
    <row r="3">
      <c r="A3" s="4" t="inlineStr">
        <is>
          <t>2024</t>
        </is>
      </c>
      <c r="B3" s="6" t="n">
        <v>2548480</v>
      </c>
      <c r="C3" s="4" t="inlineStr">
        <is>
          <t xml:space="preserve"> </t>
        </is>
      </c>
    </row>
    <row r="4">
      <c r="A4" s="4" t="inlineStr">
        <is>
          <t>2025</t>
        </is>
      </c>
      <c r="B4" s="5" t="n">
        <v>669334</v>
      </c>
      <c r="C4" s="4" t="inlineStr">
        <is>
          <t xml:space="preserve"> </t>
        </is>
      </c>
    </row>
    <row r="5">
      <c r="A5" s="4" t="inlineStr">
        <is>
          <t>2026</t>
        </is>
      </c>
      <c r="B5" s="5" t="n">
        <v>512616</v>
      </c>
      <c r="C5" s="4" t="inlineStr">
        <is>
          <t xml:space="preserve"> </t>
        </is>
      </c>
    </row>
    <row r="6">
      <c r="A6" s="4" t="inlineStr">
        <is>
          <t>2027</t>
        </is>
      </c>
      <c r="B6" s="5" t="n">
        <v>280364</v>
      </c>
      <c r="C6" s="4" t="inlineStr">
        <is>
          <t xml:space="preserve"> </t>
        </is>
      </c>
    </row>
    <row r="7">
      <c r="A7" s="4" t="inlineStr">
        <is>
          <t>2028 and thereafter</t>
        </is>
      </c>
      <c r="B7" s="5" t="n">
        <v>98119</v>
      </c>
      <c r="C7" s="4" t="inlineStr">
        <is>
          <t xml:space="preserve"> </t>
        </is>
      </c>
    </row>
    <row r="8">
      <c r="A8" s="4" t="inlineStr">
        <is>
          <t>Total Debt</t>
        </is>
      </c>
      <c r="B8" s="5" t="n">
        <v>4108913</v>
      </c>
      <c r="C8" s="4" t="inlineStr">
        <is>
          <t xml:space="preserve"> </t>
        </is>
      </c>
    </row>
    <row r="9">
      <c r="A9" s="4" t="inlineStr">
        <is>
          <t>Notes Payable, Current</t>
        </is>
      </c>
      <c r="B9" s="5" t="n">
        <v>-2548480</v>
      </c>
      <c r="C9" s="6" t="n">
        <v>-1570886</v>
      </c>
    </row>
    <row r="10">
      <c r="A10" s="4" t="inlineStr">
        <is>
          <t>Notes payable - long term portion</t>
        </is>
      </c>
      <c r="B10" s="6" t="n">
        <v>1560433</v>
      </c>
      <c r="C10" s="6" t="n">
        <v>30353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80" customWidth="1" min="6" max="6"/>
    <col width="80" customWidth="1" min="7" max="7"/>
    <col width="22" customWidth="1" min="8" max="8"/>
    <col width="22" customWidth="1" min="9" max="9"/>
    <col width="80" customWidth="1" min="10" max="10"/>
    <col width="80" customWidth="1" min="11" max="11"/>
    <col width="22" customWidth="1" min="12" max="12"/>
    <col width="22" customWidth="1" min="13" max="13"/>
    <col width="14" customWidth="1" min="14" max="14"/>
    <col width="22" customWidth="1" min="15" max="15"/>
  </cols>
  <sheetData>
    <row r="1">
      <c r="A1" s="1" t="inlineStr">
        <is>
          <t>NOTES PAYABLE (Details Narrative)</t>
        </is>
      </c>
      <c r="D1" s="2" t="inlineStr">
        <is>
          <t>1 Months Ended</t>
        </is>
      </c>
      <c r="J1" s="2" t="inlineStr">
        <is>
          <t>12 Months Ended</t>
        </is>
      </c>
    </row>
    <row r="2">
      <c r="B2" s="2" t="inlineStr">
        <is>
          <t>Mar. 03, 2022 USD ($)</t>
        </is>
      </c>
      <c r="C2" s="2" t="inlineStr">
        <is>
          <t>May 12, 2020 USD ($)</t>
        </is>
      </c>
      <c r="D2" s="2" t="inlineStr">
        <is>
          <t>Jan. 23, 2024 USD ($) shares</t>
        </is>
      </c>
      <c r="E2" s="2" t="inlineStr">
        <is>
          <t>Dec. 21, 2022 USD ($)</t>
        </is>
      </c>
      <c r="F2" s="2" t="inlineStr">
        <is>
          <t>Jul. 30, 2021 USD ($)</t>
        </is>
      </c>
      <c r="G2" s="2" t="inlineStr">
        <is>
          <t>Nov. 19, 2020 USD ($)</t>
        </is>
      </c>
      <c r="H2" s="2" t="inlineStr">
        <is>
          <t>Jun. 24, 2020 USD ($)</t>
        </is>
      </c>
      <c r="I2" s="2" t="inlineStr">
        <is>
          <t>Jun. 23, 2020 USD ($)</t>
        </is>
      </c>
      <c r="J2" s="2" t="inlineStr">
        <is>
          <t>Dec. 31, 2024 USD ($) shares</t>
        </is>
      </c>
      <c r="K2" s="2" t="inlineStr">
        <is>
          <t>Dec. 31, 2024 CAD ($) shares</t>
        </is>
      </c>
      <c r="L2" s="2" t="inlineStr">
        <is>
          <t>Dec. 31, 2023 USD ($)</t>
        </is>
      </c>
      <c r="M2" s="2" t="inlineStr">
        <is>
          <t>Dec. 31, 2022 USD ($)</t>
        </is>
      </c>
      <c r="N2" s="2" t="inlineStr">
        <is>
          <t>Dec. 30, 2020</t>
        </is>
      </c>
      <c r="O2" s="2" t="inlineStr">
        <is>
          <t>Oct. 17, 2018 USD ($)</t>
        </is>
      </c>
    </row>
    <row r="3">
      <c r="A3" s="4" t="inlineStr">
        <is>
          <t>Gain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c r="K3" s="4" t="inlineStr">
        <is>
          <t xml:space="preserve"> </t>
        </is>
      </c>
      <c r="L3" s="6" t="n">
        <v>306637</v>
      </c>
      <c r="M3" s="4" t="inlineStr">
        <is>
          <t xml:space="preserve"> </t>
        </is>
      </c>
      <c r="N3" s="4" t="inlineStr">
        <is>
          <t xml:space="preserve"> </t>
        </is>
      </c>
      <c r="O3" s="4" t="inlineStr">
        <is>
          <t xml:space="preserve"> </t>
        </is>
      </c>
    </row>
    <row r="4">
      <c r="A4" s="4" t="inlineStr">
        <is>
          <t>Outstanding principal loan balance</t>
        </is>
      </c>
      <c r="B4" s="6" t="n">
        <v>3950000</v>
      </c>
      <c r="C4" s="4" t="inlineStr">
        <is>
          <t xml:space="preserve"> </t>
        </is>
      </c>
      <c r="D4" s="4" t="inlineStr">
        <is>
          <t xml:space="preserve"> </t>
        </is>
      </c>
      <c r="E4" s="4" t="inlineStr">
        <is>
          <t xml:space="preserve"> </t>
        </is>
      </c>
      <c r="F4" s="6" t="n">
        <v>57885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ote payable lo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60433</v>
      </c>
      <c r="K5" s="4" t="inlineStr">
        <is>
          <t xml:space="preserve"> </t>
        </is>
      </c>
      <c r="L5" s="5" t="n">
        <v>3035341</v>
      </c>
      <c r="M5" s="4" t="inlineStr">
        <is>
          <t xml:space="preserve"> </t>
        </is>
      </c>
      <c r="N5" s="4" t="inlineStr">
        <is>
          <t xml:space="preserve"> </t>
        </is>
      </c>
      <c r="O5" s="4" t="inlineStr">
        <is>
          <t xml:space="preserve"> </t>
        </is>
      </c>
    </row>
    <row r="6">
      <c r="A6" s="4" t="inlineStr">
        <is>
          <t>Non cash interes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6182</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payment of install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pitalized fees</t>
        </is>
      </c>
      <c r="B8" s="6" t="n">
        <v>2210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108913</v>
      </c>
      <c r="K9" s="4" t="inlineStr">
        <is>
          <t xml:space="preserve"> </t>
        </is>
      </c>
      <c r="L9" s="5" t="n">
        <v>4606227</v>
      </c>
      <c r="M9" s="6" t="n">
        <v>5017987</v>
      </c>
      <c r="N9" s="4" t="inlineStr">
        <is>
          <t xml:space="preserve"> </t>
        </is>
      </c>
      <c r="O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12314</v>
      </c>
      <c r="K10" s="4" t="inlineStr">
        <is>
          <t xml:space="preserve"> </t>
        </is>
      </c>
      <c r="L10" s="5" t="n">
        <v>866476</v>
      </c>
      <c r="M10" s="4" t="inlineStr">
        <is>
          <t xml:space="preserve"> </t>
        </is>
      </c>
      <c r="N10" s="4" t="inlineStr">
        <is>
          <t xml:space="preserve"> </t>
        </is>
      </c>
      <c r="O10" s="4" t="inlineStr">
        <is>
          <t xml:space="preserve"> </t>
        </is>
      </c>
    </row>
    <row r="11">
      <c r="A11" s="4" t="inlineStr">
        <is>
          <t>Loan from Related Party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476</v>
      </c>
      <c r="K11" s="4" t="inlineStr">
        <is>
          <t xml:space="preserve"> </t>
        </is>
      </c>
      <c r="L11" s="5" t="n">
        <v>0</v>
      </c>
      <c r="M11" s="4" t="inlineStr">
        <is>
          <t xml:space="preserve"> </t>
        </is>
      </c>
      <c r="N11" s="4" t="inlineStr">
        <is>
          <t xml:space="preserve"> </t>
        </is>
      </c>
      <c r="O11" s="4" t="inlineStr">
        <is>
          <t xml:space="preserve"> </t>
        </is>
      </c>
    </row>
    <row r="12">
      <c r="A12" s="4" t="inlineStr">
        <is>
          <t>Final repayment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65600</v>
      </c>
      <c r="K12" s="5" t="n">
        <v>1965600</v>
      </c>
      <c r="L12" s="4" t="inlineStr">
        <is>
          <t xml:space="preserve"> </t>
        </is>
      </c>
      <c r="M12" s="4" t="inlineStr">
        <is>
          <t xml:space="preserve"> </t>
        </is>
      </c>
      <c r="N12" s="4" t="inlineStr">
        <is>
          <t xml:space="preserve"> </t>
        </is>
      </c>
      <c r="O12" s="4" t="inlineStr">
        <is>
          <t xml:space="preserve"> </t>
        </is>
      </c>
    </row>
    <row r="13">
      <c r="A13" s="4" t="inlineStr">
        <is>
          <t>Full and Final Settle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 of loan</t>
        </is>
      </c>
      <c r="B14" s="4" t="inlineStr">
        <is>
          <t xml:space="preserve"> </t>
        </is>
      </c>
      <c r="C14" s="4" t="inlineStr">
        <is>
          <t xml:space="preserve"> </t>
        </is>
      </c>
      <c r="D14" s="4" t="inlineStr">
        <is>
          <t xml:space="preserve"> </t>
        </is>
      </c>
      <c r="E14" s="6" t="n">
        <v>1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in on extinguishment of debt</t>
        </is>
      </c>
      <c r="B15" s="4" t="inlineStr">
        <is>
          <t xml:space="preserve"> </t>
        </is>
      </c>
      <c r="C15" s="4" t="inlineStr">
        <is>
          <t xml:space="preserve"> </t>
        </is>
      </c>
      <c r="D15" s="4" t="inlineStr">
        <is>
          <t xml:space="preserve"> </t>
        </is>
      </c>
      <c r="E15" s="5" t="n">
        <v>30663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payment of loan</t>
        </is>
      </c>
      <c r="B16" s="4" t="inlineStr">
        <is>
          <t xml:space="preserve"> </t>
        </is>
      </c>
      <c r="C16" s="4" t="inlineStr">
        <is>
          <t xml:space="preserve"> </t>
        </is>
      </c>
      <c r="D16" s="4" t="inlineStr">
        <is>
          <t xml:space="preserve"> </t>
        </is>
      </c>
      <c r="E16" s="6" t="n">
        <v>5031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utstanding principal loan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908195</v>
      </c>
      <c r="M17" s="4" t="inlineStr">
        <is>
          <t xml:space="preserve"> </t>
        </is>
      </c>
      <c r="N17" s="4" t="inlineStr">
        <is>
          <t xml:space="preserve"> </t>
        </is>
      </c>
      <c r="O17" s="4" t="inlineStr">
        <is>
          <t xml:space="preserve"> </t>
        </is>
      </c>
    </row>
    <row r="18">
      <c r="A18" s="4" t="inlineStr">
        <is>
          <t>Note payable long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327440</v>
      </c>
      <c r="M18" s="4" t="inlineStr">
        <is>
          <t xml:space="preserve"> </t>
        </is>
      </c>
      <c r="N18" s="4" t="inlineStr">
        <is>
          <t xml:space="preserve"> </t>
        </is>
      </c>
      <c r="O18" s="4" t="inlineStr">
        <is>
          <t xml:space="preserve"> </t>
        </is>
      </c>
    </row>
    <row r="19">
      <c r="A19" s="4" t="inlineStr">
        <is>
          <t>Accrued interes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61274</v>
      </c>
      <c r="M19" s="4" t="inlineStr">
        <is>
          <t xml:space="preserve"> </t>
        </is>
      </c>
      <c r="N19" s="4" t="inlineStr">
        <is>
          <t xml:space="preserve"> </t>
        </is>
      </c>
      <c r="O19" s="4" t="inlineStr">
        <is>
          <t xml:space="preserve"> </t>
        </is>
      </c>
    </row>
    <row r="20">
      <c r="A20" s="4" t="inlineStr">
        <is>
          <t>Debt Exchang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utstanding principal loan balance</t>
        </is>
      </c>
      <c r="B21" s="4" t="inlineStr">
        <is>
          <t xml:space="preserve"> </t>
        </is>
      </c>
      <c r="C21" s="4" t="inlineStr">
        <is>
          <t xml:space="preserve"> </t>
        </is>
      </c>
      <c r="D21" s="4" t="inlineStr">
        <is>
          <t xml:space="preserve"> </t>
        </is>
      </c>
      <c r="E21" s="4" t="inlineStr">
        <is>
          <t xml:space="preserve"> </t>
        </is>
      </c>
      <c r="F21" s="4" t="inlineStr">
        <is>
          <t xml:space="preserve"> </t>
        </is>
      </c>
      <c r="G21" s="6" t="n">
        <v>611500</v>
      </c>
      <c r="H21" s="4" t="inlineStr">
        <is>
          <t xml:space="preserve"> </t>
        </is>
      </c>
      <c r="I21" s="4" t="inlineStr">
        <is>
          <t xml:space="preserve"> </t>
        </is>
      </c>
      <c r="J21" s="6" t="n">
        <v>115011</v>
      </c>
      <c r="K21" s="4" t="inlineStr">
        <is>
          <t xml:space="preserve"> </t>
        </is>
      </c>
      <c r="L21" s="5" t="n">
        <v>245822</v>
      </c>
      <c r="M21" s="4" t="inlineStr">
        <is>
          <t xml:space="preserve"> </t>
        </is>
      </c>
      <c r="N21" s="4" t="inlineStr">
        <is>
          <t xml:space="preserve"> </t>
        </is>
      </c>
      <c r="O21" s="4" t="inlineStr">
        <is>
          <t xml:space="preserve"> </t>
        </is>
      </c>
    </row>
    <row r="22">
      <c r="A22" s="4" t="inlineStr">
        <is>
          <t>Accrued interest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836</v>
      </c>
      <c r="K22" s="4" t="inlineStr">
        <is>
          <t xml:space="preserve"> </t>
        </is>
      </c>
      <c r="L22" s="5" t="n">
        <v>12379</v>
      </c>
      <c r="M22" s="4" t="inlineStr">
        <is>
          <t xml:space="preserve"> </t>
        </is>
      </c>
      <c r="N22" s="4" t="inlineStr">
        <is>
          <t xml:space="preserve"> </t>
        </is>
      </c>
      <c r="O22" s="4" t="inlineStr">
        <is>
          <t xml:space="preserve"> </t>
        </is>
      </c>
    </row>
    <row r="23">
      <c r="A23" s="4" t="inlineStr">
        <is>
          <t>Agree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bears an annual interest rate, based on a 360-day year, of 3% plus 0.6% plus 6-month Euribor when Euribor is positive (2.68% as of December 31, 2024). The principal is to be repaid in 18 quarterly installments of €27,778 ($30,333)</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otes payable long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22911</v>
      </c>
      <c r="M24" s="4" t="inlineStr">
        <is>
          <t xml:space="preserve"> </t>
        </is>
      </c>
      <c r="N24" s="4" t="inlineStr">
        <is>
          <t xml:space="preserve"> </t>
        </is>
      </c>
      <c r="O24" s="4" t="inlineStr">
        <is>
          <t xml:space="preserve"> </t>
        </is>
      </c>
    </row>
    <row r="25">
      <c r="A25" s="4" t="inlineStr">
        <is>
          <t>July 30, 2021 Deb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payment of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3784</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utstanding principal loan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13585</v>
      </c>
      <c r="K27" s="4" t="inlineStr">
        <is>
          <t xml:space="preserve"> </t>
        </is>
      </c>
      <c r="L27" s="5" t="n">
        <v>350555</v>
      </c>
      <c r="M27" s="4" t="inlineStr">
        <is>
          <t xml:space="preserve"> </t>
        </is>
      </c>
      <c r="N27" s="4" t="inlineStr">
        <is>
          <t xml:space="preserve"> </t>
        </is>
      </c>
      <c r="O27" s="4" t="inlineStr">
        <is>
          <t xml:space="preserve"> </t>
        </is>
      </c>
    </row>
    <row r="28">
      <c r="A28" s="4" t="inlineStr">
        <is>
          <t>Note payable long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4612</v>
      </c>
      <c r="K28" s="4" t="inlineStr">
        <is>
          <t xml:space="preserve"> </t>
        </is>
      </c>
      <c r="L28" s="5" t="n">
        <v>227065</v>
      </c>
      <c r="M28" s="4" t="inlineStr">
        <is>
          <t xml:space="preserve"> </t>
        </is>
      </c>
      <c r="N28" s="4" t="inlineStr">
        <is>
          <t xml:space="preserve"> </t>
        </is>
      </c>
      <c r="O28" s="4" t="inlineStr">
        <is>
          <t xml:space="preserve"> </t>
        </is>
      </c>
    </row>
    <row r="29">
      <c r="A29" s="4" t="inlineStr">
        <is>
          <t>Accrued interest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6332</v>
      </c>
      <c r="K29" s="4" t="inlineStr">
        <is>
          <t xml:space="preserve"> </t>
        </is>
      </c>
      <c r="L29" s="5" t="n">
        <v>12063</v>
      </c>
      <c r="M29" s="4" t="inlineStr">
        <is>
          <t xml:space="preserve"> </t>
        </is>
      </c>
      <c r="N29" s="4" t="inlineStr">
        <is>
          <t xml:space="preserve"> </t>
        </is>
      </c>
      <c r="O29" s="4" t="inlineStr">
        <is>
          <t xml:space="preserve"> </t>
        </is>
      </c>
    </row>
    <row r="30">
      <c r="A30" s="4" t="inlineStr">
        <is>
          <t>Agreement description</t>
        </is>
      </c>
      <c r="B30" s="4" t="inlineStr">
        <is>
          <t xml:space="preserve"> </t>
        </is>
      </c>
      <c r="C30" s="4" t="inlineStr">
        <is>
          <t xml:space="preserve"> </t>
        </is>
      </c>
      <c r="D30" s="4" t="inlineStr">
        <is>
          <t xml:space="preserve"> </t>
        </is>
      </c>
      <c r="E30" s="4" t="inlineStr">
        <is>
          <t xml:space="preserve"> </t>
        </is>
      </c>
      <c r="F30" s="4" t="inlineStr">
        <is>
          <t>The note matures on August 5, 2026 and bears an annual interest rate that applies to 60% of the principal of the note that is based on a 365-day year, of 5.84% plus 3-month Euribor when Euribor is positive (2.92% as of December 31, 2023). Pursuant to the terms of the agreement, there is a nine-month grace period for principal repayment during which interest is accrued. The principal is to be repaid in 18 quarterly installments of €27,778 commencing three months from the end of the grace period</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June 9, 2022 Debt Agreement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payment of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2808</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utstanding principal loan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86318</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greeme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the Company entered into an agreement with a third-party lender in the principal amount of €320,000 ($335,008), the “Note”. The Note matures on June 16, 2027 and bears an annual interest rate of 3.89% plus an additional rate of 0.60%, plus the 3-month Euribor (2.92% as of December 31, 2024). Pursuant to the agreement, there is a 12-month grace period for principal repayment during which interest is accrued. The principal is to be repaid in 17 equal quarterly installments of €18,824</t>
        </is>
      </c>
      <c r="K34" s="4" t="inlineStr">
        <is>
          <t>the Company entered into an agreement with a third-party lender in the principal amount of €320,000 ($335,008), the “Note”. The Note matures on June 16, 2027 and bears an annual interest rate of 3.89% plus an additional rate of 0.60%, plus the 3-month Euribor (2.92% as of December 31, 2024). Pursuant to the agreement, there is a 12-month grace period for principal repayment during which interest is accrued. The principal is to be repaid in 17 equal quarterly installments of €18,824</t>
        </is>
      </c>
      <c r="L34" s="4" t="inlineStr">
        <is>
          <t xml:space="preserve"> </t>
        </is>
      </c>
      <c r="M34" s="4" t="inlineStr">
        <is>
          <t xml:space="preserve"> </t>
        </is>
      </c>
      <c r="N34" s="4" t="inlineStr">
        <is>
          <t xml:space="preserve"> </t>
        </is>
      </c>
      <c r="O34" s="4" t="inlineStr">
        <is>
          <t xml:space="preserve"> </t>
        </is>
      </c>
    </row>
    <row r="35">
      <c r="A35" s="4" t="inlineStr">
        <is>
          <t>Accured 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645</v>
      </c>
      <c r="K35" s="4" t="inlineStr">
        <is>
          <t xml:space="preserve"> </t>
        </is>
      </c>
      <c r="L35" s="5" t="n">
        <v>12215</v>
      </c>
      <c r="M35" s="4" t="inlineStr">
        <is>
          <t xml:space="preserve"> </t>
        </is>
      </c>
      <c r="N35" s="4" t="inlineStr">
        <is>
          <t xml:space="preserve"> </t>
        </is>
      </c>
      <c r="O35" s="4" t="inlineStr">
        <is>
          <t xml:space="preserve"> </t>
        </is>
      </c>
    </row>
    <row r="36">
      <c r="A36" s="4" t="inlineStr">
        <is>
          <t>Notes payable long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3510</v>
      </c>
      <c r="K36" s="4" t="inlineStr">
        <is>
          <t xml:space="preserve"> </t>
        </is>
      </c>
      <c r="L36" s="5" t="n">
        <v>204322</v>
      </c>
      <c r="M36" s="4" t="inlineStr">
        <is>
          <t xml:space="preserve"> </t>
        </is>
      </c>
      <c r="N36" s="4" t="inlineStr">
        <is>
          <t xml:space="preserve"> </t>
        </is>
      </c>
      <c r="O36" s="4" t="inlineStr">
        <is>
          <t xml:space="preserve"> </t>
        </is>
      </c>
    </row>
    <row r="37">
      <c r="A37" s="4" t="inlineStr">
        <is>
          <t>Synthesis Facility Agreement [Member] | TFF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utstanding principal loan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5629555</v>
      </c>
    </row>
    <row r="39">
      <c r="A39" s="4" t="inlineStr">
        <is>
          <t>Accrued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524094</v>
      </c>
    </row>
    <row r="40">
      <c r="A40" s="4" t="inlineStr">
        <is>
          <t>Synthesis Facility Agreement [Member] | TFF [Member] | Principal Balanc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accru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2" t="n">
        <v>0.055</v>
      </c>
      <c r="O41" s="4" t="inlineStr">
        <is>
          <t xml:space="preserve"> </t>
        </is>
      </c>
    </row>
    <row r="42">
      <c r="A42" s="4" t="inlineStr">
        <is>
          <t>Debt intrument split, principal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316000</v>
      </c>
    </row>
    <row r="43">
      <c r="A43" s="4" t="inlineStr">
        <is>
          <t>Synthesis Facility Agreement [Member] | TFF [Member] | Principal balance 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at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0" t="n">
        <v>0.06</v>
      </c>
    </row>
    <row r="45">
      <c r="A45" s="4" t="inlineStr">
        <is>
          <t>Debt split,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4000000</v>
      </c>
    </row>
    <row r="46">
      <c r="A46" s="4" t="inlineStr">
        <is>
          <t>EURO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s final paya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88163</v>
      </c>
      <c r="K47" s="4" t="inlineStr">
        <is>
          <t xml:space="preserve"> </t>
        </is>
      </c>
      <c r="L47" s="4" t="inlineStr">
        <is>
          <t xml:space="preserve"> </t>
        </is>
      </c>
      <c r="M47" s="5" t="n">
        <v>191100</v>
      </c>
      <c r="N47" s="4" t="inlineStr">
        <is>
          <t xml:space="preserve"> </t>
        </is>
      </c>
      <c r="O47" s="4" t="inlineStr">
        <is>
          <t xml:space="preserve"> </t>
        </is>
      </c>
    </row>
    <row r="48">
      <c r="A48" s="4" t="inlineStr">
        <is>
          <t>Loan principal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397385</v>
      </c>
      <c r="K48" s="4" t="inlineStr">
        <is>
          <t xml:space="preserve"> </t>
        </is>
      </c>
      <c r="L48" s="4" t="inlineStr">
        <is>
          <t xml:space="preserve"> </t>
        </is>
      </c>
      <c r="M48" s="5" t="n">
        <v>1898895</v>
      </c>
      <c r="N48" s="4" t="inlineStr">
        <is>
          <t xml:space="preserve"> </t>
        </is>
      </c>
      <c r="O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86638</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55822</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USD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s final paya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593363</v>
      </c>
      <c r="N52" s="4" t="inlineStr">
        <is>
          <t xml:space="preserve"> </t>
        </is>
      </c>
      <c r="O52" s="4" t="inlineStr">
        <is>
          <t xml:space="preserve"> </t>
        </is>
      </c>
    </row>
    <row r="53">
      <c r="A53" s="4" t="inlineStr">
        <is>
          <t>Loan principal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406637</v>
      </c>
      <c r="N53" s="4" t="inlineStr">
        <is>
          <t xml:space="preserve"> </t>
        </is>
      </c>
      <c r="O53" s="4" t="inlineStr">
        <is>
          <t xml:space="preserve"> </t>
        </is>
      </c>
    </row>
    <row r="54">
      <c r="A54" s="4" t="inlineStr">
        <is>
          <t>Covid Ninteen [Member] | May 12, 202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payment of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9408</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utstanding principal loan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6745</v>
      </c>
      <c r="K56" s="4" t="inlineStr">
        <is>
          <t xml:space="preserve"> </t>
        </is>
      </c>
      <c r="L56" s="5" t="n">
        <v>134818</v>
      </c>
      <c r="M56" s="4" t="inlineStr">
        <is>
          <t xml:space="preserve"> </t>
        </is>
      </c>
      <c r="N56" s="4" t="inlineStr">
        <is>
          <t xml:space="preserve"> </t>
        </is>
      </c>
      <c r="O56" s="4" t="inlineStr">
        <is>
          <t xml:space="preserve"> </t>
        </is>
      </c>
    </row>
    <row r="57">
      <c r="A57" s="4" t="inlineStr">
        <is>
          <t>Loan from Related Party Debt</t>
        </is>
      </c>
      <c r="B57" s="4" t="inlineStr">
        <is>
          <t xml:space="preserve"> </t>
        </is>
      </c>
      <c r="C57" s="6" t="n">
        <v>3669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vid Ninteen [Member] | June 24, 2020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utstanding principal loan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7761</v>
      </c>
      <c r="K59" s="4" t="inlineStr">
        <is>
          <t xml:space="preserve"> </t>
        </is>
      </c>
      <c r="L59" s="5" t="n">
        <v>52066</v>
      </c>
      <c r="M59" s="4" t="inlineStr">
        <is>
          <t xml:space="preserve"> </t>
        </is>
      </c>
      <c r="N59" s="4" t="inlineStr">
        <is>
          <t xml:space="preserve"> </t>
        </is>
      </c>
      <c r="O59" s="4" t="inlineStr">
        <is>
          <t xml:space="preserve"> </t>
        </is>
      </c>
    </row>
    <row r="60">
      <c r="A60" s="4" t="inlineStr">
        <is>
          <t>Loan from Related Party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6831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2" t="n">
        <v>0.025</v>
      </c>
      <c r="K61" s="12" t="n">
        <v>0.025</v>
      </c>
      <c r="L61" s="4" t="inlineStr">
        <is>
          <t xml:space="preserve"> </t>
        </is>
      </c>
      <c r="M61" s="4" t="inlineStr">
        <is>
          <t xml:space="preserve"> </t>
        </is>
      </c>
      <c r="N61" s="4" t="inlineStr">
        <is>
          <t xml:space="preserve"> </t>
        </is>
      </c>
      <c r="O61" s="4" t="inlineStr">
        <is>
          <t xml:space="preserve"> </t>
        </is>
      </c>
    </row>
    <row r="62">
      <c r="A62" s="4" t="inlineStr">
        <is>
          <t>National Bank of Greece SA [Member] | June 23, 2020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utstanding principal loan bal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91232</v>
      </c>
      <c r="K63" s="4" t="inlineStr">
        <is>
          <t xml:space="preserve"> </t>
        </is>
      </c>
      <c r="L63" s="5" t="n">
        <v>227747</v>
      </c>
      <c r="M63" s="4" t="inlineStr">
        <is>
          <t xml:space="preserve"> </t>
        </is>
      </c>
      <c r="N63" s="4" t="inlineStr">
        <is>
          <t xml:space="preserve"> </t>
        </is>
      </c>
      <c r="O63" s="4" t="inlineStr">
        <is>
          <t xml:space="preserve"> </t>
        </is>
      </c>
    </row>
    <row r="64">
      <c r="A64" s="4" t="inlineStr">
        <is>
          <t>Debt amount received from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6115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otes payable long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91232</v>
      </c>
      <c r="K65" s="4" t="inlineStr">
        <is>
          <t xml:space="preserve"> </t>
        </is>
      </c>
      <c r="L65" s="5" t="n">
        <v>97606</v>
      </c>
      <c r="M65" s="4" t="inlineStr">
        <is>
          <t xml:space="preserve"> </t>
        </is>
      </c>
      <c r="N65" s="4" t="inlineStr">
        <is>
          <t xml:space="preserve"> </t>
        </is>
      </c>
      <c r="O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60 months</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nior Promissory Notes [Member] | Unaffiliated Third Par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scription of loan re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CAD $2 million cash received noted in (b) above, the Company accounted for its obligation to issue a variable number of the Company’s Common Shares as Share-settled debt obligation in accordance with ASC 480 measured at fair value or the settlement amount of $1,554,590 (CAD $2 million)</t>
        </is>
      </c>
      <c r="K68" s="4" t="inlineStr">
        <is>
          <t>CAD $2 million cash received noted in (b) above, the Company accounted for its obligation to issue a variable number of the Company’s Common Shares as Share-settled debt obligation in accordance with ASC 480 measured at fair value or the settlement amount of $1,554,590 (CAD $2 million)</t>
        </is>
      </c>
      <c r="L68" s="4" t="inlineStr">
        <is>
          <t xml:space="preserve"> </t>
        </is>
      </c>
      <c r="M68" s="4" t="inlineStr">
        <is>
          <t xml:space="preserve"> </t>
        </is>
      </c>
      <c r="N68" s="4" t="inlineStr">
        <is>
          <t xml:space="preserve"> </t>
        </is>
      </c>
      <c r="O68" s="4" t="inlineStr">
        <is>
          <t xml:space="preserve"> </t>
        </is>
      </c>
    </row>
    <row r="69">
      <c r="A69" s="4" t="inlineStr">
        <is>
          <t>Promissory Note [Member] | July 14, 202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payment of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6867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utstanding principal loan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843348</v>
      </c>
      <c r="K71" s="4" t="inlineStr">
        <is>
          <t xml:space="preserve"> </t>
        </is>
      </c>
      <c r="L71" s="5" t="n">
        <v>1081532</v>
      </c>
      <c r="M71" s="4" t="inlineStr">
        <is>
          <t xml:space="preserve"> </t>
        </is>
      </c>
      <c r="N71" s="4" t="inlineStr">
        <is>
          <t xml:space="preserve"> </t>
        </is>
      </c>
      <c r="O71" s="4" t="inlineStr">
        <is>
          <t xml:space="preserve"> </t>
        </is>
      </c>
    </row>
    <row r="72">
      <c r="A72" s="4" t="inlineStr">
        <is>
          <t>Accrued interest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7322</v>
      </c>
      <c r="K72" s="4" t="inlineStr">
        <is>
          <t xml:space="preserve"> </t>
        </is>
      </c>
      <c r="L72" s="5" t="n">
        <v>21925</v>
      </c>
      <c r="M72" s="4" t="inlineStr">
        <is>
          <t xml:space="preserve"> </t>
        </is>
      </c>
      <c r="N72" s="4" t="inlineStr">
        <is>
          <t xml:space="preserve"> </t>
        </is>
      </c>
      <c r="O72" s="4" t="inlineStr">
        <is>
          <t xml:space="preserve"> </t>
        </is>
      </c>
    </row>
    <row r="73">
      <c r="A73" s="4" t="inlineStr">
        <is>
          <t>Agreement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the Company entered into an agreement with a third-party lender in the principal amount of €1,000,000 ($1,123,700), the “Note”. The Note matures on July 31, 2028 and bears an annual interest rate of 2.46% plus the 3-month Euribor (2.92% as of December 31, 2024). Pursuant to the agreement, there is a nine-month grace period for interest and principal repayment. The principal is to be repaid in 18 equal quarterly installments of €55,556 commencing on May 2, 2024</t>
        </is>
      </c>
      <c r="K73" s="4" t="inlineStr">
        <is>
          <t>the Company entered into an agreement with a third-party lender in the principal amount of €1,000,000 ($1,123,700), the “Note”. The Note matures on July 31, 2028 and bears an annual interest rate of 2.46% plus the 3-month Euribor (2.92% as of December 31, 2024). Pursuant to the agreement, there is a nine-month grace period for interest and principal repayment. The principal is to be repaid in 18 equal quarterly installments of €55,556 commencing on May 2, 2024</t>
        </is>
      </c>
      <c r="L73" s="4" t="inlineStr">
        <is>
          <t xml:space="preserve"> </t>
        </is>
      </c>
      <c r="M73" s="4" t="inlineStr">
        <is>
          <t xml:space="preserve"> </t>
        </is>
      </c>
      <c r="N73" s="4" t="inlineStr">
        <is>
          <t xml:space="preserve"> </t>
        </is>
      </c>
      <c r="O73" s="4" t="inlineStr">
        <is>
          <t xml:space="preserve"> </t>
        </is>
      </c>
    </row>
    <row r="74">
      <c r="A74" s="4" t="inlineStr">
        <is>
          <t>Notes payable long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618616</v>
      </c>
      <c r="K74" s="4" t="inlineStr">
        <is>
          <t xml:space="preserve"> </t>
        </is>
      </c>
      <c r="L74" s="5" t="n">
        <v>897864</v>
      </c>
      <c r="M74" s="4" t="inlineStr">
        <is>
          <t xml:space="preserve"> </t>
        </is>
      </c>
      <c r="N74" s="4" t="inlineStr">
        <is>
          <t xml:space="preserve"> </t>
        </is>
      </c>
      <c r="O74" s="4" t="inlineStr">
        <is>
          <t xml:space="preserve"> </t>
        </is>
      </c>
    </row>
    <row r="75">
      <c r="A75" s="4" t="inlineStr">
        <is>
          <t>Promissory Note [Member] | July 29, 2024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utstanding principal loan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414040</v>
      </c>
      <c r="K76" s="4" t="inlineStr">
        <is>
          <t xml:space="preserve"> </t>
        </is>
      </c>
      <c r="L76" s="5" t="n">
        <v>0</v>
      </c>
      <c r="M76" s="4" t="inlineStr">
        <is>
          <t xml:space="preserve"> </t>
        </is>
      </c>
      <c r="N76" s="4" t="inlineStr">
        <is>
          <t xml:space="preserve"> </t>
        </is>
      </c>
      <c r="O76" s="4" t="inlineStr">
        <is>
          <t xml:space="preserve"> </t>
        </is>
      </c>
    </row>
    <row r="77">
      <c r="A77" s="4" t="inlineStr">
        <is>
          <t>Accrued interest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6445</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greement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the Company entered into an agreement with a third-party lender in the principal amount of €400,000 ($432,760), the “Note”. The Note matures on July 31, 2029 and bears an annual interest rate of 2.58% plus the 3-month Euribor (2.92% as of December 31, 2024). Pursuant to the agreement, there is a six-month grace period for principal and interest repayment. The principal is to be repaid in 18 equal quarterly installments of €22,222 commencing on April 30, 2025</t>
        </is>
      </c>
      <c r="K78" s="4" t="inlineStr">
        <is>
          <t>the Company entered into an agreement with a third-party lender in the principal amount of €400,000 ($432,760), the “Note”. The Note matures on July 31, 2029 and bears an annual interest rate of 2.58% plus the 3-month Euribor (2.92% as of December 31, 2024). Pursuant to the agreement, there is a six-month grace period for principal and interest repayment. The principal is to be repaid in 18 equal quarterly installments of €22,222 commencing on April 30, 2025</t>
        </is>
      </c>
      <c r="L78" s="4" t="inlineStr">
        <is>
          <t xml:space="preserve"> </t>
        </is>
      </c>
      <c r="M78" s="4" t="inlineStr">
        <is>
          <t xml:space="preserve"> </t>
        </is>
      </c>
      <c r="N78" s="4" t="inlineStr">
        <is>
          <t xml:space="preserve"> </t>
        </is>
      </c>
      <c r="O78" s="4" t="inlineStr">
        <is>
          <t xml:space="preserve"> </t>
        </is>
      </c>
    </row>
    <row r="79">
      <c r="A79" s="4" t="inlineStr">
        <is>
          <t>Notes payable long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45033</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omissory Note [Member] | December 20, 2024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Outstanding principal loan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414040</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greement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the Company entered into an agreement with a third-party lender in the principal amount of €400,000 ($414,040), the “Note”. The Note matures on December 20, 2027, and bears an annual interest rate of 6% (including the 3-month Euribor of 2.92% as of December 31, 2024). Pursuant to the agreement, there is a six-month grace period for principal repayment. The principal is to be repaid in 6 equal semiannual installments of €66,667 commencing on June 20, 2025</t>
        </is>
      </c>
      <c r="K82" s="4" t="inlineStr">
        <is>
          <t>the Company entered into an agreement with a third-party lender in the principal amount of €400,000 ($414,040), the “Note”. The Note matures on December 20, 2027, and bears an annual interest rate of 6% (including the 3-month Euribor of 2.92% as of December 31, 2024). Pursuant to the agreement, there is a six-month grace period for principal repayment. The principal is to be repaid in 6 equal semiannual installments of €66,667 commencing on June 20, 2025</t>
        </is>
      </c>
      <c r="L82" s="4" t="inlineStr">
        <is>
          <t xml:space="preserve"> </t>
        </is>
      </c>
      <c r="M82" s="4" t="inlineStr">
        <is>
          <t xml:space="preserve"> </t>
        </is>
      </c>
      <c r="N82" s="4" t="inlineStr">
        <is>
          <t xml:space="preserve"> </t>
        </is>
      </c>
      <c r="O82" s="4" t="inlineStr">
        <is>
          <t xml:space="preserve"> </t>
        </is>
      </c>
    </row>
    <row r="83">
      <c r="A83" s="4" t="inlineStr">
        <is>
          <t>Notes payable long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76027</v>
      </c>
      <c r="K83" s="4" t="inlineStr">
        <is>
          <t xml:space="preserve"> </t>
        </is>
      </c>
      <c r="L83" s="4" t="inlineStr">
        <is>
          <t xml:space="preserve"> </t>
        </is>
      </c>
      <c r="M83" s="6" t="n">
        <v>0</v>
      </c>
      <c r="N83" s="4" t="inlineStr">
        <is>
          <t xml:space="preserve"> </t>
        </is>
      </c>
      <c r="O83" s="4" t="inlineStr">
        <is>
          <t xml:space="preserve"> </t>
        </is>
      </c>
    </row>
    <row r="84">
      <c r="A84" s="4" t="inlineStr">
        <is>
          <t>Promissory Note [Member] | January 23, 2024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Outstanding principal loan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79348</v>
      </c>
      <c r="K85" s="4" t="inlineStr">
        <is>
          <t xml:space="preserve"> </t>
        </is>
      </c>
      <c r="L85" s="6" t="n">
        <v>317880</v>
      </c>
      <c r="M85" s="4" t="inlineStr">
        <is>
          <t xml:space="preserve"> </t>
        </is>
      </c>
      <c r="N85" s="4" t="inlineStr">
        <is>
          <t xml:space="preserve"> </t>
        </is>
      </c>
      <c r="O85" s="4" t="inlineStr">
        <is>
          <t xml:space="preserve"> </t>
        </is>
      </c>
    </row>
    <row r="86">
      <c r="A86" s="4" t="inlineStr">
        <is>
          <t>Total purchase price</t>
        </is>
      </c>
      <c r="B86" s="4" t="inlineStr">
        <is>
          <t xml:space="preserve"> </t>
        </is>
      </c>
      <c r="C86" s="4" t="inlineStr">
        <is>
          <t xml:space="preserve"> </t>
        </is>
      </c>
      <c r="D86" s="6" t="n">
        <v>63708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mmon stock issued as consideration | shares</t>
        </is>
      </c>
      <c r="B87" s="4" t="inlineStr">
        <is>
          <t xml:space="preserve"> </t>
        </is>
      </c>
      <c r="C87" s="4" t="inlineStr">
        <is>
          <t xml:space="preserve"> </t>
        </is>
      </c>
      <c r="D87" s="5" t="n">
        <v>28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mmon stock issued as consideration Fair value</t>
        </is>
      </c>
      <c r="B88" s="4" t="inlineStr">
        <is>
          <t xml:space="preserve"> </t>
        </is>
      </c>
      <c r="C88" s="4" t="inlineStr">
        <is>
          <t xml:space="preserve"> </t>
        </is>
      </c>
      <c r="D88" s="6" t="n">
        <v>3192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ash Consideration Payable</t>
        </is>
      </c>
      <c r="B89" s="4" t="inlineStr">
        <is>
          <t xml:space="preserve"> </t>
        </is>
      </c>
      <c r="C89" s="4" t="inlineStr">
        <is>
          <t xml:space="preserve"> </t>
        </is>
      </c>
      <c r="D89" s="6" t="n">
        <v>31788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istribution and Equity Acquisition Agreement [Member] | Marathon Global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ash received upon gross sa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750000</v>
      </c>
      <c r="L91" s="4" t="inlineStr">
        <is>
          <t xml:space="preserve"> </t>
        </is>
      </c>
      <c r="M91" s="4" t="inlineStr">
        <is>
          <t xml:space="preserve"> </t>
        </is>
      </c>
      <c r="N91" s="4" t="inlineStr">
        <is>
          <t xml:space="preserve"> </t>
        </is>
      </c>
      <c r="O91" s="4" t="inlineStr">
        <is>
          <t xml:space="preserve"> </t>
        </is>
      </c>
    </row>
    <row r="92">
      <c r="A92" s="4" t="inlineStr">
        <is>
          <t>Upfront cash receiv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000000</v>
      </c>
      <c r="L92" s="4" t="inlineStr">
        <is>
          <t xml:space="preserve"> </t>
        </is>
      </c>
      <c r="M92" s="4" t="inlineStr">
        <is>
          <t xml:space="preserve"> </t>
        </is>
      </c>
      <c r="N92" s="4" t="inlineStr">
        <is>
          <t xml:space="preserve"> </t>
        </is>
      </c>
      <c r="O92" s="4" t="inlineStr">
        <is>
          <t xml:space="preserve"> </t>
        </is>
      </c>
    </row>
    <row r="93">
      <c r="A93" s="4" t="inlineStr">
        <is>
          <t>Equity interest acquired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a 33 1/3% equity interest or 5 million shares in Marathon as partial consideration for the Company’s distribution services</t>
        </is>
      </c>
      <c r="K93" s="4" t="inlineStr">
        <is>
          <t>a 33 1/3% equity interest or 5 million shares in Marathon as partial consideration for the Company’s distribution services</t>
        </is>
      </c>
      <c r="L93" s="4" t="inlineStr">
        <is>
          <t xml:space="preserve"> </t>
        </is>
      </c>
      <c r="M93" s="4" t="inlineStr">
        <is>
          <t xml:space="preserve"> </t>
        </is>
      </c>
      <c r="N93" s="4" t="inlineStr">
        <is>
          <t xml:space="preserve"> </t>
        </is>
      </c>
      <c r="O93" s="4" t="inlineStr">
        <is>
          <t xml:space="preserve"> </t>
        </is>
      </c>
    </row>
    <row r="94">
      <c r="A94" s="4" t="inlineStr">
        <is>
          <t>Distribution and Equity Acquisition Agreement [Member] | Marathon Global Inc [Member] | Gross Sales On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ash received upon gross sal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750000</v>
      </c>
      <c r="L95" s="4" t="inlineStr">
        <is>
          <t xml:space="preserve"> </t>
        </is>
      </c>
      <c r="M95" s="4" t="inlineStr">
        <is>
          <t xml:space="preserve"> </t>
        </is>
      </c>
      <c r="N95" s="4" t="inlineStr">
        <is>
          <t xml:space="preserve"> </t>
        </is>
      </c>
      <c r="O95" s="4" t="inlineStr">
        <is>
          <t xml:space="preserve"> </t>
        </is>
      </c>
    </row>
    <row r="96">
      <c r="A96" s="4" t="inlineStr">
        <is>
          <t>Gross sal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6500000</v>
      </c>
      <c r="L96" s="4" t="inlineStr">
        <is>
          <t xml:space="preserve"> </t>
        </is>
      </c>
      <c r="M96" s="4" t="inlineStr">
        <is>
          <t xml:space="preserve"> </t>
        </is>
      </c>
      <c r="N96" s="4" t="inlineStr">
        <is>
          <t xml:space="preserve"> </t>
        </is>
      </c>
      <c r="O96" s="4" t="inlineStr">
        <is>
          <t xml:space="preserve"> </t>
        </is>
      </c>
    </row>
    <row r="97">
      <c r="A97" s="4" t="inlineStr">
        <is>
          <t>Distribution and Equity Acquisition Agreement [Member] | Marathon Global Inc [Member] | Gross Sal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ash received upon gross sal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2750000</v>
      </c>
      <c r="L98" s="4" t="inlineStr">
        <is>
          <t xml:space="preserve"> </t>
        </is>
      </c>
      <c r="M98" s="4" t="inlineStr">
        <is>
          <t xml:space="preserve"> </t>
        </is>
      </c>
      <c r="N98" s="4" t="inlineStr">
        <is>
          <t xml:space="preserve"> </t>
        </is>
      </c>
      <c r="O98" s="4" t="inlineStr">
        <is>
          <t xml:space="preserve"> </t>
        </is>
      </c>
    </row>
    <row r="99">
      <c r="A99" s="4" t="inlineStr">
        <is>
          <t>Gross sa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3000000</v>
      </c>
      <c r="L99" s="4" t="inlineStr">
        <is>
          <t xml:space="preserve"> </t>
        </is>
      </c>
      <c r="M99" s="4" t="inlineStr">
        <is>
          <t xml:space="preserve"> </t>
        </is>
      </c>
      <c r="N99" s="4" t="inlineStr">
        <is>
          <t xml:space="preserve"> </t>
        </is>
      </c>
      <c r="O99" s="4" t="inlineStr">
        <is>
          <t xml:space="preserve"> </t>
        </is>
      </c>
    </row>
  </sheetData>
  <mergeCells count="3">
    <mergeCell ref="J1:L1"/>
    <mergeCell ref="D1:I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LEASES (Details) - Operating Lease [Member]</t>
        </is>
      </c>
      <c r="B1" s="2" t="inlineStr">
        <is>
          <t>Dec. 31, 2024 USD ($)</t>
        </is>
      </c>
    </row>
    <row r="2">
      <c r="A2" s="4" t="inlineStr">
        <is>
          <t>2025</t>
        </is>
      </c>
      <c r="B2" s="6" t="n">
        <v>235009</v>
      </c>
    </row>
    <row r="3">
      <c r="A3" s="4" t="inlineStr">
        <is>
          <t>2026</t>
        </is>
      </c>
      <c r="B3" s="5" t="n">
        <v>210091</v>
      </c>
    </row>
    <row r="4">
      <c r="A4" s="4" t="inlineStr">
        <is>
          <t>2027</t>
        </is>
      </c>
      <c r="B4" s="5" t="n">
        <v>150950</v>
      </c>
    </row>
    <row r="5">
      <c r="A5" s="4" t="inlineStr">
        <is>
          <t>2028</t>
        </is>
      </c>
      <c r="B5" s="5" t="n">
        <v>24371</v>
      </c>
    </row>
    <row r="6">
      <c r="A6" s="4" t="inlineStr">
        <is>
          <t>2029 and Thereafter</t>
        </is>
      </c>
      <c r="B6" s="5" t="n">
        <v>170391</v>
      </c>
    </row>
    <row r="7">
      <c r="A7" s="4" t="inlineStr">
        <is>
          <t>Total undiscounted operating lease payments</t>
        </is>
      </c>
      <c r="B7" s="5" t="n">
        <v>790902</v>
      </c>
    </row>
    <row r="8">
      <c r="A8" s="4" t="inlineStr">
        <is>
          <t>Less: Imputed interest</t>
        </is>
      </c>
      <c r="B8" s="5" t="n">
        <v>-95786</v>
      </c>
    </row>
    <row r="9">
      <c r="A9" s="4" t="inlineStr">
        <is>
          <t>Present value of operating lease liabilities</t>
        </is>
      </c>
      <c r="B9" s="6" t="n">
        <v>6951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LEASES (Details 1) - Finance Lease [Member]</t>
        </is>
      </c>
      <c r="B1" s="2" t="inlineStr">
        <is>
          <t>Dec. 31, 2024 USD ($)</t>
        </is>
      </c>
    </row>
    <row r="2">
      <c r="A2" s="4" t="inlineStr">
        <is>
          <t>2025</t>
        </is>
      </c>
      <c r="B2" s="6" t="n">
        <v>11986</v>
      </c>
    </row>
    <row r="3">
      <c r="A3" s="4" t="inlineStr">
        <is>
          <t>2026</t>
        </is>
      </c>
      <c r="B3" s="5" t="n">
        <v>3447</v>
      </c>
    </row>
    <row r="4">
      <c r="A4" s="4" t="inlineStr">
        <is>
          <t>Total undiscounted finance lease payments</t>
        </is>
      </c>
      <c r="B4" s="5" t="n">
        <v>15433</v>
      </c>
    </row>
    <row r="5">
      <c r="A5" s="4" t="inlineStr">
        <is>
          <t>Less: Imputed interest</t>
        </is>
      </c>
      <c r="B5" s="5" t="n">
        <v>-550</v>
      </c>
    </row>
    <row r="6">
      <c r="A6" s="4" t="inlineStr">
        <is>
          <t>Present value of finance lease liabilities</t>
        </is>
      </c>
      <c r="B6" s="6" t="n">
        <v>148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4" t="inlineStr">
        <is>
          <t>Operating lease, term of agreements</t>
        </is>
      </c>
      <c r="B3" s="4" t="inlineStr">
        <is>
          <t>The Company has various operating and finance lease agreements with terms up to ten years</t>
        </is>
      </c>
      <c r="C3" s="4" t="inlineStr">
        <is>
          <t xml:space="preserve"> </t>
        </is>
      </c>
    </row>
    <row r="4">
      <c r="A4" s="4" t="inlineStr">
        <is>
          <t>Amortization of right-of-use assets</t>
        </is>
      </c>
      <c r="B4" s="6" t="n">
        <v>29883</v>
      </c>
      <c r="C4" s="6" t="n">
        <v>23686</v>
      </c>
    </row>
    <row r="5">
      <c r="A5" s="4" t="inlineStr">
        <is>
          <t>Operating lease cash flows used in finance lease</t>
        </is>
      </c>
      <c r="B5" s="6" t="n">
        <v>33595</v>
      </c>
      <c r="C5" s="5" t="n">
        <v>28420</v>
      </c>
    </row>
    <row r="6">
      <c r="A6" s="4" t="inlineStr">
        <is>
          <t>Operating lease, weighted average discount rate</t>
        </is>
      </c>
      <c r="B6" s="12" t="n">
        <v>0.0674</v>
      </c>
      <c r="C6" s="4" t="inlineStr">
        <is>
          <t xml:space="preserve"> </t>
        </is>
      </c>
    </row>
    <row r="7">
      <c r="A7" s="4" t="inlineStr">
        <is>
          <t>Operating lease Weighted-average remaining lease term</t>
        </is>
      </c>
      <c r="B7" s="4" t="inlineStr">
        <is>
          <t>3 months 25 days</t>
        </is>
      </c>
      <c r="C7" s="4" t="inlineStr">
        <is>
          <t xml:space="preserve"> </t>
        </is>
      </c>
    </row>
    <row r="8">
      <c r="A8" s="4" t="inlineStr">
        <is>
          <t>Finance lease, weighted average remaining lease term</t>
        </is>
      </c>
      <c r="B8" s="4" t="inlineStr">
        <is>
          <t>1 month 2 days</t>
        </is>
      </c>
      <c r="C8" s="4" t="inlineStr">
        <is>
          <t xml:space="preserve"> </t>
        </is>
      </c>
    </row>
    <row r="9">
      <c r="A9" s="4" t="inlineStr">
        <is>
          <t>Finance lease, interest expense</t>
        </is>
      </c>
      <c r="B9" s="6" t="n">
        <v>2066</v>
      </c>
      <c r="C9" s="5" t="n">
        <v>2903</v>
      </c>
    </row>
    <row r="10">
      <c r="A10" s="4" t="inlineStr">
        <is>
          <t>Finance lease, weighted average discount rate</t>
        </is>
      </c>
      <c r="B10" s="12" t="n">
        <v>0.0674</v>
      </c>
      <c r="C10" s="4" t="inlineStr">
        <is>
          <t xml:space="preserve"> </t>
        </is>
      </c>
    </row>
    <row r="11">
      <c r="A11" s="4" t="inlineStr">
        <is>
          <t>Finance lease, amortization expense</t>
        </is>
      </c>
      <c r="B11" s="6" t="n">
        <v>29883</v>
      </c>
      <c r="C11" s="5" t="n">
        <v>23685</v>
      </c>
    </row>
    <row r="12">
      <c r="A12" s="4" t="inlineStr">
        <is>
          <t>General And Administrative Expense [Member]</t>
        </is>
      </c>
      <c r="B12" s="4" t="inlineStr">
        <is>
          <t xml:space="preserve"> </t>
        </is>
      </c>
      <c r="C12" s="4" t="inlineStr">
        <is>
          <t xml:space="preserve"> </t>
        </is>
      </c>
    </row>
    <row r="13">
      <c r="A13" s="4" t="inlineStr">
        <is>
          <t>Amortization of right-of-use assets</t>
        </is>
      </c>
      <c r="B13" s="5" t="n">
        <v>296914</v>
      </c>
      <c r="C13" s="5" t="n">
        <v>364968</v>
      </c>
    </row>
    <row r="14">
      <c r="A14" s="4" t="inlineStr">
        <is>
          <t>Interest expense [Member]</t>
        </is>
      </c>
      <c r="B14" s="4" t="inlineStr">
        <is>
          <t xml:space="preserve"> </t>
        </is>
      </c>
      <c r="C14" s="4" t="inlineStr">
        <is>
          <t xml:space="preserve"> </t>
        </is>
      </c>
    </row>
    <row r="15">
      <c r="A15" s="4" t="inlineStr">
        <is>
          <t>Finance lease, interest expense</t>
        </is>
      </c>
      <c r="B15" s="6" t="n">
        <v>2065</v>
      </c>
      <c r="C15" s="6" t="n">
        <v>290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LIABILITIES (Details Narrative) - USD ($)</t>
        </is>
      </c>
      <c r="B1" s="2" t="inlineStr">
        <is>
          <t>12 Months Ended</t>
        </is>
      </c>
    </row>
    <row r="2">
      <c r="B2" s="2" t="inlineStr">
        <is>
          <t>Dec. 31, 2024</t>
        </is>
      </c>
      <c r="C2" s="2" t="inlineStr">
        <is>
          <t>Dec. 31, 2023</t>
        </is>
      </c>
    </row>
    <row r="3">
      <c r="A3" s="3" t="inlineStr">
        <is>
          <t>OTHER LIABILITIES</t>
        </is>
      </c>
      <c r="B3" s="4" t="inlineStr">
        <is>
          <t xml:space="preserve"> </t>
        </is>
      </c>
      <c r="C3" s="4" t="inlineStr">
        <is>
          <t xml:space="preserve"> </t>
        </is>
      </c>
    </row>
    <row r="4">
      <c r="A4" s="4" t="inlineStr">
        <is>
          <t>Tax liabilities payable</t>
        </is>
      </c>
      <c r="B4" s="6" t="n">
        <v>2552488</v>
      </c>
      <c r="C4" s="6" t="n">
        <v>2430517</v>
      </c>
    </row>
    <row r="5">
      <c r="A5" s="4" t="inlineStr">
        <is>
          <t>Payroll tax related current liabilities</t>
        </is>
      </c>
      <c r="B5" s="5" t="n">
        <v>1191315</v>
      </c>
      <c r="C5" s="5" t="n">
        <v>1046507</v>
      </c>
    </row>
    <row r="6">
      <c r="A6" s="4" t="inlineStr">
        <is>
          <t>Unaudited tax</t>
        </is>
      </c>
      <c r="B6" s="5" t="n">
        <v>598843</v>
      </c>
      <c r="C6" s="4" t="inlineStr">
        <is>
          <t xml:space="preserve"> </t>
        </is>
      </c>
    </row>
    <row r="7">
      <c r="A7" s="4" t="inlineStr">
        <is>
          <t>Provision for staff leaving compensation</t>
        </is>
      </c>
      <c r="B7" s="5" t="n">
        <v>382399</v>
      </c>
      <c r="C7" s="4" t="inlineStr">
        <is>
          <t xml:space="preserve"> </t>
        </is>
      </c>
    </row>
    <row r="8">
      <c r="A8" s="4" t="inlineStr">
        <is>
          <t>Received prepayments from customers</t>
        </is>
      </c>
      <c r="B8" s="6" t="n">
        <v>363708</v>
      </c>
      <c r="C8" s="6" t="n">
        <v>20720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6" customWidth="1" min="7" max="7"/>
    <col width="14" customWidth="1" min="8" max="8"/>
    <col width="14" customWidth="1" min="9" max="9"/>
    <col width="14" customWidth="1" min="10" max="10"/>
  </cols>
  <sheetData>
    <row r="1">
      <c r="A1" s="1" t="inlineStr">
        <is>
          <t>COMMITMENTS AND CONTINGENCIES (Details Narrativec) - USD ($)</t>
        </is>
      </c>
      <c r="C1" s="2" t="inlineStr">
        <is>
          <t>1 Months Ended</t>
        </is>
      </c>
      <c r="G1" s="2" t="inlineStr">
        <is>
          <t>12 Months Ended</t>
        </is>
      </c>
    </row>
    <row r="2">
      <c r="B2" s="2" t="inlineStr">
        <is>
          <t>Dec. 03, 2024</t>
        </is>
      </c>
      <c r="C2" s="2" t="inlineStr">
        <is>
          <t>Jan. 23, 2024</t>
        </is>
      </c>
      <c r="D2" s="2" t="inlineStr">
        <is>
          <t>Nov. 21, 2023</t>
        </is>
      </c>
      <c r="E2" s="2" t="inlineStr">
        <is>
          <t>Jun. 26, 2022</t>
        </is>
      </c>
      <c r="F2" s="2" t="inlineStr">
        <is>
          <t>Jul. 31, 2021</t>
        </is>
      </c>
      <c r="G2" s="2" t="inlineStr">
        <is>
          <t>Dec. 31, 2024</t>
        </is>
      </c>
      <c r="H2" s="2" t="inlineStr">
        <is>
          <t>Dec. 31, 2023</t>
        </is>
      </c>
      <c r="I2" s="2" t="inlineStr">
        <is>
          <t>Oct. 31, 2024</t>
        </is>
      </c>
      <c r="J2" s="2" t="inlineStr">
        <is>
          <t>Jul. 31, 2024</t>
        </is>
      </c>
    </row>
    <row r="3">
      <c r="A3" s="4" t="inlineStr">
        <is>
          <t>Description for advisory agreement</t>
        </is>
      </c>
      <c r="B3" s="4" t="inlineStr">
        <is>
          <t xml:space="preserve"> </t>
        </is>
      </c>
      <c r="C3" s="4" t="inlineStr">
        <is>
          <t xml:space="preserve"> </t>
        </is>
      </c>
      <c r="D3" s="4" t="inlineStr">
        <is>
          <t xml:space="preserve"> </t>
        </is>
      </c>
      <c r="E3" s="4" t="inlineStr">
        <is>
          <t xml:space="preserve"> </t>
        </is>
      </c>
      <c r="F3" s="4" t="inlineStr">
        <is>
          <t>As consideration for services rendered, and successful Nasdaq listing, the Company paid $100,000. The $100,000 bonus was incurred and settled within 2022. Finally, the Consultant received a total of 10,000 shares of the Company’s common stock, 2,000 of such shares that have been previously issued pursuant to previous agreements and additional 15,258 shares that were issued on February 2, 2023, based on the amendment signed on February 1, 2023</t>
        </is>
      </c>
      <c r="G3" s="4" t="inlineStr">
        <is>
          <t xml:space="preserve"> </t>
        </is>
      </c>
      <c r="H3" s="4" t="inlineStr">
        <is>
          <t xml:space="preserve"> </t>
        </is>
      </c>
      <c r="I3" s="4" t="inlineStr">
        <is>
          <t xml:space="preserve"> </t>
        </is>
      </c>
      <c r="J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6" t="n">
        <v>2383</v>
      </c>
      <c r="H4" s="6" t="n">
        <v>323957</v>
      </c>
      <c r="I4" s="4" t="inlineStr">
        <is>
          <t xml:space="preserve"> </t>
        </is>
      </c>
      <c r="J4" s="4" t="inlineStr">
        <is>
          <t xml:space="preserve"> </t>
        </is>
      </c>
    </row>
    <row r="5">
      <c r="A5" s="4" t="inlineStr">
        <is>
          <t>Payment of additional tax</t>
        </is>
      </c>
      <c r="B5" s="4" t="inlineStr">
        <is>
          <t xml:space="preserve"> </t>
        </is>
      </c>
      <c r="C5" s="4" t="inlineStr">
        <is>
          <t xml:space="preserve"> </t>
        </is>
      </c>
      <c r="D5" s="4" t="inlineStr">
        <is>
          <t xml:space="preserve"> </t>
        </is>
      </c>
      <c r="E5" s="4" t="inlineStr">
        <is>
          <t xml:space="preserve"> </t>
        </is>
      </c>
      <c r="F5" s="4" t="inlineStr">
        <is>
          <t xml:space="preserve"> </t>
        </is>
      </c>
      <c r="G5" s="6" t="n">
        <v>99644</v>
      </c>
      <c r="H5" s="4" t="inlineStr">
        <is>
          <t xml:space="preserve"> </t>
        </is>
      </c>
      <c r="I5" s="4" t="inlineStr">
        <is>
          <t xml:space="preserve"> </t>
        </is>
      </c>
      <c r="J5" s="4" t="inlineStr">
        <is>
          <t xml:space="preserve"> </t>
        </is>
      </c>
    </row>
    <row r="6">
      <c r="A6" s="4" t="inlineStr">
        <is>
          <t>Awarded shares</t>
        </is>
      </c>
      <c r="B6" s="4" t="inlineStr">
        <is>
          <t xml:space="preserve"> </t>
        </is>
      </c>
      <c r="C6" s="4" t="inlineStr">
        <is>
          <t xml:space="preserve"> </t>
        </is>
      </c>
      <c r="D6" s="4" t="inlineStr">
        <is>
          <t xml:space="preserve"> </t>
        </is>
      </c>
      <c r="E6" s="4" t="inlineStr">
        <is>
          <t xml:space="preserve"> </t>
        </is>
      </c>
      <c r="F6" s="4" t="inlineStr">
        <is>
          <t xml:space="preserve"> </t>
        </is>
      </c>
      <c r="G6" s="5" t="n">
        <v>240000</v>
      </c>
      <c r="H6" s="4" t="inlineStr">
        <is>
          <t xml:space="preserve"> </t>
        </is>
      </c>
      <c r="I6" s="4" t="inlineStr">
        <is>
          <t xml:space="preserve"> </t>
        </is>
      </c>
      <c r="J6" s="4" t="inlineStr">
        <is>
          <t xml:space="preserve"> </t>
        </is>
      </c>
    </row>
    <row r="7">
      <c r="A7" s="4" t="inlineStr">
        <is>
          <t>Additional stock consideration</t>
        </is>
      </c>
      <c r="B7" s="4" t="inlineStr">
        <is>
          <t xml:space="preserve"> </t>
        </is>
      </c>
      <c r="C7" s="4" t="inlineStr">
        <is>
          <t xml:space="preserve"> </t>
        </is>
      </c>
      <c r="D7" s="6" t="n">
        <v>501600</v>
      </c>
      <c r="E7" s="4" t="inlineStr">
        <is>
          <t xml:space="preserve"> </t>
        </is>
      </c>
      <c r="F7" s="4" t="inlineStr">
        <is>
          <t xml:space="preserve"> </t>
        </is>
      </c>
      <c r="G7" s="6" t="n">
        <v>264000</v>
      </c>
      <c r="H7" s="4" t="inlineStr">
        <is>
          <t xml:space="preserve"> </t>
        </is>
      </c>
      <c r="I7" s="4" t="inlineStr">
        <is>
          <t xml:space="preserve"> </t>
        </is>
      </c>
      <c r="J7" s="4" t="inlineStr">
        <is>
          <t xml:space="preserve"> </t>
        </is>
      </c>
    </row>
    <row r="8">
      <c r="A8" s="4" t="inlineStr">
        <is>
          <t>Settel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7993</v>
      </c>
      <c r="J8" s="6" t="n">
        <v>37880</v>
      </c>
    </row>
    <row r="9">
      <c r="A9" s="4" t="inlineStr">
        <is>
          <t>Complementary compensation Shares</t>
        </is>
      </c>
      <c r="B9" s="4" t="inlineStr">
        <is>
          <t xml:space="preserve"> </t>
        </is>
      </c>
      <c r="C9" s="4" t="inlineStr">
        <is>
          <t xml:space="preserve"> </t>
        </is>
      </c>
      <c r="D9" s="4" t="inlineStr">
        <is>
          <t xml:space="preserve"> </t>
        </is>
      </c>
      <c r="E9" s="4" t="inlineStr">
        <is>
          <t xml:space="preserve"> </t>
        </is>
      </c>
      <c r="F9" s="4" t="inlineStr">
        <is>
          <t xml:space="preserve"> </t>
        </is>
      </c>
      <c r="G9" s="5" t="n">
        <v>440000</v>
      </c>
      <c r="H9" s="4" t="inlineStr">
        <is>
          <t xml:space="preserve"> </t>
        </is>
      </c>
      <c r="I9" s="4" t="inlineStr">
        <is>
          <t xml:space="preserve"> </t>
        </is>
      </c>
      <c r="J9" s="4" t="inlineStr">
        <is>
          <t xml:space="preserve"> </t>
        </is>
      </c>
    </row>
    <row r="10">
      <c r="A10" s="4" t="inlineStr">
        <is>
          <t>Purchase price</t>
        </is>
      </c>
      <c r="B10" s="4" t="inlineStr">
        <is>
          <t xml:space="preserve"> </t>
        </is>
      </c>
      <c r="C10" s="6" t="n">
        <v>6370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eneral And Administrative Expense [Member] | National Medicines Agenc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6" t="n">
        <v>994160</v>
      </c>
      <c r="H12" s="5" t="n">
        <v>77250</v>
      </c>
      <c r="I12" s="4" t="inlineStr">
        <is>
          <t xml:space="preserve"> </t>
        </is>
      </c>
      <c r="J12" s="4" t="inlineStr">
        <is>
          <t xml:space="preserve"> </t>
        </is>
      </c>
    </row>
    <row r="13">
      <c r="A13" s="4" t="inlineStr">
        <is>
          <t>Imposed fine</t>
        </is>
      </c>
      <c r="B13" s="4" t="inlineStr">
        <is>
          <t xml:space="preserve"> </t>
        </is>
      </c>
      <c r="C13" s="4" t="inlineStr">
        <is>
          <t xml:space="preserve"> </t>
        </is>
      </c>
      <c r="D13" s="4" t="inlineStr">
        <is>
          <t xml:space="preserve"> </t>
        </is>
      </c>
      <c r="E13" s="4" t="inlineStr">
        <is>
          <t xml:space="preserve"> </t>
        </is>
      </c>
      <c r="F13" s="4" t="inlineStr">
        <is>
          <t xml:space="preserve"> </t>
        </is>
      </c>
      <c r="G13" s="5" t="n">
        <v>16214</v>
      </c>
      <c r="H13" s="4" t="inlineStr">
        <is>
          <t xml:space="preserve"> </t>
        </is>
      </c>
      <c r="I13" s="4" t="inlineStr">
        <is>
          <t xml:space="preserve"> </t>
        </is>
      </c>
      <c r="J13" s="4" t="inlineStr">
        <is>
          <t xml:space="preserve"> </t>
        </is>
      </c>
    </row>
    <row r="14">
      <c r="A14" s="4" t="inlineStr">
        <is>
          <t>DOC Pharma 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earch and Development costs</t>
        </is>
      </c>
      <c r="B15" s="4" t="inlineStr">
        <is>
          <t xml:space="preserve"> </t>
        </is>
      </c>
      <c r="C15" s="4" t="inlineStr">
        <is>
          <t xml:space="preserve"> </t>
        </is>
      </c>
      <c r="D15" s="4" t="inlineStr">
        <is>
          <t xml:space="preserve"> </t>
        </is>
      </c>
      <c r="E15" s="4" t="inlineStr">
        <is>
          <t xml:space="preserve"> </t>
        </is>
      </c>
      <c r="F15" s="4" t="inlineStr">
        <is>
          <t xml:space="preserve"> </t>
        </is>
      </c>
      <c r="G15" s="5" t="n">
        <v>17550</v>
      </c>
      <c r="H15" s="4" t="inlineStr">
        <is>
          <t xml:space="preserve"> </t>
        </is>
      </c>
      <c r="I15" s="4" t="inlineStr">
        <is>
          <t xml:space="preserve"> </t>
        </is>
      </c>
      <c r="J15" s="4" t="inlineStr">
        <is>
          <t xml:space="preserve"> </t>
        </is>
      </c>
    </row>
    <row r="16">
      <c r="A16" s="4" t="inlineStr">
        <is>
          <t>Cloud Pharm P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earch and Development costs</t>
        </is>
      </c>
      <c r="B17" s="6" t="n">
        <v>15743</v>
      </c>
      <c r="C17" s="4" t="inlineStr">
        <is>
          <t xml:space="preserve"> </t>
        </is>
      </c>
      <c r="D17" s="4" t="inlineStr">
        <is>
          <t xml:space="preserve"> </t>
        </is>
      </c>
      <c r="E17" s="4" t="inlineStr">
        <is>
          <t xml:space="preserve"> </t>
        </is>
      </c>
      <c r="F17" s="4" t="inlineStr">
        <is>
          <t xml:space="preserve"> </t>
        </is>
      </c>
      <c r="G17" s="6" t="n">
        <v>0</v>
      </c>
      <c r="H17" s="6" t="n">
        <v>164859</v>
      </c>
      <c r="I17" s="4" t="inlineStr">
        <is>
          <t xml:space="preserve"> </t>
        </is>
      </c>
      <c r="J17" s="4" t="inlineStr">
        <is>
          <t xml:space="preserve"> </t>
        </is>
      </c>
    </row>
    <row r="18">
      <c r="A18" s="4" t="inlineStr">
        <is>
          <t>Phase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ject cost</t>
        </is>
      </c>
      <c r="B19" s="4" t="inlineStr">
        <is>
          <t xml:space="preserve"> </t>
        </is>
      </c>
      <c r="C19" s="4" t="inlineStr">
        <is>
          <t xml:space="preserve"> </t>
        </is>
      </c>
      <c r="D19" s="4" t="inlineStr">
        <is>
          <t xml:space="preserve"> </t>
        </is>
      </c>
      <c r="E19" s="6" t="n">
        <v>83845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hase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ject cost</t>
        </is>
      </c>
      <c r="B21" s="4" t="inlineStr">
        <is>
          <t xml:space="preserve"> </t>
        </is>
      </c>
      <c r="C21" s="4" t="inlineStr">
        <is>
          <t xml:space="preserve"> </t>
        </is>
      </c>
      <c r="D21" s="4" t="inlineStr">
        <is>
          <t xml:space="preserve"> </t>
        </is>
      </c>
      <c r="E21" s="6" t="n">
        <v>90708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ur Third Party Consult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ed shares</t>
        </is>
      </c>
      <c r="B23" s="4" t="inlineStr">
        <is>
          <t xml:space="preserve"> </t>
        </is>
      </c>
      <c r="C23" s="4" t="inlineStr">
        <is>
          <t xml:space="preserve"> </t>
        </is>
      </c>
      <c r="D23" s="5" t="n">
        <v>97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warded share value</t>
        </is>
      </c>
      <c r="B24" s="4" t="inlineStr">
        <is>
          <t xml:space="preserve"> </t>
        </is>
      </c>
      <c r="C24" s="4" t="inlineStr">
        <is>
          <t xml:space="preserve"> </t>
        </is>
      </c>
      <c r="D24" s="6" t="n">
        <v>9991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G1:H1"/>
    <mergeCell ref="C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principles, goals and targets are defined in a policy approved by the Board of Directors (the “Policy”). This Policy is anchored in a risk-based approach based on industry standards to balance the level of cybersecurity against the risks faced by the Company. Material risks are managed by both internal resources and third-party contractors, with cybersecurity risk monitoring integrated into our overall risk management program. The Company believes that effective information security management is necessary for the secured sharing and protection of information within the Company’s cyberspace.</t>
        </is>
      </c>
    </row>
    <row r="5">
      <c r="A5" s="4" t="inlineStr">
        <is>
          <t>Cybersecurity Risk Third Party Oversight and Identification Processes [Flag]</t>
        </is>
      </c>
      <c r="B5" s="4" t="inlineStr">
        <is>
          <t>false</t>
        </is>
      </c>
    </row>
    <row r="6">
      <c r="A6" s="4" t="inlineStr">
        <is>
          <t>Cybersecurity Risk Materially Affected or Reasonably Likely to Materially Affect Registrant [Flag]</t>
        </is>
      </c>
      <c r="B6" s="4" t="inlineStr">
        <is>
          <t>false</t>
        </is>
      </c>
    </row>
    <row r="7">
      <c r="A7" s="4" t="inlineStr">
        <is>
          <t>Cybersecurity Risk Management Positions or Committees Responsible [Flag]</t>
        </is>
      </c>
      <c r="B7"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ARNINGS PER SHARE (Details) - USD ($)</t>
        </is>
      </c>
      <c r="B1" s="2" t="inlineStr">
        <is>
          <t>12 Months Ended</t>
        </is>
      </c>
    </row>
    <row r="2">
      <c r="B2" s="2" t="inlineStr">
        <is>
          <t>Dec. 31, 2024</t>
        </is>
      </c>
      <c r="C2" s="2" t="inlineStr">
        <is>
          <t>Dec. 31, 2023</t>
        </is>
      </c>
    </row>
    <row r="3">
      <c r="A3" s="3" t="inlineStr">
        <is>
          <t>Numerator for Basic and Diluted Earnings Per Share:</t>
        </is>
      </c>
      <c r="B3" s="4" t="inlineStr">
        <is>
          <t xml:space="preserve"> </t>
        </is>
      </c>
      <c r="C3" s="4" t="inlineStr">
        <is>
          <t xml:space="preserve"> </t>
        </is>
      </c>
    </row>
    <row r="4">
      <c r="A4" s="4" t="inlineStr">
        <is>
          <t>Net loss attributable to common stockholders</t>
        </is>
      </c>
      <c r="B4" s="6" t="n">
        <v>-22378042</v>
      </c>
      <c r="C4" s="6" t="n">
        <v>-25783834</v>
      </c>
    </row>
    <row r="5">
      <c r="A5" s="3" t="inlineStr">
        <is>
          <t>Denominator for Basic Earnings Per Share:</t>
        </is>
      </c>
      <c r="B5" s="4" t="inlineStr">
        <is>
          <t xml:space="preserve"> </t>
        </is>
      </c>
      <c r="C5" s="4" t="inlineStr">
        <is>
          <t xml:space="preserve"> </t>
        </is>
      </c>
    </row>
    <row r="6">
      <c r="A6" s="4" t="inlineStr">
        <is>
          <t>Weighted Average Shares</t>
        </is>
      </c>
      <c r="B6" s="5" t="n">
        <v>19147726</v>
      </c>
      <c r="C6" s="5" t="n">
        <v>11968665</v>
      </c>
    </row>
    <row r="7">
      <c r="A7" s="4" t="inlineStr">
        <is>
          <t>Adjusted Weighted Average Shares</t>
        </is>
      </c>
      <c r="B7" s="5" t="n">
        <v>19147726</v>
      </c>
      <c r="C7" s="5" t="n">
        <v>11968665</v>
      </c>
    </row>
    <row r="8">
      <c r="A8" s="4" t="inlineStr">
        <is>
          <t>Basic and Diluted Net Loss per Share</t>
        </is>
      </c>
      <c r="B8" s="8" t="n">
        <v>-1.17</v>
      </c>
      <c r="C8" s="8" t="n">
        <v>-2.1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ARNINGS PER SHARE (Details 1) - shares</t>
        </is>
      </c>
      <c r="B1" s="2" t="inlineStr">
        <is>
          <t>12 Months Ended</t>
        </is>
      </c>
    </row>
    <row r="2">
      <c r="B2" s="2" t="inlineStr">
        <is>
          <t>Dec. 31, 2024</t>
        </is>
      </c>
      <c r="C2" s="2" t="inlineStr">
        <is>
          <t>Dec. 31, 2023</t>
        </is>
      </c>
    </row>
    <row r="3">
      <c r="A3" s="4" t="inlineStr">
        <is>
          <t>Excluded from computation of diluted net loss per share</t>
        </is>
      </c>
      <c r="B3" s="5" t="n">
        <v>12926506</v>
      </c>
      <c r="C3" s="5" t="n">
        <v>8561476</v>
      </c>
    </row>
    <row r="4">
      <c r="A4" s="4" t="inlineStr">
        <is>
          <t>Warrants [Member]</t>
        </is>
      </c>
      <c r="B4" s="4" t="inlineStr">
        <is>
          <t xml:space="preserve"> </t>
        </is>
      </c>
      <c r="C4" s="4" t="inlineStr">
        <is>
          <t xml:space="preserve"> </t>
        </is>
      </c>
    </row>
    <row r="5">
      <c r="A5" s="4" t="inlineStr">
        <is>
          <t>Excluded from computation of diluted net loss per share</t>
        </is>
      </c>
      <c r="B5" s="5" t="n">
        <v>12926506</v>
      </c>
      <c r="C5" s="5" t="n">
        <v>856147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7" customWidth="1" min="3" max="3"/>
  </cols>
  <sheetData>
    <row r="1">
      <c r="A1" s="1" t="inlineStr">
        <is>
          <t>STOCK OPTIONS AND WARRANTS (Details) - Warrants [Member] - USD ($)</t>
        </is>
      </c>
      <c r="B1" s="2" t="inlineStr">
        <is>
          <t>12 Months Ended</t>
        </is>
      </c>
    </row>
    <row r="2">
      <c r="B2" s="2" t="inlineStr">
        <is>
          <t>Dec. 31, 2024</t>
        </is>
      </c>
      <c r="C2" s="2" t="inlineStr">
        <is>
          <t>Dec. 31, 2023</t>
        </is>
      </c>
    </row>
    <row r="3">
      <c r="A3" s="4" t="inlineStr">
        <is>
          <t>Number of Shares Outstanding, Beginning balance</t>
        </is>
      </c>
      <c r="B3" s="5" t="n">
        <v>8561476</v>
      </c>
      <c r="C3" s="5" t="n">
        <v>4194236</v>
      </c>
    </row>
    <row r="4">
      <c r="A4" s="4" t="inlineStr">
        <is>
          <t>Number of Shares Outstanding, Granted</t>
        </is>
      </c>
      <c r="B4" s="5" t="n">
        <v>9748252</v>
      </c>
      <c r="C4" s="5" t="n">
        <v>7524933</v>
      </c>
    </row>
    <row r="5">
      <c r="A5" s="4" t="inlineStr">
        <is>
          <t>Number of Shares Outstanding, Forfeited</t>
        </is>
      </c>
      <c r="B5" s="5" t="n">
        <v>0</v>
      </c>
      <c r="C5" s="4" t="inlineStr">
        <is>
          <t xml:space="preserve"> </t>
        </is>
      </c>
    </row>
    <row r="6">
      <c r="A6" s="4" t="inlineStr">
        <is>
          <t>Number of Shares Outstanding, Exercised</t>
        </is>
      </c>
      <c r="B6" s="5" t="n">
        <v>-4874126</v>
      </c>
      <c r="C6" s="5" t="n">
        <v>-3152386</v>
      </c>
    </row>
    <row r="7">
      <c r="A7" s="4" t="inlineStr">
        <is>
          <t>Number of Shares Outstanding, Expired</t>
        </is>
      </c>
      <c r="B7" s="5" t="n">
        <v>-509096</v>
      </c>
      <c r="C7" s="5" t="n">
        <v>-5307</v>
      </c>
    </row>
    <row r="8">
      <c r="A8" s="4" t="inlineStr">
        <is>
          <t>Number of Shares Outstanding, Ending balance</t>
        </is>
      </c>
      <c r="B8" s="5" t="n">
        <v>12926506</v>
      </c>
      <c r="C8" s="5" t="n">
        <v>8561476</v>
      </c>
    </row>
    <row r="9">
      <c r="A9" s="4" t="inlineStr">
        <is>
          <t>Number of Shares Outstanding, Exercisable</t>
        </is>
      </c>
      <c r="B9" s="5" t="n">
        <v>12913172</v>
      </c>
      <c r="C9" s="4" t="inlineStr">
        <is>
          <t xml:space="preserve"> </t>
        </is>
      </c>
    </row>
    <row r="10">
      <c r="A10" s="4" t="inlineStr">
        <is>
          <t>Weighted Average Exercise Price Outstanding, Beginning balance</t>
        </is>
      </c>
      <c r="B10" s="8" t="n">
        <v>3.91</v>
      </c>
      <c r="C10" s="8" t="n">
        <v>8.31</v>
      </c>
    </row>
    <row r="11">
      <c r="A11" s="4" t="inlineStr">
        <is>
          <t>Weighted Average Exercise Price, Granted</t>
        </is>
      </c>
      <c r="B11" s="14" t="n">
        <v>0.95</v>
      </c>
      <c r="C11" s="14" t="n">
        <v>1.65</v>
      </c>
    </row>
    <row r="12">
      <c r="A12" s="4" t="inlineStr">
        <is>
          <t>Weighted Average Exercise Price Outstanding, Ending balance</t>
        </is>
      </c>
      <c r="B12" s="14" t="n">
        <v>2.63</v>
      </c>
      <c r="C12" s="8" t="n">
        <v>3.91</v>
      </c>
    </row>
    <row r="13">
      <c r="A13" s="4" t="inlineStr">
        <is>
          <t>Weighted Average Exercise Price, Exercisable</t>
        </is>
      </c>
      <c r="B13" s="8" t="n">
        <v>2.63</v>
      </c>
      <c r="C13" s="4" t="inlineStr">
        <is>
          <t xml:space="preserve"> </t>
        </is>
      </c>
    </row>
    <row r="14">
      <c r="A14" s="4" t="inlineStr">
        <is>
          <t>Weighted Average Remaining Contractual Term Outstanding, Beginning</t>
        </is>
      </c>
      <c r="B14" s="4" t="inlineStr">
        <is>
          <t>5 months 1 day</t>
        </is>
      </c>
      <c r="C14" s="4" t="inlineStr">
        <is>
          <t>5 years 15 days</t>
        </is>
      </c>
    </row>
    <row r="15">
      <c r="A15" s="4" t="inlineStr">
        <is>
          <t>Weighted Average Remaining Contractual Term, Granted</t>
        </is>
      </c>
      <c r="B15" s="4" t="inlineStr">
        <is>
          <t xml:space="preserve"> </t>
        </is>
      </c>
      <c r="C15" s="4" t="inlineStr">
        <is>
          <t>5 months 3 days</t>
        </is>
      </c>
    </row>
    <row r="16">
      <c r="A16" s="4" t="inlineStr">
        <is>
          <t>Weighted Average Remaining Contractual Term Outstanding, Ending</t>
        </is>
      </c>
      <c r="B16" s="4" t="inlineStr">
        <is>
          <t>3 months 7 days</t>
        </is>
      </c>
      <c r="C16" s="4" t="inlineStr">
        <is>
          <t>4 months 19 days</t>
        </is>
      </c>
    </row>
    <row r="17">
      <c r="A17" s="4" t="inlineStr">
        <is>
          <t>Weighted Average Remaining Contractual Term Exercisable</t>
        </is>
      </c>
      <c r="B17" s="4" t="inlineStr">
        <is>
          <t>3 months 7 days</t>
        </is>
      </c>
      <c r="C17" s="4" t="inlineStr">
        <is>
          <t xml:space="preserve"> </t>
        </is>
      </c>
    </row>
    <row r="18">
      <c r="A18" s="4" t="inlineStr">
        <is>
          <t>Aggregate Intrinsic Value Outstanding, Beginning balance</t>
        </is>
      </c>
      <c r="B18" s="6" t="n">
        <v>18801</v>
      </c>
      <c r="C18" s="6" t="n">
        <v>2562600</v>
      </c>
    </row>
    <row r="19">
      <c r="A19" s="4" t="inlineStr">
        <is>
          <t>Aggregate Intrinsic Value Outstanding, Ending balance</t>
        </is>
      </c>
      <c r="B19" s="5" t="n">
        <v>8920</v>
      </c>
      <c r="C19" s="6" t="n">
        <v>18801</v>
      </c>
    </row>
    <row r="20">
      <c r="A20" s="4" t="inlineStr">
        <is>
          <t>Aggregate Intrinsic Value Outstanding, Exercisable</t>
        </is>
      </c>
      <c r="B20" s="6" t="n">
        <v>8920</v>
      </c>
      <c r="C20"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80" customWidth="1" min="5" max="5"/>
    <col width="80" customWidth="1" min="6" max="6"/>
    <col width="80" customWidth="1" min="7" max="7"/>
    <col width="14" customWidth="1" min="8" max="8"/>
    <col width="14" customWidth="1" min="9" max="9"/>
    <col width="14" customWidth="1" min="10" max="10"/>
    <col width="14" customWidth="1" min="11" max="11"/>
    <col width="13" customWidth="1" min="12" max="12"/>
  </cols>
  <sheetData>
    <row r="1">
      <c r="A1" s="1" t="inlineStr">
        <is>
          <t>STOCK OPTIONS AND WARRANTS (Details Narrative) - USD ($)</t>
        </is>
      </c>
      <c r="D1" s="2" t="inlineStr">
        <is>
          <t>1 Months Ended</t>
        </is>
      </c>
      <c r="G1" s="2" t="inlineStr">
        <is>
          <t>12 Months Ended</t>
        </is>
      </c>
    </row>
    <row r="2">
      <c r="B2" s="2" t="inlineStr">
        <is>
          <t>Apr. 03, 2023</t>
        </is>
      </c>
      <c r="C2" s="2" t="inlineStr">
        <is>
          <t>Jun. 07, 2022</t>
        </is>
      </c>
      <c r="D2" s="2" t="inlineStr">
        <is>
          <t>Sep. 26, 2024</t>
        </is>
      </c>
      <c r="E2" s="2" t="inlineStr">
        <is>
          <t>Dec. 29, 2023</t>
        </is>
      </c>
      <c r="F2" s="2" t="inlineStr">
        <is>
          <t>Dec. 21, 2021</t>
        </is>
      </c>
      <c r="G2" s="2" t="inlineStr">
        <is>
          <t>Dec. 31, 2024</t>
        </is>
      </c>
      <c r="H2" s="2" t="inlineStr">
        <is>
          <t>Dec. 31, 2023</t>
        </is>
      </c>
      <c r="I2" s="2" t="inlineStr">
        <is>
          <t>Aug. 21, 2023</t>
        </is>
      </c>
      <c r="J2" s="2" t="inlineStr">
        <is>
          <t>Sep. 19, 2022</t>
        </is>
      </c>
      <c r="K2" s="2" t="inlineStr">
        <is>
          <t>Jun. 14, 2022</t>
        </is>
      </c>
      <c r="L2" s="2" t="inlineStr">
        <is>
          <t>May 25, 2022</t>
        </is>
      </c>
    </row>
    <row r="3">
      <c r="A3" s="4" t="inlineStr">
        <is>
          <t>Share-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6" t="n">
        <v>2383</v>
      </c>
      <c r="H3" s="6" t="n">
        <v>323957</v>
      </c>
      <c r="I3" s="4" t="inlineStr">
        <is>
          <t xml:space="preserve"> </t>
        </is>
      </c>
      <c r="J3" s="4" t="inlineStr">
        <is>
          <t xml:space="preserve"> </t>
        </is>
      </c>
      <c r="K3" s="4" t="inlineStr">
        <is>
          <t xml:space="preserve"> </t>
        </is>
      </c>
      <c r="L3" s="4" t="inlineStr">
        <is>
          <t xml:space="preserve"> </t>
        </is>
      </c>
    </row>
    <row r="4">
      <c r="A4" s="4" t="inlineStr">
        <is>
          <t>Reserved shares available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00</v>
      </c>
      <c r="I4" s="4" t="inlineStr">
        <is>
          <t xml:space="preserve"> </t>
        </is>
      </c>
      <c r="J4" s="4" t="inlineStr">
        <is>
          <t xml:space="preserve"> </t>
        </is>
      </c>
      <c r="K4" s="4" t="inlineStr">
        <is>
          <t xml:space="preserve"> </t>
        </is>
      </c>
      <c r="L4" s="4" t="inlineStr">
        <is>
          <t xml:space="preserve"> </t>
        </is>
      </c>
    </row>
    <row r="5">
      <c r="A5" s="4" t="inlineStr">
        <is>
          <t>Discription of incentive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awards are in the form of restricted stock and will vest in two parts: 50% on October 2, 2023 and 50% on October 2, 2024</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shares of awarded</t>
        </is>
      </c>
      <c r="B6" s="5" t="n">
        <v>18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ible debt issuanc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5.54</v>
      </c>
      <c r="L7" s="8" t="n">
        <v>15.54</v>
      </c>
    </row>
    <row r="8">
      <c r="A8" s="4" t="inlineStr">
        <is>
          <t>Common stock share issued</t>
        </is>
      </c>
      <c r="B8" s="4" t="inlineStr">
        <is>
          <t xml:space="preserve"> </t>
        </is>
      </c>
      <c r="C8" s="4" t="inlineStr">
        <is>
          <t xml:space="preserve"> </t>
        </is>
      </c>
      <c r="D8" s="4" t="inlineStr">
        <is>
          <t xml:space="preserve"> </t>
        </is>
      </c>
      <c r="E8" s="4" t="inlineStr">
        <is>
          <t xml:space="preserve"> </t>
        </is>
      </c>
      <c r="F8" s="4" t="inlineStr">
        <is>
          <t xml:space="preserve"> </t>
        </is>
      </c>
      <c r="G8" s="5" t="n">
        <v>23689135</v>
      </c>
      <c r="H8" s="5" t="n">
        <v>15982472</v>
      </c>
      <c r="I8" s="4" t="inlineStr">
        <is>
          <t xml:space="preserve"> </t>
        </is>
      </c>
      <c r="J8" s="4" t="inlineStr">
        <is>
          <t xml:space="preserve"> </t>
        </is>
      </c>
      <c r="K8" s="4" t="inlineStr">
        <is>
          <t xml:space="preserve"> </t>
        </is>
      </c>
      <c r="L8" s="4" t="inlineStr">
        <is>
          <t xml:space="preserve"> </t>
        </is>
      </c>
    </row>
    <row r="9">
      <c r="A9" s="4" t="inlineStr">
        <is>
          <t>Gross cash proceeds from warrants exercised</t>
        </is>
      </c>
      <c r="B9" s="4" t="inlineStr">
        <is>
          <t xml:space="preserve"> </t>
        </is>
      </c>
      <c r="C9" s="4" t="inlineStr">
        <is>
          <t xml:space="preserve"> </t>
        </is>
      </c>
      <c r="D9" s="4" t="inlineStr">
        <is>
          <t xml:space="preserve"> </t>
        </is>
      </c>
      <c r="E9" s="6" t="n">
        <v>3533741</v>
      </c>
      <c r="F9" s="4" t="inlineStr">
        <is>
          <t xml:space="preserve"> </t>
        </is>
      </c>
      <c r="G9" s="6" t="n">
        <v>424097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held in escrow</t>
        </is>
      </c>
      <c r="B10" s="4" t="inlineStr">
        <is>
          <t xml:space="preserve"> </t>
        </is>
      </c>
      <c r="C10" s="4" t="inlineStr">
        <is>
          <t xml:space="preserve"> </t>
        </is>
      </c>
      <c r="D10" s="4" t="inlineStr">
        <is>
          <t xml:space="preserve"> </t>
        </is>
      </c>
      <c r="E10" s="5" t="n">
        <v>95006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22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reserv for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0000</v>
      </c>
      <c r="K12" s="4" t="inlineStr">
        <is>
          <t xml:space="preserve"> </t>
        </is>
      </c>
      <c r="L12" s="4" t="inlineStr">
        <is>
          <t xml:space="preserve"> </t>
        </is>
      </c>
    </row>
    <row r="13">
      <c r="A13" s="4" t="inlineStr">
        <is>
          <t>2023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reserv for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0000</v>
      </c>
      <c r="J14" s="4" t="inlineStr">
        <is>
          <t xml:space="preserve"> </t>
        </is>
      </c>
      <c r="K14" s="4" t="inlineStr">
        <is>
          <t xml:space="preserve"> </t>
        </is>
      </c>
      <c r="L14" s="4" t="inlineStr">
        <is>
          <t xml:space="preserve"> </t>
        </is>
      </c>
    </row>
    <row r="15">
      <c r="A15" s="4" t="inlineStr">
        <is>
          <t>Board of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6" t="n">
        <v>366644</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reserv for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00000</v>
      </c>
      <c r="J17" s="4" t="inlineStr">
        <is>
          <t xml:space="preserve"> </t>
        </is>
      </c>
      <c r="K17" s="4" t="inlineStr">
        <is>
          <t xml:space="preserve"> </t>
        </is>
      </c>
      <c r="L17" s="4" t="inlineStr">
        <is>
          <t xml:space="preserve"> </t>
        </is>
      </c>
    </row>
    <row r="18">
      <c r="A18" s="4" t="inlineStr">
        <is>
          <t>Warrant Exch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Outstanding, Exercised</t>
        </is>
      </c>
      <c r="B19" s="4" t="inlineStr">
        <is>
          <t xml:space="preserve"> </t>
        </is>
      </c>
      <c r="C19" s="4" t="inlineStr">
        <is>
          <t xml:space="preserve"> </t>
        </is>
      </c>
      <c r="D19" s="4" t="inlineStr">
        <is>
          <t xml:space="preserve"> </t>
        </is>
      </c>
      <c r="E19" s="5" t="n">
        <v>-4874126</v>
      </c>
      <c r="F19" s="4" t="inlineStr">
        <is>
          <t xml:space="preserve"> </t>
        </is>
      </c>
      <c r="G19" s="5" t="n">
        <v>-974825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 of warrants immediately before the re-pricing</t>
        </is>
      </c>
      <c r="B20" s="4" t="inlineStr">
        <is>
          <t xml:space="preserve"> </t>
        </is>
      </c>
      <c r="C20" s="4" t="inlineStr">
        <is>
          <t xml:space="preserve"> </t>
        </is>
      </c>
      <c r="D20" s="6" t="n">
        <v>4197280</v>
      </c>
      <c r="E20" s="6" t="n">
        <v>3603183</v>
      </c>
      <c r="F20" s="6" t="n">
        <v>191507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value of warrants immediately after re-pricing</t>
        </is>
      </c>
      <c r="B21" s="4" t="inlineStr">
        <is>
          <t xml:space="preserve"> </t>
        </is>
      </c>
      <c r="C21" s="4" t="inlineStr">
        <is>
          <t xml:space="preserve"> </t>
        </is>
      </c>
      <c r="D21" s="5" t="n">
        <v>4207073</v>
      </c>
      <c r="E21" s="5" t="n">
        <v>3610825</v>
      </c>
      <c r="F21" s="5" t="n">
        <v>954811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emed dividend</t>
        </is>
      </c>
      <c r="B22" s="4" t="inlineStr">
        <is>
          <t xml:space="preserve"> </t>
        </is>
      </c>
      <c r="C22" s="4" t="inlineStr">
        <is>
          <t xml:space="preserve"> </t>
        </is>
      </c>
      <c r="D22" s="6" t="n">
        <v>6185321</v>
      </c>
      <c r="E22" s="6" t="n">
        <v>7218485</v>
      </c>
      <c r="F22" s="6" t="n">
        <v>7633033</v>
      </c>
      <c r="G22" s="6" t="n">
        <v>9793</v>
      </c>
      <c r="H22" s="6" t="n">
        <v>7642</v>
      </c>
      <c r="I22" s="4" t="inlineStr">
        <is>
          <t xml:space="preserve"> </t>
        </is>
      </c>
      <c r="J22" s="4" t="inlineStr">
        <is>
          <t xml:space="preserve"> </t>
        </is>
      </c>
      <c r="K22" s="4" t="inlineStr">
        <is>
          <t xml:space="preserve"> </t>
        </is>
      </c>
      <c r="L22" s="4" t="inlineStr">
        <is>
          <t xml:space="preserve"> </t>
        </is>
      </c>
    </row>
    <row r="23">
      <c r="A23" s="4" t="inlineStr">
        <is>
          <t>Warrant with no expiration</t>
        </is>
      </c>
      <c r="B23" s="4" t="inlineStr">
        <is>
          <t xml:space="preserve"> </t>
        </is>
      </c>
      <c r="C23" s="4" t="inlineStr">
        <is>
          <t xml:space="preserve"> </t>
        </is>
      </c>
      <c r="D23" s="5" t="n">
        <v>4874126</v>
      </c>
      <c r="E23" s="5" t="n">
        <v>243706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t>
        </is>
      </c>
      <c r="B24" s="4" t="inlineStr">
        <is>
          <t xml:space="preserve"> </t>
        </is>
      </c>
      <c r="C24" s="4" t="inlineStr">
        <is>
          <t xml:space="preserve"> </t>
        </is>
      </c>
      <c r="D24" s="4" t="inlineStr">
        <is>
          <t xml:space="preserve"> </t>
        </is>
      </c>
      <c r="E24" s="8" t="n">
        <v>1.4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 issued</t>
        </is>
      </c>
      <c r="B25" s="4" t="inlineStr">
        <is>
          <t xml:space="preserve"> </t>
        </is>
      </c>
      <c r="C25" s="4" t="inlineStr">
        <is>
          <t xml:space="preserve"> </t>
        </is>
      </c>
      <c r="D25" s="5" t="n">
        <v>2332000</v>
      </c>
      <c r="E25" s="5" t="n">
        <v>1487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oss cash proceeds from warrants exercised</t>
        </is>
      </c>
      <c r="B26" s="4" t="inlineStr">
        <is>
          <t xml:space="preserve"> </t>
        </is>
      </c>
      <c r="C26" s="4" t="inlineStr">
        <is>
          <t xml:space="preserve"> </t>
        </is>
      </c>
      <c r="D26" s="6" t="n">
        <v>4240977</v>
      </c>
      <c r="E26" s="6" t="n">
        <v>353374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held in escrow</t>
        </is>
      </c>
      <c r="B27" s="4" t="inlineStr">
        <is>
          <t xml:space="preserve"> </t>
        </is>
      </c>
      <c r="C27" s="4" t="inlineStr">
        <is>
          <t xml:space="preserve"> </t>
        </is>
      </c>
      <c r="D27" s="5" t="n">
        <v>2532126</v>
      </c>
      <c r="E27" s="5" t="n">
        <v>950063</v>
      </c>
      <c r="F27" s="4" t="inlineStr">
        <is>
          <t xml:space="preserve"> </t>
        </is>
      </c>
      <c r="G27" s="5" t="n">
        <v>95006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rm</t>
        </is>
      </c>
      <c r="B28" s="4" t="inlineStr">
        <is>
          <t xml:space="preserve"> </t>
        </is>
      </c>
      <c r="C28" s="4" t="inlineStr">
        <is>
          <t>5 years</t>
        </is>
      </c>
      <c r="D28" s="4" t="inlineStr">
        <is>
          <t>5 years</t>
        </is>
      </c>
      <c r="E28" s="4" t="inlineStr">
        <is>
          <t>5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 Exchange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t>
        </is>
      </c>
      <c r="B30" s="4" t="inlineStr">
        <is>
          <t xml:space="preserve"> </t>
        </is>
      </c>
      <c r="C30" s="4" t="inlineStr">
        <is>
          <t xml:space="preserve"> </t>
        </is>
      </c>
      <c r="D30" s="4" t="inlineStr">
        <is>
          <t xml:space="preserve"> </t>
        </is>
      </c>
      <c r="E30" s="8" t="n">
        <v>2.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exercise price</t>
        </is>
      </c>
      <c r="B31" s="4" t="inlineStr">
        <is>
          <t xml:space="preserve"> </t>
        </is>
      </c>
      <c r="C31" s="4" t="inlineStr">
        <is>
          <t xml:space="preserve"> </t>
        </is>
      </c>
      <c r="D31" s="8" t="n">
        <v>1.45</v>
      </c>
      <c r="E31" s="14" t="n">
        <v>2.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 Exchang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price</t>
        </is>
      </c>
      <c r="B33" s="4" t="inlineStr">
        <is>
          <t xml:space="preserve"> </t>
        </is>
      </c>
      <c r="C33" s="4" t="inlineStr">
        <is>
          <t xml:space="preserve"> </t>
        </is>
      </c>
      <c r="D33" s="4" t="inlineStr">
        <is>
          <t xml:space="preserve"> </t>
        </is>
      </c>
      <c r="E33" s="14" t="n">
        <v>1.4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exercise price</t>
        </is>
      </c>
      <c r="B34" s="4" t="inlineStr">
        <is>
          <t xml:space="preserve"> </t>
        </is>
      </c>
      <c r="C34" s="4" t="inlineStr">
        <is>
          <t xml:space="preserve"> </t>
        </is>
      </c>
      <c r="D34" s="13" t="n">
        <v>0.8701</v>
      </c>
      <c r="E34" s="8" t="n">
        <v>1.4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Outstanding, Exercised</t>
        </is>
      </c>
      <c r="B36" s="4" t="inlineStr">
        <is>
          <t xml:space="preserve"> </t>
        </is>
      </c>
      <c r="C36" s="4" t="inlineStr">
        <is>
          <t xml:space="preserve"> </t>
        </is>
      </c>
      <c r="D36" s="4" t="inlineStr">
        <is>
          <t xml:space="preserve"> </t>
        </is>
      </c>
      <c r="E36" s="4" t="inlineStr">
        <is>
          <t xml:space="preserve"> </t>
        </is>
      </c>
      <c r="F36" s="4" t="inlineStr">
        <is>
          <t xml:space="preserve"> </t>
        </is>
      </c>
      <c r="G36" s="5" t="n">
        <v>-4874126</v>
      </c>
      <c r="H36" s="5" t="n">
        <v>-3152386</v>
      </c>
      <c r="I36" s="4" t="inlineStr">
        <is>
          <t xml:space="preserve"> </t>
        </is>
      </c>
      <c r="J36" s="4" t="inlineStr">
        <is>
          <t xml:space="preserve"> </t>
        </is>
      </c>
      <c r="K36" s="4" t="inlineStr">
        <is>
          <t xml:space="preserve"> </t>
        </is>
      </c>
      <c r="L36" s="4" t="inlineStr">
        <is>
          <t xml:space="preserve"> </t>
        </is>
      </c>
    </row>
    <row r="37">
      <c r="A37" s="4" t="inlineStr">
        <is>
          <t>Warrant to purchase</t>
        </is>
      </c>
      <c r="B37" s="4" t="inlineStr">
        <is>
          <t xml:space="preserve"> </t>
        </is>
      </c>
      <c r="C37" s="4" t="inlineStr">
        <is>
          <t xml:space="preserve"> </t>
        </is>
      </c>
      <c r="D37" s="4" t="inlineStr">
        <is>
          <t xml:space="preserve"> </t>
        </is>
      </c>
      <c r="E37" s="4" t="inlineStr">
        <is>
          <t xml:space="preserve"> </t>
        </is>
      </c>
      <c r="F37" s="5" t="n">
        <v>10134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debt issuance price</t>
        </is>
      </c>
      <c r="B38" s="4" t="inlineStr">
        <is>
          <t xml:space="preserve"> </t>
        </is>
      </c>
      <c r="C38" s="4" t="inlineStr">
        <is>
          <t xml:space="preserve"> </t>
        </is>
      </c>
      <c r="D38" s="4" t="inlineStr">
        <is>
          <t xml:space="preserve"> </t>
        </is>
      </c>
      <c r="E38" s="4" t="inlineStr">
        <is>
          <t xml:space="preserve"> </t>
        </is>
      </c>
      <c r="F38" s="8" t="n">
        <v>50.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ir value of exercise prices before re-pricing</t>
        </is>
      </c>
      <c r="B39" s="4" t="inlineStr">
        <is>
          <t xml:space="preserve"> </t>
        </is>
      </c>
      <c r="C39" s="4" t="inlineStr">
        <is>
          <t xml:space="preserve"> </t>
        </is>
      </c>
      <c r="D39" s="4" t="inlineStr">
        <is>
          <t xml:space="preserve"> </t>
        </is>
      </c>
      <c r="E39" s="4" t="inlineStr">
        <is>
          <t>fair value of common stock of $1.49, b) exercise price of $1.45 before re-pricing, c) exercise price of $2.75 after re-pricing</t>
        </is>
      </c>
      <c r="F39" s="4" t="inlineStr">
        <is>
          <t>fair value of common stock of $93.75, b) exercise prices of $125.00, $150.00 and $187.50 before re-pricing, c) exercise price of $50.50 after re-pricing</t>
        </is>
      </c>
      <c r="G39" s="4" t="inlineStr">
        <is>
          <t>exercise price of $1.45 before re-pricing, c) exercise price of $0.8701 after re-pricing</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air value of terms re-pricing</t>
        </is>
      </c>
      <c r="B40" s="4" t="inlineStr">
        <is>
          <t xml:space="preserve"> </t>
        </is>
      </c>
      <c r="C40" s="4" t="inlineStr">
        <is>
          <t xml:space="preserve"> </t>
        </is>
      </c>
      <c r="D40" s="4" t="inlineStr">
        <is>
          <t xml:space="preserve"> </t>
        </is>
      </c>
      <c r="E40" s="4" t="inlineStr">
        <is>
          <t>terms of 5.07 years and 5.02 years</t>
        </is>
      </c>
      <c r="F40" s="4" t="inlineStr">
        <is>
          <t>terms of 1.40 years, 1.97 years, 2.20 years and 2.26 years</t>
        </is>
      </c>
      <c r="G40" s="4" t="inlineStr">
        <is>
          <t>term of 4.26 years</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emed dividend</t>
        </is>
      </c>
      <c r="B41" s="4" t="inlineStr">
        <is>
          <t xml:space="preserve"> </t>
        </is>
      </c>
      <c r="C41" s="4" t="inlineStr">
        <is>
          <t xml:space="preserve"> </t>
        </is>
      </c>
      <c r="D41" s="4" t="inlineStr">
        <is>
          <t xml:space="preserve"> </t>
        </is>
      </c>
      <c r="E41" s="6" t="n">
        <v>7642</v>
      </c>
      <c r="F41" s="4" t="inlineStr">
        <is>
          <t xml:space="preserve"> </t>
        </is>
      </c>
      <c r="G41" s="6" t="n">
        <v>9793</v>
      </c>
      <c r="H41" s="6" t="n">
        <v>7642</v>
      </c>
      <c r="I41" s="4" t="inlineStr">
        <is>
          <t xml:space="preserve"> </t>
        </is>
      </c>
      <c r="J41" s="4" t="inlineStr">
        <is>
          <t xml:space="preserve"> </t>
        </is>
      </c>
      <c r="K41" s="4" t="inlineStr">
        <is>
          <t xml:space="preserve"> </t>
        </is>
      </c>
      <c r="L41" s="4" t="inlineStr">
        <is>
          <t xml:space="preserve"> </t>
        </is>
      </c>
    </row>
    <row r="42">
      <c r="A42" s="4" t="inlineStr">
        <is>
          <t>Fair valu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8" t="n">
        <v>1.49</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vined rate</t>
        </is>
      </c>
      <c r="B43" s="4" t="inlineStr">
        <is>
          <t xml:space="preserve"> </t>
        </is>
      </c>
      <c r="C43" s="4" t="inlineStr">
        <is>
          <t xml:space="preserve"> </t>
        </is>
      </c>
      <c r="D43" s="10" t="n">
        <v>0</v>
      </c>
      <c r="E43" s="4" t="inlineStr">
        <is>
          <t xml:space="preserve"> </t>
        </is>
      </c>
      <c r="F43" s="10" t="n">
        <v>0</v>
      </c>
      <c r="G43" s="10" t="n">
        <v>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isk free interest rate</t>
        </is>
      </c>
      <c r="B44" s="4" t="inlineStr">
        <is>
          <t xml:space="preserve"> </t>
        </is>
      </c>
      <c r="C44" s="4" t="inlineStr">
        <is>
          <t xml:space="preserve"> </t>
        </is>
      </c>
      <c r="D44" s="12" t="n">
        <v>0.0355</v>
      </c>
      <c r="E44" s="4" t="inlineStr">
        <is>
          <t xml:space="preserve"> </t>
        </is>
      </c>
      <c r="F44" s="12" t="n">
        <v>0.0041</v>
      </c>
      <c r="G44" s="12" t="n">
        <v>0.0383</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Warrants Exercisable</t>
        </is>
      </c>
      <c r="B45" s="4" t="inlineStr">
        <is>
          <t xml:space="preserve"> </t>
        </is>
      </c>
      <c r="C45" s="4" t="inlineStr">
        <is>
          <t xml:space="preserve"> </t>
        </is>
      </c>
      <c r="D45" s="4" t="inlineStr">
        <is>
          <t xml:space="preserve"> </t>
        </is>
      </c>
      <c r="E45" s="4" t="inlineStr">
        <is>
          <t xml:space="preserve"> </t>
        </is>
      </c>
      <c r="F45" s="4" t="inlineStr">
        <is>
          <t xml:space="preserve"> </t>
        </is>
      </c>
      <c r="G45" s="5" t="n">
        <v>12913172</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 otstanding</t>
        </is>
      </c>
      <c r="B46" s="4" t="inlineStr">
        <is>
          <t xml:space="preserve"> </t>
        </is>
      </c>
      <c r="C46" s="4" t="inlineStr">
        <is>
          <t xml:space="preserve"> </t>
        </is>
      </c>
      <c r="D46" s="4" t="inlineStr">
        <is>
          <t xml:space="preserve"> </t>
        </is>
      </c>
      <c r="E46" s="4" t="inlineStr">
        <is>
          <t xml:space="preserve"> </t>
        </is>
      </c>
      <c r="F46" s="4" t="inlineStr">
        <is>
          <t xml:space="preserve"> </t>
        </is>
      </c>
      <c r="G46" s="5" t="n">
        <v>12926506</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 expiration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expiration dates from May 2026 through October 2029 and 13,334 warrants with no expiration date</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eighted average contractual term</t>
        </is>
      </c>
      <c r="B48" s="4" t="inlineStr">
        <is>
          <t xml:space="preserve"> </t>
        </is>
      </c>
      <c r="C48" s="4" t="inlineStr">
        <is>
          <t xml:space="preserve"> </t>
        </is>
      </c>
      <c r="D48" s="4" t="inlineStr">
        <is>
          <t xml:space="preserve"> </t>
        </is>
      </c>
      <c r="E48" s="4" t="inlineStr">
        <is>
          <t xml:space="preserve"> </t>
        </is>
      </c>
      <c r="F48" s="4" t="inlineStr">
        <is>
          <t>2 years 14 day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 with no expiration</t>
        </is>
      </c>
      <c r="B49" s="4" t="inlineStr">
        <is>
          <t xml:space="preserve"> </t>
        </is>
      </c>
      <c r="C49" s="4" t="inlineStr">
        <is>
          <t xml:space="preserve"> </t>
        </is>
      </c>
      <c r="D49" s="4" t="inlineStr">
        <is>
          <t xml:space="preserve"> </t>
        </is>
      </c>
      <c r="E49" s="4" t="inlineStr">
        <is>
          <t xml:space="preserve"> </t>
        </is>
      </c>
      <c r="F49" s="4" t="inlineStr">
        <is>
          <t xml:space="preserve"> </t>
        </is>
      </c>
      <c r="G49" s="5" t="n">
        <v>12913172</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8" t="n">
        <v>50.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3">
    <mergeCell ref="D1:F1"/>
    <mergeCell ref="G1:H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ISAGGREGATION OF REVENUE (Details) - USD ($)</t>
        </is>
      </c>
      <c r="B1" s="2" t="inlineStr">
        <is>
          <t>12 Months Ended</t>
        </is>
      </c>
    </row>
    <row r="2">
      <c r="B2" s="2" t="inlineStr">
        <is>
          <t>Dec. 31, 2024</t>
        </is>
      </c>
      <c r="C2" s="2" t="inlineStr">
        <is>
          <t>Dec. 31, 2023</t>
        </is>
      </c>
    </row>
    <row r="3">
      <c r="A3" s="4" t="inlineStr">
        <is>
          <t>Revenue</t>
        </is>
      </c>
      <c r="B3" s="6" t="n">
        <v>54426402</v>
      </c>
      <c r="C3" s="6" t="n">
        <v>53376874</v>
      </c>
    </row>
    <row r="4">
      <c r="A4" s="4" t="inlineStr">
        <is>
          <t>Greece [Member]</t>
        </is>
      </c>
      <c r="B4" s="4" t="inlineStr">
        <is>
          <t xml:space="preserve"> </t>
        </is>
      </c>
      <c r="C4" s="4" t="inlineStr">
        <is>
          <t xml:space="preserve"> </t>
        </is>
      </c>
    </row>
    <row r="5">
      <c r="A5" s="4" t="inlineStr">
        <is>
          <t>Revenue</t>
        </is>
      </c>
      <c r="B5" s="5" t="n">
        <v>52935979</v>
      </c>
      <c r="C5" s="5" t="n">
        <v>50526307</v>
      </c>
    </row>
    <row r="6">
      <c r="A6" s="4" t="inlineStr">
        <is>
          <t>UK [Member]</t>
        </is>
      </c>
      <c r="B6" s="4" t="inlineStr">
        <is>
          <t xml:space="preserve"> </t>
        </is>
      </c>
      <c r="C6" s="4" t="inlineStr">
        <is>
          <t xml:space="preserve"> </t>
        </is>
      </c>
    </row>
    <row r="7">
      <c r="A7" s="4" t="inlineStr">
        <is>
          <t>Revenue</t>
        </is>
      </c>
      <c r="B7" s="5" t="n">
        <v>850750</v>
      </c>
      <c r="C7" s="5" t="n">
        <v>2418373</v>
      </c>
    </row>
    <row r="8">
      <c r="A8" s="4" t="inlineStr">
        <is>
          <t>United States [Member]</t>
        </is>
      </c>
      <c r="B8" s="4" t="inlineStr">
        <is>
          <t xml:space="preserve"> </t>
        </is>
      </c>
      <c r="C8" s="4" t="inlineStr">
        <is>
          <t xml:space="preserve"> </t>
        </is>
      </c>
    </row>
    <row r="9">
      <c r="A9" s="4" t="inlineStr">
        <is>
          <t>Revenue</t>
        </is>
      </c>
      <c r="B9" s="5" t="n">
        <v>0</v>
      </c>
      <c r="C9" s="5" t="n">
        <v>504</v>
      </c>
    </row>
    <row r="10">
      <c r="A10" s="4" t="inlineStr">
        <is>
          <t>Croatia [Member]</t>
        </is>
      </c>
      <c r="B10" s="4" t="inlineStr">
        <is>
          <t xml:space="preserve"> </t>
        </is>
      </c>
      <c r="C10" s="4" t="inlineStr">
        <is>
          <t xml:space="preserve"> </t>
        </is>
      </c>
    </row>
    <row r="11">
      <c r="A11" s="4" t="inlineStr">
        <is>
          <t>Revenue</t>
        </is>
      </c>
      <c r="B11" s="5" t="n">
        <v>47233</v>
      </c>
      <c r="C11" s="5" t="n">
        <v>26985</v>
      </c>
    </row>
    <row r="12">
      <c r="A12" s="4" t="inlineStr">
        <is>
          <t>Cyprus [Member]</t>
        </is>
      </c>
      <c r="B12" s="4" t="inlineStr">
        <is>
          <t xml:space="preserve"> </t>
        </is>
      </c>
      <c r="C12" s="4" t="inlineStr">
        <is>
          <t xml:space="preserve"> </t>
        </is>
      </c>
    </row>
    <row r="13">
      <c r="A13" s="4" t="inlineStr">
        <is>
          <t>Revenue</t>
        </is>
      </c>
      <c r="B13" s="5" t="n">
        <v>184000</v>
      </c>
      <c r="C13" s="5" t="n">
        <v>180404</v>
      </c>
    </row>
    <row r="14">
      <c r="A14" s="4" t="inlineStr">
        <is>
          <t>Bulgaria [Member]</t>
        </is>
      </c>
      <c r="B14" s="4" t="inlineStr">
        <is>
          <t xml:space="preserve"> </t>
        </is>
      </c>
      <c r="C14" s="4" t="inlineStr">
        <is>
          <t xml:space="preserve"> </t>
        </is>
      </c>
    </row>
    <row r="15">
      <c r="A15" s="4" t="inlineStr">
        <is>
          <t>Revenue</t>
        </is>
      </c>
      <c r="B15" s="5" t="n">
        <v>66658</v>
      </c>
      <c r="C15" s="5" t="n">
        <v>210033</v>
      </c>
    </row>
    <row r="16">
      <c r="A16" s="4" t="inlineStr">
        <is>
          <t>Ireland [Member]</t>
        </is>
      </c>
      <c r="B16" s="4" t="inlineStr">
        <is>
          <t xml:space="preserve"> </t>
        </is>
      </c>
      <c r="C16" s="4" t="inlineStr">
        <is>
          <t xml:space="preserve"> </t>
        </is>
      </c>
    </row>
    <row r="17">
      <c r="A17" s="4" t="inlineStr">
        <is>
          <t>Revenue</t>
        </is>
      </c>
      <c r="B17" s="5" t="n">
        <v>0</v>
      </c>
      <c r="C17" s="5" t="n">
        <v>1636</v>
      </c>
    </row>
    <row r="18">
      <c r="A18" s="4" t="inlineStr">
        <is>
          <t>Cayman Islands [Member]</t>
        </is>
      </c>
      <c r="B18" s="4" t="inlineStr">
        <is>
          <t xml:space="preserve"> </t>
        </is>
      </c>
      <c r="C18" s="4" t="inlineStr">
        <is>
          <t xml:space="preserve"> </t>
        </is>
      </c>
    </row>
    <row r="19">
      <c r="A19" s="4" t="inlineStr">
        <is>
          <t>Revenue</t>
        </is>
      </c>
      <c r="B19" s="5" t="n">
        <v>0</v>
      </c>
      <c r="C19" s="5" t="n">
        <v>12632</v>
      </c>
    </row>
    <row r="20">
      <c r="A20" s="4" t="inlineStr">
        <is>
          <t>UAE [Member]</t>
        </is>
      </c>
      <c r="B20" s="4" t="inlineStr">
        <is>
          <t xml:space="preserve"> </t>
        </is>
      </c>
      <c r="C20" s="4" t="inlineStr">
        <is>
          <t xml:space="preserve"> </t>
        </is>
      </c>
    </row>
    <row r="21">
      <c r="A21" s="4" t="inlineStr">
        <is>
          <t>Revenue</t>
        </is>
      </c>
      <c r="B21" s="6" t="n">
        <v>341782</v>
      </c>
      <c r="C21" s="6"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 REPORTING (Details) - USD ($)</t>
        </is>
      </c>
      <c r="B1" s="2" t="inlineStr">
        <is>
          <t>12 Months Ended</t>
        </is>
      </c>
    </row>
    <row r="2">
      <c r="B2" s="2" t="inlineStr">
        <is>
          <t>Dec. 31, 2024</t>
        </is>
      </c>
      <c r="C2" s="2" t="inlineStr">
        <is>
          <t>Dec. 31, 2023</t>
        </is>
      </c>
    </row>
    <row r="3">
      <c r="A3" s="4" t="inlineStr">
        <is>
          <t>Revenue</t>
        </is>
      </c>
      <c r="B3" s="6" t="n">
        <v>54426402</v>
      </c>
      <c r="C3" s="6" t="n">
        <v>53376874</v>
      </c>
    </row>
    <row r="4">
      <c r="A4" s="4" t="inlineStr">
        <is>
          <t>Cost of Sales</t>
        </is>
      </c>
      <c r="B4" s="5" t="n">
        <v>-50115079</v>
      </c>
      <c r="C4" s="5" t="n">
        <v>-49027305</v>
      </c>
    </row>
    <row r="5">
      <c r="A5" s="4" t="inlineStr">
        <is>
          <t>General and administrative expenses</t>
        </is>
      </c>
      <c r="B5" s="5" t="n">
        <v>-11733237</v>
      </c>
      <c r="C5" s="5" t="n">
        <v>-19642005</v>
      </c>
    </row>
    <row r="6">
      <c r="A6" s="4" t="inlineStr">
        <is>
          <t>General and administrative expenses</t>
        </is>
      </c>
      <c r="B6" s="5" t="n">
        <v>-7038805</v>
      </c>
      <c r="C6" s="4" t="inlineStr">
        <is>
          <t xml:space="preserve"> </t>
        </is>
      </c>
    </row>
    <row r="7">
      <c r="A7" s="4" t="inlineStr">
        <is>
          <t>Salaries</t>
        </is>
      </c>
      <c r="B7" s="5" t="n">
        <v>-5693436</v>
      </c>
      <c r="C7" s="5" t="n">
        <v>-4554909</v>
      </c>
    </row>
    <row r="8">
      <c r="A8" s="4" t="inlineStr">
        <is>
          <t>Sales and marketing expenses</t>
        </is>
      </c>
      <c r="B8" s="5" t="n">
        <v>-354969</v>
      </c>
      <c r="C8" s="5" t="n">
        <v>-1204636</v>
      </c>
    </row>
    <row r="9">
      <c r="A9" s="4" t="inlineStr">
        <is>
          <t>Research and development costs</t>
        </is>
      </c>
      <c r="B9" s="5" t="n">
        <v>-533293</v>
      </c>
      <c r="C9" s="4" t="inlineStr">
        <is>
          <t xml:space="preserve"> </t>
        </is>
      </c>
    </row>
    <row r="10">
      <c r="A10" s="4" t="inlineStr">
        <is>
          <t>Net finance costs</t>
        </is>
      </c>
      <c r="B10" s="5" t="n">
        <v>-605865</v>
      </c>
      <c r="C10" s="4" t="inlineStr">
        <is>
          <t xml:space="preserve"> </t>
        </is>
      </c>
    </row>
    <row r="11">
      <c r="A11" s="4" t="inlineStr">
        <is>
          <t>Segment profit / (loss)</t>
        </is>
      </c>
      <c r="B11" s="5" t="n">
        <v>-9915045</v>
      </c>
      <c r="C11" s="4" t="inlineStr">
        <is>
          <t xml:space="preserve"> </t>
        </is>
      </c>
    </row>
    <row r="12">
      <c r="A12" s="4" t="inlineStr">
        <is>
          <t>Depreciation and amortization</t>
        </is>
      </c>
      <c r="B12" s="5" t="n">
        <v>-1249238</v>
      </c>
      <c r="C12" s="5" t="n">
        <v>-614377</v>
      </c>
    </row>
    <row r="13">
      <c r="A13" s="4" t="inlineStr">
        <is>
          <t>Provision</t>
        </is>
      </c>
      <c r="B13" s="5" t="n">
        <v>-4694432</v>
      </c>
      <c r="C13" s="4" t="inlineStr">
        <is>
          <t xml:space="preserve"> </t>
        </is>
      </c>
    </row>
    <row r="14">
      <c r="A14" s="4" t="inlineStr">
        <is>
          <t>Impairment Charges</t>
        </is>
      </c>
      <c r="B14" s="5" t="n">
        <v>-291980</v>
      </c>
      <c r="C14" s="5" t="n">
        <v>0</v>
      </c>
    </row>
    <row r="15">
      <c r="A15" s="4" t="inlineStr">
        <is>
          <t>Other income and expenses</t>
        </is>
      </c>
      <c r="B15" s="5" t="n">
        <v>-32323</v>
      </c>
      <c r="C15" s="4" t="inlineStr">
        <is>
          <t xml:space="preserve"> </t>
        </is>
      </c>
    </row>
    <row r="16">
      <c r="A16" s="4" t="inlineStr">
        <is>
          <t>Net profit/(loss) before Income Taxes</t>
        </is>
      </c>
      <c r="B16" s="5" t="n">
        <v>-16183018</v>
      </c>
      <c r="C16" s="6" t="n">
        <v>-18542654</v>
      </c>
    </row>
    <row r="17">
      <c r="A17" s="4" t="inlineStr">
        <is>
          <t>Other [Member]</t>
        </is>
      </c>
      <c r="B17" s="4" t="inlineStr">
        <is>
          <t xml:space="preserve"> </t>
        </is>
      </c>
      <c r="C17" s="4" t="inlineStr">
        <is>
          <t xml:space="preserve"> </t>
        </is>
      </c>
    </row>
    <row r="18">
      <c r="A18" s="4" t="inlineStr">
        <is>
          <t>Revenue</t>
        </is>
      </c>
      <c r="B18" s="5" t="n">
        <v>0</v>
      </c>
      <c r="C18" s="4" t="inlineStr">
        <is>
          <t xml:space="preserve"> </t>
        </is>
      </c>
    </row>
    <row r="19">
      <c r="A19" s="4" t="inlineStr">
        <is>
          <t>Cost of Sales</t>
        </is>
      </c>
      <c r="B19" s="5" t="n">
        <v>0</v>
      </c>
      <c r="C19" s="4" t="inlineStr">
        <is>
          <t xml:space="preserve"> </t>
        </is>
      </c>
    </row>
    <row r="20">
      <c r="A20" s="4" t="inlineStr">
        <is>
          <t>General and administrative expenses</t>
        </is>
      </c>
      <c r="B20" s="5" t="n">
        <v>-4176049</v>
      </c>
      <c r="C20" s="4" t="inlineStr">
        <is>
          <t xml:space="preserve"> </t>
        </is>
      </c>
    </row>
    <row r="21">
      <c r="A21" s="4" t="inlineStr">
        <is>
          <t>Salaries</t>
        </is>
      </c>
      <c r="B21" s="5" t="n">
        <v>-1317580</v>
      </c>
      <c r="C21" s="4" t="inlineStr">
        <is>
          <t xml:space="preserve"> </t>
        </is>
      </c>
    </row>
    <row r="22">
      <c r="A22" s="4" t="inlineStr">
        <is>
          <t>Sales and marketing expenses</t>
        </is>
      </c>
      <c r="B22" s="5" t="n">
        <v>-88405</v>
      </c>
      <c r="C22" s="4" t="inlineStr">
        <is>
          <t xml:space="preserve"> </t>
        </is>
      </c>
    </row>
    <row r="23">
      <c r="A23" s="4" t="inlineStr">
        <is>
          <t>Research and development costs</t>
        </is>
      </c>
      <c r="B23" s="5" t="n">
        <v>-533293</v>
      </c>
      <c r="C23" s="4" t="inlineStr">
        <is>
          <t xml:space="preserve"> </t>
        </is>
      </c>
    </row>
    <row r="24">
      <c r="A24" s="4" t="inlineStr">
        <is>
          <t>Net finance costs</t>
        </is>
      </c>
      <c r="B24" s="5" t="n">
        <v>-265</v>
      </c>
      <c r="C24" s="4" t="inlineStr">
        <is>
          <t xml:space="preserve"> </t>
        </is>
      </c>
    </row>
    <row r="25">
      <c r="A25" s="4" t="inlineStr">
        <is>
          <t>Segment profit / (loss)</t>
        </is>
      </c>
      <c r="B25" s="5" t="n">
        <v>-6115592</v>
      </c>
      <c r="C25" s="4" t="inlineStr">
        <is>
          <t xml:space="preserve"> </t>
        </is>
      </c>
    </row>
    <row r="26">
      <c r="A26" s="4" t="inlineStr">
        <is>
          <t>Depreciation and amortization</t>
        </is>
      </c>
      <c r="B26" s="5" t="n">
        <v>-118448</v>
      </c>
      <c r="C26" s="4" t="inlineStr">
        <is>
          <t xml:space="preserve"> </t>
        </is>
      </c>
    </row>
    <row r="27">
      <c r="A27" s="4" t="inlineStr">
        <is>
          <t>Provision</t>
        </is>
      </c>
      <c r="B27" s="5" t="n">
        <v>0</v>
      </c>
      <c r="C27" s="4" t="inlineStr">
        <is>
          <t xml:space="preserve"> </t>
        </is>
      </c>
    </row>
    <row r="28">
      <c r="A28" s="4" t="inlineStr">
        <is>
          <t>Impairment Charges</t>
        </is>
      </c>
      <c r="B28" s="5" t="n">
        <v>-131032</v>
      </c>
      <c r="C28" s="4" t="inlineStr">
        <is>
          <t xml:space="preserve"> </t>
        </is>
      </c>
    </row>
    <row r="29">
      <c r="A29" s="4" t="inlineStr">
        <is>
          <t>Other income and expenses</t>
        </is>
      </c>
      <c r="B29" s="5" t="n">
        <v>40718</v>
      </c>
      <c r="C29" s="4" t="inlineStr">
        <is>
          <t xml:space="preserve"> </t>
        </is>
      </c>
    </row>
    <row r="30">
      <c r="A30" s="4" t="inlineStr">
        <is>
          <t>Net profit/(loss) before Income Taxes</t>
        </is>
      </c>
      <c r="B30" s="5" t="n">
        <v>-6324354</v>
      </c>
      <c r="C30" s="4" t="inlineStr">
        <is>
          <t xml:space="preserve"> </t>
        </is>
      </c>
    </row>
    <row r="31">
      <c r="A31" s="4" t="inlineStr">
        <is>
          <t>Wholesale [Member]</t>
        </is>
      </c>
      <c r="B31" s="4" t="inlineStr">
        <is>
          <t xml:space="preserve"> </t>
        </is>
      </c>
      <c r="C31" s="4" t="inlineStr">
        <is>
          <t xml:space="preserve"> </t>
        </is>
      </c>
    </row>
    <row r="32">
      <c r="A32" s="4" t="inlineStr">
        <is>
          <t>Revenue</t>
        </is>
      </c>
      <c r="B32" s="5" t="n">
        <v>51593787</v>
      </c>
      <c r="C32" s="4" t="inlineStr">
        <is>
          <t xml:space="preserve"> </t>
        </is>
      </c>
    </row>
    <row r="33">
      <c r="A33" s="4" t="inlineStr">
        <is>
          <t>Cost of Sales</t>
        </is>
      </c>
      <c r="B33" s="5" t="n">
        <v>-48887569</v>
      </c>
      <c r="C33" s="4" t="inlineStr">
        <is>
          <t xml:space="preserve"> </t>
        </is>
      </c>
    </row>
    <row r="34">
      <c r="A34" s="4" t="inlineStr">
        <is>
          <t>General and administrative expenses</t>
        </is>
      </c>
      <c r="B34" s="5" t="n">
        <v>-647225</v>
      </c>
      <c r="C34" s="4" t="inlineStr">
        <is>
          <t xml:space="preserve"> </t>
        </is>
      </c>
    </row>
    <row r="35">
      <c r="A35" s="4" t="inlineStr">
        <is>
          <t>Salaries</t>
        </is>
      </c>
      <c r="B35" s="5" t="n">
        <v>-1701552</v>
      </c>
      <c r="C35" s="4" t="inlineStr">
        <is>
          <t xml:space="preserve"> </t>
        </is>
      </c>
    </row>
    <row r="36">
      <c r="A36" s="4" t="inlineStr">
        <is>
          <t>Sales and marketing expenses</t>
        </is>
      </c>
      <c r="B36" s="5" t="n">
        <v>-10516</v>
      </c>
      <c r="C36" s="4" t="inlineStr">
        <is>
          <t xml:space="preserve"> </t>
        </is>
      </c>
    </row>
    <row r="37">
      <c r="A37" s="4" t="inlineStr">
        <is>
          <t>Research and development costs</t>
        </is>
      </c>
      <c r="B37" s="5" t="n">
        <v>0</v>
      </c>
      <c r="C37" s="4" t="inlineStr">
        <is>
          <t xml:space="preserve"> </t>
        </is>
      </c>
    </row>
    <row r="38">
      <c r="A38" s="4" t="inlineStr">
        <is>
          <t>Net finance costs</t>
        </is>
      </c>
      <c r="B38" s="5" t="n">
        <v>-840456</v>
      </c>
      <c r="C38" s="4" t="inlineStr">
        <is>
          <t xml:space="preserve"> </t>
        </is>
      </c>
    </row>
    <row r="39">
      <c r="A39" s="4" t="inlineStr">
        <is>
          <t>Segment profit / (loss)</t>
        </is>
      </c>
      <c r="B39" s="5" t="n">
        <v>-493531</v>
      </c>
      <c r="C39" s="4" t="inlineStr">
        <is>
          <t xml:space="preserve"> </t>
        </is>
      </c>
    </row>
    <row r="40">
      <c r="A40" s="4" t="inlineStr">
        <is>
          <t>Depreciation and amortization</t>
        </is>
      </c>
      <c r="B40" s="5" t="n">
        <v>-231344</v>
      </c>
      <c r="C40" s="4" t="inlineStr">
        <is>
          <t xml:space="preserve"> </t>
        </is>
      </c>
    </row>
    <row r="41">
      <c r="A41" s="4" t="inlineStr">
        <is>
          <t>Provision</t>
        </is>
      </c>
      <c r="B41" s="5" t="n">
        <v>-1021818</v>
      </c>
      <c r="C41" s="4" t="inlineStr">
        <is>
          <t xml:space="preserve"> </t>
        </is>
      </c>
    </row>
    <row r="42">
      <c r="A42" s="4" t="inlineStr">
        <is>
          <t>Impairment Charges</t>
        </is>
      </c>
      <c r="B42" s="5" t="n">
        <v>0</v>
      </c>
      <c r="C42" s="4" t="inlineStr">
        <is>
          <t xml:space="preserve"> </t>
        </is>
      </c>
    </row>
    <row r="43">
      <c r="A43" s="4" t="inlineStr">
        <is>
          <t>Other income and expenses</t>
        </is>
      </c>
      <c r="B43" s="5" t="n">
        <v>-304495</v>
      </c>
      <c r="C43" s="4" t="inlineStr">
        <is>
          <t xml:space="preserve"> </t>
        </is>
      </c>
    </row>
    <row r="44">
      <c r="A44" s="4" t="inlineStr">
        <is>
          <t>Net profit/(loss) before Income Taxes</t>
        </is>
      </c>
      <c r="B44" s="5" t="n">
        <v>-2051188</v>
      </c>
      <c r="C44" s="4" t="inlineStr">
        <is>
          <t xml:space="preserve"> </t>
        </is>
      </c>
    </row>
    <row r="45">
      <c r="A45" s="4" t="inlineStr">
        <is>
          <t>Pharma manufacturing [Member]</t>
        </is>
      </c>
      <c r="B45" s="4" t="inlineStr">
        <is>
          <t xml:space="preserve"> </t>
        </is>
      </c>
      <c r="C45" s="4" t="inlineStr">
        <is>
          <t xml:space="preserve"> </t>
        </is>
      </c>
    </row>
    <row r="46">
      <c r="A46" s="4" t="inlineStr">
        <is>
          <t>Revenue</t>
        </is>
      </c>
      <c r="B46" s="5" t="n">
        <v>865373</v>
      </c>
      <c r="C46" s="4" t="inlineStr">
        <is>
          <t xml:space="preserve"> </t>
        </is>
      </c>
    </row>
    <row r="47">
      <c r="A47" s="4" t="inlineStr">
        <is>
          <t>Cost of Sales</t>
        </is>
      </c>
      <c r="B47" s="5" t="n">
        <v>-249061</v>
      </c>
      <c r="C47" s="4" t="inlineStr">
        <is>
          <t xml:space="preserve"> </t>
        </is>
      </c>
    </row>
    <row r="48">
      <c r="A48" s="4" t="inlineStr">
        <is>
          <t>General and administrative expenses</t>
        </is>
      </c>
      <c r="B48" s="5" t="n">
        <v>-773429</v>
      </c>
      <c r="C48" s="4" t="inlineStr">
        <is>
          <t xml:space="preserve"> </t>
        </is>
      </c>
    </row>
    <row r="49">
      <c r="A49" s="4" t="inlineStr">
        <is>
          <t>Salaries</t>
        </is>
      </c>
      <c r="B49" s="5" t="n">
        <v>-1243568</v>
      </c>
      <c r="C49" s="4" t="inlineStr">
        <is>
          <t xml:space="preserve"> </t>
        </is>
      </c>
    </row>
    <row r="50">
      <c r="A50" s="4" t="inlineStr">
        <is>
          <t>Sales and marketing expenses</t>
        </is>
      </c>
      <c r="B50" s="5" t="n">
        <v>-489</v>
      </c>
      <c r="C50" s="4" t="inlineStr">
        <is>
          <t xml:space="preserve"> </t>
        </is>
      </c>
    </row>
    <row r="51">
      <c r="A51" s="4" t="inlineStr">
        <is>
          <t>Research and development costs</t>
        </is>
      </c>
      <c r="B51" s="5" t="n">
        <v>0</v>
      </c>
      <c r="C51" s="4" t="inlineStr">
        <is>
          <t xml:space="preserve"> </t>
        </is>
      </c>
    </row>
    <row r="52">
      <c r="A52" s="4" t="inlineStr">
        <is>
          <t>Net finance costs</t>
        </is>
      </c>
      <c r="B52" s="5" t="n">
        <v>0</v>
      </c>
      <c r="C52" s="4" t="inlineStr">
        <is>
          <t xml:space="preserve"> </t>
        </is>
      </c>
    </row>
    <row r="53">
      <c r="A53" s="4" t="inlineStr">
        <is>
          <t>Segment profit / (loss)</t>
        </is>
      </c>
      <c r="B53" s="5" t="n">
        <v>-1401174</v>
      </c>
      <c r="C53" s="4" t="inlineStr">
        <is>
          <t xml:space="preserve"> </t>
        </is>
      </c>
    </row>
    <row r="54">
      <c r="A54" s="4" t="inlineStr">
        <is>
          <t>Depreciation and amortization</t>
        </is>
      </c>
      <c r="B54" s="5" t="n">
        <v>-565371</v>
      </c>
      <c r="C54" s="4" t="inlineStr">
        <is>
          <t xml:space="preserve"> </t>
        </is>
      </c>
    </row>
    <row r="55">
      <c r="A55" s="4" t="inlineStr">
        <is>
          <t>Provision</t>
        </is>
      </c>
      <c r="B55" s="5" t="n">
        <v>-123503</v>
      </c>
      <c r="C55" s="4" t="inlineStr">
        <is>
          <t xml:space="preserve"> </t>
        </is>
      </c>
    </row>
    <row r="56">
      <c r="A56" s="4" t="inlineStr">
        <is>
          <t>Impairment Charges</t>
        </is>
      </c>
      <c r="B56" s="5" t="n">
        <v>0</v>
      </c>
      <c r="C56" s="4" t="inlineStr">
        <is>
          <t xml:space="preserve"> </t>
        </is>
      </c>
    </row>
    <row r="57">
      <c r="A57" s="4" t="inlineStr">
        <is>
          <t>Other income and expenses</t>
        </is>
      </c>
      <c r="B57" s="5" t="n">
        <v>5789</v>
      </c>
      <c r="C57" s="4" t="inlineStr">
        <is>
          <t xml:space="preserve"> </t>
        </is>
      </c>
    </row>
    <row r="58">
      <c r="A58" s="4" t="inlineStr">
        <is>
          <t>Net profit/(loss) before Income Taxes</t>
        </is>
      </c>
      <c r="B58" s="5" t="n">
        <v>-2084259</v>
      </c>
      <c r="C58" s="4" t="inlineStr">
        <is>
          <t xml:space="preserve"> </t>
        </is>
      </c>
    </row>
    <row r="59">
      <c r="A59" s="4" t="inlineStr">
        <is>
          <t>Nutraceuticals and Pharmaceuticals [Member]</t>
        </is>
      </c>
      <c r="B59" s="4" t="inlineStr">
        <is>
          <t xml:space="preserve"> </t>
        </is>
      </c>
      <c r="C59" s="4" t="inlineStr">
        <is>
          <t xml:space="preserve"> </t>
        </is>
      </c>
    </row>
    <row r="60">
      <c r="A60" s="4" t="inlineStr">
        <is>
          <t>Revenue</t>
        </is>
      </c>
      <c r="B60" s="5" t="n">
        <v>1967242</v>
      </c>
      <c r="C60" s="4" t="inlineStr">
        <is>
          <t xml:space="preserve"> </t>
        </is>
      </c>
    </row>
    <row r="61">
      <c r="A61" s="4" t="inlineStr">
        <is>
          <t>Cost of Sales</t>
        </is>
      </c>
      <c r="B61" s="5" t="n">
        <v>-978449</v>
      </c>
      <c r="C61" s="4" t="inlineStr">
        <is>
          <t xml:space="preserve"> </t>
        </is>
      </c>
    </row>
    <row r="62">
      <c r="A62" s="4" t="inlineStr">
        <is>
          <t>General and administrative expenses</t>
        </is>
      </c>
      <c r="B62" s="5" t="n">
        <v>-1442102</v>
      </c>
      <c r="C62" s="4" t="inlineStr">
        <is>
          <t xml:space="preserve"> </t>
        </is>
      </c>
    </row>
    <row r="63">
      <c r="A63" s="4" t="inlineStr">
        <is>
          <t>Salaries</t>
        </is>
      </c>
      <c r="B63" s="5" t="n">
        <v>-1430736</v>
      </c>
      <c r="C63" s="4" t="inlineStr">
        <is>
          <t xml:space="preserve"> </t>
        </is>
      </c>
    </row>
    <row r="64">
      <c r="A64" s="4" t="inlineStr">
        <is>
          <t>Sales and marketing expenses</t>
        </is>
      </c>
      <c r="B64" s="5" t="n">
        <v>-255559</v>
      </c>
      <c r="C64" s="4" t="inlineStr">
        <is>
          <t xml:space="preserve"> </t>
        </is>
      </c>
    </row>
    <row r="65">
      <c r="A65" s="4" t="inlineStr">
        <is>
          <t>Research and development costs</t>
        </is>
      </c>
      <c r="B65" s="5" t="n">
        <v>0</v>
      </c>
      <c r="C65" s="4" t="inlineStr">
        <is>
          <t xml:space="preserve"> </t>
        </is>
      </c>
    </row>
    <row r="66">
      <c r="A66" s="4" t="inlineStr">
        <is>
          <t>Net finance costs</t>
        </is>
      </c>
      <c r="B66" s="5" t="n">
        <v>-234856</v>
      </c>
      <c r="C66" s="4" t="inlineStr">
        <is>
          <t xml:space="preserve"> </t>
        </is>
      </c>
    </row>
    <row r="67">
      <c r="A67" s="4" t="inlineStr">
        <is>
          <t>Segment profit / (loss)</t>
        </is>
      </c>
      <c r="B67" s="5" t="n">
        <v>-1904748</v>
      </c>
      <c r="C67" s="4" t="inlineStr">
        <is>
          <t xml:space="preserve"> </t>
        </is>
      </c>
    </row>
    <row r="68">
      <c r="A68" s="4" t="inlineStr">
        <is>
          <t>Depreciation and amortization</t>
        </is>
      </c>
      <c r="B68" s="5" t="n">
        <v>-334075</v>
      </c>
      <c r="C68" s="4" t="inlineStr">
        <is>
          <t xml:space="preserve"> </t>
        </is>
      </c>
    </row>
    <row r="69">
      <c r="A69" s="4" t="inlineStr">
        <is>
          <t>Provision</t>
        </is>
      </c>
      <c r="B69" s="5" t="n">
        <v>-3549111</v>
      </c>
      <c r="C69" s="4" t="inlineStr">
        <is>
          <t xml:space="preserve"> </t>
        </is>
      </c>
    </row>
    <row r="70">
      <c r="A70" s="4" t="inlineStr">
        <is>
          <t>Impairment Charges</t>
        </is>
      </c>
      <c r="B70" s="5" t="n">
        <v>-160948</v>
      </c>
      <c r="C70" s="4" t="inlineStr">
        <is>
          <t xml:space="preserve"> </t>
        </is>
      </c>
    </row>
    <row r="71">
      <c r="A71" s="4" t="inlineStr">
        <is>
          <t>Other income and expenses</t>
        </is>
      </c>
      <c r="B71" s="5" t="n">
        <v>225665</v>
      </c>
      <c r="C71" s="4" t="inlineStr">
        <is>
          <t xml:space="preserve"> </t>
        </is>
      </c>
    </row>
    <row r="72">
      <c r="A72" s="4" t="inlineStr">
        <is>
          <t>Net profit/(loss) before Income Taxes</t>
        </is>
      </c>
      <c r="B72" s="6" t="n">
        <v>-5723217</v>
      </c>
      <c r="C72"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SUBSEQUENT EVENTS (Details Narrative) - USD ($)</t>
        </is>
      </c>
      <c r="B1" s="2" t="inlineStr">
        <is>
          <t>1 Months Ended</t>
        </is>
      </c>
      <c r="D1" s="2" t="inlineStr">
        <is>
          <t>3 Months Ended</t>
        </is>
      </c>
    </row>
    <row r="2">
      <c r="B2" s="2" t="inlineStr">
        <is>
          <t>Jan. 27, 2025</t>
        </is>
      </c>
      <c r="C2" s="2" t="inlineStr">
        <is>
          <t>Dec. 20, 2018</t>
        </is>
      </c>
      <c r="D2" s="2" t="inlineStr">
        <is>
          <t>Mar. 31, 2025</t>
        </is>
      </c>
    </row>
    <row r="3">
      <c r="A3" s="4" t="inlineStr">
        <is>
          <t>Grigorios Siokas [Member]</t>
        </is>
      </c>
      <c r="B3" s="4" t="inlineStr">
        <is>
          <t xml:space="preserve"> </t>
        </is>
      </c>
      <c r="C3" s="4" t="inlineStr">
        <is>
          <t xml:space="preserve"> </t>
        </is>
      </c>
      <c r="D3" s="4" t="inlineStr">
        <is>
          <t xml:space="preserve"> </t>
        </is>
      </c>
    </row>
    <row r="4">
      <c r="A4" s="4" t="inlineStr">
        <is>
          <t>Maturity date</t>
        </is>
      </c>
      <c r="B4" s="4" t="inlineStr">
        <is>
          <t xml:space="preserve"> </t>
        </is>
      </c>
      <c r="C4" s="4" t="inlineStr">
        <is>
          <t>Mar. 18,  2019</t>
        </is>
      </c>
      <c r="D4" s="4" t="inlineStr">
        <is>
          <t xml:space="preserve"> </t>
        </is>
      </c>
    </row>
    <row r="5">
      <c r="A5" s="4" t="inlineStr">
        <is>
          <t>Subsequent Events [Member]</t>
        </is>
      </c>
      <c r="B5" s="4" t="inlineStr">
        <is>
          <t xml:space="preserve"> </t>
        </is>
      </c>
      <c r="C5" s="4" t="inlineStr">
        <is>
          <t xml:space="preserve"> </t>
        </is>
      </c>
      <c r="D5" s="4" t="inlineStr">
        <is>
          <t xml:space="preserve"> </t>
        </is>
      </c>
    </row>
    <row r="6">
      <c r="A6" s="4" t="inlineStr">
        <is>
          <t>Loan description</t>
        </is>
      </c>
      <c r="B6" s="4" t="inlineStr">
        <is>
          <t>The loan will be disbursed in two tranches: €700,000 (Series A Bonds), repayable in ten equal semi-annual installments, and €1,500,000 (Series B Bonds), repayable at maturity</t>
        </is>
      </c>
      <c r="C6" s="4" t="inlineStr">
        <is>
          <t xml:space="preserve"> </t>
        </is>
      </c>
      <c r="D6" s="4" t="inlineStr">
        <is>
          <t xml:space="preserve"> </t>
        </is>
      </c>
    </row>
    <row r="7">
      <c r="A7" s="4" t="inlineStr">
        <is>
          <t>Secured bond loan</t>
        </is>
      </c>
      <c r="B7" s="6" t="n">
        <v>2308000</v>
      </c>
      <c r="C7" s="4" t="inlineStr">
        <is>
          <t xml:space="preserve"> </t>
        </is>
      </c>
      <c r="D7" s="4" t="inlineStr">
        <is>
          <t xml:space="preserve"> </t>
        </is>
      </c>
    </row>
    <row r="8">
      <c r="A8" s="4" t="inlineStr">
        <is>
          <t>Interest rate</t>
        </is>
      </c>
      <c r="B8" s="12" t="n">
        <v>0.0295</v>
      </c>
      <c r="C8" s="4" t="inlineStr">
        <is>
          <t xml:space="preserve"> </t>
        </is>
      </c>
      <c r="D8" s="4" t="inlineStr">
        <is>
          <t xml:space="preserve"> </t>
        </is>
      </c>
    </row>
    <row r="9">
      <c r="A9" s="4" t="inlineStr">
        <is>
          <t>Maturity date</t>
        </is>
      </c>
      <c r="B9" s="4" t="inlineStr">
        <is>
          <t>Jan. 27,  2030</t>
        </is>
      </c>
      <c r="C9" s="4" t="inlineStr">
        <is>
          <t xml:space="preserve"> </t>
        </is>
      </c>
      <c r="D9" s="4" t="inlineStr">
        <is>
          <t xml:space="preserve"> </t>
        </is>
      </c>
    </row>
    <row r="10">
      <c r="A10" s="4" t="inlineStr">
        <is>
          <t>Subsequent Events [Member] | Grigorios Siokas [Member]</t>
        </is>
      </c>
      <c r="B10" s="4" t="inlineStr">
        <is>
          <t xml:space="preserve"> </t>
        </is>
      </c>
      <c r="C10" s="4" t="inlineStr">
        <is>
          <t xml:space="preserve"> </t>
        </is>
      </c>
      <c r="D10" s="4" t="inlineStr">
        <is>
          <t xml:space="preserve"> </t>
        </is>
      </c>
    </row>
    <row r="11">
      <c r="A11" s="4" t="inlineStr">
        <is>
          <t>Issuance of common stock</t>
        </is>
      </c>
      <c r="B11" s="4" t="inlineStr">
        <is>
          <t xml:space="preserve"> </t>
        </is>
      </c>
      <c r="C11" s="4" t="inlineStr">
        <is>
          <t xml:space="preserve"> </t>
        </is>
      </c>
      <c r="D11" s="5" t="n">
        <v>1053372</v>
      </c>
    </row>
    <row r="12">
      <c r="A12" s="4" t="inlineStr">
        <is>
          <t>Debt converted</t>
        </is>
      </c>
      <c r="B12" s="4" t="inlineStr">
        <is>
          <t xml:space="preserve"> </t>
        </is>
      </c>
      <c r="C12" s="4" t="inlineStr">
        <is>
          <t xml:space="preserve"> </t>
        </is>
      </c>
      <c r="D12" s="6" t="n">
        <v>649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Cosmos Health Inc. and its subsidiaries (Nasdaq: COSM), (“us”, “we”, the “Group”, or the “Company”) are an international healthcare group headquartered in Chicago, Illinois. The Group is engaged in the nutraceuticals sector through its own proprietary lines of products “Sky Premium Life” and “Mediterranation”. The Company is operating in the pharmaceutical sector as well, through the provision of a broad line of branded generics and OTC medications. In addition, the Group is involved in the healthcare distribution sector through its subsidiaries in Greece and the UK, serving retail pharmacies and wholesale distributors. The Company is strategically focusing on the research and development (“R&amp;D”) of novel patented nutraceuticals and specialized root extracts as well as on the R&amp;D of proprietary complex generics and innovative OTC products. The Company has developed a global distribution platform and is currently expanding throughout Europe, Asia, the UAE and North America. The Company has offices and distribution centers in Thessaloniki and Athens, Greece and Harlow, UK. The Company was incorporated in the State of Nevada under the name Prime Estates and Developments, Inc. on July 21, 2009. On November 14, 2013, we changed our name to Cosmos Holdings Inc., and on November 29, 2022, we changed our name to Cosmos Health Inc. Through its acquisition of Amplerissimo Ltd, on September 27, 2013, the Company changed its principal activities into trading of products, providing representation, and provision of consulting services to various sectors. On August 1, 2014, the Company formed SkyPharm S.A., a Greek Company (“SkyPharm”), a subsidiary that used to focus on the trading, sourcing and export of nutraceutical and pharmaceutical products. In February 2017, the Company acquired Decahedron Ltd., a UK Company (“Decahedron”) which is a fully licensed second-generation wholesaler specializing in imports and exports of generics and OTC pharmaceutical products within the EEA (European Economic Area) and distributor of Sky Premium Life nutraceutical products in the UK. On December 19, 2018, the Company acquired Cosmofarm S.A. (“Cosmofarm”), a pharmaceutical wholesaler specializing in the distribution and export of pharmaceutical products through its extensive pharmacies network. On April 3, 2023, the Company completed the acquisition of ZipDoctor Inc. (“ZipDoctor”), a telehealth company, a direct-to-consumer subscription-based telemedicine platform. On June 30, 2023, the Company acquired Laboratories Holdings (Cyprus) Limited (“Cana”), which wholly owned an operating subsidiary, Pharmaceutical Laboratories Cana S.A. (“Cana SA”), a Greek pharmaceutical company that manufactures, sells, distributes, and markets original branded products researched and developed by leading global pharmaceutical and healthcare companies. Acquisition Accounting Cloudscreen On January 23, 2024, the Company completed the acquisition of Cloudscreen, a cutting-edge Artificial Intelligence (AI) powered platform. The acquisition is pursuant to the purchase agreement announced on October 11, 2023. Cloudscreen is a multimodal platform specialized in drug repurposing, a process that involves uncovering new target proteins or indications for existing drugs for use in treating different diseases. The total purchase price amounted to $637,080 and consisted of 280,000 shares of common stock with a fair value of $319,200 and an amount of $317,880 to be settled in cash during 2024 based on the Promissory Note signed on October 10, 2023. The Company accounted for the acquisition as an asset acquisition in accordance with Accounting Standards Codification (“ASC”) Topic 805, Business Combinations, (“ASC 805”) and recorded $637,080 as “Other assets” related to the technology platform acquired. The total amount was reclassified to “Goodwill and intangible assets, net” in January 2024 with the closing of the agreement (refer to Note 20). ZipDoctor On April 3, 2023, the Company completed the acquisition of ZipDoctor Inc. (“ZipDoctor”), a telehealth company for a total sum of $150,000 in cash and $8,788 in fees. The Company accounted for the acquisition as an asset acquisition in accordance with Accounting Standards Codification (“ASC”) Topic 805, Business Combinations During the year ended December 31, 2024, the Company recognized an impairment charge of $131,032 related to the technology platform. This decision followed management’s assessment that the asset’s recoverability was no longer supportable due to changes in market conditions and a shift in strategic priorities. Specifically, the telehealth platform was no longer in use and did not generate revenues, as the Company elected not to focus on the telehealth business segment. As a result, the unamortized balance of the intangible asset was effectively written off. The impairment charge is recorded within “Other income (expense), net” in the Consolidated Statement of Operations for the year ended December 31, 2024. Bikas On June 15, 2023, Cosmos Health Inc. entered into an Assignment and Assumption Agreement (the “Agreement”) with Ioannis Bikas O.E., a Greek Company (“Bikas”). Bikas is owner of a pharmaceutical distribution network in Greece and agreed to sell to the Company their distribution network and customer base. The purchase price of the network was €100,000 ($109,330) of cash, and €300,000 ($316,081) of the Company’s stock. The Company issued 99,710 shares of common stock related to the acquisition of the customer base, based on the fair value of the stock on acquisition date. The Company accounted for the acquisition as an asset acquisition in accordance with ASC 805 and recorded $425,411 as an intangible asset related to the customer base acquired. Buildings Acquisitions On April 24, 2023, the Company purchased a building for a total sum of $1,054,872 in cash. The Company accounted for the acquisition as an asset acquisition in accordance with ASC 805 and recorded the cost of the building as “Property, plant and equipment” on the consolidated balance sheets. On January 6, 2023, the Company agreed to purchase land and building located in Montreal, Canada from a third-party vendor. The total purchase price amounts to $3,950,000 and the closing date of the agreement based on the amendment signed on July 19, 2023, was December 31, 2023. As of December 31, 2024, the Company has made prepayments of $2,000,020 classified as “Advances for building’s acquisition” on the Company’s consolidated balance sheets. Cana On June 30, 2023, the Company acquired Cana Laboratories Holding (Cyprus) Limited (“Cana”), which wholly owned an operating subsidiary, Pharmaceutical Laboratories Cana S.A. (“Cana SA”) for €800,000 ($873,600) in cash and 46,377 shares of common stock, with fair value of $138,667 as of the date of acquisition. Moreover, on February 28, Consideration Cash $ 5,331,120 Fair value of common stock issued 138,667 Fair value of total consideration transferred $ 5,469,787 Recognized amounts of identifiable assets acquired Financial assets $ 1,796,911 Inventory 297,340 Property, plant and equipment 7,488,818 Identifiable intangible assets 562,200 Financial liabilities (3,235,233 ) Total identifiable net assets $ 6,910,036 Bargain purchase gain $ 1,440,249 Revenue for the 6- month period ended December 31, 2023 $ 344,708 Loss for the 6- month period ended December 31, 2023 $ (1,232,732 ) During the prior year period, Cana had minimal operations as it was in financial difficulties and seeking for an investor. Therefore, we consider that presenting prior period pro forma financial information pursuant to ASC 805 would not provide meaningful information. Going Concern The Company’s consolidated financial statements are prepared in conformity with accounting principles generally accepted in the United States of America (“U.S. GAAP”), which contemplates the continuation of the Company as a going concern. For the year ended period December 31, 2024, the Company had revenue of $54,426,402, net loss of $16,183,018 and net cash used in operations of $7,717,034. Additionally, as of December 31, 2024, the Company had negative working capital of $296,193, an accumulated deficit of $114,022,275, and stockholders’ equity of $24,532,929. It is management’s opinion that these conditions raise substantial doubt about the Company’s ability to continue as a going concern for a period of 12 months from the date of this filing. The Company’s revenues are not able to sustain its operations, and concerns exist regarding the Company’s ability to meet its obligations as they become due. The Company is subject to a number of risks to those of smaller commercial companies, including dependence on key individuals and products, the difficulties inherent in the development of a commercial market, the need to obtain additional capital, competition from larger companies, and other pharmaceutical and health care companies. Management evaluated the above conditions which raise substantial doubt about the Company’s ability to continue as a going concern to determine if it can meet its obligations for the subsequent 12 months from the date of this filing. Management considered its ability to access future capital, curtail expenses if needed, expand product lines, and acquire new products. Management’s plans include expansion of brand name products to the market, expanding the current product portfolio, and evaluating acquisition targets to expand distribution. The exclusive distribution agreement signed for its Sky Premium Life products in the United Arab Emirates (“UAE”) and the significant orders already received, are expected to substantially strengthen its operating cash flow. Furthermore, the Company intends to vertically integrate the supply chain distribution network. On top of that, the Company plans to access the capital markets further in order to raise additional funds through equity offerings. More specifically, commencing from August 2025, the Company will be eligible to utilize an S-3 registration statement, (12 months following the date that the Company had regained compliance with Listing Rule 5250(c)(1) (the “Filing Rule”)), to be in a position to raise equity capital more efficiently in conjunction with utilizing potential equity proceeds by its outstanding warrants. Management’s plans also include postponing certain debt repayments, through achieving favorable amendments to its debt facilities and in parallel intends to make substantial efforts to receive additional debt financing. Moreover, the Company’s management is considering of postponing certain repayments of suppliers and creditors.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Considering the above, management is of the view that substantial doubt exists for the Company’s ability to continue as a going concern. The consolidated financial statements do not include any adjustments to reflect the possible future effect on the recoverability and classification of assets or the amounts and classifications of liabilities that may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36:19Z</dcterms:created>
  <dcterms:modified xmlns:dcterms="http://purl.org/dc/terms/" xmlns:xsi="http://www.w3.org/2001/XMLSchema-instance" xsi:type="dcterms:W3CDTF">2025-04-15T20:36:23Z</dcterms:modified>
</cp:coreProperties>
</file>